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BAL" sheetId="5" r:id="rId5"/>
    <s:sheet name="CONSOLIDATED STATEMENTS OF CASH" sheetId="6" r:id="rId6"/>
    <s:sheet name="CONSOLIDATED STATEMENTS OF SHAR" sheetId="7" r:id="rId7"/>
    <s:sheet name="CONSOLIDATED STATEMENTS OF  SHA" sheetId="8" r:id="rId8"/>
    <s:sheet name="BUSINESS AND SUMMARY OF SIGNIFI" sheetId="9" r:id="rId9"/>
    <s:sheet name="ACQUISITIONS AND DIVESTITURES" sheetId="10" r:id="rId10"/>
    <s:sheet name="INVESTMENTS" sheetId="11" r:id="rId11"/>
    <s:sheet name="INVENTORIES" sheetId="12" r:id="rId12"/>
    <s:sheet name="HEDGING TRANSACTIONS AND DERIVA" sheetId="13" r:id="rId13"/>
    <s:sheet name="EQUITY METHOD INVESTMENTS" sheetId="14" r:id="rId14"/>
    <s:sheet name="PROPERTY, PLANT AND EQUIPMENT" sheetId="15" r:id="rId15"/>
    <s:sheet name="INTANGIBLE ASSETS" sheetId="16" r:id="rId16"/>
    <s:sheet name="ACCOUNTS PAYABLE AND ACCRUED EX" sheetId="17" r:id="rId17"/>
    <s:sheet name="DEBT AND BORROWING ARRANGEMENTS" sheetId="18" r:id="rId18"/>
    <s:sheet name="COMMITMENTS AND CONTINGENCIES" sheetId="19" r:id="rId19"/>
    <s:sheet name="STOCK COMPENSATION PLANS" sheetId="20" r:id="rId20"/>
    <s:sheet name="PENSION AND OTHER POSTRETIREMEN" sheetId="21" r:id="rId21"/>
    <s:sheet name="INCOME TAXES" sheetId="22" r:id="rId22"/>
    <s:sheet name="OTHER COMPREHENSIVE INCOME" sheetId="23" r:id="rId23"/>
    <s:sheet name="FAIR VALUE MEASUREMENTS" sheetId="24" r:id="rId24"/>
    <s:sheet name="SIGNIFICANT OPERATING AND NONOP" sheetId="25" r:id="rId25"/>
    <s:sheet name="PRODUCTIVITY, INTEGRATION AND R" sheetId="26" r:id="rId26"/>
    <s:sheet name="OPERATING SEGMENTS" sheetId="27" r:id="rId27"/>
    <s:sheet name="NET CHANGE IN OPERATING ASSETS " sheetId="28" r:id="rId28"/>
    <s:sheet name="SUBSEQUENT EVENT" sheetId="29" r:id="rId29"/>
    <s:sheet name="BUSINESS AND SUMMARY OF SIGNI30" sheetId="30" r:id="rId30"/>
    <s:sheet name="BUSINESS AND SUMMARY OF SIGNI31" sheetId="31" r:id="rId31"/>
    <s:sheet name="ACQUISITIONS AND DIVESTITURES (" sheetId="32" r:id="rId32"/>
    <s:sheet name="INVESTMENTS (Tables)" sheetId="33" r:id="rId33"/>
    <s:sheet name="INVENTORIES (Tables)" sheetId="34" r:id="rId34"/>
    <s:sheet name="HEDGING TRANSACTIONS AND DERI35" sheetId="35" r:id="rId35"/>
    <s:sheet name="EQUITY METHOD INVESTMENTS (Tabl" sheetId="36" r:id="rId36"/>
    <s:sheet name="PROPERTY, PLANT AND EQUIPMENT (" sheetId="37" r:id="rId37"/>
    <s:sheet name="INTANGIBLE ASSETS (Tables)" sheetId="38" r:id="rId38"/>
    <s:sheet name="ACCOUNTS PAYABLE AND ACCRUED 39" sheetId="39" r:id="rId39"/>
    <s:sheet name="DEBT AND BORROWING ARRANGEMEN40" sheetId="40" r:id="rId40"/>
    <s:sheet name="COMMITMENTS AND CONTINGENCIES (" sheetId="41" r:id="rId41"/>
    <s:sheet name="STOCK COMPENSATION PLANS (Table" sheetId="42" r:id="rId42"/>
    <s:sheet name="PENSION AND OTHER POSTRETIREM43" sheetId="43" r:id="rId43"/>
    <s:sheet name="INCOME TAXES (Tables)" sheetId="44" r:id="rId44"/>
    <s:sheet name="OTHER COMPREHENSIVE INCOME (Tab" sheetId="45" r:id="rId45"/>
    <s:sheet name="FAIR VALUE MEASUREMENTS (Tables" sheetId="46" r:id="rId46"/>
    <s:sheet name="PRODUCTIVITY, INTEGRATION AND47" sheetId="47" r:id="rId47"/>
    <s:sheet name="OPERATING SEGMENTS (Tables)" sheetId="48" r:id="rId48"/>
    <s:sheet name="NET CHANGE IN OPERATING ASSET49" sheetId="49" r:id="rId49"/>
    <s:sheet name="SUBSEQUENT EVENT SUBSEQUENT EVE" sheetId="50" r:id="rId50"/>
    <s:sheet name="BUSINESS AND SUMMARY OF SIGNI51" sheetId="51" r:id="rId51"/>
    <s:sheet name="BUSINESS AND SUMMARY OF SIGNI52" sheetId="52" r:id="rId52"/>
    <s:sheet name="BUSINESS AND SUMMARY OF SIGNI53" sheetId="53" r:id="rId53"/>
    <s:sheet name="BUSINESS AND SUMMARY OF SIGNI54" sheetId="54" r:id="rId54"/>
    <s:sheet name="BUSINESS AND SUMMARY OF SIGNI55" sheetId="55" r:id="rId55"/>
    <s:sheet name="ACQUISITIONS AND DIVESTITURES56" sheetId="56" r:id="rId56"/>
    <s:sheet name="ACQUISITIONS AND DIVESTITURES57" sheetId="57" r:id="rId57"/>
    <s:sheet name="INVESTMENTS (Details)" sheetId="58" r:id="rId58"/>
    <s:sheet name="INVESTMENTS (Details 2)" sheetId="59" r:id="rId59"/>
    <s:sheet name="INVESTMENTS (Details 3)" sheetId="60" r:id="rId60"/>
    <s:sheet name="INVESTMENTS (Details 4)" sheetId="61" r:id="rId61"/>
    <s:sheet name="INVESTMENTS (Details 5)" sheetId="62" r:id="rId62"/>
    <s:sheet name="INVENTORIES (Details)" sheetId="63" r:id="rId63"/>
    <s:sheet name="HEDGING TRANSACTIONS AND DERI64" sheetId="64" r:id="rId64"/>
    <s:sheet name="HEDGING TRANSACTIONS AND DERI65" sheetId="65" r:id="rId65"/>
    <s:sheet name="EQUITY METHOD INVESTMENTS (Deta" sheetId="66" r:id="rId66"/>
    <s:sheet name="EQUITY METHOD INVESTMENTS (De67" sheetId="67" r:id="rId67"/>
    <s:sheet name="PROPERTY, PLANT AND EQUIPMENT68" sheetId="68" r:id="rId68"/>
    <s:sheet name="INTANGIBLE ASSETS (Details)" sheetId="69" r:id="rId69"/>
    <s:sheet name="INTANGIBLE ASSETS (Details 2)" sheetId="70" r:id="rId70"/>
    <s:sheet name="ACCOUNTS PAYABLE AND ACCRUED 71" sheetId="71" r:id="rId71"/>
    <s:sheet name="DEBT AND BORROWING ARRANGEMEN72" sheetId="72" r:id="rId72"/>
    <s:sheet name="DEBT AND BORROWING ARRANGEMEN73" sheetId="73" r:id="rId73"/>
    <s:sheet name="COMMITMENTS AND CONTINGENCIES74" sheetId="74" r:id="rId74"/>
    <s:sheet name="STOCK COMPENSATION PLANS (Detai" sheetId="75" r:id="rId75"/>
    <s:sheet name="PENSION AND OTHER POSTRETIREM76" sheetId="76" r:id="rId76"/>
    <s:sheet name="PENSION AND OTHER POSTRETIREM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INCOME TAXES (Details)" sheetId="82" r:id="rId82"/>
    <s:sheet name="INCOME TAXES (Details 2)" sheetId="83" r:id="rId83"/>
    <s:sheet name="INCOME TAXES (Details 3)" sheetId="84" r:id="rId84"/>
    <s:sheet name="OTHER COMPREHENSIVE INCOME (Det" sheetId="85" r:id="rId85"/>
    <s:sheet name="FAIR VALUE MEASUREMENTS (Detail" sheetId="86" r:id="rId86"/>
    <s:sheet name="FAIR VALUE MEASUREMENTS (Deta87" sheetId="87" r:id="rId87"/>
    <s:sheet name="FAIR VALUE MEASUREMENTS (Deta88" sheetId="88" r:id="rId88"/>
    <s:sheet name="FAIR VALUE MEASUREMENTS FAIR VA" sheetId="89" r:id="rId89"/>
    <s:sheet name="SIGNIFICANT OPERATING AND NON90" sheetId="90" r:id="rId90"/>
    <s:sheet name="PRODUCTIVITY, INTEGRATION AND91" sheetId="91" r:id="rId91"/>
    <s:sheet name="OPERATING SEGMENTS (Details)" sheetId="92" r:id="rId92"/>
    <s:sheet name="OPERATING SEGMENTS (Details 2)" sheetId="93" r:id="rId93"/>
    <s:sheet name="NET CHANGE IN OPERATING ASSET94" sheetId="94" r:id="rId94"/>
    <s:sheet name="SUBSEQUENT EVENT SUBSEQUENT E95" sheetId="95" r:id="rId95"/>
  </s:sheets>
  <s:definedNames/>
  <s:calcPr calcId="124519" calcMode="auto" fullCalcOnLoad="1"/>
</s:workbook>
</file>

<file path=xl/sharedStrings.xml><?xml version="1.0" encoding="utf-8"?>
<sst xmlns="http://schemas.openxmlformats.org/spreadsheetml/2006/main" uniqueCount="1487">
  <si>
    <t>DOCUMENT AND ENTITY INFORMATION Document - USD ($)</t>
  </si>
  <si>
    <t>12 Months Ended</t>
  </si>
  <si>
    <t>Dec. 31, 2015</t>
  </si>
  <si>
    <t>Feb. 22, 2016</t>
  </si>
  <si>
    <t>Jul. 03, 2015</t>
  </si>
  <si>
    <t>Document and Entity Information [Abstract]</t>
  </si>
  <si>
    <t>Entity Registrant Name</t>
  </si>
  <si>
    <t>COCA COLA CO</t>
  </si>
  <si>
    <t>Entity Central Index Key</t>
  </si>
  <si>
    <t>Current Fiscal Year End Date</t>
  </si>
  <si>
    <t>--12-31</t>
  </si>
  <si>
    <t>Entity Filer Category</t>
  </si>
  <si>
    <t>Large Accelerated Filer</t>
  </si>
  <si>
    <t>Document Type</t>
  </si>
  <si>
    <t>8-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4</t>
  </si>
  <si>
    <t>Dec. 31, 2013</t>
  </si>
  <si>
    <t>NET OPERATING REVENUES</t>
  </si>
  <si>
    <t>Cost of goods sold</t>
  </si>
  <si>
    <t>GROSS PROFIT</t>
  </si>
  <si>
    <t>Selling, general and administrative expenses</t>
  </si>
  <si>
    <t>Other operating charges</t>
  </si>
  <si>
    <t>OPERATING INCOME</t>
  </si>
  <si>
    <t>Interest income</t>
  </si>
  <si>
    <t>Interest expense</t>
  </si>
  <si>
    <t>Equity income (loss) - net</t>
  </si>
  <si>
    <t>Other income (loss) - net</t>
  </si>
  <si>
    <t>INCOME BEFORE INCOME TAXES</t>
  </si>
  <si>
    <t>Income taxes</t>
  </si>
  <si>
    <t>CONSOLIDATED NET INCOME</t>
  </si>
  <si>
    <t>Less: Net income attributable to noncontrolling interests</t>
  </si>
  <si>
    <t>NET INCOME ATTRIBUTABLE TO SHAREOWNERS OF THE COCA-COLA COMPANY</t>
  </si>
  <si>
    <t>BASIC NET INCOME PER SHARE (in dollars per share)</t>
  </si>
  <si>
    <t>[1]</t>
  </si>
  <si>
    <t>DILUTED NET INCOME PER SHARE (in dollars per share)</t>
  </si>
  <si>
    <t>AVERAGE SHARES OUTSTANDING (in shares)</t>
  </si>
  <si>
    <t>Effect of dilutive securities (in shares)</t>
  </si>
  <si>
    <t>AVERAGE SHARES OUTSTANDING ASSUMING DILUTION (in shares)</t>
  </si>
  <si>
    <t>Calculated based on net income attributable to shareowners of The Coca-Cola Company.</t>
  </si>
  <si>
    <t>CONSOLIDATED STATEMENTS OF COMPREHENSIVE INCOME - USD ($) $ in Millions</t>
  </si>
  <si>
    <t>Other comprehensive income</t>
  </si>
  <si>
    <t>Net foreign currency translation adjustment</t>
  </si>
  <si>
    <t>Net gain (loss) on derivatives</t>
  </si>
  <si>
    <t>Net urealized gain (loss) on available-for-sale securities</t>
  </si>
  <si>
    <t>Net change in pension and other benefit liabilities</t>
  </si>
  <si>
    <t>TOTAL COMPREHENSIVE INCOME</t>
  </si>
  <si>
    <t>Less: Comprehensive income (loss) attributable to noncontrolling interests</t>
  </si>
  <si>
    <t>TOTAL COMPREHENSIVE INCOME ATTRIBUTABLE TO SHAREOWNERS OF THE COCA-COLA COMPANY</t>
  </si>
  <si>
    <t>CONSOLIDATED BALANCE SHEETS - USD ($) $ in Millions</t>
  </si>
  <si>
    <t>CURRENT ASSETS</t>
  </si>
  <si>
    <t>Cash and cash equivalents</t>
  </si>
  <si>
    <t>Short-term investments</t>
  </si>
  <si>
    <t>TOTAL CASH, CASH EQUIVALENTS AND SHORT-TERM INVESTMENTS</t>
  </si>
  <si>
    <t>Marketable securities</t>
  </si>
  <si>
    <t>Trade accounts receivable, less allowances of $352 and $331, respectively</t>
  </si>
  <si>
    <t>Inventories</t>
  </si>
  <si>
    <t>Prepaid expenses and other assets</t>
  </si>
  <si>
    <t>Assets held for sale</t>
  </si>
  <si>
    <t>TOTAL CURRENT ASSETS</t>
  </si>
  <si>
    <t>EQUITY METHOD INVESTMENTS</t>
  </si>
  <si>
    <t>OTHER INVESTMENTS</t>
  </si>
  <si>
    <t>OTHER ASSETS</t>
  </si>
  <si>
    <t>PROPERTY, PLANT AND EQUIPMENT - net</t>
  </si>
  <si>
    <t>TRADEMARKS WITH INDEFINITE LIVES</t>
  </si>
  <si>
    <t>BOTTLERS' FRANCHISE RIGHTS WITH INDEFINITE LIVES</t>
  </si>
  <si>
    <t>GOODWILL</t>
  </si>
  <si>
    <t>OTHER INTANGIBLE ASSETS</t>
  </si>
  <si>
    <t>TOTAL ASSETS</t>
  </si>
  <si>
    <t>CURRENT LIABILITIES</t>
  </si>
  <si>
    <t>Accounts payable and accrued expenses</t>
  </si>
  <si>
    <t>Loans and notes payable</t>
  </si>
  <si>
    <t>Current maturities of long-term debt</t>
  </si>
  <si>
    <t>Accrued income taxes</t>
  </si>
  <si>
    <t>Liabilities held for sale</t>
  </si>
  <si>
    <t>TOTAL CURRENT LIABILITIES</t>
  </si>
  <si>
    <t>LONG-TERM DEBT</t>
  </si>
  <si>
    <t>OTHER LIABILITIES</t>
  </si>
  <si>
    <t>DEFERRED INCOME TAXES</t>
  </si>
  <si>
    <t>THE COCA-COLA COMPANY SHAREOWNERS' EQUITY</t>
  </si>
  <si>
    <t>Common stock, $0.25 par value; Authorized — 11,200 shares; Issued — 7,040 and 7,040 shares, respectively</t>
  </si>
  <si>
    <t>Capital surplus</t>
  </si>
  <si>
    <t>Reinvested earnings</t>
  </si>
  <si>
    <t>Accumulated other comprehensive income (loss)</t>
  </si>
  <si>
    <t>Treasury stock, at cost — 2,716 and 2,674 shares, respectively</t>
  </si>
  <si>
    <t>EQUITY ATTRIBUTABLE TO SHAREOWNERS OF THE COCA-COLA COMPANY</t>
  </si>
  <si>
    <t>EQUITY ATTRIBUTABLE TO NONCONTROLLING INTERESTS</t>
  </si>
  <si>
    <t>TOTAL EQUITY</t>
  </si>
  <si>
    <t>TOTAL LIABILITIES AND EQUITY</t>
  </si>
  <si>
    <t>CONSOLIDATED BALANCE SHEETS BALANCE SHEET PARENTHETICAL - USD ($) shares in Millions, $ in Millions</t>
  </si>
  <si>
    <t>Balance Sheet Parenthetical [Abstract]</t>
  </si>
  <si>
    <t>Allowance for Doubtful Accounts Receivable</t>
  </si>
  <si>
    <t>Common Stock, Par or Stated Value Per Share</t>
  </si>
  <si>
    <t>Common Stock, Shares Authorized</t>
  </si>
  <si>
    <t>Common Stock, Shares, Issued</t>
  </si>
  <si>
    <t>Treasury Stock, Shares</t>
  </si>
  <si>
    <t>CONSOLIDATED STATEMENTS OF CASH FLOWS - USD ($) $ in Millions</t>
  </si>
  <si>
    <t>OPERATING ACTIVITIES</t>
  </si>
  <si>
    <t>Depreciation and amortization</t>
  </si>
  <si>
    <t>Stock-based compensation expense</t>
  </si>
  <si>
    <t>Deferred income taxes</t>
  </si>
  <si>
    <t>Equity (income) loss - net of dividends</t>
  </si>
  <si>
    <t>Foreign currency adjustments</t>
  </si>
  <si>
    <t>Significant (gains) losses on sales of assets - net</t>
  </si>
  <si>
    <t>Other items</t>
  </si>
  <si>
    <t>Net change in operating assets and liabilities</t>
  </si>
  <si>
    <t>Net cash provided by operating activitie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atable securities</t>
  </si>
  <si>
    <t>Purchases of property, plant and equipment</t>
  </si>
  <si>
    <t>Proceeds from disposals of property, plant and equipment</t>
  </si>
  <si>
    <t>Other investing activities</t>
  </si>
  <si>
    <t>Net cash provided by (used in) investing activities</t>
  </si>
  <si>
    <t>FINANCING ACTIVITIES</t>
  </si>
  <si>
    <t>Issuances of debt</t>
  </si>
  <si>
    <t>Payments of debt</t>
  </si>
  <si>
    <t>Issuances of stock</t>
  </si>
  <si>
    <t>Purchases of stock for treasury</t>
  </si>
  <si>
    <t>Dividends</t>
  </si>
  <si>
    <t>Other financing activities</t>
  </si>
  <si>
    <t>Net cash provided by (used in) financing activities</t>
  </si>
  <si>
    <t>EFFECT OF EXCHANGE RATE CHANGES ON CASH AND CASH EQUIVALENTS</t>
  </si>
  <si>
    <t>CASH AND CASH EQUIVALENTS</t>
  </si>
  <si>
    <t>Net increase (decrease) during the year</t>
  </si>
  <si>
    <t>Balance at beginning of year</t>
  </si>
  <si>
    <t>Balance at end of year</t>
  </si>
  <si>
    <t>CONSOLIDATED STATEMENTS OF SHAREOWNERS' EQUITY - USD ($) shares in Millions, $ in Millions</t>
  </si>
  <si>
    <t>Total</t>
  </si>
  <si>
    <t>TOTAL EQUITY ATTRIBUTABLE TO SHAREOWNERS OF THE COCA-COLA COMPANY</t>
  </si>
  <si>
    <t>COMMON STOCK</t>
  </si>
  <si>
    <t>CAPITAL SURPLUS</t>
  </si>
  <si>
    <t>REINVESTED EARNINGS</t>
  </si>
  <si>
    <t>ACCUMULATED OTHER COMPREHENSIVE INCOME (LOSS)</t>
  </si>
  <si>
    <t>TREASURY STOCK</t>
  </si>
  <si>
    <t>Balance at beginning of year (in shares) at Dec. 31, 2012</t>
  </si>
  <si>
    <t>Increase (Decrease) in Stockholders' Equity</t>
  </si>
  <si>
    <t>Purchases of treasury stock (in shares)</t>
  </si>
  <si>
    <t>Treasury stock issued to employees related to stock compensation plans (in shares)</t>
  </si>
  <si>
    <t>Balance at end of year (in shares) at Dec. 31, 2013</t>
  </si>
  <si>
    <t>Balance at beginning of year at Dec. 31, 2012</t>
  </si>
  <si>
    <t>Stock issued to employees related to stock compensation plans</t>
  </si>
  <si>
    <t>Tax benefit (charge) from stock compensation plans</t>
  </si>
  <si>
    <t>Stock-based compensation</t>
  </si>
  <si>
    <t>Other activities</t>
  </si>
  <si>
    <t>Net income attributable to shareowners of The Coca-Cola Company</t>
  </si>
  <si>
    <t>Dividends (per share — $1.32, $1.22 and $1.12 in 2015, 2014 and 2013, respectively)</t>
  </si>
  <si>
    <t>Net other comprehensive income (loss)</t>
  </si>
  <si>
    <t>Purchases of treasury stock</t>
  </si>
  <si>
    <t>Net income attributable to noncontrolling interests</t>
  </si>
  <si>
    <t>Dividends paid to noncontrolling interests</t>
  </si>
  <si>
    <t>Acquisition of interests held by noncontrolling owners</t>
  </si>
  <si>
    <t>Contributions by noncontrolling interests</t>
  </si>
  <si>
    <t>Business combinations</t>
  </si>
  <si>
    <t>Deconsolidation of certain entities</t>
  </si>
  <si>
    <t>Balance at end of year at Dec. 31, 2013</t>
  </si>
  <si>
    <t>Common Stock</t>
  </si>
  <si>
    <t>Balance at end of year (in shares) at Dec. 31, 2014</t>
  </si>
  <si>
    <t>Balance at end of year at Dec. 31, 2014</t>
  </si>
  <si>
    <t>Balance at end of year (in shares) at Dec. 31, 2015</t>
  </si>
  <si>
    <t>Balance at end of year at Dec. 31, 2015</t>
  </si>
  <si>
    <t>CONSOLIDATED STATEMENTS OF  SHAREOWNERS' EQUITY SHAREOWNERS' EQUITY PARENTHETICAL - $ / shares</t>
  </si>
  <si>
    <t>Shareowners' Equity Parenthetical [Abstract]</t>
  </si>
  <si>
    <t>Common Stock, Dividends, Per Share, Cash Paid</t>
  </si>
  <si>
    <t>BUSINESS AND SUMMARY OF SIGNIFICANT ACCOUNTING POLICIES</t>
  </si>
  <si>
    <t>Summary of Significant Accounting Policies [Abstract]</t>
  </si>
  <si>
    <t>BUSINESS AND SUMMARY OF SIGNIFICANT ACCOUNTING POLICIES Description of Business The Coca-Cola Company is the world's largest beverage company. We own or license and market more than 500 nonalcoholic beverage brands, primarily sparkling beverages but also a variety of still beverages such as waters, enhanced waters, juices and juice drinks, ready-to-drink teas and coffees, and energy and sports drinks. We own and market four of the world's top five nonalcoholic sparkling beverage brands: Coca-Cola, Diet Coke, Fanta and Sprite. Finished beverage products bearing our trademarks, sold in the United States since 1886, are now sold in more than 200 countries. We make our branded beverage products available to consumers throughout the world through our network of Company-owned or -controlled bottling and distribution operations, as well as independent bottling partners, distributors, wholesalers and retailers — the world's largest beverage distribution system. Beverages bearing trademarks owned by or licensed to us account for more than 1.9 billion of the approximately 58 billion servings of all beverages consumed worldwide every day. Our Company markets, manufactures and sells: • beverage concentrates, sometimes referred to as "beverage bases," and syrups, including fountain syrups (we refer to this part of our business as our "concentrate business" or "concentrate operations"); and • finished sparkling and still beverages (we refer to this part of our business as our "finished product business" or "finished product operations"). Generally, finished product operations generate higher net operating revenues but lower gross profit margins than concentrate operations. In our concentrate operations, we typically generate net operating revenues by selling concentrates and syrups to authorized bottling and canning operations (to which we typically refer as our "bottlers" or our "bottling partners"). Our bottling partners either combine the concentrates with sweeteners (depending on the product), still water and/or sparkling water, or combine the syrups with sparkling water to produce finished beverages. The finished beverages are packaged in authorized containers — such as cans and refillable and nonrefillable glass and plastic bottles — bearing our trademarks or trademarks licensed to us and are then sold to retailers directly or, in some cases, through wholesalers or other bottlers. Outside the United States, we also sell concentrates for fountain beverages to our bottling partners who are typically authorized to manufacture fountain syrups, which they sell to fountain retailers such as restaurants and convenience stores which use the fountain syrups to produce beverages for immediate consumption, or to authorized fountain wholesalers who in turn sell and distribute the fountain syrups to fountain retailers. Our finished product operations consist primarily of Company-owned or -controlled bottling, sales and distribution operations, including Coca-Cola Refreshments' ("CCR") bottling and associated supply chain operations in the United States and Canada, and are included in our Bottling Investments operating segment. Our finished product operations generate net operating revenues by selling sparkling beverages and a variety of still beverages, such as juices and juice drinks, energy and sports drinks, ready-to-drink teas and coffees, and certain water products, to retailers or to distributors, wholesalers and bottling partners who distribute them to retailers. In addition, in the United States, we manufacture fountain syrups and sell them to fountain retailers, such as restaurants and convenience stores who use the fountain syrups to produce beverages for immediate consumption, or to authorized fountain wholesalers or bottling partners who resell the fountain syrups to fountain retailers. These fountain syrup sales are included in our North America operating segment. We authorize these wholesalers to resell our fountain syrups through nonexclusive appointments that neither restrict us in setting the prices at which we sell fountain syrups to the wholesalers nor restrict the territories in which the wholesalers may resell in the United States. Summary of Significant Accounting Policies Basis of Presentation Our consolidated financial statements are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ment includes considering key factors such as our ownership interest, representation on the board of directors, participation in policy-making decisions and material intercompany transactions. We eliminate from our financial results all significant intercompany transactions, including the intercompany transactions with consolidated variable interest entities ("VIEs") and the intercompany portion of transactions with equity method investees. Principles of Consolidation Our Company consolidates all entities that we control by ownership of a majority voting interest as well as VIEs for which our Company is the primary beneficiary. Generally, we consolidate only business enterprises that we control by ownership of a majority voting interest. However,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and container manufacturing operations, for which we were not determined to be the primary beneficiary. Our variable interests in these VIEs primarily relate to profit guarantees or subordinated financial support. Refer to Note 11 . Although these financial arrangements resulted in our holding variable interests in these entities, they did not empower us to direct the activities of the VIEs that most significantly impact the VIEs' economic performance. Our Company's investments, plus any loans and guarantees, related to these VIEs totaled $ 2,687 million and $ 2,274 million as of December 31, 2015 and 2014 , respectively, representing our maximum exposures to loss. The Company's investments, plus any loans and guarantees, related to these VIEs were not significant to the Company's consolidated financial statements. In addition, our Company holds interests in certain VIEs, primarily bottling and container manufacturing operations, for which we were determined to be the primary beneficiary. As a result, we have consolidated these entities. Our Company's investments, plus any loans and guarantees, related to these VIEs totaled $ 221 million and $ 266 million as of December 31, 2015 and 2014 ,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 Assets and Liabilities Held for Sale Our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the asset or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our consolidated balance sheet. Refer to Note 2. Revenue Recognition Our Company recognizes revenue when persuasive evidence of an arrangement exists, delivery of products has occurred, the sales price charged is fixed or determinable, and collectibility is reasonably assured. For our Company, this generally means that we recognize revenue when title to our products is transferred to our bottling partners, resellers or other customers. In particular, title usually transfers upon shipment to or receipt at our customers' locations, as determined by the specific sales terms of the transactions. Our sales terms do not allow for a right of return except for matters related to any manufacturing defects on our part. Deductions from Revenue Our customers can earn certain incentives including, but not limited to, cash discounts, funds for promotional and marketing activities, volume-based incentive programs and support for infrastructure programs. The costs associated with these incentives are included in deductions from revenue, a component of net operating revenues in our consolidated statements of income. For customer incentives that must be earned, management must make estimates related to the contractual terms, customer performance and sales volume to determine the total amounts earned and to be recorded in deductions from revenue. In making these estimates, management considers past results. The actual amounts ultimately paid may be different from our estimates. In some situations, the Company may determine it to be advantageous to make advance payments to specific customers to fund certain marketing activities intended to generate profitable volume and/or invest in infrastructure programs with our bottlers that are directed at strengthening our bottling system and increasing unit case volume. The Company also makes advance payments to certain customers for distribution rights. The advance payments made to customers are initially capitalized and included in our consolidated balance sheets in prepaid expenses and other assets and noncurrent other assets, depending on the duration of the agreements. The assets are amortized over the applicable periods and included in deductions from revenue. The duration of these agreements typically range up to 10 years. Amortization expense for infrastructure programs was $ 61 million , $ 72 million and $ 69 million in 2015 , 2014 and 2013 , respectively. The aggregate deductions from revenue recorded by the Company in relation to these programs, including amortization expense on infrastructure programs, were $ 6.8 billion , $ 7.0 billion and $ 6.9 billion in 2015 , 2014 and 2013 , respectively. 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 4.0 billion , $ 3.5 billion and $ 3.3 billion in 2015 , 2014 and 2013 , respectively. As of December 31, 2015 and 2014 , advertising and production costs of $ 207 million and $ 228 million , respectively, were primarily recorded in the line item prepaid expenses and other assets in our consolidated balance sheets.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 Shipping and Handling Costs Shipping and handling costs related to the movement of finished goods from manufacturing locations to our sales distribution centers are included in the line item cost of goods sold in our consolidated statements of income. Shipping and handling costs incurred to move finished goods from our sales distribution centers to customer locations are included in the line item selling, general and administrative expenses in our consolidated statements of income. During the years ended December 31, 2015 , 2014 and 2013 , the Company recorded shipping and handling costs of $ 2.5 billion , $ 2.7 billion and $2.7 billion , respectively, in the line item selling, general and administrative expenses. Our customers do not pay us separately for shipping and handling costs related to finished goods. Net Income Per Share Basic net income per share is computed by dividing net income by the weighted-average number of common shares outstanding during the reporting period. Diluted net income per share is computed similarly to basic net income per share, except that it includes the potential dilution that could occur if dilutive securities were exercised. Approximately 27 million , 38 million and 28 million stock option awards were excluded from the computations of diluted net income per share in 2015 , 2014 and 2013 , respectively, because the awards would have been antidilutive for the years presented. Cash Equivalents We classify time deposits and other investments that are highly liquid and have maturities of three months or less at the date of purchase as cash equivalents. We manage our exposure to counterparty credit risk through specific minimum credit standards, diversification of counterparties and procedures to monitor our credit risk concentrations. Short-Term Investments We classify time deposits and other investments that have maturities of greater than three months but less than one year as short-term investments. Investments in Equity and Debt Securities We use the equity method to account for our investments in equity securities if our investment gives us the ability to exercise significant influence over operating and financial policies of the investee. We include our proportionate share of earnings and/or losses of our equity method investees in equity income (loss) — net in our consolidated statements of income. The carrying value of our equity investments is reported in equity method investments in our consolidated balance sheets. Refer to Note 6 . We account for investments in companies that we do not control or account for under the equity method either at fair value or under the cost method, as applicable. Investments in equity securities, other than investments accounted for under the equity method, are carried at fair value if the fair value of the security is readily determinable. Equity investments carried at fair value are classified as either trading or available-for-sale securities with their cost basis determined by the specific identification method. Realized and unrealized gains and losses on trading securities and realized gains and losses on available-for-sale securities are included in other income (loss) — net in our consolidated statements of income. Unrealized gains and losses, net of deferred taxes, on available-for-sale securities are included in our consolidated balance sheets as a component of accumulated other comprehensive income (loss) ("AOCI"), except for the change in fair value attributable to the currency risk being hedged, if applicable, which is included in other income (loss) — net in our consolidated statements of income. Trading securities are reported as either marketable securities or other assets in our consolidated balance sheets. Securities classified as available-for-sale are reported as either marketable securities, other investments or other assets in our consolidated balance sheets, depending on the length of time we intend to hold the investment. Refer to Note 3 . Investments in equity securities that we do not control or account for under the equity method and do not have readily determinable fair values for are accounted for under the cost method. Cost method investments are originally recorded at cost, and we record dividend income when applicable dividends are declared. Cost method investments are reported as other investments in our consolidated balance sheets, and dividend income from cost method investments is reported in the line item other income (loss) — net in our consolidated statements of income.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Each reporting period we review all of our investments in equity and debt securities, except for those classified as trading, to determine whether a significant event or change in circumstances has occurred that may have an adverse effect on the fair value of each investment. When such events or changes occur, we evaluate the fair value compared to our cost basis in the investment. We also perform this evaluation every reporting period for each investment for which our cost basis exceeded the fair value. The fair values of most of our investments in publicly traded companies are often readily available based on quoted market prices. For investments in nonpublicly traded companies, management's assessment of fair value is based on valuation methodologies including discounted cash flows, estimates of sales proceeds, and appraisals, as appropriate. We consider the assumptions that we believe hypothetical marketplace participants would use in evaluating estimated future cash flows when employing the discounted cash flow or estimates of sales proceeds valuation methodologies. In the event the fair value of an investment declines below our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Trade Accounts Receivable We record trade accounts receivable at net realizable value. This value includes an appropriate allowance for estimated uncollectible accounts to reflect any loss anticipated on the trade accounts receivable balances and charged to the provision for doubtful accounts. We calculate this allowance based on our history of write-offs,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Activity in the allowance for doubtful accounts was as follows (in millions): Year Ended December 31, 2015 2014 2013 Balance at beginning of year $ 331 $ 61 $ 53 Net charges to costs and expenses 1 45 308 30 Write-offs (10 ) (13 ) (14 ) Other 2 (14 ) (25 ) (8 ) Balance at end of year $ 352 $ 331 $ 61 1 The increase in 2014 was primarily related to concentrate sales receivables from our bottling partner in Venezuela. See Hyperinflationary Economies discussion below for additional information. 2 Other includes foreign currency translation and the impact of transferring certain assets to assets held for sale. See Note 2. A significant portion of our net operating revenues and corresponding accounts receivable is derived from sales of our products in international markets. Refer to Note 19 . We also generate a significant portion of our net operating revenues by selling concentrates and syrups to bottlers in which we have a noncontrolling interest, including Coca-Cola FEMSA, S.A.B. de C.V. ("Coca-Cola FEMSA"), Coca-Cola HBC AG ("Coca-Cola Hellenic"), and Coca-Cola İçecek A.Ş. ("Coca-Cola İçecek"). Refer to Note 6 . Inventories Inventories consist primarily of raw materials and packaging (which includes ingredients and supplies) and finished goods (which include concentrates and syrups in our concentrate operations and finished beverages in our finished product operations). Inventories are valued at the lower of cost or market. We determine cost on the basis of the average cost or first-in, first-out methods. Refer to Note 4 . Derivative Instruments Our Company, when deemed appropriate,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s in the following line items, as applicable: prepaid expenses and other assets; other assets; accounts payable and accrued expenses; and other liabilities. The cash flow impact of the Company's derivative instruments is primarily included in our consolidated statements of cash flows in net cash provided by operating activities. Refer to Note 5 . 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equipment and vehicle fleet: 20 years or less. Land is not depreciated, and construction in progress is not depreciated until ready for service. Leasehold improvements are amortized using the straight-line method over the shorter of the remaining lease term, including renewals that are deemed to be reasonably assured,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capital lease, totaled $ 1,735 million , $ 1,716 million and $ 1,727 million in 2015 , 2014 and 2013 , respectively. Amortization expense for leasehold improvements totaled $ 18 million , $ 20 million and $ 16 million in 2015 , 2014 and 2013 , respectively.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hypothetical marketplace participants would use. Refer to Note 7 . 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20 years. Refer to Note 8 . When facts and circumstances indicate that the carrying value of definite-lived intangible assets may not be recoverable, management assesses the recoverability of the carrying value by preparing estimates of sales volume and the resulting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reviews as of the first day of our third fiscal quarter.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prior to completing the impairment test described above.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During 2015 , the Company performed qualitative assessments on 25 percent of our indefinite-lived intangible assets balance. We perform impairment tests of goodwill at our reporting unit level, which is one level below our operating segments. Our operating segments are primarily based on geographic responsibility, which is consistent with the way management runs our business. Our operating segments are subdivided into smaller geographic regions or territories that we sometimes refer to as "business units." These business units are also our reporting units. The Bottling Investments operating segment includes all Company-owned or consolidated bottling operations, regardless of geographic location, including CCR's bottling and associated supply chain operations in the United States and Canada. Generally, each Company-owned or consolidated bottling operation within our Bottling Investments operating segment is its own reporting unit. Goodwill is assigned to the reporting unit or units that benefit from the synergies arising from each business combination.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t>
  </si>
  <si>
    <t>ACQUISITIONS AND DIVESTITURES</t>
  </si>
  <si>
    <t>Acquisitions and Divestitures Disclosure [</t>
  </si>
  <si>
    <t>ACQUISITIONS AND DIVESTITURES Acquisitions During 2015 , our Company's acquisitions of businesses, equity method investments and nonmarketable securities totaled $2,491 million , which primarily related to our strategic partnership with Monster Beverage Corporation ("Monster") and an investment in a bottling partner in Indonesia that is accounted for under the equity method of accounting. The bottling partner in Indonesia is a subsidiary of Coca-Cola Amatil Limited, an equity method investee. We also acquired the remaining outstanding shares of a bottling partner in South Africa ("South African bottler"), which was previously accounted for as an equity method investment. We remeasured our previously held equity interest in the South African bottler to fair value upon the close of the transaction and recorded a loss on the remeasurement of $19 million during the year ended December 31, 2015 . This bottler will be included in the Coca-Cola Beverages Africa Limited transaction discussed further below. During 2014 , our Company's acquisitions of businesses, equity method investments and nonmarketable securities totaled $ 389 million and primarily included a joint investment with one of our bottling partners in a dairy company in Ecuador, which is accounted for under the equity method of accounting. During 2013 , our Company's acquisitions of businesses, equity method investments and nonmarketable securities totaled $ 353 million , which primarily included our acquisition of the majority of the remaining outstanding shares of Fresh Trading Ltd. ("innocent") and a majority interest in bottling operations in Myanmar. The Company previously accounted for our investment in innocent under the equity method of accounting. We remeasured our equity interest in innocent to fair value upon the close of the transaction. The resulting gain on the remeasurement was not significant to our consolidated financial statements. Monster Beverage Corporation On August 14, 2014, the Company and Monster entered into definitive agreements for a long-term strategic relationship in the global energy drink category. The transaction contemplated under these agreements ("Monster Transaction") closed on June 12, 2015. As a result of the Monster Transaction, (1) the Company purchased newly issued shares of Monster common stock representing approximately 17 percent of the outstanding shares of Monster common stock (after giving effect to the new issuance); (2) the Company sold its global energy drink business (including NOS, Full Throttle, Burn, Mother, Play and Power Play, and Relentless) to Monster, and the Company acquired Monster's non-energy drink business (including Hansen's Natural Sodas, Peace Tea, Hubert's Lemonade and Hansen's Juice Products); and (3) the parties amended their distribution coordination agreements to expand distribution of Monster products into additional territories pursuant to long-term agreements with the Company's existing network of Company-owned or -controlled bottling operations and distribution partners. The Coca-Cola system also became Monster's preferred global distribution partner. The Company made a net cash payment of $2,150 million to Monster, of which $125 million is being held in escrow, subject to release upon achievement of milestones relating to the transfer of Monster's domestic distribution rights to our distribution network. The Monster Transaction consisted of multiple elements including the purchase of common stock, the acquisition and divestiture of businesses and the expansion of distribution territories. When consideration transferred is not solely in the form of cash, measurement is based on either the cost to the acquiring entity (the fair value of the assets given) or the fair value of the assets acquired, whichever is more clearly evident and, thus, more reliably measurable. As the majority of the consideration transferred was cash, we believe the fair value of the consideration transferred is more reliably measurable. The consideration transferred consists of $2,150 million of cash (including $125 million in escrow) and the fair value of our global energy business of $ 2,046 million , which we determined using discounted cash flow analyses, resulting in total consideration transferred of $ 4,196 million . As such, we have allocated the total consideration transferred to the individual assets and business acquired based on a relative fair value basis, using the closing date fair values of each element, as follows (in millions): June 12, 2015 Equity investment in Monster $ 3,066 Expansion of distribution territories 1,035 Monster non-energy drink business 95 Total assets and business acquired $ 4,196 In addition to our ownership interest in Monster's outstanding common stock, the Company is represented by two directors on Monster's 10 member Board of Directors. Based on our equity ownership percentage, the significance that our expanded distribution and coordination agreements have on Monster's operations, and our representation on Monster's Board of Directors, the Company is accounting for its interest in Monster as an equity method investment. As a result of the Monster Transaction, the North America Coca-Cola system obtained the right to distribute Monster products in territories for which it was not previously the authorized distributor ("expanded territories"). These distribution rights are governed by an agreement with an initial term of 20 years , after which it will continue to remain in effect unless otherwise terminated by either party and there are no future costs of renewal. As such, these rights were determined to be indefinite-lived intangible assets and are classified in the line item bottlers' franchise rights with indefinite lives in our consolidated balance sheet. CCR is the distributor in the majority of the expanded territories. The remainder of the territories are serviced by independent bottling partners. Of the $1,035 million allocated to the expanded distribution rights, the Company derecognized $341 million related to the expanded territories serviced by the independent bottling partners upon the close of the transaction. As consideration for these rights, the Company received an up-front payment of $28 million related to these territories, and we will receive a payment per case on all future sales made by these independent bottlers for the duration of the distribution agreements. As these payments are dependent on future sales, they are a form of contingent consideration. We elected to account for this consideration in the same manner as the contingent consideration to be received in the North America refranchising, discussed below. This resulted in a net loss of $313 million recorded in the line item other income (loss) — net in our consolidated statement of income during the year ended December 31, 2015 . During the year ended December 31, 2015 , the Company recognized a gain of $1,715 million on the sale of our global energy drink business, primarily due to the difference in the recorded carrying value of the assets transferred, including an allocated portion of goodwill, compared to the value of the total assets and business acquired. After considering the loss resulting from the derecognition of the expanded territory rights serviced by the independent bottling partners, the net gain recognized on the Monster Transaction was $1,403 million , which was recorded in the line item other income (loss) — net in our consolidated statement of income. Additionally, under the terms of the Monster Transaction, we were required to discontinue selling energy products under certain trademarks, including one trademark in the glacéau portfolio. The Company recognized an impairment charge of $380 million upon closing, primarily related to the discontinuation of the energy products in the glacéau portfolio, which was recorded in the line item other operating charges in our consolidated statement of income. During the year ended December 31, 2015 , based on the relative fair values of the total assets and business acquired, $1,620 million of the $2,150 million cash payment made was classified in the line item acquisitions of businesses, equity method investments and nonmarketable securities in our consolidated statement of cash flows. The remaining $530 million was classified in the line item other investing activities in our consolidated statement of cash flows. Keurig Green Mountain, Inc. In February 2014, the Company purchased newly issued shares in Keurig Green Mountain, Inc. ("Keurig") for $1,265 million , including transaction costs of $14 million . In May 2014, the Company purchased additional shares of Keurig in the market for $302 million , which represented an additional 2 percent equity position in Keurig. Subsequent to these purchases, the Company entered into an agreement with Credit Suisse Capital LLC ("CS") to purchase additional shares of Keurig which would increase the Company's equity position to a 16 percent interest based on the total number of issued and outstanding shares of Keurig as of May 1, 2014. Under the agreement, the Company was to purchase from CS, on a date selected by CS no later than February 2015, the lesser of (1) 6.5 million shares of Keurig or (2) the number of shares that shall cause our ownership to equal 16 percent . The purchase price per share was the average of the daily volume-weighted average price per share from May 15, 2014, to the date selected by CS, as adjusted in certain circumstances specified in the agreement. CS had exclusive ownership and control over any such shares until delivered to the Company. In February 2015, the Company purchased 6.4 million shares from CS under this agreement for a total purchase price of $830 million . As this agreement qualified as a derivative, we recognized a loss of $58 million in the line item other income (loss) — net in our consolidated statement of income during the year ended December 31, 2015 . The Company recognized a cumulative loss of $47 million in the line item other income (loss) — net in our consolidated statement of income over the term of the agreement. We account for the investment in Keurig as an available-for-sale security, which is included in the line item other investments in our consolidated balance sheet. These purchases of the shares were included in the line item purchases of investments in our consolidated statement of cash flows, net of any related derivative impact. German Bottling Operations In conjunction with the Company's acquisition of German bottling operations in 2007, the former owners received put options to sell their respective shares in the operations back to the Company in January 2014. During the year ended December 31, 2014 , the Company paid $ 503 million to purchase these shares, which was included in the line item other financing activities in our consolidated statement of cash flows, resulting in 100 percent ownership of our German bottling operations. Divestitures During 2015 , proceeds from disposals of businesses, equity method investments and nonmarketable securities totaled $565 million , which included proceeds from the refranchising of certain of our bottling territories in North America and proceeds from the sale of a 10 percent interest in a Brazilian bottling partner as a result of the majority owners exercising their right to acquire additional shares from us. During 2014 , proceeds from disposals of businesses, equity method investments and nonmarketable securities totaled $ 148 million , which primarily represented the proceeds from the refranchising of certain of our bottling territories in North America. During 2013 , proceeds from disposals of businesses, equity method investments and nonmarketable securities totaled $872 million . These proceeds primarily included the sale of a majority ownership interest in our previously consolidated bottling operations in the Philippines ("Philippine bottling operations"), and separately, the deconsolidation of our bottling operations in Brazil ("Brazilian bottling operations"). North America Refranchising In conjunction with implementing a new beverage partnership model in North America, the Company refranchised bottling territories that were previously managed by CCR to certain of our unconsolidated bottling partners. These territories generally border these bottlers' existing territories, allowing each bottler to better service local customers and provide more efficient execution. By entering into comprehensive beverage agreements ("CBAs") with each of the bottlers, we granted certain exclusive territory rights for the distribution, promotion, marketing and sale of Company-owned and licensed beverage products as defined by the CBA. In some cases, the Company has entered into, or agreed to enter into, manufacturing agreements that authorize certain bottlers that have executed a CBA to manufacture certain beverage products. If a bottler has not entered into a specific manufacturing agreement, then under the CBA for these territories, CCR retains the rights to produce these beverage products and the bottlers will purchase from CCR (or other Company-authorized manufacturing bottlers) substantially all of the related finished products needed in order to service the customers in these territories. Each CBA generally has a term of 10 years and is renewable, in most cases by the bottler and in some cases by the Company, indefinitely for successive additional terms of 10 years each. Under the CBA, the bottlers will make ongoing quarterly payments to the Company based on their gross profit in the refranchised territories throughout the term of the CBA, including renewals, in exchange for the grant of the exclusive territory rights. Contemporaneously with the grant of these rights, the Company sold the distribution assets, certain working capital items, and the exclusive rights to distribute certain beverage brands not owned by the Company, but distributed by CCR, in each of these territories to the respective bottlers in exchange for cash. These rights include, where applicable, the recently acquired Monster distribution rights discussed above. During the years ended December 31, 2015 and December 31, 2014 , cash proceeds from these sales totaled $362 million and $143 million , respectively. Included in the cash proceeds for the years ended December 31, 2015 and December 31, 2014 was $83 million and $42 million , respectively, from Coca-Cola Bottling Co. Consolidated, an equity method investee. Under the applicable accounting guidance, we were required to derecognize all of the tangible assets sold as well as the intangible assets transferred, including distribution rights, customer relationships and an allocated portion of goodwill related to these territories. Additionally, in September 2015, the Company announced the formation of a new National Product Supply System ("NPSS") which will facilitate optimal operation of the U.S. product supply system. Under the NPSS, the Company and several of its existing independent producing bottlers will administer key national product supply activities for these bottlers, which currently represent approximately 95 percent of the U.S. produced volume. As part of the NPSS, it is anticipated that each of these bottlers will acquire certain production facilities from CCR in exchange for cash, subject to the parties reaching definitive agreements. The transition of these production facilities is anticipated to take place by the end of 2017. We recognized noncash losses of $1,006 million and $799 million during the years ended December 31, 2015 and December 31, 2014 , respectively. These losses primarily related to the derecognition of the intangible assets transferred or reclassified as held for sale, and were included in the line item other income (loss) — net in our consolidated statements of income. See further discussion of assets and liabilities held for sale below. We expect to recover the value of the intangible assets transferred to the bottlers under the CBAs through the future quarterly payments; however, as the payments for the territory rights are dependent on the bottlers' future gross profit in these territories, they are considered a form of contingent consideration. There is diversity in practice as it relates to the accounting for contingent consideration by the seller. The seller can account for the future contingent payments received as a gain contingency, recognizing the amounts in the income statement only after the related contingencies are resolved and the gain is realized, which in this arrangement will be quarterly as the bottlers earn gross profit in the transferred territories. Alternatively, the seller can record a receivable for the contingent consideration at fair value on the date of sale and record any future differences between the payments received and this receivable in the income statement as they occur. We elected the gain contingency treatment since the quarterly payments will be received throughout the terms of the CBAs, including all subsequent renewals, regardless of the cumulative amount received as compared to the value of the intangible assets transferred. Philippine Bottling Operations On January 25, 2013, the Company sold a 51 percent interest in our Philippine bottling operations to Coca-Cola FEMSA, an equity method investee. The Company accounts for our remaining 49 percent ownership interest in the Philippine bottling operations under the equity method of accounting. As a result of this transaction, we remeasured our remaining investment in the Philippine bottling operations to fair value taking into consideration the sale price of the majority ownership interest. Coca-Cola FEMSA has an option to purchase our remaining ownership interest in the Philippine bottling operations at any time during the seven years following closing based on the initial purchase price plus a defined return. Coca-Cola FEMSA also has an option exercisable during the sixth year after closing to sell its ownership interest back to the Company at a price not to exceed the initial purchase price. Brazilian Bottling Operations On July 3, 2013, the Company combined our Brazilian bottling operations with an independent bottler in Brazil in a transaction involving a disposition of shares for cash and an exchange of shares for a 44 percent minority ownership interest in the newly combined entity, which was recorded at fair value. This combination resulted in the deconsolidation of our Brazilian bottling operations. As a result of this transaction, the Company recognized a gain of $ 615 million in the line item other income (loss) — net in our consolidated statement of income during the year ended December 31, 2013. The owners of the majority interest have the option to acquire up to 24 percent of the new entity's outstanding shares from us at any time for a period of six years beginning December 31, 2013, based on an agreed-upon formula. In December 2014, the Company received notification that the owners of the majority interest had exercised their option to acquire from us a 10 percent interest in the entity's outstanding shares. During the year ended December 31, 2014 , we recorded an estimated loss of $32 million as a result of the exercise price being lower than our carrying value. The transaction closed in January 2015, and the Company recorded an additional loss of $6 million during the year ended December 31, 2015 , calculated based on the final option price. As a result of this transaction, the Company's ownership was reduced to 34 percent of the entity’s outstanding shares. The owners of the majority interest have a remaining option to acquire an additional 14 percent interest of the entity's outstanding shares at any time through December 31, 2019, based on an agreed-upon formula. Assets and Liabilities Held for Sale North America Refranchising As of December 31, 2015 , the Company had entered into agreements to refranchise additional bottling territories in North America. These territories met the criteria to be classified as held for sale. Additionally, to the extent that the parties have reached definitive agreements related to the transfer of production assets in conjunction with the new NPSS, and the related transfer is anticipated to close within a year, the related assets also met the criteria to be classified as held for sale. As such, we were required to record the related assets and liabilities at the lower of carrying value or fair value less any costs to sell based on the agreed-upon sale price. The Company expects these transactions to close at various times throughout 2016. Coca-Cola European Partners In August 2015, the Company entered into an agreement to merge our German bottling operations with Coca-Cola Enterprises, Inc. ("CCE") and Coca-Cola Iberian Partners SA ("CCIP") to create Coca-Cola European Partners ("CCEP"). At closing, the Company will own 18 percent of CCEP, which we anticipate accounting for as an equity method investment based on our equity ownership percentage, our representation on CCEP's Board of Directors and other governance rights. The Boards of Directors of the Company, CCE and CCIP have approved the transaction. The proposed merger is subject to approval by CCE's shareowners, receipt of regulatory clearances and other customary conditions. The merger is expected to close in the second quarter of 2016. As a result of this agreement, our German bottling operations met the criteria to be classified as held for sale as of December 31, 2015 . We were not required to record the related assets and liabilities at fair value less any costs to sell because their fair value exceeded our carrying value. Coca-Cola Beverages Africa Limited In November 2014, the Company, SAB Miller plc, and Gutsche Family Investments entered into an agreement to combine the bottling operations of each of the parties' nonalcoholic ready-to-drink beverage businesses in Southern and East Africa. Upon completion of the proposed merger, the Company will have an ownership of 11 percent in the bottler which will be called Coca-Cola Beverages Africa Limited. The Company will also acquire or license several brands in exchange for cash as a result of the transaction. As of December 31, 2015 , our South African bottling operations and related equity method investments met the criteria to be classified as held for sale, but we were not required to record these assets and liabilities at fair value less any costs to sell because their fair value exceeded our carrying value. The Company expects the transaction to close in the second quarter of 2016, subject to regulatory approval. Based on the proposed governance structure, the Company expects to account for its resulting interest in the new entity as an equity method investment. The following table presents information related to the major classes of assets and liabilities that were classified as held for sale in our consolidated balance sheet (in millions): December 31, 2015 December 31, 2014 Cash, cash equivalents and short-term investments $ 143 $ 30 Trade accounts receivable, less allowances 485 100 Inventories 276 54 Prepaid expenses and other assets 83 7 Equity method investments 92 141 Other assets 25 3 Property, plant and equipment — net 2,021 303 Bottlers' franchise rights with indefinite lives 1,020 410 Trademarks — 43 Goodwill 333 46 Other intangible assets 115 36 Allowance for reduction of assets held for sale (693 ) (494 ) Total assets $ 3,900 1 $ 679 3 Accounts payable and accrued expenses $ 712 $ 48 Current maturities of long-term debt 12 — Accrued income taxes 4 — Long-term debt 74 — Other liabilities 79 6 Deferred income taxes 252 4 Total liabilities $ 1,133 2 $ 58 4 1 Consists of total assets relating to CCEP of $2,894 million , North America refranchising of $589 million , Coca-Cola Beverages Africa Limited of $398 million and other assets held for sale of $19 million , which are included in the Europe, Middle East and Africa, Bottling Investments and Corporate operating segments. 2 Consists of total liabilities relating to CCEP of $924 million , North America refranchising of $123 million and Coca-Cola Beverages Africa Limited of $86 million , which are included in the Europe, Middle East and Africa and Bottling Investments operating segments. 3 Consists of total assets relating to North America refranchising of $223 million , Coca-Cola Beverages Africa Limited of $333 million , the Monster Transaction of $43 million and other assets held for sale of $80 million , which are included in the Europe, Middle East and Africa, Bottling Investments and Corporate operating segments. 4 Consists of total liabilities relating to North America refranchising of $22 million and Coca-Cola Beverages Africa Limited of $36 million , which are included in the Europe, Middle East and Africa and Bottling Investments operating segments. We determined that the operations included in the table above did not meet the criteria to be classified as discontinued operations under the applicable guidance.</t>
  </si>
  <si>
    <t>INVESTMENTS</t>
  </si>
  <si>
    <t>Investments Disclosure [Abstract]</t>
  </si>
  <si>
    <t>INVESTMENTS Investments in debt and marketable securities, other than investments accounted for under the equity method, are classified as trading, available-for-sale or held-to-maturity. Our marketable equity investments are classified as either trading or available-for-sale with their cost basis determined by the specific identification method.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securities and realized gains and losses on available-for-sale securities are included in net income. Unrealized gains and losses, net of deferred taxes, on available-for-sale securities are included in our consolidated balance sheets as a component of AOCI, except for the change in fair value attributable to the currency risk being hedged. Refer to Note 5 for additional information related to the Company's fair value hedges of available-for-sale securities. Trading Securities As of December 31, 2015 and 2014 , our trading securities had a fair value of $ 322 million and $ 409 million , respectively, and consisted primarily of equity securities. The Company had net unrealized gains on trading securities of $ 19 million , $ 40 million and $ 12 million as of December 31, 2015 , 2014 and 2013 , respectively. The Company's trading securities were included in the following line items in our consolidated balance sheets (in millions): December 31, 2015 2014 Marketable securities $ 229 $ 315 Other assets 93 94 Total trading securities $ 322 $ 409 Available-for-Sale and Held-to-Maturity Securities As of December 31, 2015 and 2014 , the Company did not have any held-to-maturity securities. Available-for-sale securities consisted of the following (in millions): Gross Unrealized Estimated Fair Value Cost Gains Losses 2015 Available-for-sale securities: 1 Equity securities $ 3,573 $ 485 $ (84 ) $ 3,974 Debt securities 4,593 64 (25 ) 4,632 Total $ 8,166 $ 549 $ (109 ) $ 8,606 2014 Available-for-sale securities: 1 Equity securities $ 2,687 $ 1,463 $ (29 ) $ 4,121 Debt securities 3,796 68 (106 ) 2 3,758 Total $ 6,483 $ 1,531 $ (135 ) $ 7,879 1 Refer to Note 16 for additional information related to the estimated fair value. 2 Includes $101 million recognized in the consolidated income statement line item other income (loss) — net during the year ended December 31, 2014. The amount was primarily offset by changes in the fair value of foreign currency contracts designated as fair value hedges. Refer to Note 5 for additional information. The sale and/or maturity of available-for-sale securities resulted in the following activity (in millions): Year Ended December 31, 2015 2014 2013 Gross gains $ 103 $ 38 $ 12 Gross losses (42 ) (21 ) (24 ) Proceeds 4,043 4,157 4,212 In 2015 and 2014 , the Company had investments classified as available-for-sale securities in which our cost basis exceeded the fair value of our investment. Management assessed each of these investments on an individual basis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As a result of these assessments, management determined that the decline in fair value of these investments was not other than temporary and did not record any impairment charges. The Company uses insurance captives to reinsure group annuity insurance contracts that cover the pension obligations of certain of our European and Canadian pension plans. In accordance with local insurance regulations, our insurance captive is required to meet and maintain minimum solvency capital requirements. The Company elected to invest its solvency capital in a portfolio of available-for-sale securities, which have been classified in the line item other assets in our consolidated balance sheets because the assets are not available to satisfy our current obligations. As of December 31, 2015 and 2014 , the Company's available-for-sale securities included solvency capital funds of $ 804 million and $ 836 million , respectively. As of December 31, 2015 and 2014 , the Company did not have any held-to-maturity securities. The Company's available-for-sale securities were included in the following line items in our consolidated balance sheets (in millions): December 31, 2015 2014 Cash and cash equivalents $ 361 $ 43 Marketable securities 4,040 3,350 Other investments 3,280 3,512 Other assets 925 974 Total $ 8,606 $ 7,879 The contractual maturities of these investments as of December 31, 2015 were as follows (in millions): Available-for-Sale Securities Cost Fair Value Within 1 year $ 2,496 $ 2,496 After 1 year through 5 years 1,709 1,728 After 5 years through 10 years 111 122 After 10 years 277 286 Equity securities 3,573 3,974 Total $ 8,166 $ 8,606 The Company expects that actual maturities may differ from the contractual maturities above because borrowers have the right to call or prepay certain obligations. Cost Method Investments Cost method investments are initially recorded at cost, and we record dividend income when applicable dividends are declared. Cost method investments are reported as other investments in our consolidated balance sheets, and dividend income from cost method investments is reported in other income (loss) — net in our consolidated statements of income. We review all of our cost method investments quarterly to determine if impairment indicators are present; however, we are not required to determine the fair value of these investments unless impairment indicators exist. When impairment indicators exist, we generally use discounted cash flow analyses to determine the fair value. We estimate that the fair values of our cost method investments approximated or exceeded their carrying values as of December 31, 2015 and 2014 . Our cost method investments had a carrying value of $ 190 million and $ 166 million as of December 31, 2015 and 2014 , respectively.</t>
  </si>
  <si>
    <t>INVENTORIES</t>
  </si>
  <si>
    <t>Inventories [Abstract]</t>
  </si>
  <si>
    <t>INVENTORIES Inventories consist primarily of raw materials and packaging (which includes ingredients and supplies) and finished goods (which include concentrates and syrups in our concentrate operations and finished beverages in our finished product operations). Inventories are valued at the lower of cost or market. We determine cost on the basis of the average cost or first-in, first-out methods. Inventories consisted of the following (in millions): December 31, 2015 2014 Raw materials and packaging $ 1,564 $ 1,615 Finished goods 1,032 1,134 Other 306 351 Total inventories $ 2,902 $ 3,100</t>
  </si>
  <si>
    <t>HEDGING TRANSACTIONS AND DERIVATIVE FINANCIAL INSTRUMENTS</t>
  </si>
  <si>
    <t>Hedging Transactions and Derivative Financial Instruments Disclosures [Abstract]</t>
  </si>
  <si>
    <t>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also designate certain non-derivative instruments, such as our foreign-denominated debt, in hedging relationships. All derivatives are carried at fair value in our consolidated balance sheets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solidated statement of income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Refer to Note 16 .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commodity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assets $ 572 $ 923 Foreign currency contracts Other assets 246 346 Commodity contracts Prepaid expenses and other assets 1 — Interest rate contracts Prepaid expenses and other assets 20 14 Interest rate contracts Other assets 62 146 Total assets $ 901 $ 1,429 Liabilities: Foreign currency contracts Accounts payable and accrued expenses $ 51 $ 24 Foreign currency contracts Other liabilities 75 249 Commodity contracts Accounts payable and accrued expenses — 1 Interest rate contracts Accounts payable and accrued expenses 53 11 Interest rate contracts Other liabilities 231 35 Total liabilities $ 410 $ 320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assets $ 105 $ 44 Foreign currency contracts Other assets 241 231 Commodity contracts Prepaid expenses and other assets 2 9 Commodity contracts Other assets 1 1 Other derivative instruments Prepaid expenses and other assets 17 14 Other derivative instruments Other assets 3 2 Total assets $ 369 $ 301 Liabilities: Foreign currency contracts Accounts payable and accrued expenses $ 59 $ 33 Foreign currency contracts Other liabilities 9 21 Commodity contracts Accounts payable and accrued expenses 154 156 Commodity contracts Other liabilities 19 17 Interest rate contracts Other liabilities 1 2 Other derivative instruments Accounts payable and accrued expenses 5 11 Other derivative instruments Other liabilities 2 — Total liabilities $ 249 $ 240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three years . The Company maintains a foreign currency cash flow hedging program to reduce the risk that our eventual U.S. dollar net cash inflows from sales outside the United States and U.S. dollar net cash outflows from procurement activities will be adversely affected by changes in foreign currency exchange rates. We enter into forward contracts and purchase foreign currency options (principally euros and Japanese yen) and collars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have been designated and qualify for the Company's foreign currency cash flow hedging program were $ 10,383 million and $ 13,224 million as of December 31, 2015 and 2014 , respectively. The Company uses cross-currency swaps to hedge the changes in cash flows of certain of its foreign currency denominated debt due to changes in foreign currency exchange rates. For this hedging program, the Company records the change in carrying value of the foreign currency denominated debt due to changes in exchange rates into earnings each period. The changes in fair value of the cross-currency swap derivatives are recorded in AOCI with an immediate reclassification into earnings for the change in fair value attributable to fluctuations in foreign currency exchange rates. These swaps had a notional amount of $2,590 million as of December 31, 2014 . During the year ended December 31, 2015 , the Company discontinued the cash flow hedge relationships related to these swaps. Upon discontinuance, the Company recognized a loss of $92 million in other comprehensive income, which will be reclassified from AOCI into interest expense over the remaining life of the debt, a weighted-average period of approximately 10 years . The Company did not discontinue any cash flow hedging relationships during the years ended December 31, 2014 and 2013 . During the year ended December 31, 2015 , the Company entered into new cross-currency swaps, which had a notional value of $566 million as of December 31, 2015 .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have been designated and qualify for this program were $ 8 million and $ 9 million as of December 31, 2015 and 2014 ,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s of these interest rate swap agreements that were designated and qualified for the Company's interest rate cash flow hedging program were $ 3,328 million and $ 4,328 million as of December 31, 2015 and 2014 , respectively. The following table presents the pretax impact that changes in the fair values of derivatives designated as cash flow hedges had on AOCI and earnings during the years ended December 31, 2015 , 2014 and 2013 (in millions): Gain (Loss) Recognized in Other Comprehensive Income ("OCI") Location of Gain (Loss) Recognized in Income 1 Gain (Loss) Reclassified from AOCI into Income (Effective Portion) Gain (Loss) Recognized in Income (Ineffective Portion and Amount Excluded from Effectiveness Testing) 2015 Foreign currency contracts $ 949 Net operating revenues $ 618 $ 12 Foreign currency contracts 60 Cost of goods sold 62 — 2 Foreign currency contracts 18 Interest expense (9 ) — Foreign currency contracts (38 ) Other income (loss) — net (40 ) — Interest rate contracts (153 ) Interest expense (3 ) 1 Commodity contracts (1 ) Cost of goods sold (3 ) — Total $ 835 $ 625 $ 13 2014 Foreign currency contracts $ 973 Net operating revenues $ 121 $ — 2 Foreign currency contracts 50 Cost of goods sold 34 — 2 Foreign currency contracts (218 ) Other income (loss) — net (108 ) — Interest rate contracts (180 ) Interest expense — — Commodity contracts — Cost of goods sold 3 — Total $ 625 $ 50 $ — 2013 Foreign currency contracts $ 218 Net operating revenues $ 149 $ 1 Foreign currency contracts 52 Cost of goods sold 32 — 2 Interest rate contracts 169 Interest expense (12 ) (3 ) Commodity contracts 2 Cost of goods sold (2 ) — Total $ 441 $ 167 $ (2 ) 1 The Company records gains and losses reclassified from AOCI into income for the effective portion and ineffective portion, if any, to the same line items in our consolidated statements of income. 2 Includes a de minimis amount of ineffectiveness in the hedging relationship. As of December 31, 2015 , the Company estimates that it will reclassify into earnings during the next 12 months gains of $ 697 million from the pretax amount recorded in AOCI as the anticipated cash flows occur. Fair Value Hedging Strategy The Company uses interest rate swap agreements designated as fair value hedges to minimize exposure to changes in the fair value of fixed-rate debt that results from fluctuations in benchmark interest rates. The Company also uses cross-currency interest rate swaps to hedge the changes in the fair value of foreign currency denominated debt relating to changes in foreign currency exchange rates and benchmark interest rates. The changes in fair values of derivatives designated as fair value hedges and the offsetting changes in fair values of the hedged items are recognized in earnings. The ineffective portions of these hedges are immediately recognized into earnings. As of December 31, 2015 , such adjustments had cumulatively decreased the carrying value of our long-term debt by $ 86 million .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The total notional values of derivatives that related to our fair value hedges of this type were $ 7,963 million and $ 6,600 million as of December 31, 2015 and 2014 , respectively. The Company also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due to changes in foreign currency exchange rates are recognized in earnings. As a result, any difference is reflected in earnings as ineffectiveness. The total notional values of derivatives that related to our fair value hedges of this type were $ 2,159 million and $ 1,358 million as of December 31, 2015 and 2014 , respectively. The following table summarizes the pretax impact that changes in the fair values of derivatives designated as fair value hedges had on earnings during the years ended December 31, 2015 , 2014 and 2013 (in millions): Hedging Instruments and Hedged Items Location of Gain (Loss) Recognized in Income Gain (Loss) Recognized in Income 1 2015 Interest rate contracts Interest expense $ (172 ) Fixed-rate debt Interest expense 169 Net impact to interest expense $ (3 ) Foreign currency contracts Other income (loss) — net $ 110 Available-for-sale securities Other income (loss) — net (131 ) Net impact to other income (loss) — net $ (21 ) Net impact of fair value hedging instruments $ (24 ) 2014 Interest rate contracts Interest expense $ 18 Fixed-rate debt Interest expense 11 Net impact to interest expense $ 29 Foreign currency contracts Other income (loss) — net $ 132 Available-for-sale securities Other income (loss) — net (165 ) Net impact to other income (loss) — net $ (33 ) Net impact of fair value hedging instruments $ (4 ) 2013 Interest rate contracts Interest expense $ (193 ) Fixed-rate debt Interest expense 240 Net impact to interest expense $ 47 Foreign currency contracts Other income (loss) — net $ 24 Available-for-sale securities Other income (loss) — net (48 ) Net impact to other income (loss) — net $ (24 ) Net impact of fair value hedging instruments $ 23 1 The net impacts represent the ineffective portions of the hedge relationships and the amounts excluded from the assessment of hedge effectiveness. Hedges of Net Investments in Foreign Operations Strategy The Company uses forward contracts and non-derivative financial instruments to protect the value of our investments in a number of foreign subsidiaries. During the year ended December 31, 2015 , the Company designated a portion of its euro-denominated debt as a hedge of a net investment in our European operations. The change in the carrying value of the designated portion of the euro-denominated debt due to changes in foreign currency exchange rates is recorded in net foreign currency translation adjustment, a component of AOCI. For derivative instruments that are designated and qualify as hedges of net investments in foreign operations, the changes in fair values of the derivative instruments are recognized in net foreign currency translation adjustment, to offset the changes in the values of the net investments being hedged.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Amount Gain (Loss) Recognized in OCI as of December 31, Year Ended December 31, 2015 2014 2015 2014 2013 Foreign currency contracts $ 1,347 $ 2,047 $ 661 $ 80 $ 61 Foreign currency denominated debt 10,912 — (24 ) — — Total $ 12,259 $ 2,047 $ 637 $ 80 $ 61 The Company did not reclassify any deferred gains or losses related to net investment hedges from AOCI to earnings during the years ended December 31, 2015 , 2014 and 2013 . In addition, the Company did not have any ineffectiveness related to net investment hedges during the years ended December 31, 2015 , 2014 and 2013 . The cash inflows and outflows associated with the Company's derivative contracts designated as net investment hedges are classified in the line item other investing activities in our consolidated statements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fair value of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hanges in fair value of economic hedges used to offset those monetary assets and liabilities are immediately recognized into earnings in the line item other income (loss) — net in our consolidated statements of income. In addition, we use foreign currency economic hedges to minimize the variability in cash flows associated with fluctuations in foreign currency exchange rates. The changes in fair values of economic hedges used to offset the variability in U.S. dollar net cash flows are recognized into earnings in the line items net operating revenues or cost of goods sold in our consolidated statements of income, as applicable. The total notional values of derivatives related to our foreign currency economic hedges were $ 3,605 million and $ 4,334 million as of December 31, 2015 and 2014 , respectively. 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net operating revenues, cost of goods sold, and selling, general and administrative expenses in our consolidated statements of income, as applicable. The total notional values of derivatives related to our economic hedges of this type were $ 893 million and $ 816 million as of December 31, 2015 and 2014 , respectively. The following table presents the pretax impact that changes in the fair values of derivatives not designated as hedging instruments had on earnings during the years ended December 31, 2015 , 2014 and 2013 (in millions): Derivatives Not Designated as Hedging Instruments Location of Gain (Loss) Recognized in Income Year Ended December 31, 2015 2014 2013 Foreign currency contracts Net operating revenues $ 41 $ (6 ) $ 5 Foreign currency contracts Other income (loss) — net (92 ) (85 ) 162 Foreign currency contracts Cost of goods sold 3 — 2 Commodity contracts Net operating revenues (16 ) (48 ) 5 Commodity contracts Cost of goods sold (209 ) (8 ) (122 ) Commodity contracts Selling, general and administrative expenses (25 ) (79 ) 7 Interest rate contracts Interest expense — — (3 ) Other derivative instruments Selling, general and administrative expenses 1 24 55 Other derivative instruments Other income (loss) — net (37 ) 39 — Total $ (334 ) $ (163 ) $ 111</t>
  </si>
  <si>
    <t>EQUITY METHOD INVESTMENTS [Abstract]</t>
  </si>
  <si>
    <t>EQUITY METHOD INVESTMENTS Our consolidated net income includes our Company's proportionate share of the net income or loss of our equity method investees. When we record our proportionate share of net income, it increases equity income (loss) — net in our consolidated statements of income and our carrying value in that investment. Conversely, when we record our proportionate share of a net loss, it decreases equity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s. These items can have a significant impact on the amount of equity income (loss) — net in our consolidated statements of income and our carrying value in those investments. Refer to Note 17 for additional information related to significant operating and nonoperating items recorded by our equity method investees. The carrying values of our equity method investments are also impacted by our proportionate share of items impacting the equity investee's AOCI. We eliminate from our financial results all significant intercompany transactions, including the intercompany portion of transactions with equity method investees. The Company's equity method investments include our ownership interests in Coca-Cola FEMSA, Coca-Cola Hellenic, Coca-Cola Amatil Limited and Monster. As of December 31, 2015 , we owned approximately 28 percent , 24 percent , 29 percent and 17 percent , respectively, of these companies' outstanding shares. As of December 31, 2015 , our investment in our equity method investees in the aggregate exceeded our proportionate share of the net assets of these equity method investees by $ 4,306 million . This difference is not amortized. A summary of financial information for our equity method investees in the aggregate is as follows (in millions): Year Ended December 31, 1 2015 2014 2013 Net operating revenues $ 47,498 $ 52,627 $ 53,038 Cost of goods sold 28,749 31,810 32,377 Gross profit $ 18,749 $ 20,817 $ 20,661 Operating income $ 4,483 $ 4,489 $ 4,380 Consolidated net income $ 2,299 $ 2,440 $ 2,364 Less: Net income attributable to noncontrolling interests 65 74 62 Net income attributable to common shareowners $ 2,234 $ 2,366 $ 2,302 Equity income (loss) — net $ 489 $ 769 $ 602 1 The financial information represents the results of the equity method investees during the Company's period of ownership. December 31, 2015 2014 Current assets $ 17,524 $ 16,184 Noncurrent assets 36,498 40,080 Total assets $ 54,022 $ 56,264 Current liabilities $ 11,820 $ 12,477 Noncurrent liabilities 14,467 16,657 Total liabilities $ 26,287 $ 29,134 Equity attributable to shareowners of investees $ 26,854 $ 26,363 Equity attributable to noncontrolling interests 881 767 Total equity $ 27,735 $ 27,130 Company equity investment $ 12,318 $ 9,947 Net sales to equity method investees, the majority of which are located outside the United States, were $ 8,984 million , $ 10,063 million and $ 9,178 million in 2015 , 2014 and 2013 , respectively. Total payments, primarily marketing, made to equity method investees were $ 1,380 million , $ 1,605 million and $ 1,807 million in 2015 , 2014 and 2013 , respectively. In addition, purchases of beverage products from equity method investees were $ 1,131 million , $ 381 million and $ 415 million in 2015 , 2014 and 2013 , respectively. The increase in purchases of beverage products in 2015 is primarily due to purchases from Monster. Refer to Note 2 for additional information. If valued at the December 31, 2015 quoted closing prices of shares actively traded on stock markets, the value of our equity method investments in publicly traded bottlers would have exceeded our carrying value by $ 7,225 million . Net Receivables and Dividends from Equity Method Investees Total net receivables due from equity method investees were $ 1,399 million and $ 1,448 million as of December 31, 2015 and 2014 , respectively. The total amount of dividends received from equity method investees was $ 367 million , $ 398 million and $ 401 million for the years ended December 31, 2015 , 2014 and 2013 , respectively. The amount of consolidated reinvested earnings that represents undistributed earnings of investments accounted for under the equity method as of December 31, 2015 was $3,389 million .</t>
  </si>
  <si>
    <t>PROPERTY, PLANT AND EQUIPMENT</t>
  </si>
  <si>
    <t>Property Plant and Equipament [Abstract]</t>
  </si>
  <si>
    <t>PROPERTY, PLANT AND EQUIPMENT The following table summarizes our property, plant and equipment (in millions): December 31, 2015 2014 Land $ 717 $ 972 Buildings and improvements 4,914 5,541 Machinery, equipment and vehicle fleet 16,723 18,745 $ 22,354 $ 25,258 Less accumulated depreciation 9,783 10,625 Property, plant and equipment — net $ 12,571 $ 14,633</t>
  </si>
  <si>
    <t>INTANGIBLE ASSETS</t>
  </si>
  <si>
    <t>INTANGIBLE ASSETS [Abstract]</t>
  </si>
  <si>
    <t>INTANGIBLE ASSETS Indefinite-Lived Intangible Assets The following table summarizes information related to indefinite-lived intangible assets (in millions): December 31, 2015 2014 Trademarks 1 $ 5,989 $ 6,533 Bottlers' franchise rights 2,3 6,000 6,689 Goodwill 11,289 12,100 Other 164 170 Indefinite-lived intangible assets $ 23,442 $ 25,492 1 The decrease in 2015 was primarily due to the sale of our energy brands to Monster, an impairment charge recorded related to the discontinuation of the energy products in the glacéau portfolio as a result of the Monster Transaction and the impairment of a Venezuelan trademark primarily due to changes in exchange rates as a result of the establishment of the new open market exchange system. Refer to Note 2 for additional information on the Monster Transaction and Note 1 for additional information on the Venezuela currency change. 2 The decrease in 2015 was primarily related to North America refranchising and the transfer of intangible assets to assets held for sale as a result of our entering into an agreement to merge our German bottling operations to form CCEP. These decreases were partially offset by the acquisition of the Company's rights to distribute Monster products in expanded territories as a result of the Monster Transaction. The carrying value of these rights as of December 31, 2015 was $640 million . These distribution rights are governed by an agreement with an initial term of 20 years , after which it will continue to remain in effect unless otherwise terminated by either party and there are no future costs of renewal. The Company anticipates that these assets will be used indefinitely. Refer to Note 2 for additional information. 3 The Company has agreements with Dr Pepper Snapple Group, Inc. ("DPSG") to distribute Dr Pepper trademark brands in the United States, Canada Dry in the Northeastern United States, and Canada Dry and C' Plus in Canada. As of December 31, 2015 , the agreements have remaining terms of 15 years, with automatic 20 -year renewal periods unless otherwise terminated under the terms of the agreements and there are no significant costs to renew the agreements. The Company anticipates that these assets will be used indefinitely. The carrying values of these rights as of December 31, 2015 and 2014, were $652 million and $784 million , respectively. The decrease is related to North America refranchising. Refer to Note 2 for additional information. The following table provides information related to the carrying value of our goodwill by operating segment (in millions): Europe, Middle East &amp; Africa Latin America North America Asia Pacific Bottling Investments Total 2014 Balance as of January 1 $ 858 $ 156 $ 8,568 $ 117 $ 2,613 $ 12,312 Effect of foreign currency translation (62 ) (9 ) — (2 ) (26 ) (99 ) Acquisitions 1 — — — 16 14 30 Adjustments related to the finalization of purchase accounting 1 (47 ) — — — (14 ) (61 ) Divestitures, deconsolidations and other 1 (3 ) — — — (79 ) (82 ) Balance as of December 31 $ 746 $ 147 $ 8,568 $ 131 $ 2,508 $ 12,100 2015 Balance as of January 1 $ 746 $ 147 $ 8,568 $ 131 $ 2,508 $ 12,100 Effect of foreign currency translation (105 ) (24 ) — 2 (37 ) (164 ) Acquisitions 1 — — 26 — 1 27 Adjustments related to the finalization of purchase accounting 1 — — — — 4 4 Impairment — — — — (4 ) (4 ) Divestitures, deconsolidations and other 1,2 (3 ) — (283 ) — (388 ) (674 ) Balance as of December 31 $ 638 $ 123 $ 8,311 $ 133 $ 2,084 $ 11,289 1 Refer to Note 2 for information related to the Company's acquisitions and divestitures. 2 The decrease in 2015 for the North America operating segment was primarily due to the derecognition of goodwill as a result of the sale of our energy business to Monster. The 2015 decrease in the Bottling Investments segment was primarily due to the transfer of our German bottling operations to assets held for sale as a result of the Company entering into an agreement to merge the operations to form CCEP and North America refranchising. Refer to Note 2 for additional information on these transactions. Definite-Lived Intangible Assets The following table summarizes information related to definite-lived intangible assets (in millions): December 31, 2015 December 31, 2014 Gross Carrying Amount Accumulated Amortization Net Gross Carrying Amount Accumulated Amortization Net Customer relationships 1 $ 493 $ (199 ) $ 294 $ 597 $ (229 ) $ 368 Bottlers' franchise rights 1 604 (412 ) 192 664 (375 ) 289 Trademarks 211 (44 ) 167 222 (39 ) 183 Other 97 (60 ) 37 96 (56 ) 40 Total $ 1,405 $ (715 ) $ 690 $ 1,579 $ (699 ) $ 880 1 The decrease in 2015 was primarily due to the derecognition of intangible assets as a result of the North America refranchising and the transfer of our German bottling operations to assets held for sale as a result of the Company entering into an agreement to merge the operations to form CCEP. Refer to Note 2 for additional information. Total amortization expense for intangible assets subject to amortization was $ 156 million , $ 168 million and $ 165 million in 2015 , 2014 and 2013 , respectively. Based on the carrying value of definite-lived intangible assets as of December 31, 2015 , we estimate our amortization expense for the next five years will be as follows (in millions): Amortization Expense 2016 $ 149 2017 113 2018 60 2019 57 2020 52</t>
  </si>
  <si>
    <t>ACCOUNTS PAYABLE AND ACCRUED EXPENSES</t>
  </si>
  <si>
    <t>ACCOUNTS PAYABLE AND ACCRUED EXPENSES Disclosure [Abstract]</t>
  </si>
  <si>
    <t>ACCOUNTS PAYABLES AND ACCRUED EXPENSES</t>
  </si>
  <si>
    <t xml:space="preserve"> ACCOUNTS PAYABLE AND ACCRUED EXPENSES Accounts payable and accrued expenses consisted of the following (in millions): December 31, 2015 2014 Accrued marketing $ 2,186 $ 2,103 Other accrued expenses 3,173 3,182 Trade accounts payable 2,795 2,089 Accrued compensation 936 997 Sales, payroll and other taxes 444 511 Container deposits 126 352 Accounts payable and accrued expenses $ 9,660 $ 9,234</t>
  </si>
  <si>
    <t>DEBT AND BORROWING ARRANGEMENTS</t>
  </si>
  <si>
    <t>Debt and Borrowing Arrangements Disclosure [Abstract]</t>
  </si>
  <si>
    <t>DEBT AND BORROWING ARRANGEMENTS Short-Term Borrowings Loans and notes payable consist primarily of commercial paper issued in the United States. As of December 31, 2015 and 2014 , we had $ 13,035 million and $ 19,010 million , respectively, in outstanding commercial paper borrowings. Our weighted-average interest rates for commercial paper outstanding were approximately 0.5 percent and 0.2 percent per year as of December 31, 2015 and 2014 , respectively. In addition, we had $ 9,771 million in lines of credit and other short-term credit facilities as of December 31, 2015 . The Company's total lines of credit included $ 95 million that was outstanding and primarily related to our international operations. Included in the credit facilities discussed above, the Company had $ 8,340 million in lines of credit for general corporate purposes. These backup lines of credit expire at various times from 2016 through 2019 . There were no borrowings under these backup lines of credit during 2015. These credit facilities are subject to normal banking terms and conditions. Some of the financial arrangements require compensating balances, none of which is presently significant to our Company. Long-Term Debt During 2015 , the Company issued SFr 1,325 million , € 8,500 million and $4,000 million of long-term debt. The general terms of the notes issued are as follows: • SFr 200 million total principal amount of notes due October 2, 2017, at a fixed interest rate of 0.00 percent ; • SFr 550 million total principal amount of notes due December 22, 2022, at a fixed interest rate of 0.25 percent ; • SFr 575 million total principal amount of notes due October 2, 2028, at a fixed interest rate of 1.00 percent ; • € 2,000 million total principal amount of notes due March 9, 2017, at a variable interest rate equal to the three -month Euro Interbank Offered Rate ("EURIBOR") plus 0.15 percent ; • € 2,000 million total principal amount of notes due September 9, 2019, at a variable interest rate equal to the three -month EURIBOR plus 0.23 percent ; • € 1,500 million total principal amount of notes due March 9, 2023, at a fixed interest rate of 0.75 percent ; • € 1,500 million total principal amount of notes due March 9, 2027, at a fixed interest rate of 1.125 percent ; • € 1,500 million total principal amount of notes due March 9, 2035, at a fixed interest rate of 1.625 percent ; • $750 million total principal amount of notes due October 27, 2017, at a fixed interest rate of 0.875 percent ; • $1,500 million total principal amount of notes due October 27, 2020, at a fixed interest rate of 1.875 percent ; and • $1,750 million total principal amount of notes due October 27, 2025, at a fixed interest rate of 2.875 percent . During 2015 , the Company retired $3,500 million of long-term debt upon maturity. The Company also extinguished $2,039 million of long-term debt prior to maturity, incurring associated charges of $320 million recorded in the line item interest expense in our consolidated statement of income. These charges included the difference between the reacquisition price and the net carrying amount of the debt extinguished, including the impact of the related fair value hedging relationship. The general terms of the notes that were extinguished were as follows: • $1,148 million total principal amount of notes due November 15, 2017, at a fixed interest rate of 5.35 percent ; and • $891 million total principal amount of notes due March 15, 2019, at a fixed interest rate of 4.875 percent . During 2014 , the Company issued $3,537 million of long-term debt. The general terms of the notes issued are as follows: • $1,000 million total principal amount of notes due September 1, 2015, at a variable interest rate equal to the three -month London Interbank Offered Rate ("LIBOR") plus 0.01 percent ; • $1,015 million total principal amount of euro notes due September 22, 2022, at a fixed interest rate of 1.125 percent ; and • $1,522 million total principal amount of euro notes due September 22, 2026, at a fixed interest rate of 1.875 percent . During 2014 , the Company retired $1,000 million of long-term debt upon maturity. During 2013 , the Company issued $ 7,500 million of long-term debt. The general terms of the notes issued are as follows: • $500 million total principal amount of notes due March 5, 2015, at a variable interest rate equal to the three -month LIBOR minus 0.02 percent ; • $500 million total principal amount of notes due November 1, 2016, at a variable interest rate equal to the three -month LIBOR plus 0.10 percent ; • $500 million total principal amount of notes due November 1, 2016, at a fixed interest rate of 0.75 percent ; • $1,250 million total principal amount of notes due April 1, 2018, at a fixed interest rate of 1.15 percent ; • $1,250 million total principal amount of notes due November 1, 2018, at a fixed interest rate of 1.65 percent ; • $1,250 million total principal amount of notes due November 1, 2020, at a fixed interest rate of 2.45 percent ; • $750 million total principal amount of notes due April 1, 2023, at a fixed interest rate of 2.50 percent ; and • $1,500 million total principal amount of notes due November 1, 2023, at a fixed interest rate of 3.20 percent . During 2013 , the Company retired $1,250 million of debt upon maturity. The Company also extinguished $2,154 million of long-term debt prior to maturity, incurring associated extinguishment charges of $50 million . The general terms of the notes that were extinguished were: • $225 million total principal amount of notes due August 15, 2013, at a fixed interest rate of 5.0 percent ; • $675 million total principal amount of notes due March 3, 2014, at a fixed interest rate of 7.375 percent ; • $900 million total principal amount of notes due March 15, 2014, at a fixed interest rate of 3.625 percent ; and • $354 million total principal amount of notes due March 1, 2015, at a fixed interest rate of 4.25 percent . The Company's long-term debt consisted of the following (in millions, except average rate data): December 31, 2015 December 31, 2014 Amount Average Rate 1 Amount Average Rate 1 U.S. dollar notes due 2016–2093 $ 15,899 2.1 % $ 17,433 1.8 % U.S. dollar debentures due 2017–2098 2,122 3.9 2,157 3.9 U.S. dollar zero coupon notes due 2020 2 148 8.4 143 8.4 Euro notes due 2017–2027 3 11,364 0.6 2,468 3.7 Swiss franc notes due 2017–2028 3 1,291 0.9 — — Other, due through 2098 4 307 4.2 380 4.0 Fair value adjustment 5 (47 ) N/A 34 N/A Debt issuance costs 6 (97 ) N/A (55 ) N/A Total 7,8 $ 30,987 1.7 % $ 22,560 2.2 % Less current portion 2,676 3,550 Long-term debt $ 28,311 $ 19,010 1 These rates represent the weighted-average effective interest rate on the balances outstanding as of year end, as adjusted for the effects of interest rate swap agreements, cross currency swap agreements and fair value adjustments, if applicable. Refer to Note 5 for a more detailed discussion on interest rate management. 2 This amount is shown net of unamortized discounts of $ 23 million and $ 28 million as of December 31, 2015 and 2014 , respectively. 3 This amount includes adjustments recorded due to changes in foreign currency exchange rates. 4 As of December 31, 2015 , the amount shown includes $ 156 million of debt instruments that are due through 2031 . 5 Amount represents changes in fair value due to changes in benchmark interest rates. Refer to Note 5 for additional information about our fair value hedging strategy. 6 The Company retrospectively adopted ASU 2015-03. Accordingly, the debt issuance costs have been included herein to reflect the reclassification of the costs from other assets. Refer to Note 1. 7 As of December 31, 2015 and 2014 , the fair value of our long-term debt, including the current portion, was $ 31,308 million and $ 23,411 million , respectively. The fair value of our long-term debt is estimated based on quoted prices for those or similar instruments. 8 The above notes and debentures include various restrictions, none of which is presently significant to our Company. The carrying value of the Company's long-term debt included fair value adjustments related to the debt assumed from Coca-Cola Enterprises Inc.'s ("Old CCE") former North America business in 2010 of $ 411 million and $ 464 million as of December 31, 2015 and 2014 , respectively. These fair value adjustments are being amortized over the number of years remaining until the underlying debt matures. As of December 31, 2015 , the weighted-average maturity of the assumed debt to which these fair value adjustments relate was approximately 20 years. The amortization of these fair value adjustments will be a reduction of interest expense in future periods, which will typically result in our interest expense being less than the actual interest paid to service the debt. Total interest paid was $ 515 million , $ 498 million and $ 498 million in 2015 , 2014 and 2013 , respectively. Maturities of long-term debt for the five years succeeding December 31, 2015 , are as follows (in millions): Maturities of Long-Term Debt 2016 $ 2,676 2017 3,363 2018 3,296 2019 2,287 2020 3,915</t>
  </si>
  <si>
    <t>COMMITMENTS AND CONTINGENCIES</t>
  </si>
  <si>
    <t>Commitments and Contingencies Disclosure [Abstract]</t>
  </si>
  <si>
    <t>COMMITMENTS AND CONTINGENCIES Guarantees As of December 31, 2015 , we were contingently liable for guarantees of indebtedness owed by third parties of $ 572 million , of which $ 263 million was related to VIEs. Refer to Note 1 for additional information related to the Company's maximum exposure to loss due to our involvement with VIEs. Our guarantees are primarily related to third-party customers, bottlers, vendors and container manufacturing operations and have arisen through the normal course of business. These guarantees have various terms, and none of these guarantees was individually significant. The amount represents the maximum potential future payments that we could be required to make under the guarantees; however, we do not consider it probable that we will be required to satisfy these guarantees.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to the Company that may arise as a result of currently pending legal proceedings will not have a material adverse effect on the Company taken as a whole. Indemnifications At the time we acquire or divest our interest in an entity, we sometimes agree to indemnify the seller or buyer for specific contingent liabilities. Management believes that any liability to the Company that may arise as a result of any such indemnification agreements will not have a material adverse effect on the Company taken as a whole. Tax Audits The Company is involved in various tax matters, with respect to some of which the outcome is uncertain. These audits may result in the assessment of additional taxes that are subsequently resolved with authorities or potentially through the courts. Refer to Note 14 . On September 17, 2015, the Company received a Statutory Notice of Deficiency ("Notice") from the Internal Revenue Service ("IRS") for the tax years 2007 through 2009, after a five-year audit. In the Notice, the IRS claims that the Company's United States taxable income should be increased by an amount that creates a potential additional federal income tax liability of approximately $3.3 billion for the period, plus interest. No penalties were asserted in the Notice; however, the IRS has since taken the position that it is not precluded from asserting penalties and notified the Company that it may do so. The disputed amounts largely relate to a transfer pricing matter involving the appropriate amount of taxable income the Company should report in the United States in connection with its licensing of intangible property to certain related foreign licensees regarding the manufacturing, distribution, sale, marketing and promotion of products in overseas markets. The Company has followed the same transfer pricing methodology for these licenses since the methodology was agreed with the IRS in a 1996 closing agreement that applied back to 1987. The closing agreement provides prospective penalty protection as long as the Company follows the prescribed methodology and material facts and circumstances and relevant Federal tax law have not changed. On February 11, 2016, the IRS notified the Company, without further explanation, that the IRS has determined that material facts and circumstances and relevant Federal tax law have changed and that it may assert penalties. The Company does not agree with this determination. The Company's compliance with the closing agreement was audited and confirmed by the IRS in five successive audit cycles covering the subsequent 11 years through 2006, with the last audit concluding as recently as 2009. The Notice represents a repudiation of the methodology previously adopted in the 1996 closing agreement. The IRS designated the matter for litigation on October 15, 2015. Therefore, the Company will be prevented from pursuing any administrative settlement at IRS Appeals or under the IRS Advance Pricing and Mutual Agreement Program. The Company firmly believes that the IRS' claims are without merit and plans to pursue all available administrative and judicial remedies necessary to resolve this matter. To that end, the Company filed a petition in the U.S. Tax Court on December 14, 2015. The Company intends to vigorously defend its position and is confident in its ability to prevail on the merits. The Company regularly assesses the likelihood of adverse outcomes resulting from examinations such as this to determine the adequacy of its tax reserves. The Company believes that the final adjudication of this matter will not have a material impact on its consolidated financial position, results of operations or cash flows and that it has adequate tax reserves for all tax matters. However, the ultimate outcome of disputes of this nature is uncertain, and if the IRS were to prevail on its assertions, the additional tax, interest, and any potential penalties could have a material adverse impact on the Company's financial position, results of operations or cash flows.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through actuarial procedures of the insurance industry and by using industry assumptions, adjusted for our specific expectations based on our claim history. The Company's self-insurance reserves totaled $ 560 million and $ 530 million as of December 31, 2015 and 2014 , respectively. Workforce (Unaudited) We refer to our employees as "associates." As of December 31, 2015 , our Company had approximately 123,200 associates, of which approximately 60,900 associates were located in the United States. Our Company, through its divisions and subsidiaries, is a party to numerous collective bargaining agreements. As of December 31, 2015 , approximately 17,500 associates, excluding seasonal hires, in North America were covered by collective bargaining agreements. These agreements typically have terms of three years to five years . We currently expect that we will be able to renegotiate such agreements on satisfactory terms when they expire. The Company believes that its relations with its associates are generally satisfactory. Operating Leases The following table summarizes our minimum lease payments under noncancelable operating leases with initial or remaining lease terms in excess of one year as of December 31, 2015 (in millions): Year Ended December 31, Operating Lease Payments 2016 $ 171 2017 109 2018 89 2019 68 2020 59 Thereafter 220 Total minimum operating lease payments 1 $ 716 1 Income associated with sublease arrangements is not significant.</t>
  </si>
  <si>
    <t>STOCK COMPENSATION PLANS</t>
  </si>
  <si>
    <t>STOCK COMPENSATION PLANS [Abstract]</t>
  </si>
  <si>
    <t>STOCK-BASED COMPENSATION PLANS Our Company grants awards under its stock-based compensation plans to certain employees of the Company. Total stock-based compensation expense was $ 236 million , $ 209 million and $ 227 million in 2015 , 2014 and 2013 , respectively, and was included as a component of selling, general and administrative expenses in our consolidated statements of income. The total income tax benefit recognized in our consolidated statements of income related to awards under these plans was $ 65 million , $ 57 million and $ 62 million in 2015 , 2014 and 2013 , respectively. Beginning in 2015 , certain employees who had previously been eligible for long-term equity awards received long-term performance cash awards. Employees who receive these performance cash awards do not receive equity awards as part of the long-term incentive program. As of December 31, 2015 , we had $ 319 million of total unrecognized compensation cost related to nonvested stock-based compensation awards granted under our plans. This cost is expected to be recognized over a weighted-average period of 1.8 years as stock-based compensation expense. This expected cost does not include the impact of any future stock-based compensation awards. The Coca-Cola Company 2014 Equity Plan ("2014 Equity Plan") was approved by shareowners in April 2014. Under the 2014 Equity Plan, a maximum of 500 million shares of our common stock was approved to be issued, through the grant of equity awards, to certain employees. The 2014 Equity Plan allows for grants of stock options, performance share units, restricted stock units, restricted stock and other specified award types including cash awards with performance-based vesting criteria. Beginning in 2015, the 2014 Equity Plan was the primary plan in use for equity awards and performance cash awards. There were no grants made from the 2014 Equity Plan prior to 2015. As of December 31, 2015, there were 471.6 million shares available to be granted under the 2014 Equity Plan. In addition to the 2014 Equity Plan, there were 2.7 million shares available to be granted under stock option plans approved by shareowners in 1999 and 2008 and 0.2 million shares available to be granted under a restricted stock award plan approved by shareowners in 1989. Stock Option Awards Stock options have generally been granted with an exercise price equal to the Company's stock price on the date of grant. The fair value of each option award is estimated using a Black-Scholes-Merton option-pricing model and is amortized over the vesting period, generally four years . The weighted-average fair value of options granted during the past three years and the weighted-average assumptions used in the Black-Scholes-Merton option-pricing model for such grants were as follows: 2015 2014 2013 Fair value of options at grant date $ 4.38 $ 3.91 $ 3.73 Dividend yield 1 3.1 % 2.7 % 2.8 % Expected volatility 2 16.0 % 16.0 % 17.0 % Risk-free interest rate 3 1.8 % 1.6 % 0.9 % Expected term of the option 4 6 years 5 years 5 years 1 The dividend yield is the calculated yield on the Company's stock at the time of the grant. 2 Expected volatility is based on implied volatilities from traded options on the Company's stock, historical volatility of the Company's stock and other factors. 3 The risk-free interest rate for the period matching the expected term of the option is based on the U.S. Treasury yield curve in effect at the time of the grant. 4 The expected term of the option represents the period of time that options granted are expected to be outstanding and is derived by analyzing historical exercise behavior. Generally, stock options granted from 1999 through July 2003 expire 15 years from the date of grant and stock options granted in December 2003 and thereafter expire 10 years from the date of grant. The shares of common stock to be issued and/or sold upon exercise of stock options are made available from either authorized and unissued Company common stock or from the Company's treasury shares. In 2007, the Company began issuing common stock under these plans from the Company's treasury shares. Stock option activity for all plans for the year ended December 31, 2015 , was as follows: Shares (In millions) Weighted-Average Exercise Price Weighted-Average Remaining Contractual Life Aggregate Intrinsic Value (In millions) Outstanding on January 1, 2015 305 $ 31.60 Granted 13 41.89 Exercised (44 ) 28.31 Forfeited/expired (8 ) 36.53 Outstanding on December 31, 2015 1 266 $ 32.51 5.55 years $ 2,786 Expected to vest 264 $ 32.45 5.53 years $ 2,775 Exercisable on December 31, 2015 178 $ 29.92 4.43 years $ 2,317 1 Includes 1.0 million stock option replacement awards in connection with our acquisition of Old CCE's North America business in 2010. These options had a weighted-average exercise price of $ 16.26 and generally vest over 3 years and expire 10 years from the original date of grant. The total intrinsic value of the options exercised was $ 594 million , $ 894 million and $ 815 million in 2015 , 2014 and 2013 , respectively. The total shares exercised were 44 million , 58 million and 53 million in 2015 , 2014 and 2013 , respectively. Performance Share Unit Awards Performance share units require achievement of certain performance criteria, which are predefined by the Compensation Committee of the Board of Directors at the time of grant. The primary performance criterion used is compound annual growth in economic profit over a predefined performance period, which is generally three years . Economic profit is our net operating profit after tax less the cost of the capital used in our business. Beginning in 2015, the Company added net operating revenues as an additional performance criterion. Economic profit and net operating revenues are adjusted for certain items, which are approved and certified by the Audit Committee of the Board of Directors. The purpose of these adjustments is to ensure a consistent year-to-year comparison of the specific performance criteria. In the event the certified results equal the predefined performance criteria, the Company will grant the number of shares equal to the target award. In the event the certified results exceed the predefined performance criteria, additional shares up to the maximum award will be granted. In the event the certified results fall below the predefined performance criteria, a reduced number of shares will be granted. If the certified results fall below the threshold award performance level, no shares will be granted. The performance share units granted under this program are then generally subject to a holding period of one year before the shares are released. Performance share units generally do not pay dividends or allow voting rights. For most performance share units granted beginning in 2014, the Company includes a relative TSR modifier to determine the number of shares earned at the end of the performance period. For these awards, the number of shares earned based on the certified achievement of the predefined performance criteria will be reduced or increased if total shareowner return over the performance period relative to a predefined compensation comparator group of companies falls outside of a defined range. The fair value of performance share units that include the TSR modifier is determined using a Monte Carlo valuation model. For the remaining awards that do not include the TSR modifier, the fair value of the performance share units is the quoted market value of the Company stock on the grant date less the present value of the expected dividends not received during the relevant period. In the period it becomes probable that the minimum performance criteria specified in the plan will be achieved, we recognize expense for the proportionate share of the total fair value of the performance share unit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we will achieve the minimum performance criteria specified in the plan, we reverse all of the previously recognized compensation expense in the period such a determination is made. Performance share units are generally settled in stock, except for certain circumstances such as death or disability, in which case former employees or their beneficiaries are provided a cash equivalent payment. As of December 31, 2015, performance share units of 5,115,000 , 5,306,000 and 1,775,000 were outstanding for the 2013–2015, 2014–2016 and 2015–2017 performance periods, respectively, based on the target award amounts in the performance share unit agreements. The following table summarizes information about performance share units based on the target award amounts in the performance share unit agreements: Performance Share Units (In thousands) Weighted-Average Grant Date Fair Value Outstanding on January 1, 2015 17,426 $ 31.59 Granted 1 1,857 37.99 Canceled/forfeited (7,087 ) 30.32 Outstanding on December 31, 2015 2 12,196 $ 33.30 1 Includes 70 percent of the total 2015 award. The remaining 30 percent of the 2015 award contained metrics that cannot be fully defined until 2017; therefore, these awards are not considered granted until all of the metrics are established. 2 The outstanding performance share units as of December 31, 2015 , at the threshold award and maximum award levels were 5.0 million and 20.9 million , respectively. The weighted-average grant date fair value of performance share units granted was $37.99 in 2015 , $32.33 in 2014 and $32.67 in 2013. The Company did not convert any performance share units into cash equivalent payments in 2015. The Company converted performance share units of 5,403 in 2014 and 54,999 in 2013 to cash equivalent payments of $ 0.2 million and $ 1.8 million , respectively, to former employees or their beneficiaries due to certain events such as death or disability. The following table summarizes information about performance share units that were previously converted to restricted stock or restricted stock units: Restricted Stock and Restricted Stock Units (In thousands) Weighted-Average Grant Date Fair Value 1 Nonvested on January 1, 2015 2 130 $ 25.17 Vested and released (130 ) 25.17 Nonvested on December 31, 2015 — $ — 1 The weighted-average grant date fair value is based on the fair values of the performance share units granted. 2 The nonvested restricted stock and stock units as of January 1, 2015 are presented at the performance share units' certified award level. The total intrinsic value of restricted shares that were vested and released was $ 5 million , $ 255 million and $ 16 million in 2015 , 2014 and 2013 , respectively. The total restricted share units vested and released in 2015 were 130,017 at the certified award level. In 2014 and 2013 , the total restricted share units vested and released were 6,773,934 and 405,963 , respectively. Time-Based Restricted Stock and Restricted Stock Unit Awards Prior to the release date, time-based restricted stock and restricted stock units granted from the 2014 Equity Plan do not pay dividends or have voting rights and will be forfeited in the event of the recipient's termination of employment, except for reasons such as death or disability. Certain other time-based restricted stock awards entitled participants to vote and receive dividends, while for time-based restricted stock units, participants may receive payment of dividend equivalents but are not allowed to vote. The fair value of the restricted stock and restricted stock units expected to vest and be released is expensed on a straight-line basis over the vesting period. As of December 31, 2015 , the Company had outstanding nonvested time-based restricted stock, including restricted stock units, of 941,205 , most of which do not pay dividends or have voting rights.</t>
  </si>
  <si>
    <t>PENSION AND OTHER POSTRETIREMENT BENEFIT PLANS</t>
  </si>
  <si>
    <t>Pension and Other Postretirement Benefit Plans [Abstract]</t>
  </si>
  <si>
    <t>PENSION AND OTHER POSTRETIREMENT BENEFIT PLANS Our Company sponsors and/or contributes to pension and postretirement health care and life insurance benefit plans covering substantially all U.S. employees. We also sponsor nonqualified, unfunded defined benefit pension plans for certain associates. In addition, our Company and its subsidiaries have various pension plans and other forms of postretirement arrangements outside the United States. We refer to the funded defined benefit pension plan in the United States that is not associated with collective bargaining organizations as the "primary U.S. plan." As of December 31, 2015 , the primary U.S. plan represented 59 percent and 62 percent of the Company's consolidated projected benefit obligation and pension assets, respectively. Obligations and Funded Status The following table sets forth the changes in benefit obligations and the fair value of plan assets for our benefit plans (in millions): Pension Benefits Other Benefits Year Ended December 31, 2015 2014 2015 2014 Benefit obligation at beginning of year 1 $ 10,346 $ 8,845 $ 1,006 $ 946 Service cost 265 261 27 26 Interest cost 379 406 37 43 Foreign currency exchange rate changes (309 ) (183 ) (14 ) (4 ) Amendments 6 — (10 ) (31 ) Actuarial loss (gain) (479 ) 1,519 (54 ) 88 Benefits paid 2 (353 ) (522 ) (59 ) (62 ) Business combinations 1 4 — — Divestitures 3 (218 ) — — — Settlements 4 (499 ) (7 ) — (1 ) Special termination benefits 21 5 2 — Other (1 ) 18 5 1 Benefit obligation at end of year 1 $ 9,159 $ 10,346 $ 940 $ 1,006 Fair value of plan assets at beginning of year $ 8,902 $ 8,746 $ 246 $ 243 Actual return on plan assets (44 ) 574 (3 ) 2 Employer contributions 121 214 — — Foreign currency exchange rate changes (322 ) (203 ) — — Benefits paid (270 ) (435 ) (3 ) (3 ) Divestitures 3 (206 ) — — — Settlements 4 (486 ) (1 ) — — Other (6 ) 7 5 4 Fair value of plan assets at end of year $ 7,689 $ 8,902 $ 245 $ 246 Net liability recognized $ (1,470 ) $ (1,444 ) $ (695 ) $ (760 ) 1 For pension benefit plans, the benefit obligation is the projected benefit obligation. For other benefit plans, the benefit obligation is the accumulated postretirement benefit obligation. The accumulated benefit obligation for our pension plans was $8,868 million and $10,028 million as of December 31, 2015 and 2014 , respectively. 2 Benefits paid to pension plan participants during 2015 and 2014 included $83 million and $87 million , respectively, in payments related to unfunded pension plans that were paid from Company assets. Benefits paid to participants of other benefit plans during 2015 and 2014 included $56 million and $59 million , respectively, that were paid from Company assets. 3 Divestitures are primarily related to the transfer of assets and liabilities associated with the Company's consolidated German bottling operations to assets held for sale and liabilities held for sale as of December 31, 2015. Refer to Note 2 for additional information. 4 Settlements are primarily related to the Company's productivity, restructuring and integration initiatives. Refer to Note 18. Pension and other benefit amounts recognized in our consolidated balance sheets are as follows (in millions): Pension Benefits Other Benefits December 31, 2015 2014 2015 2014 Noncurrent asset $ 454 $ 479 $ — $ — Current liability (72 ) (78 ) (21 ) (20 ) Long-term liability (1,852 ) (1,845 ) (674 ) (740 ) Net liability recognized $ (1,470 ) $ (1,444 ) $ (695 ) $ (760 ) Certain of our pension plans have projected benefit obligations in excess of the fair value of plan assets. For these plans, the projected benefit obligations and the fair value of plan assets were as follows (in millions): December 31, 2015 2014 Projected benefit obligation $ 7,767 $ 8,753 Fair value of plan assets 5,865 6,854 Certain of our pension plans have accumulated benefit obligations in excess of the fair value of plan assets. For these plans, the accumulated benefit obligations and the fair value of plan assets were as follows (in millions): December 31, 2015 2014 Accumulated benefit obligation $ 7,537 $ 8,501 Fair value of plan assets 5,846 6,820 Pension Plan Assets The following table presents total assets for our U.S. and non-U.S. pension plans (in millions): U.S. Plans Non-U.S. Plans December 31, 2015 2014 2015 2014 Cash and cash equivalents $ 222 $ 186 $ 54 $ 75 Equity securities: U.S.-based companies 1,118 1,274 445 542 International-based companies 398 558 419 505 Fixed-income securities: Government bonds 442 455 295 411 Corporate bonds and debt securities 1,037 1,379 136 187 Mutual, pooled and commingled funds 1 713 863 410 400 Hedge funds/limited partnerships 723 756 41 43 Real estate 462 391 2 17 Other 513 481 259 379 Total pension plan assets 2 $ 5,628 $ 6,343 $ 2,061 $ 2,559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 2 Fair value disclosures related to our pension assets are included in Note 16 .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assets. Investment Strategy for U.S. Pension Plans The Company utilizes the services of investment managers to actively manage the assets of our U.S. pension plans. We have established asset allocation targets and investment guidelines with each investment manager. Our asset allocation targets promote optimal expected return and volatility characteristics given the long-term time horizon for fulfilling the obligations of the plan. Selection of the targeted asset allocation for U.S. plan assets was based upon a review of the expected return and risk characteristics of each asset class, as well as the correlation of returns among asset classes. Our target allocation is a mix of 42 percent equity investments, 30 percent fixed-income investments and 28 percent alternative investments. We believe this target allocation will enable us to achieve the following long-term investment objectives: (1) optimize the long-term return on plan assets at an acceptable level of risk; (2) maintain a broad diversification across asset classes and among investment managers; and (3) maintain careful control of the risk level within each asset class. The guidelines that have been established with each investment manager provide parameters within which the investment managers agree to operate, including criteria that determine eligible and ineligible securities, diversification requirements and credit quality standards, where applicable. Unless exceptions have been approved, investment managers are prohibited from buying or selling commodities, futures or option contracts, as well as from short selling of securities. Additionally, investment managers agree to obtain written approval for deviations from stated investment style or guidelines. As of December 31, 2015 , no investment manager was responsible for more than 8 percent of total U.S. plan assets. Our target allocation of 42 percent equity investments is composed of 60 percent global equities, 16 percent emerging market equities and 24 percent domestic small- and mid-cap equities. Optimal returns through our investments in global equities are achieved through security selection as well as country and sector diversification. Investments in the common stock of our Company accounted for approximately 6 percent of our total global equities and approximately 3 percent of total U.S. plan assets. Our investments in global equities are intended to provide diversified exposure to both U.S. and non-U.S. equity markets. Our investments in both emerging market equities and domestic small- and mid-cap equities may experience large swings in their market value on a periodic basis. Our investments in these asset classes are selected based on capital appreciation potential. Our target allocation of 30 percent fixed-income investments is composed of 33 percent long-duration bonds and 67 percent with multi-strategy alternative credit managers. Long-duration bonds are intended to provide a stable rate of return through investments in high-quality publicly traded debt securities. Our investments in long-duration bonds are diversified in order to mitigate duration and credit exposure. Multi-strategy alternative credit managers invest in a combination of high-yield bonds, bank loans, structured credit and emerging market debt. These investments are in lower-rated and non-rated debt securities, which generally produce higher returns compared to long-duration bonds and also help to diversify our overall fixed-income portfolio. In addition to equity investments and fixed-income investments, we have a target allocation of 28 percent in alternative investments. These alternative investments include hedge funds, reinsurance, private equity limited partnerships, leveraged buyout funds, international venture capital partnerships and real estate. The objective of investing in alternative investments is to provide a higher rate of return than that available from publicly traded equity securities. These investments are inherently illiquid and require a long-term perspective in evaluating investment performance. Investment Strategy for Non-U.S. Pension Plans As of December 31, 2015 , the long-term target allocation for 71 percent of our international subsidiaries' plan assets, primarily certain of our European and Canadian plans, is 61 percent equity securities; 25 percent fixed-income securities; and 14 percent other investments. The actual allocation for the remaining 29 percent of the Company's international subsidiaries' plan assets consisted of 56 percent mutual, pooled and commingled funds; 1 percent equity securities; 3 percent fixed-income securities; and 40 percent other investments. The investment strategies of our international subsidiaries differ greatly, and in some instances are influenced by local law. None of our pension plans outside the United States is individually significant for separate disclosure. Other Postretirement Benefit Plan Assets Plan assets associated with other postretirement benefits primarily represent funding of one of the U.S. postretirement benefit plans through a U.S. Voluntary Employee Beneficiary Association ("VEBA"), a tax-qualified trust. The VEBA assets are primarily invested in liquid assets due to the level and timing of expected future benefit payments. The following table presents total assets for our other postretirement benefit plans (in millions): December 31, 2015 2014 Cash and cash equivalents $ 8 $ 10 Equity securities: U.S.-based companies 116 114 International-based companies 6 7 Fixed-income securities: Government bonds 80 79 Corporate bonds and debt securities 8 9 Mutual, pooled and commingled funds 15 16 Hedge funds/limited partnerships 5 5 Real estate 3 3 Other 4 3 Total other postretirement benefit plan assets 1 $ 245 $ 246 1 Fair value disclosures related to our other postretirement benefit plan assets are included in Note 16 .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 Components of Net Periodic Benefit Cost Net periodic benefit cost for our pension and other postretirement benefit plans consisted of the following (in millions): Pension Benefits Other Benefits Year Ended December 31, 2015 2014 2013 2015 2014 2013 Service cost $ 265 $ 261 $ 280 $ 27 $ 26 $ 36 Interest cost 379 406 378 37 43 42 Expected return on plan assets 1 (705 ) (713 ) (659 ) (11 ) (11 ) (9 ) Amortization of prior service cost (credit) (2 ) (2 ) (2 ) (19 ) (17 ) (10 ) Amortization of actuarial loss 2 199 73 197 10 2 13 Net periodic benefit cost $ 136 $ 25 $ 194 $ 44 $ 43 $ 72 Settlement charge 3 149 4 1 — — — Special termination benefits 3 20 5 2 2 — — Total cost recognized in statements of income $ 305 $ 34 $ 197 $ 46 $ 43 $ 72 1 The Company has elected to use the actual fair value of plan assets as the market-related value of assets in the determination of the expected return on plan assets. 2 Actuarial gains and losses are amortized using a corridor approach. The gain/loss corridor is equal to 10 percent of the greater of the pension benefit obligation and the market-related value of assets. Gains and losses in excess of the corridor are generally amortized over the average future working lifetime of the pension plan participants. 3 The settlement charge and special termination benefits were primarily related to the Company's productivity, restructuring and integration initiatives. Refer to Note 18 . The following table sets forth the changes in AOCI for our benefit plans (in millions, pretax): Pension Benefits Other Benefits Year Ended December 31, 2015 2014 2015 2014 Balance in AOCI at beginning of year $ (3,069 ) $ (1,537 ) $ (67 ) $ 13 Recognized prior service cost (credit) (2 ) (2 ) (19 ) (17 ) Recognized net actuarial loss (gain) 348 77 10 2 Prior service credit (cost) arising in current year (6 ) — 10 31 Net actuarial (loss) gain arising in current year (270 ) (1,658 ) 40 (97 ) Foreign currency translation gain (loss) 92 51 — 1 Balance in AOCI at end of year $ (2,907 ) $ (3,069 ) $ (26 ) $ (67 ) The following table sets forth amounts in AOCI for our benefit plans (in millions, pretax): Pension Benefits Other Benefits December 31, 2015 2014 2015 2014 Prior service credit (cost) $ 3 $ 10 $ 93 $ 100 Net actuarial loss (2,910 ) (3,079 ) (119 ) (167 ) Balance in AOCI at end of year $ (2,907 ) $ (3,069 ) $ (26 ) $ (67 ) Amounts in AOCI expected to be recognized as components of net periodic pension cost in 2016 are as follows (in millions, pretax): Pension Benefits Other Benefits Amortization of prior service cost (credit) $ (2 ) $ (19 ) Amortization of actuarial loss 181 7 Total $ 179 $ (12 ) Assumptions Certain weighted-average assumptions used in computing the benefit obligations are as follows: Pension Benefits Other Benefits December 31, 2015 2014 2015 2014 Discount rate 4.25 % 3.75 % 4.25 % 3.75 % Rate of increase in compensation levels 3.50 % 3.50 % N/A N/A Certain weighted-average assumptions used in computing net periodic benefit cost are as follows: Pension Benefits Other Benefits Year Ended December 31, 2015 2014 2013 2015 2014 2013 Discount rate 3.75 % 4.75 % 4.00 % 3.75 % 4.75 % 4.00 % Rate of increase in compensation levels 3.50 % 3.50 % 3.50 % N/A N/A N/A Expected long-term rate of return on plan assets 8.25 % 8.25 % 8.25 % 4.75 % 4.75 % 4.75 % The expected long-term rate of return assumption for U.S. pension plan assets is based upon the target asset allocation and is determined using forward-looking assumptions in the context of historical returns and volatilities for each asset class, as well as correlations among asset classes. We evaluate the rate of return assumption on an annual basis. The expected long-term rate of return assumption used in computing 2015 net periodic pension cost for the U.S. plans was 8.5 percent . As of December 31, 2015 , the 5-year, 10-year and 15-year annualized return on plan assets for the primary U.S. plan was 6.7 percent , 5.4 percent and 5.7 percent , respectively. The annualized return since inception was 10.6 percent . The assumed health care cost trend rates are as follows: December 31, 2015 2014 Health care cost trend rate assumed for next year 7.00 % 7.50 % Rate to which the cost trend rate is assumed to decline (the ultimate trend rate) 5.00 % 5.00 % Year that the rate reaches the ultimate trend rate 2021 2020 The Company's U.S. postretirement benefit plans are primarily defined dollar benefit plans that limit the effects of medical inflation because the plans have established dollar limits for determining our contributions. As a result, the effect of a 1 percentage point change in the assumed health care cost trend rate would not be significant to the Company. The discount rate assumptions used to account for pension and other postretirement benefit plans reflect the rates at which the benefit obligations could be effectively settled. Rates for U.S. and certain non-U.S. plans at December 31, 2015 , were determined using a cash flow matching technique whereby the rates of a yield curve, developed from high-quality debt securities, were applied to the benefit obligations to determine the appropriate discount rate. For other non-U.S. plans, we base the discount rate on comparable indices within each of the countries. The rate of compensation increase assumption is determined by the Company based upon annual reviews. We review external data and our own historical trends for health care costs to determine the health care cost trend rate assumptions. Effective January 1, 2016, for benefit plans using the yield curve approach, the Company changed the method used to calculate the service cost and interest cost components of net periodic benefit costs for pension and other postretirement benefit plans and will measure these costs by applying the specific spot rates along the yield curve to the plans' projected cash flows. The Company believes the new approach provides a more precise measurement of service and interest costs by improving the correlation between projected cash flows and the corresponding spot yield curve rates. The change does not affect the measurement of the Company's pension and other postretirement benefit obligations for those plans and is accounted for as a change in accounting estimate, which is applied prospectively. Cash Flows Our estimated future benefit payments for funded and unfunded plans are as follows (in millions): Year Ended December 31, 2016 2017 2018 2019 2020 2021–2025 Pension benefit payments $ 521 $ 504 $ 533 $ 551 $ 570 $ 3,065 Other benefit payments 1 61 63 64 65 67 332 Total estimated benefit payments $ 582 $ 567 $ 597 $ 616 $ 637 $ 3,397 1 The expected benefit payments for our other postretirement benefit plans are net of estimated federal subsidies expected to be received under the Medicare Prescription Drug, Improvement and Modernization Act of 2003. Federal subsidies are estimated to be $4 million for the period 2016–2020, and $3 million for the period 2021–2025. The Company anticipates making pension contributions in 2016 of $512 million , the majority of which will be allocated to our U.S. plans. The majority of these contributions are discretionary. Defined Contribution Plans Our Company sponsors qualified defined contribution plans covering substantially all U.S. employees. Under the largest U.S. defined contribution plan, we match participants' contributions up to a maximum of 3.5 percent of compensation, subject to certain limitations. Company costs related to the U.S. plans were $94 million , $92 million and $97 million in 2015 , 2014 and 2013 , respectively. We also sponsor defined contribution plans in certain locations outside the United States. Company costs associated with those plans were $35 million , $36 million and $32 million in 2015 , 2014 and 2013 , respectively. Multi-Employer Plans As a result of our acquisition of Old CCE's North America business during the fourth quarter of 2010, the Company now participates in various multi-employer pension plans in the United States. Multi-employer pension plans are designed to cover employees from multiple employers and are typically established under collective bargaining agreement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The Company's expense for U.S. multi-employer pension plans totaled $40 million , $ 38 million and $37 million in 2015 , 2014 and 2013 , respectively. The plans we currently participate in have contractual arrangements that extend into 2020. If, in the future, we choose to withdraw from any of the multi-employer pension plans in which we currently participate, we would need to record the appropriate withdrawal liabilities at that time.</t>
  </si>
  <si>
    <t>INCOME TAXES</t>
  </si>
  <si>
    <t>Income Taxes [Abstract]</t>
  </si>
  <si>
    <t>INCOME TAXES Income before income taxes consisted of the following (in millions): Year Ended December 31, 2015 2014 2013 United States $ 1,801 $ 1,567 $ 2,451 International 7,804 7,758 9,026 Total $ 9,605 $ 9,325 $ 11,477 Income tax expense consisted of the following for the years ended December 31, 2015 , 2014 and 2013 (in millions): United States State and Local International Total 2015 Current $ 711 $ 69 $ 1,386 $ 2,166 Deferred 120 45 (92 ) 73 2014 Current $ 867 $ 81 $ 1,293 $ 2,241 Deferred (97 ) (21 ) 78 (40 ) 2013 Current $ 713 $ 102 $ 1,388 $ 2,203 Deferred 305 38 305 648 We made income tax payments of $ 2,357 million , $ 1,926 million and $ 2,162 million in 2015 , 2014 and 2013 , respectively. A reconciliation of the statutory U.S. federal tax rate and our effective tax rate is as follows: Year Ended December 31, 2015 2014 2013 Statutory U.S. federal tax rate 35.0 % 35.0 % 35.0 % State and local income taxes — net of federal benefit 1.2 1.0 1.0 Earnings in jurisdictions taxed at rates different from the statutory U.S. federal rate (12.7 ) 1 (11.5 ) 6,7 (10.3 ) 10,11,12 Equity income or loss (1.7 ) 2 (2.2 ) (1.4 ) 13 Other operating charges 1.2 3,4 2.9 8,9 1.2 14 Other — net 0.3 5 (1.6 ) (0.7 ) Effective tax rate 23.3 % 23.6 % 24.8 % 1 Includes a pretax charge of $27 million (or a 0.1 percent impact on our effective tax rate) due to the remeasurement of the net monetary assets of our local Venezuelan subsidiary into U.S. dollars using the SIMADI exchange rate. Refer to Note 1 and Note 17. 2 Includes a tax benefit of $5 million on a pretax charge of $87 million (or a 0.3 percent impact on our effective tax rate) related to our proportionate share of unusual or infrequent items recorded by our equity method investees. Refer to Note 17. 3 Includes a tax benefit of $45 million on a pretax charge of $225 million (or a 0.3 percent impact on our effective tax rate) primarily due to an impairment of a Venezuelan trademark, a write-down of receivables from our bottling partner in Venezuela, a cash contribution to The Coca-Cola Foundation and charges associated with ongoing tax litigation. Refer to Note 1 and Note 17. 4 Includes a tax benefit of $259 million on pretax charges of $983 million (or a 0.9 percent impact on our effective tax rate) primarily related to the Company's productivity and reinvestment program as well as other restructuring initiatives. Refer to Note 18. 5 Includes tax expense of $150 million on pretax income of $77 million (or a 1.3 percent impact on our effective rate) primarily due to the gain related to the Monster Transaction, offset by charges related to the refranchising of certain bottling territories in North America and charges associated with the early extinguishment of long-term debt. Refer to Note 2 and Note 17. 6 Includes tax expense of $ 6 million on a pretax net charge of $ 372 million (or a 1.5 percent impact on our effective tax rate) due to the remeasurement of the net monetary assets of our local Venezuelan subsidiary into U.S. dollars using the SICAD 2 exchange rate. Refer to Note 1. 7 Includes tax expense of $18 million (or a 0.2 percent impact on our effective tax rate) related to amounts required to be recorded for changes to our uncertain tax positions, including interest and penalties, in various international jurisdictions. 8 Includes tax expense of $55 million on a pretax charge of $352 million (or a 1.9 percent impact on our effective tax rate) primarily due to an impairment of a Venezuelan trademark, a write-down on receivables from our bottling partner in Venezuela, a charge associated with certain of the Company's fixed assets, and as a result of the restructuring and transition of the Company's Russian juice operations to an existing joint venture with an unconsolidated bottling partner. Refer to Note 1 and Note 17. 9 Includes a tax benefit of $191 million on pretax charges of $809 million (or a 1 percent impact on our effective tax rate) primarily related to the Company's productivity and reinvestment program as well as other restructuring initiatives. Refer to Note 18. 10 Includes a tax benefit of $26 million (or a 0.2 percent impact on our effective tax rate) related to amounts required to be recorded for changes to our uncertain tax positions, including interest and penalties, in various international jurisdictions. 11 Includes tax expense of $279 million on pretax net gains of $501 million (or a 0.9 percent impact on our effective tax rate) related to the deconsolidation of our Brazilian bottling operations upon their combination with an independent bottler and a loss due to the merger of four of the Company's Japanese bottling partners. Refer to Note 2 and Note 17 . 12 Includes tax expense of $3 million (or a 0.5 percent impact on our effective tax rate) related to a charge of $149 million due to the devaluation of the Venezuelan bolivar. Refer to Note 19. 13 Includes a tax benefit of $8 million on a pretax charge of $159 million (or a 0.4 percent impact on our effective tax rate) related to our proportionate share of unusual or infrequent items recorded by our equity method investees. Refer to Note 17. 14 Includes a tax benefit of $175 million on pretax charges of $877 million (or a 1.2 percent impact on our effective tax rate) primarily related to impairment charges recorded on certain of the Company's intangible assets and charges related to the Company's productivity and reinvestment program as well as other restructuring initiatives. Refer to Note 17 and Note 18 . Our effective tax rate reflects the tax benefits of having significant operations outside the United States, which are generally taxed at rates lower than the U.S. statutory rate of 35.0 percent . As a result of employment actions and capital investments made by the Company, certain tax jurisdictions provide income tax incentive grants, including Brazil, Costa Rica, Singapore and Swaziland. The terms of these grants expire from 2016 to 2023 . We anticipate that we will be able to extend or renew the grants in these locations. Tax incentive grants favorably impacted our income tax expense by $ 223 million , $ 265 million and $ 279 million for the years ended December 31, 2015 , 2014 and 2013 , respectively. In addition, our effective tax rate reflects the benefits of having significant earnings generated in investments accounted for under the equity method of accounting, which are generally taxed at rates lower than the U.S. statutory rate. The Company or one of its subsidiaries files income tax returns in the U.S. federal jurisdiction and various state and foreign jurisdictions. U.S. tax authorities have completed their federal income tax examinations for all years prior to 2007 . With respect to state and local jurisdictions and countries outside the United States, with limited exceptions, the Company and its subsidiaries are no longer subject to income tax audits for years before 2006 . For U.S. federal and state tax purposes, the net operating losses and tax credit carryovers acquired in connection with our acquisition of Old CCE's North America business that were generated between the years of 1990 through 2010 are subject to adjustments until the year in which they are actually utilized is no longer subject to examination. Although the outcome of tax audits is always uncertain, the Company believes that adequate amounts of tax, including interest and penalties, have been provided for any adjustments that are expected to result from those years. On September 17, 2015, the Company received a Notice from the IRS for the tax years 2007 through 2009 , after a five-year audit. Refer to Note 11. As of December 31, 2015 , the gross amount of unrecognized tax benefits was $ 168 million . If the Company were to prevail on all uncertain tax positions, the net effect would be a benefit to the Company's effective tax rate of $ 148 million , exclusive of any benefits related to interest and penalties. The remaining $ 20 million , which was recorded as a deferred tax asset, primarily represents tax benefits that would be received in different tax jurisdictions in the event the Company did not prevail on all uncertain tax positions. A reconciliation of the changes in the gross amount of unrecognized tax benefits is as follows (in millions): Year Ended December 31, 2015 2014 2013 Beginning balance of unrecognized tax benefits $ 211 $ 230 $ 302 Increase related to prior period tax positions 4 13 1 Decrease related to prior period tax positions (9 ) (2 ) (7 ) Increase related to current period tax positions 5 11 8 Decrease related to settlements with taxing authorities (5 ) (5 ) (4 ) Decrease due to lapse of the applicable statute of limitations (23 ) (32 ) (59 ) Increase (decrease) due to effect of foreign currency exchange rate changes (15 ) (4 ) (11 ) Ending balance of unrecognized tax benefits $ 168 $ 211 $ 230 The Company recognizes accrued interest and penalties related to unrecognized tax benefits in income tax expense. The Company had $ 111 million , $ 113 million and $ 105 million in interest and penalties related to unrecognized tax benefits accrued as of December 31, 2015 , 2014 and 2013 , respectively. Of these amounts, $ 8 million of expense and $ 8 million of benefit were recognized through income tax expense in 2014 and 2013 , respectively. For the year ended December 31, 2015, an insignificant amount of interest and penalties were recognized through income tax expense. If the Company were to prevail on all uncertain tax positions, the reversal of this accrual would also be a benefit to the Company's effective tax rate. It is expected that the amount of unrecognized tax benefits will change in the next 12 months; however, we do not expect the change to have a significant impact on our consolidated statements of income or consolidated balance sheets. These changes may be the result of settlements of ongoing audits, statute of limitations expiring or final settlements in transfer pricing matters that are the subject of litigation. At this time, an estimate of the range of the reasonably possible outcomes cannot be made. As of December 31, 2015 , undistributed earnings of the Company's foreign subsidiaries amounted to $ 31.9 billion . Those earnings are considered to be indefinitely reinvested and, accordingly, no U.S. federal and state income taxes have been provided thereon. Upon distribu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because of the complexities associated with its hypothetical calculation; however, unrecognized foreign tax credits would be available to reduce a portion of the U.S. tax liability. The tax effects of temporary differences and carryforwards that give rise to deferred tax assets and liabilities consist of the following (in millions): December 31, 2015 2014 Deferred tax assets: Property, plant and equipment $ 192 $ 96 Trademarks and other intangible assets 68 68 Equity method investments (including foreign currency translation adjustment) 694 462 Derivative financial instruments 161 134 Other liabilities 1,056 1,082 Benefit plans 1,541 1,673 Net operating/capital loss carryforwards 413 729 Other 175 196 Gross deferred tax assets $ 4,300 $ 4,440 Valuation allowances (477 ) (649 ) Total deferred tax assets 1,2 $ 3,823 $ 3,791 Deferred tax liabilities: Property, plant and equipment $ (1,887 ) $ (2,342 ) Trademarks and other intangible assets (3,422 ) (4,020 ) Equity method investments (including foreign currency translation adjustment) (1,441 ) (1,038 ) Derivative financial instruments (687 ) (457 ) Other liabilities (216 ) (110 ) Benefit plans (367 ) (487 ) Other (726 ) (944 ) Total deferred tax liabilities 3 $ (8,746 ) $ (9,398 ) Net deferred tax liabilities $ (4,923 ) $ (5,607 ) 1 Noncurrent deferred tax assets of $ 360 million and $ 319 million were included in the line item other assets in our consolidated balance sheets as of December 31, 2015 and 2014 , respectively. 2 Current deferred tax assets of $ 151 million and $ 160 million were included in the line item prepaid expenses and other assets in our consolidated balance sheets as of December 31, 2015 and 2014 , respectively. 3 Current deferred tax liabilities of $ 743 million and $ 450 million were included in the line item accounts payable and accrued expenses in our consolidated balance sheets as of December 31, 2015 and 2014 , respectively. As of December 31, 2015 and 2014 , we had $ 62 million of net deferred tax assets and $ 643 million of net deferred tax liabilities, respectively, located in countries outside the United States. As of December 31, 2015 , we had $ 4,419 million of loss carryforwards available to reduce future taxable income. Loss carryforwards of $ 356 million must be utilized within the next five years, and the remainder can be utilized over a period greater than five years. An analysis of our deferred tax asset valuation allowances is as follows (in millions): Year Ended December 31, 2015 2014 2013 Balance at beginning of year $ 649 $ 586 $ 487 Additions 42 104 169 Decrease due to transfer to assets held for sale (163 ) — — Deductions (51 ) (41 ) (70 ) Balance at end of year $ 477 $ 649 $ 586 The Company's deferred tax asset valuation allowances are primarily the result of uncertainties regarding the future realization of recorded tax benefits on tax loss carryforwards from operations in various jurisdictions. These valuation allowances were primarily related to deferred tax assets generated from net operating losses. Current evidence does not suggest we will realize sufficient taxable income of the appropriate character within the carryforward period to allow us to realize these deferred tax benefits. If we were to identify and implement tax planning strategies to recover these deferred tax assets or generate sufficient income of the appropriate character in these jurisdictions in the future, it could lead to the reversal of these valuation allowances and a reduction of income tax expense. The Company believes that it will generate sufficient future taxable income to realize the tax benefits related to the remaining net deferred tax assets in our consolidated balance sheets. In 2015 , the Company recognized a net decrease of $ 172 million in its valuation allowances. As a result of our German bottling operations meeting the criteria to be classified as held for sale, the Company was required to present the related assets and liabilities as separate line items in our consolidated balance sheets. In addition, the changes in net operating losses during the normal course of business and changes in deferred tax assets and related valuation allowances on certain equity investments also contributed to a decrease in the valuation allowances. These decreases were partially offset by an increase in the valuation allowances primarily due to the impact of currency devaluations in Venezuela on certain receivables. In 2014 , the Company recognized a net increase of $ 63 million in its valuation allowances. This increase was primarily due to the increase in net operating losses during the normal course of business operations and due to the remeasurement of the net monetary assets of our local Venezuelan subsidiary into U.S. dollars using the SICAD 2 exchange rate. The Company recognized a reduction in the valuation allowances primarily due to changes in deferred tax assets and related valuation allowances on certain equity investments and decreases in net operating losses during the normal course of business operations. In 2013 , the Company recognized a net increase of $ 99 million in its valuation allowances. This increase was primarily due to the addition of a deferred tax asset and related valuation allowance on certain equity method investments and increases in net operating losses during the normal course of business operations. In addition, the Company recognized a reduction in the valuation allowances primarily due to the reversal of a deferred tax asset and related valuation allowance on certain equity method investments.</t>
  </si>
  <si>
    <t>OTHER COMPREHENSIVE INCOME</t>
  </si>
  <si>
    <t>OTHER COMPREHENSIVE INCOME [Abstract]</t>
  </si>
  <si>
    <t xml:space="preserve"> OTHER COMPREHENSIVE INCOME AOCI attributable to shareowners of The Coca-Cola Company is separately presented on our consolidated balance sheets as a component of The Coca-Cola Company's shareowners' equity, which also includes our proportionate share of equity method investees' AOCI. Other comprehensive income (loss) ("OCI") attributable to noncontrolling interests is allocated to, and included in, our balance sheets as part of the line item equity attributable to noncontrolling interests. AOCI attributable to shareowners of The Coca-Cola Company consisted of the following (in millions): December 31, 2015 2014 Foreign currency translation adjustment $ (9,167 ) $ (5,226 ) Accumulated derivative net gains (losses) 696 554 Unrealized net gains (losses) on available-for-sale securities 288 972 Adjustments to pension and other benefit liabilities (1,991 ) (2,077 ) Accumulated other comprehensive income (loss) $ (10,174 ) $ (5,777 ) The following table summarizes the allocation of total comprehensive income between shareowners of The Coca-Cola Company and noncontrolling interests (in millions): Year Ended December 31, 2015 Shareowners of The Coca-Cola Company Noncontrolling Interests Total Consolidated net income $ 7,351 $ 15 $ 7,366 Other comprehensive income: Net foreign currency translation adjustment (3,941 ) (18 ) (3,959 ) Net gain (loss) on derivatives 1 142 — 142 Net unrealized gain (loss) on available-for-sale securities 2 (684 ) — (684 ) Net change in pension and other benefit liabilities 3 86 — 86 Total comprehensive income $ 2,954 $ (3 ) $ 2,951 1 Refer to Note 5 for additional information related to the net gain or loss on derivative instruments designated and qualifying as cash flow hedging instruments. 2 Refer to Note 3 for information related to the net unrealized gain or loss on available-for-sale securities. 3 Refer to Note 13 for additional information related to the Company's pension and other postretirement benefit liabilities. OCI attributable to shareowners of The Coca-Cola Company, including our proportionate share of equity method investees' OCI, for the years ended December 31, 2015 , 2014 and 2013 , is as follows (in millions): Before-Tax Amount Income Tax After-Tax Amount 2015 Foreign currency translation adjustments: Translation adjustment arising during the year $ (4,626 ) $ 243 $ (4,383 ) Reclassification adjustments recognized in net income 63 (14 ) 49 Unrealized gains (losses) on net investment hedges arising during the year 637 (244 ) 393 Net foreign currency translation adjustment (3,926 ) (15 ) (3,941 ) Derivatives: Unrealized gains (losses) arising during the year 853 (314 ) 539 Reclassification adjustments recognized in net income (638 ) 241 (397 ) Net gain (loss) on derivatives 1 215 (73 ) 142 Available-for-sale securities: Unrealized gains (losses) arising during the year (973 ) 328 (645 ) Reclassification adjustments recognized in net income (61 ) 22 (39 ) Net change in unrealized gain (loss) on available-for-sale securities 2 (1,034 ) 350 (684 ) Pension and other benefit liabilities: Net pension and other benefits arising during the year (169 ) 43 (126 ) Reclassification adjustments recognized in net income 337 (125 ) 212 Net change in pension and other benefit liabilities 3 168 (82 ) 86 Other comprehensive income (loss) attributable to The Coca-Cola Company $ (4,577 ) $ 180 $ (4,397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3 for additional information related to the Company's pension and other postretirement benefit liabilities. Before-Tax Amount Income Tax After-Tax Amount 2014 Foreign currency translation adjustments: Translation adjustment arising during the year $ (2,560 ) $ 183 $ (2,377 ) Net foreign currency translation adjustment (2,560 ) 183 (2,377 ) Derivatives: Unrealized gains (losses) arising during the year 620 (231 ) 389 Reclassification adjustments recognized in net income (50 ) 18 (32 ) Net gain (loss) on derivatives 1 570 (213 ) 357 Available-for-sale securities: Unrealized gains (losses) arising during the year 1,139 (412 ) 727 Reclassification adjustments recognized in net income (17 ) 4 (13 ) Net change in unrealized gain (loss) on available-for-sale securities 2 1,122 (408 ) 714 Pension and other benefit liabilities: Net pension and other benefits arising during the year (1,666 ) 588 (1,078 ) Reclassification adjustments recognized in net income 60 (21 ) 39 Net change in pension and other benefit liabilities 3 (1,606 ) 567 (1,039 ) Other comprehensive income (loss) attributable to The Coca-Cola Company $ (2,474 ) $ 129 $ (2,345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3 for additional information related to the Company's pension and other postretirement benefit liabilities. Before-Tax Amount Income Tax After-Tax Amount 2013 Foreign currency translation adjustments: Translation adjustment arising during the year $ (1,046 ) $ 56 $ (990 ) Reclassification adjustments recognized in net income (194 ) — (194 ) Net foreign currency translation adjustment (1,240 ) 56 (1,184 ) Derivatives: Unrealized gains (losses) arising during the year 425 (173 ) 252 Reclassification adjustments recognized in net income (167 ) 66 (101 ) Net gain (loss) on derivatives 1 258 (107 ) 151 Available-for-sale securities: Unrealized gains (losses) arising during the year (134 ) 42 (92 ) Reclassification adjustments recognized in net income 12 — 12 Net change in unrealized gain (loss) on available-for-sale securities 2 (122 ) 42 (80 ) Pension and other benefit liabilities: Net pension and other benefits arising during the year 1,490 (550 ) 940 Reclassification adjustments recognized in net income 198 (72 ) 126 Net change in pension and other benefit liabilities 3 1,688 (622 ) 1,066 Other comprehensive income (loss) attributable to The Coca-Cola Company $ 584 $ (631 ) $ (47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3 for additional information related to the Company's pension and other postretirement benefit liabilities. The following table presents the amounts and line items in our consolidated statements of income where adjustments reclassified from AOCI into income were recorded during the year ended December 31, 2015 (in millions): Description of AOCI Component Financial Statement Line Item Amount Reclassified from AOCI into Income Foreign currency translation adjustments: Divestitures, deconsolidations and other Other income (loss) — net $ 63 Income before income taxes $ 63 Income taxes (14 ) Consolidated net income $ 49 Derivatives: Foreign currency contracts Net operating revenues $ (630 ) Foreign currency and commodity contracts Cost of goods sold (59 ) Foreign currency contracts Other income (loss) — net 40 Foreign currency and interest rate contracts Interest expense 11 Income before income taxes $ (638 ) Income taxes 241 Consolidated net income $ (397 ) Available-for-sale securities: Sale of securities Other income (loss) — net $ (61 ) Income before income taxes $ (61 ) Income taxes 22 Consolidated net income $ (39 ) Pension and other benefit liabilities: Recognized net actuarial loss (gain) * $ 358 Recognized prior service cost (credit) * (21 ) Income before income taxes $ 337 Income taxes (125 ) Consolidated net income $ 212 * This component of AOCI is included in the Company's computation of net periodic benefit cost and is not reclassified out of AOCI into a single line item in our consolidated statements of income in its entirety. Refer to Note 13 for additional information.</t>
  </si>
  <si>
    <t>FAIR VALUE MEASUREMENTS</t>
  </si>
  <si>
    <t>Fair Value Measurements Disclosure [Abstract]</t>
  </si>
  <si>
    <t>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accounting principles generally accepted in the United States, certain assets and liabilities are required to be recorded at fair value on a recurring basis. For our Company, the only assets and liabilities that are adjusted to fair value on a recurring basis are investments in equity and debt securities classified as trading or available-for-sale and derivative financial instruments. Additionally, the Company adjusts the carrying value of certain long-term debt as a result of the Company's fair value hedging strategy. Investments in Trading and Available-for-Sale Securities The fair values of our investments in trading and available-for-sale securities using quoted market prices from daily exchange traded markets are based on the closing price as of the balance sheet date and are classified as Level 1. The fair values of our investments in trading and available-for-sale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 as of the balance sheet date and are classified as Level 1. 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estimated fair value of our derivative instruments. The following tables summarize those assets and liabilities measured at fair value on a recurring basis (in millions): December 31, 2015 Level 1 Level 2 Level 3 Other 4 Netting Adjustment 5 Fair Value Measurements Assets: Trading securities 1 $ 183 $ 101 $ 2 $ 36 $ — $ 322 Available-for-sale securities 1 3,913 4,574 119 3 — — 8,606 Derivatives 2 2 1,268 — — (638 ) 6 632 8 Total assets $ 4,098 $ 5,943 $ 121 $ 36 $ (638 ) $ 9,560 Liabilities: Derivatives 2 $ 24 $ 635 $ — $ — $ (488 ) 7 $ 171 8 Total liabilities $ 24 $ 635 $ — $ — $ (488 ) $ 171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5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184 million in cash collateral it has netted against its derivative position. 7 The Company has the right to reclaim $17 million in cash collateral it has netted against its derivative position. 8 The Company's derivative financial instruments are recorded at fair value in our consolidated balance sheet as follows: $ 79 million in the line item prepaid expenses and other assets; $ 553 million in the line item other assets; and $ 171 million in the line item other liabilities. Refer to Note 5 for additional information related to the composition of our derivative portfolio. December 31, 2014 Level 1 Level 2 Level 3 Other 4 Netting Adjustment 5 Fair Value Measurements Assets: Trading securities 1 $ 228 $ 175 $ 4 $ 2 $ — $ 409 Available-for-sale securities 1 4,116 3,627 136 3 — — 7,879 Derivatives 2 9 1,721 — — (437 ) 1,293 6 Total assets $ 4,353 $ 5,523 $ 140 $ 2 $ (437 ) $ 9,581 Liabilities: Derivatives 2 $ 2 $ 558 $ — $ — $ (437 ) $ 123 6 Total liabilities $ 2 $ 558 $ — $ — $ (437 ) $ 123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5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s derivative financial instruments are recorded at fair value in our consolidated balance sheet as follows: $ 567 million in the line item prepaid expenses and other assets; $ 726 million in the line item other assets; $ 14 million in the line item accounts payable and accrued expenses; and $ 109 million in the line item other liabilities. Refer to Note 5 for additional information related to the composition of our derivative portfolio. Gross realized and unrealized gains and losses on Level 3 assets and liabilities were not significant for the years ended December 31, 2015 and 2014 . The Company recognizes transfers between levels within the hierarchy as of the beginning of the reporting period. Gross transfers between levels within the hierarchy were not significant for the years ended December 31, 2015 and 2014 . Nonrecurring Fair Value Measurements In addition to assets and liabilities that are recorded at fair value on a recurring basis, the Company records assets and liabilities at fair value on a nonrecurring basis as required by accounting principles generally accepted in the United States. Generally, assets are recorded at fair value on a nonrecurring basis as a result of impairment charges. The gains or losses on assets measured at fair value on a nonrecurring basis are summarized in the table below (in millions): Gains (Losses) December 31, 2015 2014 Assets held for sale 1 $ (980 ) $ (494 ) Intangible assets (473 ) 2 (18 ) 2 Investment in formerly unconsolidated subsidiary (19 ) 3 — Valuation of shares in equity method investee (6 ) 4 (32 ) 4 Total $ (1,478 ) $ (544 ) 1 The Company is required to record assets and liabilities that are held for sale at the lower of carrying value or fair value less any costs to sell based on the agreed-upon sale price. These charges primarily related to refranchising activities in North America. The charges were calculated based on Level 3 inputs. Refer to Note 2. 2 The Company recognized losses of $473 million and $18 million during the years ended December 31, 2015 and 2014 , respectively, due to impairment charges on certain intangible assets. The charges incurred during 2015 included $418 million of impairment charges primarily due to the discontinuation of the energy products in the glacéau portfolio as a result of the Monster Transaction and a $55 million impairment charge on a Venezuelan trademark. The charges were determined by comparing the fair value of the assets to the current carrying value. The fair value of the assets was derived using discounted cash flow analyses based on Level 3 inputs. Refer to Note 1, Note 2 and Note 17. 3 The Company recognized a loss of $19 million on our previously held investment in a South African bottler, which had been accounted for under the equity method of accounting prior to our acquisition of the bottler in February 2015. U.S. GAAP requires the acquirer to remeasure its previously held noncontrolling equity interest in the acquired entity to fair value as of the acquisition date and recognize any gains or losses in earnings. The Company remeasured our equity interest in the South African bottler based on Level 3 inputs. Refer to Note 2. 4 In 2014, the Company recognized an estimated loss of $32 million as a result of the owners of the majority interest in a Brazilian bottling entity exercising their option to acquire from us a 10 percent interest in the entity's outstanding shares. The exercise price was lower than our carrying value. The transaction closed in January 2015, and the Company recorded an additional loss of $6 million during the year ended December 31, 2015 , calculated based on the final option price. These losses were determined using Level 3 inputs. Refer to Note 2 and Note 17. Fair Value Measurements for Pension and Other Postretirement Benefit Plans The fair value hierarchy discussed above is not only applicable to assets and liabilities that are included in our consolidated balance sheets but is also applied to certain other assets that indirectly impact our consolidated financial statements. For example, our Company sponsors and/or contributes to a number of pension and other postretirement benefit plans. Assets contributed by the Company become the property of the individual plans. Even though the Company no longer has control over these assets, we are indirectly impacted by subsequent fair value adjustments to these assets. The actual return on these assets impacts the Company's future net periodic benefit cost, as well as amounts recognized in our consolidated balance sheets. Refer to Note 13 . The Company uses the fair value hierarchy to measure the fair value of assets held by our various pension and other postretirement benefit plans. Pension Plan Assets The following table summarizes the levels within the fair value hierarchy for our pension plan assets as of December 31, 2015 and 2014 (in millions): December 31, 2015 December 31, 2014 Level 1 Level 2 Level 3 Other 1 Total Level 1 Level 2 Level 3 Other 1 Total Cash and cash equivalents $ 128 $ 148 $ — $ — $ 276 $ 161 $ 100 $ — $ — $ 261 Equity securities: U.S.-based companies 1,562 — 1 — 1,563 1,793 6 17 — 1,816 International-based companies 802 5 10 — 817 1,050 13 — — 1,063 Fixed-income securities: Government bonds — 736 1 — 737 — 863 3 — 866 Corporate bonds and debt securities — 1,171 2 — 1,173 — 1,533 33 — 1,566 Mutual, pooled and commingled funds 77 15 — 1,031 3 1,123 98 7 — 1,158 3 1,263 Hedge funds/limited partnerships — — — 764 4 764 — — — 799 4 799 Real estate — — 2 462 5 464 — — — 408 5 408 Other — 9 219 2 544 6 772 — 7 339 2 514 6 860 Total $ 2,569 $ 2,084 $ 235 $ 2,801 $ 7,689 $ 3,102 $ 2,529 $ 392 $ 2,879 $ 8,902 1 Certain investments that are measured at fair value using the net asset value per share (or its equivalent) practical expedient have not been categorized in the fair value hierarchy but are included to reconcile to the amounts presented in Note 13. 2 Includes purchased annuity insurance contracts. 3 This class of assets includes actively managed emerging markets equity funds and a collective trust fund for qualified plans, invested primarily in equity securities of companies in the developed and emerging markets. 4 This class of assets includes hedge funds that can be subject to redemption, ranging from monthly to semi-annually with a redemption notice period of up to 181 days, and private equity funds that are primarily closed-end funds in which the Company's investments are generally not eligible for redemption. Distributions from these private equity funds will be received as the underlying assets are liquidated or distributed. 5 This class of assets includes funds invested in real estate, including a privately held real estate investment trust, a real estate commingled pension trust fund, infrastructure limited partnerships and commingled investment funds. These funds seek current income and capital appreciation through the investments and can be subject to redemption, ranging from quarterly to semi-annually with a redemption notice period of up to 90 days. 6 This class of assets includes segregated portfolios of private investment funds that are invested in a portfolio of insurance-linked securities. These assets can be subject to a semi-annual redemption, with a redemption notice period of 90 days, subject to certain gate restrictions. The following table provides a reconciliation of the beginning and ending balance of Level 3 assets for our U.S. and non-U.S. pension plans for the years ended December 31, 2015 and 2014 (in millions): Fixed-Income Securities Real Estate Equity Securities Other Total 2014 Balance at beginning of year $ 89 $ — $ 15 $ 361 $ 465 Actual return on plan assets: Related to assets still held at the reporting date 17 — 1 11 29 Related to assets sold during the year (2 ) — — — (2 ) Purchases, sales and settlements — net (41 ) — 1 (5 ) (45 ) Transfers in or out of Level 3 — net (27 ) — — — (27 ) Foreign currency translation — — — (28 ) (28 ) Balance at end of year $ 36 $ — $ 17 $ 339 1 $ 392 2015 Balance at beginning of year $ 36 $ — $ 17 $ 339 $ 392 Actual return on plan assets: Related to assets still held at the reporting date 1 — (6 ) 5 — Related to assets sold during the year (4 ) — — — (4 ) Purchases, sales and settlements — net (6 ) — — (77 ) 2 (83 ) Transfers in or out of Level 3 — net (24 ) 2 — (3 ) (25 ) Foreign currency translation — — — (45 ) (45 ) Balance at end of year $ 3 $ 2 $ 11 $ 219 1 $ 235 1 Includes purchased annuity insurance contracts. 2 Includes the transfer of assets associated with the Company's consolidated German bottling operations to assets held for sale and liabilities held for sale as of December 31, 2015. Refer to Note 2 for additional information. Other Postretirement Benefit Plan Assets The following table summarizes the levels within the fair value hierarchy for our other postretirement benefit plan assets as of December 31, 2015 and 2014 (in millions): December 31, 2015 December 31, 2014 Level 1 Level 2 Other 1 Total Level 1 Level 2 Other 1 Total Cash and cash equivalents $ 1 $ 7 $ — $ 8 $ 9 $ 1 $ — $ 10 Equity securities: U.S.-based companies 116 — — 116 114 — — 114 International-based companies 6 — — 6 7 — — 7 Fixed-income securities: Government bonds 77 3 — 80 76 3 — 79 Corporate bonds and debt securities — 8 — 8 — 9 — 9 Mutual, pooled and commingled funds 10 — 5 15 10 — 6 16 Hedge funds/limited partnerships — — 5 5 — — 5 5 Real estate — — 3 3 — — 3 3 Other — — 4 4 — — 3 3 Total $ 210 $ 18 $ 17 $ 245 $ 216 $ 13 $ 17 $ 246 1 Certain investments that are measured at fair value using the net asset value per share (or its equivalent) practical expedient have not been categorized in the fair value hierarchy but are included to reconcile to the amounts presented in Note 13. Other Fair Value Disclosures The carrying amounts of cash and cash equivalents; short-term investments; receivables; accounts payable and accrued expenses; and loans and notes payable approximate their fair values because of the relatively short-term maturities of these financial instruments. The fair value of our long-term debt is estimated using Level 2 inputs based on quoted prices for those instruments. Where quoted prices are not available, fair value is estimated using discounted cash flows and market-based expectations for interest rates, credit risk and the contractual terms of the debt instruments. As of December 31, 2015 , the carrying amount and fair value of our long-term debt, including the current portion, were $30,987 million and $ 31,308 million , respectively. As of December 31, 2014 , the carrying amount and fair value of our long-term debt, including the current portion, were $22,560 million and $ 23,411 million , respectively.</t>
  </si>
  <si>
    <t>SIGNIFICANT OPERATING AND NONOPERATING ITEMS</t>
  </si>
  <si>
    <t>Significant Operating and Nonoperating Items disclosure [Abstract]</t>
  </si>
  <si>
    <t>SIGNIFICANT OPERATING AND NONOPERATING ITEMS Other Operating Charges In 2015, the Company incurred other operating charges of $ 1,657 million . These charges primarily consisted of $ 691 million due to the Company's productivity and reinvestment program and $ 292 million due to the integration of our German bottling operations. In addition, the Company recorded impairment charges of $ 418 million primarily due to the discontinuation of the energy products in the glacéau portfolio as a result of the Monster Transaction and incurred a charge of $ 100 million due to a cash contribution we made to The Coca-Cola Foundation. The Company also incurred a charge of $ 111 million due to the write-down of receivables from our bottling partner in Venezuela and an impairment of a Venezuelan trademark primarily due to changes in exchange rates as a result of the establishment of the new open market exchange system. Refer to Note 18 for additional information on the Company's productivity, integration and restructuring initiatives. Refer to Note 2 for additional information on the Monster Transaction. Refer to Note 1 for additional information on the Venezuelan currency change. Refer to Note 19 for the impact these charges had on our operating segments. In 2014, the Company incurred other operating charges of $ 1,183 million . These charges primarily consisted of $601 million due to the Company's productivity and reinvestment program and $208 million due to the integration of our German bottling operations. In addition, the Company incurred a charge of $314 million due to a write-down we recorded related to receivables from our bottling partner in Venezuela and an impairment of a Venezuelan trademark primarily due to changes in exchange rates. The write-down was recorded as a result of limited government-approved exchange rate conversion mechanisms. The Company also recorded a loss of $36 million as a result of the restructuring and transition of the Company's Russian juice operations to an existing joint venture with an unconsolidated bottling partner. Refer to Note 18 for additional information on our productivity and reinvestment program as well as the Company's other productivity, integration and restructuring initiatives. Refer to Note 1 for additional information on the Venezuelan currency change. Refer to Note 19 for the impact these charges had on our operating segments. In 2013, the Company incurred other operating charges of $ 895 million , which primarily consisted of $494 million associated with the Company's productivity and reinvestment program; $195 million due to the impairment of certain intangible assets described below; $188 million due to the Company's other restructuring and integration initiatives; and $22 million due to charges associated with certain of the Company's fixed assets. Refer to Note 18 for additional information on our productivity and reinvestment program as well as the Company's other productivity, integration and restructuring initiatives. Refer to Note 19 for the impact these charges had on our operating segments. During the year ended December 31, 2013, the Company recorded charges of $195 million related to certain intangible assets. These charges included $113 million related to the impairment of trademarks recorded in our Bottling Investments and Asia Pacific operating segments. These impairments were primarily due to a strategic decision to phase out certain local-market value brands, which resulted in a change in the expected useful life of the intangible assets. The charges were determined by comparing the fair value of the trademarks, derived using discounted cash flow analyses, to the current carrying value. Additionally, the remaining charge of $82 million was related to goodwill recorded in our Bottling Investments operating segment. This charge was primarily the result of management's revised outlook on market conditions and volume performance. Other Nonoperating Items Interest Expense During the year ended December 31, 2015 , the Company recorded charges of $ 320 million due to the early extinguishment of certain long-term debt. These charges included the difference between the reacquisition price and the net carrying amount of the debt extinguished, including the impact of the related fair value hedging relationship. Refer to Note 10 for additional information and Note 19 for the impact this charge had on our operating segments. Equity Income (Loss) — Net The Company recorded net charges of $87 million , $ 18 million and $ 159 million in equity income (loss) — net during the years ended December 31, 2015 , 2014 and 2013 , respectively. These amounts primarily represent the Company's proportionate share of unusual or infrequent items recorded by certain of our equity method investees. Refer to Note 19 for the impact these charges had on our operating segments. Other Income (Loss) — Net In 2015, the Company recorded a net gain of $ 1,403 million as a result of the Monster Transaction and charges of $ 1,006 million due to the refranchising of certain bottling territories in North America. In addition, the Company recognized a foreign currency exchange gain of $ 300 million associated with our foreign-denominated debt partially offset by a charge of $ 27 million due to the remeasurement of the net monetary assets of our Venezuelan subsidiary using the SIMADI exchange rate. Refer to Note 2 for additional information related to the Monster Transaction and North America refranchising. Refer to Note 1 for additional information related to the charge due to the remeasurement in Venezuela. Refer to Note 19 for the impact these items had on our operating segments. In 2014, the Company recorded charges of $799 million due to the refranchising of certain bottling territories in North America. The Company also incurred a charge of $ 372 million due to the remeasurement of the net monetary assets of our Venezuelan subsidiary using the SICAD 2 exchange rate. Refer to Note 2 for more information related to the North America refranchising, Note 1 for more information related to the charge due to the remeasurement in Venezuela and Note 19 for the impact these charges had on our operating segments. In 2013, the Company recorded a gain of $615 million due to the deconsolidation of our Brazilian bottling operations as a result of their combination with an independent bottling partner. Subsequent to this transaction, the Company accounts for our investment in the newly combined Brazilian bottling operations under the equity method of accounting. The owners of the majority interest received the option to acquire from us up to 24 percent of the new entity's outstanding shares at any time for a period of six years beginning December 31, 2013. In December 2014, the Company received notification that the owners of the majority interest had exercised their option to acquire from us a 10 percent interest in the entity's outstanding shares. During the year ended December 31, 2014, we recorded an estimated loss of $ 32 million as a result of the exercise price being lower than our carrying value. The transaction closed in January 2015, and the Company recorded an additional loss of $ 6 million during the year ended December 31, 2015, based on the final option price. Refer to Note 2 for additional information on this transaction. Refer to Note 19 for the impact these items had on our operating segments. Effective July 1, 2013, four of the Company's Japanese bottling partners merged as Coca-Cola East Japan Bottling Company, Ltd. ("CCEJ"), a publicly traded entity, through a share exchange. The terms of the agreement included the issuance of new shares of one of the publicly traded bottlers in exchange for 100 percent of the outstanding shares of the remaining three bottlers according to an agreed-upon share exchange ratio. As a result, the Company recorded a net charge of $114 million for those investments in which the Company's carrying value was greater than the fair value of the shares received. Refer to Note 19 for the impact this loss had on our operating segments. In 2013, the Company recorded a charge of $140 million due to the Venezuelan government announcing a currency devaluation. As a result of this devaluation, the Company remeasured the net monetary assets related to its operations in Venezuela. Refer to Note 19 for the impact this charge had on our operating segments. The Company also recognized a gain of $139 million due to Coca-Cola FEMSA issuing additional shares of its own stock at a per share amount greater than the carrying value of the Company's per share investment. Accordingly, the Company is required to treat this type of transaction as if the Company sold a proportionate share of its investment in Coca-Cola FEMSA. Refer to Note 16 for additional information on the measurement of the gain and Note 19 for the impact this gain had on our operating segments.</t>
  </si>
  <si>
    <t>PRODUCTIVITY, INTEGRATION AND RESTRUCTURING INITIATIVES</t>
  </si>
  <si>
    <t>Restructuring and Related Activities [Abstract]</t>
  </si>
  <si>
    <t>PRODUCTIVITY, INTEGRATION AND RESTRUCTURING INITIATIVES Productivity and Reinvestment In February 2012, the Company announced a four-year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the integration of Old CCE's North American bottling operations. In February 2014, the Company announced the expansion of our productivity and reinvestment program to drive incremental productivity by 2016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 In October 2014, the Company announced that we were further expanding our productivity and reinvestment program and extending it through 2019. The expansion of the productivity initiatives will focus on four key areas: restructuring the Company's global supply chain, including manufacturing in North America; implementing zero-based work, an evolution of zero-based budget principles, across the organization; streamlining and simplifying the Company's operating model; and further driving increased discipline and efficiency in direct marketing investments. The Company has incurred total pretax expenses of $2,056 million related to this program since it commenced. These expenses were recorded in the line item other operating charges in our consolidated statement of income. Refer to Note 19 for the impact these charges had on our operating segments.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since the commencement of the plan (in millions): Severance Pay and Benefits Outside Services Other Direct Costs Total 2013 Accrued balance as of January 1 $ 12 $ 6 $ 8 $ 26 Costs incurred 188 59 247 494 Payments (113 ) (59 ) (209 ) (381 ) Noncash and exchange 1 — (28 ) (27 ) Accrued balance as of December 31 $ 88 $ 6 $ 18 $ 112 2014 Costs incurred $ 277 $ 77 $ 247 $ 601 Payments (103 ) (79 ) (220 ) (402 ) Noncash and exchange (2 ) — (24 ) (26 ) Accrued balance as of December 31 $ 260 $ 4 $ 21 $ 285 2015 Costs incurred $ 269 $ 56 $ 366 $ 691 Payments (200 ) (47 ) (265 ) (512 ) Noncash and exchange (185 ) 1 (5 ) (70 ) (260 ) Accrued balance as of December 31 $ 144 $ 8 $ 52 $ 204 1 Includes pension settlement charges. Refer to Note 13. Integration Initiatives Integration of Our German Bottling Operations In 2008, the Company began an integration initiative related to our German bottling operations acquired in 2007. The Company incurred $ 292 million , $ 208 million and $ 187 million of expenses related to this initiative in 2015 , 2014 and 2013 , respectively, and has incurred total pretax expenses of $ 1,127 million related to this initiative since it commenced. These expenses were recorded in the line item other operating charges in our consolidated statements of income and impacted the Bottling Investments operating segment. The expenses recorded in connection with these integration activities have been primarily due to involuntary terminations. The Company had $ 122 million and $ 101 million accrued related to these integration costs as of December 31, 2015 and 2014 , respectively. The Company is currently reviewing other restructuring opportunities within the German bottling operations, which if implemented will result in additional charges in future periods. However, as of December 31, 2015 , the Company had not finalized any additional plans.</t>
  </si>
  <si>
    <t>OPERATING SEGMENTS</t>
  </si>
  <si>
    <t>Operations, Reportable Information, by Operating Segment</t>
  </si>
  <si>
    <t>OPERATING SEGMENTS As of December 31, 2015 , our organizational structure consisted of the following operating segments: Eurasia and Africa; Europe; Latin America; North America; Asia Pacific; Bottling Investments; and Corporate. Effective January 1, 2016, we transferred CCR's bottling and associated supply chain operations in the United States and Canada from our North America segment to our Bottling Investments segment. Additionally, effective August 1, 2016, the Company formed a new Europe, Middle East and Africa operating group consisting of the business units that were previously included in the Europe and the Eurasia and Africa operating groups. As a result, our organizational structure consists of the following operating segments: Europe, Middle East and Africa; Latin America; North America; Asia Pacific; Bottling Investments; and Corporate. Accordingly, all segment information presented herein has been revised to reflect these changes in our organizational structure. Segment Products and Services The business of our Company is nonalcoholic beverages. Our geographic operating segments (Europe, Middle East and Africa; Latin America; North America; and Asia Pacific) derive a majority of their revenues from the manufacture and sale of beverage concentrates and syrups and, in some cases, the sale of finished beverages. Our Bottling Investments operating segment is composed of our Company-owned or consolidated bottling operations, regardless of the geographic location of the bottler, and equity income from the majority of our equity method investments. Company-owned or consolidated bottling operations derive the majority of their revenues from the sale of finished beverages. Generally, finished product operations produce higher net operating revenues but lower gross profit margins compared to concentrate operations. The following table sets forth the percentage of total net operating revenues related to concentrate operations and finished product operations: Year Ended December 31, 2015 2014 2013 Concentrate operations 1 37 % 38 % 38 % Finished product operations 2 63 62 62 Total 100 % 100 % 100 % 1 Includes concentrates sold by the Company to authorized bottling partners for the manufacture of fountain syrups. The bottlers then typically sell the fountain syrups to wholesalers or directly to fountain retailers. 2 Includes fountain syrups manufactured by the Company, including consolidated bottling operations, and sold to fountain retailers or to authorized fountain wholesalers or bottling partners who resell the fountain syrups to fountain retailers. Method of Determining Segment Income or Loss Management evaluates the performance of our operating segments separately to individually monitor the different factors affecting financial performance. Our Company manages income taxes and certain treasury-related items, such as interest income and expense, on a global basis within the Corporate operating segment. We evaluate segment performance based on income or loss before income taxes. Geographic Data The following table provides information related to our net operating revenues (in millions): Year Ended December 31, 2015 2014 2013 United States $ 20,360 $ 19,763 $ 19,820 International 23,934 26,235 27,034 Net operating revenues $ 44,294 $ 45,998 $ 46,854 The following table provides information related to our property, plant and equipment — net (in millions): Year Ended December 31, 2015 2014 2013 United States $ 8,266 $ 8,683 $ 8,841 International 4,305 5,950 6,126 Property, plant and equipment — net $ 12,571 $ 14,633 $ 14,967 Information about our Company's operations by operating segment as of and for the years ended December 31, 2015 , 2014 and 2013 , is as follows (in millions): Europe, Middle East &amp; Africa Latin America North America Asia Pacific Bottling Investments Corporate Eliminations Consolidated 2015 Net operating revenues: Third party $ 6,966 $ 3,999 $ 5,581 $ 4,707 $ 22,885 $ 156 $ — $ 44,294 Intersegment 621 75 4,259 545 178 10 (5,688 ) — Total net revenues 7,587 4,074 9,840 5,252 23,063 166 (5,688 ) 44,294 Operating income (loss) 3,875 2,169 2,366 2,189 124 (1,995 ) — 8,728 Interest income — — 9 — — 604 — 613 Interest expense — — — — — 856 — 856 Depreciation and amortization 103 41 373 85 1,211 157 — 1,970 Equity income (loss) — net 39 (7 ) (18 ) 9 426 40 — 489 Income (loss) before income taxes 3,923 2,164 2,356 2,207 (427 ) (618 ) — 9,605 Identifiable operating assets 1 4,156 2 1,627 16,396 1,639 22,688 2 27,702 — 74,208 Investments 3 1,138 657 107 158 8,084 5,644 — 15,788 Capital expenditures 54 70 377 81 1,699 272 — 2,553 2014 Net operating revenues: Third party $ 7,574 $ 4,597 $ 4,975 $ 5,257 $ 23,459 $ 136 $ — $ 45,998 Intersegment 692 60 4,296 489 192 — (5,729 ) — Total net revenues 8,266 4,657 9,271 5,746 23,651 136 (5,729 ) 45,998 Operating income (loss) 3,936 2,316 2,243 2,448 213 (1,448 ) — 9,708 Interest income — — — — — 594 — 594 Interest expense — — — — — 483 — 483 Depreciation and amortization 122 56 349 96 1,161 192 — 1,976 Equity income (loss) — net 66 10 (16 ) 12 691 6 — 769 Income (loss) before income taxes 4,017 2,319 2,228 2,464 120 (1,823 ) — 9,325 Identifiable operating assets 1 4,656 2 2,426 16,844 1,793 23,197 2 29,427 — 78,343 Investments 3 1,171 757 34 157 8,795 2,711 — 13,625 Capital expenditures 84 55 367 76 1,554 270 — 2,406 2013 Net operating revenues: Third party $ 7,408 $ 4,748 $ 5,047 $ 5,372 $ 24,125 $ 154 $ — $ 46,854 Intersegment 689 191 4,168 497 195 — (5,740 ) — Total net revenues 8,097 4,939 9,215 5,869 24,320 154 (5,740 ) 46,854 Operating income (loss) 3,946 2,908 2,233 2,478 314 (1,651 ) — 10,228 Interest income — — — — — 534 — 534 Interest expense — — — — — 463 — 463 Depreciation and amortization 128 58 334 130 1,193 134 — 1,977 Equity income (loss) — net 46 13 — 19 526 (2 ) — 602 Income (loss) before income taxes 4,032 2,920 2,233 2,494 880 (1,082 ) — 11,477 Identifiable operating assets 1 4,986 2 2,918 16,735 1,922 24,240 2 27,689 — 78,490 Investments 3 1,263 545 35 143 9,438 88 — 11,512 Capital expenditures 74 63 342 117 1,675 279 — 2,550 1 Principally cash and cash equivalents, short-term investments, marketable securities, trade accounts receivable, inventories, goodwill, trademarks and other intangible assets, and property, plant and equipment — net. 2 Property, plant and equipment — net in Germany represented 10 percent of consolidated property, plant and equipment — net in 2015 , 10 percent in 2014 and 11 percent in 2013 . The 2015 amount includes property, plant and equipment — net classified as held for sale. 3 Principally equity method investments and other investments in bottling companies. In 2015 , the results of our operating segments were impacted by the following items: • Operating income (loss) and income (loss) before income taxes were reduced by $ 7 million for Latin America, $ 141 million for North America, $ 2 million for Asia Pacific, $ 596 million for Bottling Investments and $ 246 million for Corporate due to the Company's productivity and reinvestment program as well as other restructuring initiatives. Operating income (loss) and income (loss) before income taxes were increased by $ 9 million for Europe, Middle East and Africa due to the refinement of previously established accruals, partially offset by additional charges, related to the Company's productivity and reinvestment program. Refer to Note 18 . • Operating income (loss) and income (loss) before income taxes were reduced by $418 million for Corporate primarily due to an impairment charge primarily related to the discontinuation of the energy products in the glacéau portfolio as a result of the Monster Transaction. Refer to Note 2 and Note 17 . • Operating income (loss) and income (loss) before income taxes were reduced by $100 million for Corporate as a result of a cash contribution to The Coca-Cola Foundation. Refer to Note 17 . • Income (loss) before income taxes was increased by $1,403 million for Corporate as a result of the Monster Transaction. Refer to Note 2 and Note 17 . • Income (loss) before income taxes was reduced by $1,006 million for Bottling Investments due to the refranchising of certain bottling territories in North America. Refer to Note 2 and Note 17 . • Income (loss) before income taxes was reduced by $320 million for Corporate due to charges the Company recognized on the early extinguishment of certain long-term debt. Refer to Note 10 and Note 17 . • Income (loss) before income taxes was reduced by $33 million for Latin America and $105 million for Corporate due to the remeasurement of the net monetary assets of our local Venezuelan subsidiary into U.S. dollars using the SIMADI exchange rate, an impairment of a Venezuelan trademark, and a write-down the Company recorded on receivables from our bottling partner in Venezuela. Refer to Note 1 and Note 17 . • Income (loss) before income taxes was reduced by $19 million for Corporate as a result of the remeasurement of our previously held equity interest in a South African bottler to fair value upon our acquisition of the bottling operations. Refer to Note 2. • Income (loss) before income taxes was reduced by $6 million for Corporate as a result of a Brazilian bottling entity's majority interest owners exercising their option to acquire from us an additional equity interest at an exercise price less than that of our carrying value. Refer to Note 2 and Note 17 . • Income (loss) before income taxes was reduced by $4 million for Europe, Middle East and Africa and $83 million for Bottling Investments due to the Company's proportionate share of unusual or infrequent items recorded by certain of our equity method investees. Refer to Note 17 . In 2014 , the results of our operating segments were impacted by the following items: • Operating income (loss) and income (loss) before income taxes were reduced by $ 137 million for Europe, Middle East and Africa, $20 million for Latin America, $ 157 million for North America, $ 36 million for Asia Pacific, $ 335 million for Bottling Investments and $ 124 million for Corporate due to charges related to the Company's productivity and reinvestment program as well as other restructuring initiatives. Refer to Note 18 . • Operating income (loss) and income (loss) before income taxes were reduced by $42 million for Bottling Investments as a result of the restructuring and transition of the Company's Russian juice operations to an existing joint venture with an unconsolidated bottling partner. Refer to Note 17 . • Income (loss) before income taxes was reduced by $2 million for Europe, Middle East and Africa and $16 million for Bottling Investments due to the Company's proportionate share of unusual or infrequent items recorded by certain of our equity method investees. Refer to Note 17 . • Income (loss) before income taxes was reduced by $799 million for Bottling Investments due to the refranchising of certain bottling territories in North America. Refer to Note 2 and Note 17 . • Income (loss) before income taxes was reduced by $275 million for Latin America and $411 million for Corporate due to the remeasurement of the net monetary assets of our local Venezuelan subsidiary into U.S. dollars using the SICAD 2 exchange rate, an impairment of a Venezuelan trademark, and a write-down the Company recorded on the concentrate sales receivables from our bottling partner in Venezuela. Refer to Note 1 and Note 17 . • Income (loss) before income taxes was increased by $25 million for Bottling Investments due to the elimination of intercompany profits resulting from a write-down we recorded on the concentrate sales receivables from our bottling partner in Venezuela, an equity method investee, partially offset by our proportionate share of their remeasurement loss. Refer to Note 1 . • Income (loss) before income taxes was reduced by $32 million for Corporate as a result of a Brazilian bottling entity's majority interest owners exercising their option to acquire from us an additional equity interest at an exercise price less than that of our carrying value. Refer to Note 2 and Note 17 . In 2013 , the results of our operating segments were impacted by the following items: • Operating income (loss) and income (loss) before income taxes were reduced by $59 million for Europe, Middle East and Africa, $127 million for North America, $26 million for Asia Pacific, $349 million for Bottling Investments and $121 million for Corporate due to charges related to the Company's productivity and reinvestment program as well as other restructuring initiatives. Refer to Note 18 . • Operating income (loss) and income (loss) before income taxes were reduced by $195 million for Corporate due to impairment charges recorded on certain of the Company's intangible assets. Refer to Note 17 . • Operating income (loss) and income (loss) before income taxes were reduced by $22 million for Asia Pacific due to charges associated with certain of the Company's fixed assets. Refer to Note 17 . • Income (loss) before income taxes was increased by $615 million for Corporate due to a gain the Company recognized on the deconsolidation of our Brazilian bottling operations as a result of their combination with an independent bottling partner. Refer to Note 17 . • Income (loss) before income taxes was reduced by $9 million for Bottling Investments and $140 million for Corporate due to the devaluation of the Venezuelan bolivar, including our proportionate share of the charge incurred by an equity method investee that has operations in Venezuela. Refer to Note 1 and Note 17 . • Income (loss) before income taxes was reduced by a net $114 million for Corporate due to the merger of four of the Company's Japanese bottling partners in which we held equity method investments prior to their merger into CCEJ. Refer to Note 17 . • Income (loss) before income taxes was increased by $139 million for Corporate due to a gain the Company recognized as a result of Coca-Cola FEMSA issuing additional shares of its own stock during the year at a per share amount greater than the carrying value of the Company's per share investment. Refer to Note 17 . • Income (loss) before income taxes was reduced by a net $159 million for Bottling Investments due to the Company’s proportionate share of unusual or infrequent items recorded by certain of our equity method investees. Refer to Note 17 . • Income (loss) before income taxes was reduced by $53 million for Corporate due to charges the Company recognized on the early extinguishment of certain long-term debt, including the hedge accounting adjustments reclassified from accumulated other comprehensive income to earnings. Refer to Note 10.</t>
  </si>
  <si>
    <t>NET CHANGE IN OPERATING ASSETS AND LIABILITIES</t>
  </si>
  <si>
    <t>NET CHANGE IN OPERATING ASSETS AND LIABILITIES DISCLOSURE [Abstract]</t>
  </si>
  <si>
    <t>NET CHANGE IN OPERATING ASSETS AND LIABILITIES Net cash provided by (used in) operating activities attributable to the net change in operating assets and liabilities is composed of the following (in millions): Year Ended December 31, 2015 2014 2013 (Increase) decrease in trade accounts receivable $ (212 ) $ (253 ) $ 28 (Increase) decrease in inventories (250 ) 35 (105 ) (Increase) decrease in prepaid expenses and other assets 123 194 (163 ) Increase (decrease) in accounts payable and accrued expenses 1,004 (250 ) (158 ) Increase (decrease) in accrued taxes (306 ) 151 22 Increase (decrease) in other liabilities (516 ) (316 ) (556 ) Net change in operating assets and liabilities $ (157 ) $ (439 ) $ (932 )</t>
  </si>
  <si>
    <t>SUBSEQUENT EVENT</t>
  </si>
  <si>
    <t>Subsequent Events [Abstract]</t>
  </si>
  <si>
    <t>Subsequent Event [Text Block]</t>
  </si>
  <si>
    <t xml:space="preserve"> SUBSEQUENT EVENT In February 2016, additional bottling territories in North America met the criteria to be classified as held for sale. Therefore, we are required to record the related assets and liabilities at the lower of carrying value or fair value less any costs to sell based on the estimated sale price, which will result in a noncash loss of $296 million in 2016. This loss is primarily related to the write-down of intangible assets due to the accounting treatment for the contingent consideration that will be received in exchange for the grant of the exclusive territory rights. The Company expects these territories to be refranchised at various times throughout 2016. Refer to Note 2 for additional information about North America refranchising. The following table presents information related to the major classes of assets and liabilities related to these additional territories, which were included in the Bottling Investments operating segment (in millions): Inventories $ 4 Prepaid expenses and other assets 1 Property, plant and equipment — net 62 Bottlers' franchise rights with indefinite lives 273 Goodwill 10 Other intangible assets 13 Allowance for reduction of assets held for sale (296 ) Total assets $ 67 Accounts payable and accrued expenses $ 1 Other liabilities 1 Deferred income taxes 19 Total liabilities $ 21</t>
  </si>
  <si>
    <t>BUSINESS AND SUMMARY OF SIGNIFICANT ACCOUNTING POLICIES (Policies)</t>
  </si>
  <si>
    <t>Principles of Consolidation</t>
  </si>
  <si>
    <t>Principles of Consolidation Our Company consolidates all entities that we control by ownership of a majority voting interest as well as VIEs for which our Company is the primary beneficiary. Generally, we consolidate only business enterprises that we control by ownership of a majority voting interest. However,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and container manufacturing operations, for which we were not determined to be the primary beneficiary. Our variable interests in these VIEs primarily relate to profit guarantees or subordinated financial support. Refer to Note 11 . Although these financial arrangements resulted in our holding variable interests in these entities, they did not empower us to direct the activities of the VIEs that most significantly impact the VIEs' economic performance. Our Company's investments, plus any loans and guarantees, related to these VIEs totaled $ 2,687 million and $ 2,274 million as of December 31, 2015 and 2014 , respectively, representing our maximum exposures to loss. The Company's investments, plus any loans and guarantees, related to these VIEs were not significant to the Company's consolidated financial statements. In addition, our Company holds interests in certain VIEs, primarily bottling and container manufacturing operations, for which we were determined to be the primary beneficiary. As a result, we have consolidated these entities. Our Company's investments, plus any loans and guarantees, related to these VIEs totaled $ 221 million and $ 266 million as of December 31, 2015 and 2014 ,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t>
  </si>
  <si>
    <t>Assets and Liabilities Held for Sale</t>
  </si>
  <si>
    <t>Assets and Liabilities Held for Sale Our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the asset or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our consolidated balance sheet. Refer to Note 2.</t>
  </si>
  <si>
    <t>Revenue Recognition</t>
  </si>
  <si>
    <t>Revenue Recognition Our Company recognizes revenue when persuasive evidence of an arrangement exists, delivery of products has occurred, the sales price charged is fixed or determinable, and collectibility is reasonably assured. For our Company, this generally means that we recognize revenue when title to our products is transferred to our bottling partners, resellers or other customers. In particular, title usually transfers upon shipment to or receipt at our customers' locations, as determined by the specific sales terms of the transactions. Our sales terms do not allow for a right of return except for matters related to any manufacturing defects on our part.</t>
  </si>
  <si>
    <t>Deductions from Revenue</t>
  </si>
  <si>
    <t>Deductions from Revenue Our customers can earn certain incentives including, but not limited to, cash discounts, funds for promotional and marketing activities, volume-based incentive programs and support for infrastructure programs. The costs associated with these incentives are included in deductions from revenue, a component of net operating revenues in our consolidated statements of income. For customer incentives that must be earned, management must make estimates related to the contractual terms, customer performance and sales volume to determine the total amounts earned and to be recorded in deductions from revenue. In making these estimates, management considers past results. The actual amounts ultimately paid may be different from our estimates. In some situations, the Company may determine it to be advantageous to make advance payments to specific customers to fund certain marketing activities intended to generate profitable volume and/or invest in infrastructure programs with our bottlers that are directed at strengthening our bottling system and increasing unit case volume. The Company also makes advance payments to certain customers for distribution rights. The advance payments made to customers are initially capitalized and included in our consolidated balance sheets in prepaid expenses and other assets and noncurrent other assets, depending on the duration of the agreements. The assets are amortized over the applicable periods and included in deductions from revenue. The duration of these agreements typically range up to 10 years. Amortization expense for infrastructure programs was $ 61 million , $ 72 million and $ 69 million in 2015 , 2014 and 2013 , respectively. The aggregate deductions from revenue recorded by the Company in relation to these programs, including amortization expense on infrastructure programs, were $ 6.8 billion , $ 7.0 billion and $ 6.9 billion in 2015 , 2014 and 2013 , respectively.</t>
  </si>
  <si>
    <t>Advertising Costs</t>
  </si>
  <si>
    <t>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 4.0 billion , $ 3.5 billion and $ 3.3 billion in 2015 , 2014 and 2013 , respectively. As of December 31, 2015 and 2014 , advertising and production costs of $ 207 million and $ 228 million , respectively, were primarily recorded in the line item prepaid expenses and other assets in our consolidated balance sheets.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Shipping and Handling Costs</t>
  </si>
  <si>
    <t>Shipping and Handling Costs Shipping and handling costs related to the movement of finished goods from manufacturing locations to our sales distribution centers are included in the line item cost of goods sold in our consolidated statements of income. Shipping and handling costs incurred to move finished goods from our sales distribution centers to customer locations are included in the line item selling, general and administrative expenses in our consolidated statements of income. During the years ended December 31, 2015 , 2014 and 2013 , the Company recorded shipping and handling costs of $ 2.5 billion , $ 2.7 billion and $2.7 billion , respectively, in the line item selling, general and administrative expenses. Our customers do not pay us separately for shipping and handling costs related to finished goods.</t>
  </si>
  <si>
    <t>Net Income Per Share</t>
  </si>
  <si>
    <t>Net Income Per Share Basic net income per share is computed by dividing net income by the weighted-average number of common shares outstanding during the reporting period. Diluted net income per share is computed similarly to basic net income per share, except that it includes the potential dilution that could occur if dilutive securities were exercised. Approximately 27 million , 38 million and 28 million stock option awards were excluded from the computations of diluted net income per share in 2015 , 2014 and 2013 , respectively, because the awards would have been antidilutive for the years presented.</t>
  </si>
  <si>
    <t>Cash Equivalents</t>
  </si>
  <si>
    <t>Cash Equivalents We classify time deposits and other investments that are highly liquid and have maturities of three months or less at the date of purchase as cash equivalents. We manage our exposure to counterparty credit risk through specific minimum credit standards, diversification of counterparties and procedures to monitor our credit risk concentrations.</t>
  </si>
  <si>
    <t>Short-Term Investments</t>
  </si>
  <si>
    <t>Short-Term Investments We classify time deposits and other investments that have maturities of greater than three months but less than one year as short-term investments.</t>
  </si>
  <si>
    <t>Investments in Equity and Debt Securities</t>
  </si>
  <si>
    <t>Investments in Equity and Debt Securities We use the equity method to account for our investments in equity securities if our investment gives us the ability to exercise significant influence over operating and financial policies of the investee. We include our proportionate share of earnings and/or losses of our equity method investees in equity income (loss) — net in our consolidated statements of income. The carrying value of our equity investments is reported in equity method investments in our consolidated balance sheets. Refer to Note 6 . We account for investments in companies that we do not control or account for under the equity method either at fair value or under the cost method, as applicable. Investments in equity securities, other than investments accounted for under the equity method, are carried at fair value if the fair value of the security is readily determinable. Equity investments carried at fair value are classified as either trading or available-for-sale securities with their cost basis determined by the specific identification method. Realized and unrealized gains and losses on trading securities and realized gains and losses on available-for-sale securities are included in other income (loss) — net in our consolidated statements of income. Unrealized gains and losses, net of deferred taxes, on available-for-sale securities are included in our consolidated balance sheets as a component of accumulated other comprehensive income (loss) ("AOCI"), except for the change in fair value attributable to the currency risk being hedged, if applicable, which is included in other income (loss) — net in our consolidated statements of income. Trading securities are reported as either marketable securities or other assets in our consolidated balance sheets. Securities classified as available-for-sale are reported as either marketable securities, other investments or other assets in our consolidated balance sheets, depending on the length of time we intend to hold the investment. Refer to Note 3 . Investments in equity securities that we do not control or account for under the equity method and do not have readily determinable fair values for are accounted for under the cost method. Cost method investments are originally recorded at cost, and we record dividend income when applicable dividends are declared. Cost method investments are reported as other investments in our consolidated balance sheets, and dividend income from cost method investments is reported in the line item other income (loss) — net in our consolidated statements of income.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Each reporting period we review all of our investments in equity and debt securities, except for those classified as trading, to determine whether a significant event or change in circumstances has occurred that may have an adverse effect on the fair value of each investment. When such events or changes occur, we evaluate the fair value compared to our cost basis in the investment. We also perform this evaluation every reporting period for each investment for which our cost basis exceeded the fair value. The fair values of most of our investments in publicly traded companies are often readily available based on quoted market prices. For investments in nonpublicly traded companies, management's assessment of fair value is based on valuation methodologies including discounted cash flows, estimates of sales proceeds, and appraisals, as appropriate. We consider the assumptions that we believe hypothetical marketplace participants would use in evaluating estimated future cash flows when employing the discounted cash flow or estimates of sales proceeds valuation methodologies. In the event the fair value of an investment declines below our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t>
  </si>
  <si>
    <t>Trade Accounts Receivable</t>
  </si>
  <si>
    <t>Trade Accounts Receivable We record trade accounts receivable at net realizable value. This value includes an appropriate allowance for estimated uncollectible accounts to reflect any loss anticipated on the trade accounts receivable balances and charged to the provision for doubtful accounts. We calculate this allowance based on our history of write-offs,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Activity in the allowance for doubtful accounts was as follows (in millions): Year Ended December 31, 2015 2014 2013 Balance at beginning of year $ 331 $ 61 $ 53 Net charges to costs and expenses 1 45 308 30 Write-offs (10 ) (13 ) (14 ) Other 2 (14 ) (25 ) (8 ) Balance at end of year $ 352 $ 331 $ 61 1 The increase in 2014 was primarily related to concentrate sales receivables from our bottling partner in Venezuela. See Hyperinflationary Economies discussion below for additional information. 2 Other includes foreign currency translation and the impact of transferring certain assets to assets held for sale. See Note 2. A significant portion of our net operating revenues and corresponding accounts receivable is derived from sales of our products in international markets. Refer to Note 19 . We also generate a significant portion of our net operating revenues by selling concentrates and syrups to bottlers in which we have a noncontrolling interest, including Coca-Cola FEMSA, S.A.B. de C.V. ("Coca-Cola FEMSA"), Coca-Cola HBC AG ("Coca-Cola Hellenic"), and Coca-Cola İçecek A.Ş. ("Coca-Cola İçecek"). Refer to Note 6 .</t>
  </si>
  <si>
    <t>Inventories Inventories consist primarily of raw materials and packaging (which includes ingredients and supplies) and finished goods (which include concentrates and syrups in our concentrate operations and finished beverages in our finished product operations). Inventories are valued at the lower of cost or market. We determine cost on the basis of the average cost or first-in, first-out methods. Refer to Note 4 .</t>
  </si>
  <si>
    <t>Derivative Instruments</t>
  </si>
  <si>
    <t>Derivative Instruments Our Company, when deemed appropriate,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s in the following line items, as applicable: prepaid expenses and other assets; other assets; accounts payable and accrued expenses; and other liabilities. The cash flow impact of the Company's derivative instruments is primarily included in our consolidated statements of cash flows in net cash provided by operating activities. Refer to Note 5 .</t>
  </si>
  <si>
    <t>Property, Plant and Equipment</t>
  </si>
  <si>
    <t>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equipment and vehicle fleet: 20 years or less. Land is not depreciated, and construction in progress is not depreciated until ready for service. Leasehold improvements are amortized using the straight-line method over the shorter of the remaining lease term, including renewals that are deemed to be reasonably assured,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capital lease, totaled $ 1,735 million , $ 1,716 million and $ 1,727 million in 2015 , 2014 and 2013 , respectively. Amortization expense for leasehold improvements totaled $ 18 million , $ 20 million and $ 16 million in 2015 , 2014 and 2013 , respectively.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hypothetical marketplace participants would use. Refer to Note 7 .</t>
  </si>
  <si>
    <t>Goodwill, Trademarks and Other Intangible Assets</t>
  </si>
  <si>
    <t>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20 years. Refer to Note 8 . When facts and circumstances indicate that the carrying value of definite-lived intangible assets may not be recoverable, management assesses the recoverability of the carrying value by preparing estimates of sales volume and the resulting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reviews as of the first day of our third fiscal quarter.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prior to completing the impairment test described above.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During 2015 , the Company performed qualitative assessments on 25 percent of our indefinite-lived intangible assets balance. We perform impairment tests of goodwill at our reporting unit level, which is one level below our operating segments. Our operating segments are primarily based on geographic responsibility, which is consistent with the way management runs our business. Our operating segments are subdivided into smaller geographic regions or territories that we sometimes refer to as "business units." These business units are also our reporting units. The Bottling Investments operating segment includes all Company-owned or consolidated bottling operations, regardless of geographic location, including CCR's bottling and associated supply chain operations in the United States and Canada. Generally, each Company-owned or consolidated bottling operation within our Bottling Investments operating segment is its own reporting unit. Goodwill is assigned to the reporting unit or units that benefit from the synergies arising from each business combination.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During 2015 , the Company performed qualitative assessments on 10 percent of our consolidated goodwill balance. Impairment charges related to intangible assets are generally recorded in the line item other operating charges or, to the extent they relate to equity method investees, in the line item equity income (loss) — net in our consolidated statements of income.</t>
  </si>
  <si>
    <t>Contingencies</t>
  </si>
  <si>
    <t>Contingencies Our Company is involved in various legal proceedings and tax matters. Due to their nature, such legal proceedings and tax matter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Refer to Note 11 .</t>
  </si>
  <si>
    <t>Stock-Based Compensation</t>
  </si>
  <si>
    <t>Stock-Based Compensation Our Company sponsors equity plans that provide for the grant of awards including stock options, restricted stock units, restricted stock and performance share units. The fair value of our stock option grants is estimated on the grant date using a Black-Scholes-Merton option-pricing model. The Company recognizes compensation expense on a straight-line basis over the period the grant is earned by the employee, generally four years . The fair value of our restricted stock units, restricted stock and certain performance share units is the quoted market value of the Company's stock on the grant date less the present value of the expected dividends not received during the relevant holding period. For certain performance share units granted beginning in 2014, the Company includes a relative total shareowner return ("TSR") modifier to determine the number of shares earned at the end of the performance period. For these awards, the number of shares earned based on the certified achievement of the predefined performance criteria will be reduced or increased if total shareowner return over the performance period relative to a predefined compensation comparator group of companies falls outside of a defined range. The fair value of performance share units that include the TSR modifier is determined using a Monte Carlo valuation model. In the period it becomes probable that the minimum performance criteria specified in the performance share award plan will be achieved, we recognize expense for the proportionate share of the total fair value of the award related to the vesting period that has already lapsed. The remaining fair value of the award is expensed on a straight-line basis over the balance of the vesting period. In the event the Company determines it is no longer probable that we will achieve the minimum performance criteria specified in the plan, we reverse all of the previously recognized compensation expense in the period such a determination is made. Refer to Note 12 .</t>
  </si>
  <si>
    <t>Pension and Other Postretirement Benefit Plans</t>
  </si>
  <si>
    <t>Pension and Other Postretirement Benefit Plans Our Company sponsors and/or contributes to pension and postretirement health care and life insurance benefit plans covering substantially all U.S. employees. We also sponsor nonqualified, unfunded defined benefit pension plans for certain associates and participate in multi-employer pension plans in the United States. In addition, our Company and its subsidiaries have various pension plans and other forms of postretirement arrangements outside the United States. Refer to Note 13 .</t>
  </si>
  <si>
    <t>Income Taxes</t>
  </si>
  <si>
    <t>Income Taxes Income tax expense includes United States, state, local and international income taxes, plus a provision for U.S. taxes on undistributed earnings of foreign subsidiaries not deemed to be indefinitely reinvested. Deferred tax assets and liabilities are recognized for the tax consequences of temporary differences between the financial reporting basis and the tax basis of existing assets and liabilitie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records taxes that are collected from customers and remitted to governmental authorities on a net basis in our consolidated statements of income.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1 and Note 14 .</t>
  </si>
  <si>
    <t>Translation and Remeasurement</t>
  </si>
  <si>
    <t>Translation and Remeasurement We translate the assets and liabilities of our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in foreign currency translation adjustment, a component of AOCI. Refer to Note 15 .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cognized in the line item other income (loss) — net in our consolidated statements of income and is partially offset by the impact of our economic hedging program for certain exposures on our consolidated balance sheets. Refer to Note 5 .</t>
  </si>
  <si>
    <t>Hyperinflationary Economies</t>
  </si>
  <si>
    <t>Hyperinflationary Economies A hyperinflationary economy is one that has cumulative inflation of 100 percent or more over a three-year period. In accordance with U.S. GAAP,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In February 2013, the Venezuelan government devalued its currency to an official rate of exchange ("official rate") of 6.3 bolivars per U.S. dollar. At that time, the Company remeasured the net monetary assets of our Venezuelan subsidiary at the official rate. As a result of the devaluation, we recognized a loss of $140 million from remeasurement in the line item other income (loss) — net in our consolidated statement of income. Beginning in the first quarter of 2014, the Venezuelan government recognized three legal exchange rates to convert bolivars to the U.S. dollar: (1) the official rate of 6.3 bolivars per U.S. dollar; (2) SICAD 1, which was available to foreign investments and designated industry sectors to exchange a limited volume of bolivars for U.S. dollars using a bid rate established at weekly auctions; and (3) SICAD 2, which applied to transactions that did not qualify for either the official rate or SICAD 1. As of March 28, 2014, the three legal exchange rates were 6.3 (official rate), 10.8 (SICAD 1) and 50.9 (SICAD 2). We determined that the SICAD 1 rate was the most appropriate rate to use for remeasurement given our circumstances and estimates of the applicable rate at which future transactions could be settled, including the payment of dividends. Therefore, as of March 28, 2014, we remeasured the net monetary assets of our Venezuelan subsidiary using an exchange rate of 10.8 bolivars per U.S. dollar, resulting in a charge of $226 million recorded in the line item other income (loss) — net in our consolidated statement of income. In December 2014, due to the continued lack of liquidity and increasing economic uncertainty, the Company reevaluated the rate that should be used to remeasure the monetary assets and liabilities of our Venezuelan subsidiary. As of December 31, 2014, we determined that the SICAD 2 rate of 50 bolivars per U.S. dollar was the most appropriate legally available rate and remeasured the net monetary assets of our Venezuelan subsidiary, resulting in a charge of $146 million recorded in the line item other income (loss) — net in our consolidated statement of income. In February 2015, the Venezuelan government merged SICAD 1 and SICAD 2 into a single mechanism called SICAD and introduced a new open market exchange rate system, SIMADI. As a result, management determined that the SIMADI rate was the most appropriate legally available rate and remeasured the net monetary assets of our Venezuelan subsidiary, resulting in a charge of $27 million recorded in the line item other income (loss) — net in our consolidated statement of income. In addition to the foreign currency exchange exposure related to our Venezuelan subsidiary's net monetary assets, we also sell concentrate to our bottling partner in Venezuela from outside the country. These sales are denominated in U.S. dollars. During the years ended December 31, 2015 and December 31, 2014 , as a result of the continued lack of liquidity and our revised assessment of the U.S. dollar value we expect to realize upon the conversion of Venezuelan bolivars into U.S. dollars by our bottling partner to pay our concentrate sales receivables, we recorded write-downs of $56 million and $296 million , respectively, recorded in the line item other operating charges in our consolidated statements of income. We also have certain U.S. dollar denominated intangible assets associated with products sold in Venezuela. As a result of the Company's revised expectations regarding the convertibility of the local currency, we recognized impairment charges of $55 million and $18 million , respectively, during the years ended December 31, 2015 and December 31, 2014 . These charges were recorded in the line item other operating charges in our consolidated statements of income. During the year ended December 31, 2015 , the Company continued to use the SIMADI rate to remeasure the net monetary assets of our Venezuelan subsidiary. As of December 31, 2015 , the combined value of the net monetary assets of our Venezuelan subsidiary, the receivables from our bottling partner in Venezuela and the intangible assets associated with products sold in Venezuela was $100 million . Included in this combined value is $ 15 million of cash and cash equivalents. Despite the additional currency conversion mechanisms, the Company's ability to pay dividends from Venezuela is still restricted due to the low volume of U.S. dollars available for conversion. In February 2016, the Venezuelan government devalued its currency and changed its official and most preferential exchange rate, which will continue to be used for purchases of certain essential goods, to 10 bolivars per U.S. dollar from 6.3 . The Venezuelan government announced it will reduce its three-tier system of exchange rates to two tiers by eliminating the SICAD rate. Additionally, the government announced that the SIMADI rate will be allowed to float freely beginning at a rate of 203 bolivars per U.S. dollar. As a result, the Company expects to continue to record losses on foreign currency exchange, may incur additional write-downs of receivables or impairment charges and will continue to record our proportionate share of any charges recorded by our equity method investee that has operations in Venezuela.</t>
  </si>
  <si>
    <t>BUSINESS AND SUMMARY OF SIGNIFICANT ACCOUNTING POLICIES (Tables)</t>
  </si>
  <si>
    <t>Activity in allowance for doubtful accounts</t>
  </si>
  <si>
    <t>Activity in the allowance for doubtful accounts was as follows (in millions): Year Ended December 31, 2015 2014 2013 Balance at beginning of year $ 331 $ 61 $ 53 Net charges to costs and expenses 1 45 308 30 Write-offs (10 ) (13 ) (14 ) Other 2 (14 ) (25 ) (8 ) Balance at end of year $ 352 $ 331 $ 61 1 The increase in 2014 was primarily related to concentrate sales receivables from our bottling partner in Venezuela. See Hyperinflationary Economies discussion below for additional information. 2 Other includes foreign currency translation and the impact of transferring certain assets to assets held for sale. See Note 2.</t>
  </si>
  <si>
    <t>ACQUISITIONS AND DIVESTITURES (Tables)</t>
  </si>
  <si>
    <t>Schedule of Recognized Identified Assets Acquired and Liabilities Assumed [Table Text Block]</t>
  </si>
  <si>
    <t>As such, we have allocated the total consideration transferred to the individual assets and business acquired based on a relative fair value basis, using the closing date fair values of each element, as follows (in millions): June 12, 2015 Equity investment in Monster $ 3,066 Expansion of distribution territories 1,035 Monster non-energy drink business 95 Total assets and business acquired $ 4,196</t>
  </si>
  <si>
    <t>Disclosure of Assets and Liabilities Held-for-sale [Table Text Block]</t>
  </si>
  <si>
    <t>The following table presents information related to the major classes of assets and liabilities that were classified as held for sale in our consolidated balance sheet (in millions): December 31, 2015 December 31, 2014 Cash, cash equivalents and short-term investments $ 143 $ 30 Trade accounts receivable, less allowances 485 100 Inventories 276 54 Prepaid expenses and other assets 83 7 Equity method investments 92 141 Other assets 25 3 Property, plant and equipment — net 2,021 303 Bottlers' franchise rights with indefinite lives 1,020 410 Trademarks — 43 Goodwill 333 46 Other intangible assets 115 36 Allowance for reduction of assets held for sale (693 ) (494 ) Total assets $ 3,900 1 $ 679 3 Accounts payable and accrued expenses $ 712 $ 48 Current maturities of long-term debt 12 — Accrued income taxes 4 — Long-term debt 74 — Other liabilities 79 6 Deferred income taxes 252 4 Total liabilities $ 1,133 2 $ 58 4 1 Consists of total assets relating to CCEP of $2,894 million , North America refranchising of $589 million , Coca-Cola Beverages Africa Limited of $398 million and other assets held for sale of $19 million , which are included in the Europe, Middle East and Africa, Bottling Investments and Corporate operating segments. 2 Consists of total liabilities relating to CCEP of $924 million , North America refranchising of $123 million and Coca-Cola Beverages Africa Limited of $86 million , which are included in the Europe, Middle East and Africa and Bottling Investments operating segments. 3 Consists of total assets relating to North America refranchising of $223 million , Coca-Cola Beverages Africa Limited of $333 million , the Monster Transaction of $43 million and other assets held for sale of $80 million , which are included in the Europe, Middle East and Africa, Bottling Investments and Corporate operating segments. 4 Consists of total liabilities relating to North America refranchising of $22 million and Coca-Cola Beverages Africa Limited of $36 million , which are included in the Europe, Middle East and Africa and Bottling Investments operating segments.</t>
  </si>
  <si>
    <t>INVESTMENTS (Tables)</t>
  </si>
  <si>
    <t>Schedule of trading securities</t>
  </si>
  <si>
    <t>The Company's trading securities were included in the following line items in our consolidated balance sheets (in millions): December 31, 2015 2014 Marketable securities $ 229 $ 315 Other assets 93 94 Total trading securities $ 322 $ 409</t>
  </si>
  <si>
    <t>Certain Debt and Marketable Equity Securities, Available-for-Sale And Held-To-Maturity Securities, Value and Maturities</t>
  </si>
  <si>
    <t>As of December 31, 2015 and 2014 , the Company did not have any held-to-maturity securities. Available-for-sale securities consisted of the following (in millions): Gross Unrealized Estimated Fair Value Cost Gains Losses 2015 Available-for-sale securities: 1 Equity securities $ 3,573 $ 485 $ (84 ) $ 3,974 Debt securities 4,593 64 (25 ) 4,632 Total $ 8,166 $ 549 $ (109 ) $ 8,606 2014 Available-for-sale securities: 1 Equity securities $ 2,687 $ 1,463 $ (29 ) $ 4,121 Debt securities 3,796 68 (106 ) 2 3,758 Total $ 6,483 $ 1,531 $ (135 ) $ 7,879 1 Refer to Note 16 for additional information related to the estimated fair value. 2 Includes $101 million recognized in the consolidated income statement line item other income (loss) — net during the year ended December 31, 2014. The amount was primarily offset by changes in the fair value of foreign currency contracts designated as fair value hedges. Refer to Note 5 for additional information.</t>
  </si>
  <si>
    <t>Schedule of Realized Gain (Loss) [Table Text Block]</t>
  </si>
  <si>
    <t>The sale and/or maturity of available-for-sale securities resulted in the following activity (in millions): Year Ended December 31, 2015 2014 2013 Gross gains $ 103 $ 38 $ 12 Gross losses (42 ) (21 ) (24 ) Proceeds 4,043 4,157 4,212</t>
  </si>
  <si>
    <t>Investments By Balance Sheet Grouping</t>
  </si>
  <si>
    <t>The Company's available-for-sale securities were included in the following line items in our consolidated balance sheets (in millions): December 31, 2015 2014 Cash and cash equivalents $ 361 $ 43 Marketable securities 4,040 3,350 Other investments 3,280 3,512 Other assets 925 974 Total $ 8,606 $ 7,879</t>
  </si>
  <si>
    <t>Contractual maturity amounts of the investment securities</t>
  </si>
  <si>
    <t>The contractual maturities of these investments as of December 31, 2015 were as follows (in millions): Available-for-Sale Securities Cost Fair Value Within 1 year $ 2,496 $ 2,496 After 1 year through 5 years 1,709 1,728 After 5 years through 10 years 111 122 After 10 years 277 286 Equity securities 3,573 3,974 Total $ 8,166 $ 8,606</t>
  </si>
  <si>
    <t>INVENTORIES (Tables)</t>
  </si>
  <si>
    <t>Inventories [Table Text Block]</t>
  </si>
  <si>
    <t>Inventories consisted of the following (in millions): December 31, 2015 2014 Raw materials and packaging $ 1,564 $ 1,615 Finished goods 1,032 1,134 Other 306 351 Total inventories $ 2,902 $ 3,100</t>
  </si>
  <si>
    <t>HEDGING TRANSACTIONS AND DERIVATIVE FINANCIAL INSTRUMENTS (Tables)</t>
  </si>
  <si>
    <t>Derivative instruments, fair value, designated as hedging instruments</t>
  </si>
  <si>
    <t>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assets $ 572 $ 923 Foreign currency contracts Other assets 246 346 Commodity contracts Prepaid expenses and other assets 1 — Interest rate contracts Prepaid expenses and other assets 20 14 Interest rate contracts Other assets 62 146 Total assets $ 901 $ 1,429 Liabilities: Foreign currency contracts Accounts payable and accrued expenses $ 51 $ 24 Foreign currency contracts Other liabilities 75 249 Commodity contracts Accounts payable and accrued expenses — 1 Interest rate contracts Accounts payable and accrued expenses 53 11 Interest rate contracts Other liabilities 231 35 Total liabilities $ 410 $ 320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si>
  <si>
    <t>Derivative instruments, fair value, not designated as hedging instruments</t>
  </si>
  <si>
    <t>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assets $ 105 $ 44 Foreign currency contracts Other assets 241 231 Commodity contracts Prepaid expenses and other assets 2 9 Commodity contracts Other assets 1 1 Other derivative instruments Prepaid expenses and other assets 17 14 Other derivative instruments Other assets 3 2 Total assets $ 369 $ 301 Liabilities: Foreign currency contracts Accounts payable and accrued expenses $ 59 $ 33 Foreign currency contracts Other liabilities 9 21 Commodity contracts Accounts payable and accrued expenses 154 156 Commodity contracts Other liabilities 19 17 Interest rate contracts Other liabilities 1 2 Other derivative instruments Accounts payable and accrued expenses 5 11 Other derivative instruments Other liabilities 2 — Total liabilities $ 249 $ 240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si>
  <si>
    <t>Derivative instruments, pretax impact that changes in the fair value of the derivatives designated as hedges had on AOCI and earnings</t>
  </si>
  <si>
    <t>The following table presents the pretax impact that changes in the fair values of derivatives designated as cash flow hedges had on AOCI and earnings during the years ended December 31, 2015 , 2014 and 2013 (in millions): Gain (Loss) Recognized in Other Comprehensive Income ("OCI") Location of Gain (Loss) Recognized in Income 1 Gain (Loss) Reclassified from AOCI into Income (Effective Portion) Gain (Loss) Recognized in Income (Ineffective Portion and Amount Excluded from Effectiveness Testing) 2015 Foreign currency contracts $ 949 Net operating revenues $ 618 $ 12 Foreign currency contracts 60 Cost of goods sold 62 — 2 Foreign currency contracts 18 Interest expense (9 ) — Foreign currency contracts (38 ) Other income (loss) — net (40 ) — Interest rate contracts (153 ) Interest expense (3 ) 1 Commodity contracts (1 ) Cost of goods sold (3 ) — Total $ 835 $ 625 $ 13 2014 Foreign currency contracts $ 973 Net operating revenues $ 121 $ — 2 Foreign currency contracts 50 Cost of goods sold 34 — 2 Foreign currency contracts (218 ) Other income (loss) — net (108 ) — Interest rate contracts (180 ) Interest expense — — Commodity contracts — Cost of goods sold 3 — Total $ 625 $ 50 $ — 2013 Foreign currency contracts $ 218 Net operating revenues $ 149 $ 1 Foreign currency contracts 52 Cost of goods sold 32 — 2 Interest rate contracts 169 Interest expense (12 ) (3 ) Commodity contracts 2 Cost of goods sold (2 ) — Total $ 441 $ 167 $ (2 ) 1 The Company records gains and losses reclassified from AOCI into income for the effective portion and ineffective portion, if any, to the same line items in our consolidated statements of income. 2 Includes a de minimis amount of ineffectiveness in the hedging relationship.</t>
  </si>
  <si>
    <t>Derivative instruments, fair value hedges, gain (loss) recognized in income</t>
  </si>
  <si>
    <t>The following table summarizes the pretax impact that changes in the fair values of derivatives designated as fair value hedges had on earnings during the years ended December 31, 2015 , 2014 and 2013 (in millions): Hedging Instruments and Hedged Items Location of Gain (Loss) Recognized in Income Gain (Loss) Recognized in Income 1 2015 Interest rate contracts Interest expense $ (172 ) Fixed-rate debt Interest expense 169 Net impact to interest expense $ (3 ) Foreign currency contracts Other income (loss) — net $ 110 Available-for-sale securities Other income (loss) — net (131 ) Net impact to other income (loss) — net $ (21 ) Net impact of fair value hedging instruments $ (24 ) 2014 Interest rate contracts Interest expense $ 18 Fixed-rate debt Interest expense 11 Net impact to interest expense $ 29 Foreign currency contracts Other income (loss) — net $ 132 Available-for-sale securities Other income (loss) — net (165 ) Net impact to other income (loss) — net $ (33 ) Net impact of fair value hedging instruments $ (4 ) 2013 Interest rate contracts Interest expense $ (193 ) Fixed-rate debt Interest expense 240 Net impact to interest expense $ 47 Foreign currency contracts Other income (loss) — net $ 24 Available-for-sale securities Other income (loss) — net (48 ) Net impact to other income (loss) — net $ (24 ) Net impact of fair value hedging instruments $ 23 1 The net impacts represent the ineffective portions of the hedge relationships and the amounts excluded from the assessment of hedge effectiveness.</t>
  </si>
  <si>
    <t>Derivative instruments,fair value of net investment hedges, gain (loss) recognized in AOCI</t>
  </si>
  <si>
    <t>The following table summarizes the notional values and pretax impact of changes in the fair values of instruments designated as net investment hedges (in millions): Notional Amount Gain (Loss) Recognized in OCI as of December 31, Year Ended December 31, 2015 2014 2015 2014 2013 Foreign currency contracts $ 1,347 $ 2,047 $ 661 $ 80 $ 61 Foreign currency denominated debt 10,912 — (24 ) — — Total $ 12,259 $ 2,047 $ 637 $ 80 $ 61</t>
  </si>
  <si>
    <t>Derivative instruments, not designated as hedging instruments, gain (loss) in earnings</t>
  </si>
  <si>
    <t>The following table presents the pretax impact that changes in the fair values of derivatives not designated as hedging instruments had on earnings during the years ended December 31, 2015 , 2014 and 2013 (in millions): Derivatives Not Designated as Hedging Instruments Location of Gain (Loss) Recognized in Income Year Ended December 31, 2015 2014 2013 Foreign currency contracts Net operating revenues $ 41 $ (6 ) $ 5 Foreign currency contracts Other income (loss) — net (92 ) (85 ) 162 Foreign currency contracts Cost of goods sold 3 — 2 Commodity contracts Net operating revenues (16 ) (48 ) 5 Commodity contracts Cost of goods sold (209 ) (8 ) (122 ) Commodity contracts Selling, general and administrative expenses (25 ) (79 ) 7 Interest rate contracts Interest expense — — (3 ) Other derivative instruments Selling, general and administrative expenses 1 24 55 Other derivative instruments Other income (loss) — net (37 ) 39 — Total $ (334 ) $ (163 ) $ 111</t>
  </si>
  <si>
    <t>EQUITY METHOD INVESTMENTS (Tables)</t>
  </si>
  <si>
    <t>Summary of financial information for equity method investees</t>
  </si>
  <si>
    <t>A summary of financial information for our equity method investees in the aggregate is as follows (in millions): Year Ended December 31, 1 2015 2014 2013 Net operating revenues $ 47,498 $ 52,627 $ 53,038 Cost of goods sold 28,749 31,810 32,377 Gross profit $ 18,749 $ 20,817 $ 20,661 Operating income $ 4,483 $ 4,489 $ 4,380 Consolidated net income $ 2,299 $ 2,440 $ 2,364 Less: Net income attributable to noncontrolling interests 65 74 62 Net income attributable to common shareowners $ 2,234 $ 2,366 $ 2,302 Equity income (loss) — net $ 489 $ 769 $ 602 1 The financial information represents the results of the equity method investees during the Company's period of ownership. December 31, 2015 2014 Current assets $ 17,524 $ 16,184 Noncurrent assets 36,498 40,080 Total assets $ 54,022 $ 56,264 Current liabilities $ 11,820 $ 12,477 Noncurrent liabilities 14,467 16,657 Total liabilities $ 26,287 $ 29,134 Equity attributable to shareowners of investees $ 26,854 $ 26,363 Equity attributable to noncontrolling interests 881 767 Total equity $ 27,735 $ 27,130 Company equity investment $ 12,318 $ 9,947</t>
  </si>
  <si>
    <t>PROPERTY, PLANT AND EQUIPMENT (Tables)</t>
  </si>
  <si>
    <t>Property, Plant and Equipment [Table Text Block]</t>
  </si>
  <si>
    <t>The following table summarizes our property, plant and equipment (in millions): December 31, 2015 2014 Land $ 717 $ 972 Buildings and improvements 4,914 5,541 Machinery, equipment and vehicle fleet 16,723 18,745 $ 22,354 $ 25,258 Less accumulated depreciation 9,783 10,625 Property, plant and equipment — net $ 12,571 $ 14,633</t>
  </si>
  <si>
    <t>INTANGIBLE ASSETS (Tables)</t>
  </si>
  <si>
    <t>Indefinite-lived intangible assets</t>
  </si>
  <si>
    <t>The following table summarizes information related to indefinite-lived intangible assets (in millions): December 31, 2015 2014 Trademarks 1 $ 5,989 $ 6,533 Bottlers' franchise rights 2,3 6,000 6,689 Goodwill 11,289 12,100 Other 164 170 Indefinite-lived intangible assets $ 23,442 $ 25,492 1 The decrease in 2015 was primarily due to the sale of our energy brands to Monster, an impairment charge recorded related to the discontinuation of the energy products in the glacéau portfolio as a result of the Monster Transaction and the impairment of a Venezuelan trademark primarily due to changes in exchange rates as a result of the establishment of the new open market exchange system. Refer to Note 2 for additional information on the Monster Transaction and Note 1 for additional information on the Venezuela currency change. 2 The decrease in 2015 was primarily related to North America refranchising and the transfer of intangible assets to assets held for sale as a result of our entering into an agreement to merge our German bottling operations to form CCEP. These decreases were partially offset by the acquisition of the Company's rights to distribute Monster products in expanded territories as a result of the Monster Transaction. The carrying value of these rights as of December 31, 2015 was $640 million . These distribution rights are governed by an agreement with an initial term of 20 years , after which it will continue to remain in effect unless otherwise terminated by either party and there are no future costs of renewal. The Company anticipates that these assets will be used indefinitely. Refer to Note 2 for additional information. 3 The Company has agreements with Dr Pepper Snapple Group, Inc. ("DPSG") to distribute Dr Pepper trademark brands in the United States, Canada Dry in the Northeastern United States, and Canada Dry and C' Plus in Canada. As of December 31, 2015 , the agreements have remaining terms of 15 years, with automatic 20 -year renewal periods unless otherwise terminated under the terms of the agreements and there are no significant costs to renew the agreements. The Company anticipates that these assets will be used indefinitely. The carrying values of these rights as of December 31, 2015 and 2014, were $652 million and $784 million , respectively. The decrease is related to North America refranchising. Refer to Note 2 for additional information.</t>
  </si>
  <si>
    <t>Carrying value of goodwill by operating segment</t>
  </si>
  <si>
    <t>The following table provides information related to the carrying value of our goodwill by operating segment (in millions): Europe, Middle East &amp; Africa Latin America North America Asia Pacific Bottling Investments Total 2014 Balance as of January 1 $ 858 $ 156 $ 8,568 $ 117 $ 2,613 $ 12,312 Effect of foreign currency translation (62 ) (9 ) — (2 ) (26 ) (99 ) Acquisitions 1 — — — 16 14 30 Adjustments related to the finalization of purchase accounting 1 (47 ) — — — (14 ) (61 ) Divestitures, deconsolidations and other 1 (3 ) — — — (79 ) (82 ) Balance as of December 31 $ 746 $ 147 $ 8,568 $ 131 $ 2,508 $ 12,100 2015 Balance as of January 1 $ 746 $ 147 $ 8,568 $ 131 $ 2,508 $ 12,100 Effect of foreign currency translation (105 ) (24 ) — 2 (37 ) (164 ) Acquisitions 1 — — 26 — 1 27 Adjustments related to the finalization of purchase accounting 1 — — — — 4 4 Impairment — — — — (4 ) (4 ) Divestitures, deconsolidations and other 1,2 (3 ) — (283 ) — (388 ) (674 ) Balance as of December 31 $ 638 $ 123 $ 8,311 $ 133 $ 2,084 $ 11,289 1 Refer to Note 2 for information related to the Company's acquisitions and divestitures. 2 The decrease in 2015 for the North America operating segment was primarily due to the derecognition of goodwill as a result of the sale of our energy business to Monster. The 2015 decrease in the Bottling Investments segment was primarily due to the transfer of our German bottling operations to assets held for sale as a result of the Company entering into an agreement to merge the operations to form CCEP and North America refranchising. Refer to Note 2 for additional information on these transactions.</t>
  </si>
  <si>
    <t>Definite-lived intangible assets</t>
  </si>
  <si>
    <t>The following table summarizes information related to definite-lived intangible assets (in millions): December 31, 2015 December 31, 2014 Gross Carrying Amount Accumulated Amortization Net Gross Carrying Amount Accumulated Amortization Net Customer relationships 1 $ 493 $ (199 ) $ 294 $ 597 $ (229 ) $ 368 Bottlers' franchise rights 1 604 (412 ) 192 664 (375 ) 289 Trademarks 211 (44 ) 167 222 (39 ) 183 Other 97 (60 ) 37 96 (56 ) 40 Total $ 1,405 $ (715 ) $ 690 $ 1,579 $ (699 ) $ 880 1 The decrease in 2015 was primarily due to the derecognition of intangible assets as a result of the North America refranchising and the transfer of our German bottling operations to assets held for sale as a result of the Company entering into an agreement to merge the operations to form CCEP. Refer to Note 2 for additional information.</t>
  </si>
  <si>
    <t>Estimated amortization expense for the next five years</t>
  </si>
  <si>
    <t>Based on the carrying value of definite-lived intangible assets as of December 31, 2015 , we estimate our amortization expense for the next five years will be as follows (in millions): Amortization Expense 2016 $ 149 2017 113 2018 60 2019 57 2020 52</t>
  </si>
  <si>
    <t>ACCOUNTS PAYABLE AND ACCRUED EXPENSES (Tables)</t>
  </si>
  <si>
    <t>Schedule of Accounts Payable and Accrued Expenses [Table Text Block]</t>
  </si>
  <si>
    <t>Accounts payable and accrued expenses consisted of the following (in millions): December 31, 2015 2014 Accrued marketing $ 2,186 $ 2,103 Other accrued expenses 3,173 3,182 Trade accounts payable 2,795 2,089 Accrued compensation 936 997 Sales, payroll and other taxes 444 511 Container deposits 126 352 Accounts payable and accrued expenses $ 9,660 $ 9,234</t>
  </si>
  <si>
    <t>DEBT AND BORROWING ARRANGEMENTS (Tables)</t>
  </si>
  <si>
    <t>Components of long-term debt</t>
  </si>
  <si>
    <t>The Company's long-term debt consisted of the following (in millions, except average rate data): December 31, 2015 December 31, 2014 Amount Average Rate 1 Amount Average Rate 1 U.S. dollar notes due 2016–2093 $ 15,899 2.1 % $ 17,433 1.8 % U.S. dollar debentures due 2017–2098 2,122 3.9 2,157 3.9 U.S. dollar zero coupon notes due 2020 2 148 8.4 143 8.4 Euro notes due 2017–2027 3 11,364 0.6 2,468 3.7 Swiss franc notes due 2017–2028 3 1,291 0.9 — — Other, due through 2098 4 307 4.2 380 4.0 Fair value adjustment 5 (47 ) N/A 34 N/A Debt issuance costs 6 (97 ) N/A (55 ) N/A Total 7,8 $ 30,987 1.7 % $ 22,560 2.2 % Less current portion 2,676 3,550 Long-term debt $ 28,311 $ 19,010 1 These rates represent the weighted-average effective interest rate on the balances outstanding as of year end, as adjusted for the effects of interest rate swap agreements, cross currency swap agreements and fair value adjustments, if applicable. Refer to Note 5 for a more detailed discussion on interest rate management. 2 This amount is shown net of unamortized discounts of $ 23 million and $ 28 million as of December 31, 2015 and 2014 , respectively. 3 This amount includes adjustments recorded due to changes in foreign currency exchange rates. 4 As of December 31, 2015 , the amount shown includes $ 156 million of debt instruments that are due through 2031 . 5 Amount represents changes in fair value due to changes in benchmark interest rates. Refer to Note 5 for additional information about our fair value hedging strategy. 6 The Company retrospectively adopted ASU 2015-03. Accordingly, the debt issuance costs have been included herein to reflect the reclassification of the costs from other assets. Refer to Note 1. 7 As of December 31, 2015 and 2014 , the fair value of our long-term debt, including the current portion, was $ 31,308 million and $ 23,411 million , respectively. The fair value of our long-term debt is estimated based on quoted prices for those or similar instruments. 8 The above notes and debentures include various restrictions, none of which is presently significant to our Company.</t>
  </si>
  <si>
    <t>Schedule of Maturities of Long-term Debt</t>
  </si>
  <si>
    <t>Maturities of long-term debt for the five years succeeding December 31, 2015 , are as follows (in millions): Maturities of Long-Term Debt 2016 $ 2,676 2017 3,363 2018 3,296 2019 2,287 2020 3,915</t>
  </si>
  <si>
    <t>COMMITMENTS AND CONTINGENCIES (Tables)</t>
  </si>
  <si>
    <t>Lease payments under noncancelable operating leases</t>
  </si>
  <si>
    <t>The following table summarizes our minimum lease payments under noncancelable operating leases with initial or remaining lease terms in excess of one year as of December 31, 2015 (in millions): Year Ended December 31, Operating Lease Payments 2016 $ 171 2017 109 2018 89 2019 68 2020 59 Thereafter 220 Total minimum operating lease payments 1 $ 716 1 Income associated with sublease arrangements is not significant.</t>
  </si>
  <si>
    <t>STOCK COMPENSATION PLANS (Tables)</t>
  </si>
  <si>
    <t>Weighted-average fair value of options granted and the weighted-average assumptions used in the Black Scholes Merton option pricing model for such grants</t>
  </si>
  <si>
    <t>The weighted-average fair value of options granted during the past three years and the weighted-average assumptions used in the Black-Scholes-Merton option-pricing model for such grants were as follows: 2015 2014 2013 Fair value of options at grant date $ 4.38 $ 3.91 $ 3.73 Dividend yield 1 3.1 % 2.7 % 2.8 % Expected volatility 2 16.0 % 16.0 % 17.0 % Risk-free interest rate 3 1.8 % 1.6 % 0.9 % Expected term of the option 4 6 years 5 years 5 years 1 The dividend yield is the calculated yield on the Company's stock at the time of the grant. 2 Expected volatility is based on implied volatilities from traded options on the Company's stock, historical volatility of the Company's stock and other factors. 3 The risk-free interest rate for the period matching the expected term of the option is based on the U.S. Treasury yield curve in effect at the time of the grant. 4 The expected term of the option represents the period of time that options granted are expected to be outstanding and is derived by analyzing historical exercise behavior.</t>
  </si>
  <si>
    <t>Stock option activity for all stock option plans</t>
  </si>
  <si>
    <t>Stock option activity for all plans for the year ended December 31, 2015 , was as follows: Shares (In millions) Weighted-Average Exercise Price Weighted-Average Remaining Contractual Life Aggregate Intrinsic Value (In millions) Outstanding on January 1, 2015 305 $ 31.60 Granted 13 41.89 Exercised (44 ) 28.31 Forfeited/expired (8 ) 36.53 Outstanding on December 31, 2015 1 266 $ 32.51 5.55 years $ 2,786 Expected to vest 264 $ 32.45 5.53 years $ 2,775 Exercisable on December 31, 2015 178 $ 29.92 4.43 years $ 2,317 1 Includes 1.0 million stock option replacement awards in connection with our acquisition of Old CCE's North America business in 2010. These options had a weighted-average exercise price of $ 16.26 and generally vest over 3 years and expire 10 years from the original date of grant.</t>
  </si>
  <si>
    <t>Summary of information about performance share units based on the Target Award amounts in the performance share unit agreements</t>
  </si>
  <si>
    <t>The following table summarizes information about performance share units based on the target award amounts in the performance share unit agreements: Performance Share Units (In thousands) Weighted-Average Grant Date Fair Value Outstanding on January 1, 2015 17,426 $ 31.59 Granted 1 1,857 37.99 Canceled/forfeited (7,087 ) 30.32 Outstanding on December 31, 2015 2 12,196 $ 33.30 1 Includes 70 percent of the total 2015 award. The remaining 30 percent of the 2015 award contained metrics that cannot be fully defined until 2017; therefore, these awards are not considered granted until all of the metrics are established. 2 The outstanding performance share units as of December 31, 2015 , at the threshold award and maximum award levels were 5.0 million and 20.9 million , respectively.</t>
  </si>
  <si>
    <t>Summary of conversion of performance share units to restricted stock and restricted stock units</t>
  </si>
  <si>
    <t>The following table summarizes information about performance share units that were previously converted to restricted stock or restricted stock units: Restricted Stock and Restricted Stock Units (In thousands) Weighted-Average Grant Date Fair Value 1 Nonvested on January 1, 2015 2 130 $ 25.17 Vested and released (130 ) 25.17 Nonvested on December 31, 2015 — $ — 1 The weighted-average grant date fair value is based on the fair values of the performance share units granted. 2 The nonvested restricted stock and stock units as of January 1, 2015 are presented at the performance share units' certified award level.</t>
  </si>
  <si>
    <t>PENSION AND OTHER POSTRETIREMENT BENEFIT PLANS (Tables)</t>
  </si>
  <si>
    <t>Changes in benefit obligations and the fair value of plan assets for our benefit plans</t>
  </si>
  <si>
    <t>The following table sets forth the changes in benefit obligations and the fair value of plan assets for our benefit plans (in millions): Pension Benefits Other Benefits Year Ended December 31, 2015 2014 2015 2014 Benefit obligation at beginning of year 1 $ 10,346 $ 8,845 $ 1,006 $ 946 Service cost 265 261 27 26 Interest cost 379 406 37 43 Foreign currency exchange rate changes (309 ) (183 ) (14 ) (4 ) Amendments 6 — (10 ) (31 ) Actuarial loss (gain) (479 ) 1,519 (54 ) 88 Benefits paid 2 (353 ) (522 ) (59 ) (62 ) Business combinations 1 4 — — Divestitures 3 (218 ) — — — Settlements 4 (499 ) (7 ) — (1 ) Special termination benefits 21 5 2 — Other (1 ) 18 5 1 Benefit obligation at end of year 1 $ 9,159 $ 10,346 $ 940 $ 1,006 Fair value of plan assets at beginning of year $ 8,902 $ 8,746 $ 246 $ 243 Actual return on plan assets (44 ) 574 (3 ) 2 Employer contributions 121 214 — — Foreign currency exchange rate changes (322 ) (203 ) — — Benefits paid (270 ) (435 ) (3 ) (3 ) Divestitures 3 (206 ) — — — Settlements 4 (486 ) (1 ) — — Other (6 ) 7 5 4 Fair value of plan assets at end of year $ 7,689 $ 8,902 $ 245 $ 246 Net liability recognized $ (1,470 ) $ (1,444 ) $ (695 ) $ (760 ) 1 For pension benefit plans, the benefit obligation is the projected benefit obligation. For other benefit plans, the benefit obligation is the accumulated postretirement benefit obligation. The accumulated benefit obligation for our pension plans was $8,868 million and $10,028 million as of December 31, 2015 and 2014 , respectively. 2 Benefits paid to pension plan participants during 2015 and 2014 included $83 million and $87 million , respectively, in payments related to unfunded pension plans that were paid from Company assets. Benefits paid to participants of other benefit plans during 2015 and 2014 included $56 million and $59 million , respectively, that were paid from Company assets. 3 Divestitures are primarily related to the transfer of assets and liabilities associated with the Company's consolidated German bottling operations to assets held for sale and liabilities held for sale as of December 31, 2015. Refer to Note 2 for additional information. 4 Settlements are primarily related to the Company's productivity, restructuring and integration initiatives. Refer to Note 18.</t>
  </si>
  <si>
    <t>Pension and other benefit amounts recognized in consolidated balance sheets</t>
  </si>
  <si>
    <t>Pension and other benefit amounts recognized in our consolidated balance sheets are as follows (in millions): Pension Benefits Other Benefits December 31, 2015 2014 2015 2014 Noncurrent asset $ 454 $ 479 $ — $ — Current liability (72 ) (78 ) (21 ) (20 ) Long-term liability (1,852 ) (1,845 ) (674 ) (740 ) Net liability recognized $ (1,470 ) $ (1,444 ) $ (695 ) $ (760 )</t>
  </si>
  <si>
    <t>Schedule of pension plans with projected benefit obligation in excess of fair value of plan assets</t>
  </si>
  <si>
    <t>Certain of our pension plans have projected benefit obligations in excess of the fair value of plan assets. For these plans, the projected benefit obligations and the fair value of plan assets were as follows (in millions): December 31, 2015 2014 Projected benefit obligation $ 7,767 $ 8,753 Fair value of plan assets 5,865 6,854</t>
  </si>
  <si>
    <t>Accumulated benefit obligations in excess of fair value of plan assets</t>
  </si>
  <si>
    <t>Certain of our pension plans have accumulated benefit obligations in excess of the fair value of plan assets. For these plans, the accumulated benefit obligations and the fair value of plan assets were as follows (in millions): December 31, 2015 2014 Accumulated benefit obligation $ 7,537 $ 8,501 Fair value of plan assets 5,846 6,820</t>
  </si>
  <si>
    <t>Total pension assets for U.S. and non-U.S. plans</t>
  </si>
  <si>
    <t>The following table presents total assets for our U.S. and non-U.S. pension plans (in millions): U.S. Plans Non-U.S. Plans December 31, 2015 2014 2015 2014 Cash and cash equivalents $ 222 $ 186 $ 54 $ 75 Equity securities: U.S.-based companies 1,118 1,274 445 542 International-based companies 398 558 419 505 Fixed-income securities: Government bonds 442 455 295 411 Corporate bonds and debt securities 1,037 1,379 136 187 Mutual, pooled and commingled funds 1 713 863 410 400 Hedge funds/limited partnerships 723 756 41 43 Real estate 462 391 2 17 Other 513 481 259 379 Total pension plan assets 2 $ 5,628 $ 6,343 $ 2,061 $ 2,559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 2 Fair value disclosures related to our pension assets are included in Note 16 .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assets.</t>
  </si>
  <si>
    <t>Other postretirement benefit plan assets</t>
  </si>
  <si>
    <t>The following table presents total assets for our other postretirement benefit plans (in millions): December 31, 2015 2014 Cash and cash equivalents $ 8 $ 10 Equity securities: U.S.-based companies 116 114 International-based companies 6 7 Fixed-income securities: Government bonds 80 79 Corporate bonds and debt securities 8 9 Mutual, pooled and commingled funds 15 16 Hedge funds/limited partnerships 5 5 Real estate 3 3 Other 4 3 Total other postretirement benefit plan assets 1 $ 245 $ 246 1 Fair value disclosures related to our other postretirement benefit plan assets are included in Note 16 .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t>
  </si>
  <si>
    <t>Net periodic benefit cost for pension and other postretirement benefit plans</t>
  </si>
  <si>
    <t>Net periodic benefit cost for our pension and other postretirement benefit plans consisted of the following (in millions): Pension Benefits Other Benefits Year Ended December 31, 2015 2014 2013 2015 2014 2013 Service cost $ 265 $ 261 $ 280 $ 27 $ 26 $ 36 Interest cost 379 406 378 37 43 42 Expected return on plan assets 1 (705 ) (713 ) (659 ) (11 ) (11 ) (9 ) Amortization of prior service cost (credit) (2 ) (2 ) (2 ) (19 ) (17 ) (10 ) Amortization of actuarial loss 2 199 73 197 10 2 13 Net periodic benefit cost $ 136 $ 25 $ 194 $ 44 $ 43 $ 72 Settlement charge 3 149 4 1 — — — Special termination benefits 3 20 5 2 2 — — Total cost recognized in statements of income $ 305 $ 34 $ 197 $ 46 $ 43 $ 72 1 The Company has elected to use the actual fair value of plan assets as the market-related value of assets in the determination of the expected return on plan assets. 2 Actuarial gains and losses are amortized using a corridor approach. The gain/loss corridor is equal to 10 percent of the greater of the pension benefit obligation and the market-related value of assets. Gains and losses in excess of the corridor are generally amortized over the average future working lifetime of the pension plan participants. 3 The settlement charge and special termination benefits were primarily related to the Company's productivity, restructuring and integration initiatives. Refer to Note 18 .</t>
  </si>
  <si>
    <t>Changes in AOCI for benefit plans</t>
  </si>
  <si>
    <t>The following table sets forth the changes in AOCI for our benefit plans (in millions, pretax): Pension Benefits Other Benefits Year Ended December 31, 2015 2014 2015 2014 Balance in AOCI at beginning of year $ (3,069 ) $ (1,537 ) $ (67 ) $ 13 Recognized prior service cost (credit) (2 ) (2 ) (19 ) (17 ) Recognized net actuarial loss (gain) 348 77 10 2 Prior service credit (cost) arising in current year (6 ) — 10 31 Net actuarial (loss) gain arising in current year (270 ) (1,658 ) 40 (97 ) Foreign currency translation gain (loss) 92 51 — 1 Balance in AOCI at end of year $ (2,907 ) $ (3,069 ) $ (26 ) $ (67 )</t>
  </si>
  <si>
    <t>Amounts in AOCI for benefit plans (pretax)</t>
  </si>
  <si>
    <t>The following table sets forth amounts in AOCI for our benefit plans (in millions, pretax): Pension Benefits Other Benefits December 31, 2015 2014 2015 2014 Prior service credit (cost) $ 3 $ 10 $ 93 $ 100 Net actuarial loss (2,910 ) (3,079 ) (119 ) (167 ) Balance in AOCI at end of year $ (2,907 ) $ (3,069 ) $ (26 ) $ (67 )</t>
  </si>
  <si>
    <t>Amounts in AOCI expected to be recognized as components of net periodic pension cost in next fiscal year</t>
  </si>
  <si>
    <t>Amounts in AOCI expected to be recognized as components of net periodic pension cost in 2016 are as follows (in millions, pretax): Pension Benefits Other Benefits Amortization of prior service cost (credit) $ (2 ) $ (19 ) Amortization of actuarial loss 181 7 Total $ 179 $ (12 )</t>
  </si>
  <si>
    <t>Certain weighted average assumptions used in computing the benefit obligations and net periodic benefit cost</t>
  </si>
  <si>
    <t>Certain weighted-average assumptions used in computing the benefit obligations are as follows: Pension Benefits Other Benefits December 31, 2015 2014 2015 2014 Discount rate 4.25 % 3.75 % 4.25 % 3.75 % Rate of increase in compensation levels 3.50 % 3.50 % N/A N/A Certain weighted-average assumptions used in computing net periodic benefit cost are as follows: Pension Benefits Other Benefits Year Ended December 31, 2015 2014 2013 2015 2014 2013 Discount rate 3.75 % 4.75 % 4.00 % 3.75 % 4.75 % 4.00 % Rate of increase in compensation levels 3.50 % 3.50 % 3.50 % N/A N/A N/A Expected long-term rate of return on plan assets 8.25 % 8.25 % 8.25 % 4.75 % 4.75 % 4.75 %</t>
  </si>
  <si>
    <t>Assumed health care cost trend rates</t>
  </si>
  <si>
    <t>The assumed health care cost trend rates are as follows: December 31, 2015 2014 Health care cost trend rate assumed for next year 7.00 % 7.50 % Rate to which the cost trend rate is assumed to decline (the ultimate trend rate) 5.00 % 5.00 % Year that the rate reaches the ultimate trend rate 2021 2020</t>
  </si>
  <si>
    <t>Estimated future benefit payments for funded and unfunded plans</t>
  </si>
  <si>
    <t>Our estimated future benefit payments for funded and unfunded plans are as follows (in millions): Year Ended December 31, 2016 2017 2018 2019 2020 2021–2025 Pension benefit payments $ 521 $ 504 $ 533 $ 551 $ 570 $ 3,065 Other benefit payments 1 61 63 64 65 67 332 Total estimated benefit payments $ 582 $ 567 $ 597 $ 616 $ 637 $ 3,397 1 The expected benefit payments for our other postretirement benefit plans are net of estimated federal subsidies expected to be received under the Medicare Prescription Drug, Improvement and Modernization Act of 2003. Federal subsidies are estimated to be $4 million for the period 2016–2020, and $3 million for the period 2021–2025.</t>
  </si>
  <si>
    <t>INCOME TAXES (Tables)</t>
  </si>
  <si>
    <t>Schedule of income before income taxes</t>
  </si>
  <si>
    <t>Income before income taxes consisted of the following (in millions): Year Ended December 31, 2015 2014 2013 United States $ 1,801 $ 1,567 $ 2,451 International 7,804 7,758 9,026 Total $ 9,605 $ 9,325 $ 11,477</t>
  </si>
  <si>
    <t>Schedule of income tax expense (benefit)</t>
  </si>
  <si>
    <t>Income tax expense consisted of the following for the years ended December 31, 2015 , 2014 and 2013 (in millions): United States State and Local International Total 2015 Current $ 711 $ 69 $ 1,386 $ 2,166 Deferred 120 45 (92 ) 73 2014 Current $ 867 $ 81 $ 1,293 $ 2,241 Deferred (97 ) (21 ) 78 (40 ) 2013 Current $ 713 $ 102 $ 1,388 $ 2,203 Deferred 305 38 305 648</t>
  </si>
  <si>
    <t>Reconciliation of the statutory U.S. federal tax rate and effective tax rates</t>
  </si>
  <si>
    <t>A reconciliation of the statutory U.S. federal tax rate and our effective tax rate is as follows: Year Ended December 31, 2015 2014 2013 Statutory U.S. federal tax rate 35.0 % 35.0 % 35.0 % State and local income taxes — net of federal benefit 1.2 1.0 1.0 Earnings in jurisdictions taxed at rates different from the statutory U.S. federal rate (12.7 ) 1 (11.5 ) 6,7 (10.3 ) 10,11,12 Equity income or loss (1.7 ) 2 (2.2 ) (1.4 ) 13 Other operating charges 1.2 3,4 2.9 8,9 1.2 14 Other — net 0.3 5 (1.6 ) (0.7 ) Effective tax rate 23.3 % 23.6 % 24.8 % 1 Includes a pretax charge of $27 million (or a 0.1 percent impact on our effective tax rate) due to the remeasurement of the net monetary assets of our local Venezuelan subsidiary into U.S. dollars using the SIMADI exchange rate. Refer to Note 1 and Note 17. 2 Includes a tax benefit of $5 million on a pretax charge of $87 million (or a 0.3 percent impact on our effective tax rate) related to our proportionate share of unusual or infrequent items recorded by our equity method investees. Refer to Note 17. 3 Includes a tax benefit of $45 million on a pretax charge of $225 million (or a 0.3 percent impact on our effective tax rate) primarily due to an impairment of a Venezuelan trademark, a write-down of receivables from our bottling partner in Venezuela, a cash contribution to The Coca-Cola Foundation and charges associated with ongoing tax litigation. Refer to Note 1 and Note 17. 4 Includes a tax benefit of $259 million on pretax charges of $983 million (or a 0.9 percent impact on our effective tax rate) primarily related to the Company's productivity and reinvestment program as well as other restructuring initiatives. Refer to Note 18. 5 Includes tax expense of $150 million on pretax income of $77 million (or a 1.3 percent impact on our effective rate) primarily due to the gain related to the Monster Transaction, offset by charges related to the refranchising of certain bottling territories in North America and charges associated with the early extinguishment of long-term debt. Refer to Note 2 and Note 17. 6 Includes tax expense of $ 6 million on a pretax net charge of $ 372 million (or a 1.5 percent impact on our effective tax rate) due to the remeasurement of the net monetary assets of our local Venezuelan subsidiary into U.S. dollars using the SICAD 2 exchange rate. Refer to Note 1. 7 Includes tax expense of $18 million (or a 0.2 percent impact on our effective tax rate) related to amounts required to be recorded for changes to our uncertain tax positions, including interest and penalties, in various international jurisdictions. 8 Includes tax expense of $55 million on a pretax charge of $352 million (or a 1.9 percent impact on our effective tax rate) primarily due to an impairment of a Venezuelan trademark, a write-down on receivables from our bottling partner in Venezuela, a charge associated with certain of the Company's fixed assets, and as a result of the restructuring and transition of the Company's Russian juice operations to an existing joint venture with an unconsolidated bottling partner. Refer to Note 1 and Note 17. 9 Includes a tax benefit of $191 million on pretax charges of $809 million (or a 1 percent impact on our effective tax rate) primarily related to the Company's productivity and reinvestment program as well as other restructuring initiatives. Refer to Note 18. 10 Includes a tax benefit of $26 million (or a 0.2 percent impact on our effective tax rate) related to amounts required to be recorded for changes to our uncertain tax positions, including interest and penalties, in various international jurisdictions. 11 Includes tax expense of $279 million on pretax net gains of $501 million (or a 0.9 percent impact on our effective tax rate) related to the deconsolidation of our Brazilian bottling operations upon their combination with an independent bottler and a loss due to the merger of four of the Company's Japanese bottling partners. Refer to Note 2 and Note 17 . 12 Includes tax expense of $3 million (or a 0.5 percent impact on our effective tax rate) related to a charge of $149 million due to the devaluation of the Venezuelan bolivar. Refer to Note 19. 13 Includes a tax benefit of $8 million on a pretax charge of $159 million (or a 0.4 percent impact on our effective tax rate) related to our proportionate share of unusual or infrequent items recorded by our equity method investees. Refer to Note 17. 14 Includes a tax benefit of $175 million on pretax charges of $877 million (or a 1.2 percent impact on our effective tax rate) primarily related to impairment charges recorded on certain of the Company's intangible assets and charges related to the Company's productivity and reinvestment program as well as other restructuring initiatives. Refer to Note 17 and Note 18 .</t>
  </si>
  <si>
    <t>Reconciliation of changes in the gross amount of unrecognized tax benefit</t>
  </si>
  <si>
    <t>A reconciliation of the changes in the gross amount of unrecognized tax benefits is as follows (in millions): Year Ended December 31, 2015 2014 2013 Beginning balance of unrecognized tax benefits $ 211 $ 230 $ 302 Increase related to prior period tax positions 4 13 1 Decrease related to prior period tax positions (9 ) (2 ) (7 ) Increase related to current period tax positions 5 11 8 Decrease related to settlements with taxing authorities (5 ) (5 ) (4 ) Decrease due to lapse of the applicable statute of limitations (23 ) (32 ) (59 ) Increase (decrease) due to effect of foreign currency exchange rate changes (15 ) (4 ) (11 ) Ending balance of unrecognized tax benefits $ 168 $ 211 $ 230</t>
  </si>
  <si>
    <t>Deferred tax assets and liabilities</t>
  </si>
  <si>
    <t>The tax effects of temporary differences and carryforwards that give rise to deferred tax assets and liabilities consist of the following (in millions): December 31, 2015 2014 Deferred tax assets: Property, plant and equipment $ 192 $ 96 Trademarks and other intangible assets 68 68 Equity method investments (including foreign currency translation adjustment) 694 462 Derivative financial instruments 161 134 Other liabilities 1,056 1,082 Benefit plans 1,541 1,673 Net operating/capital loss carryforwards 413 729 Other 175 196 Gross deferred tax assets $ 4,300 $ 4,440 Valuation allowances (477 ) (649 ) Total deferred tax assets 1,2 $ 3,823 $ 3,791 Deferred tax liabilities: Property, plant and equipment $ (1,887 ) $ (2,342 ) Trademarks and other intangible assets (3,422 ) (4,020 ) Equity method investments (including foreign currency translation adjustment) (1,441 ) (1,038 ) Derivative financial instruments (687 ) (457 ) Other liabilities (216 ) (110 ) Benefit plans (367 ) (487 ) Other (726 ) (944 ) Total deferred tax liabilities 3 $ (8,746 ) $ (9,398 ) Net deferred tax liabilities $ (4,923 ) $ (5,607 ) 1 Noncurrent deferred tax assets of $ 360 million and $ 319 million were included in the line item other assets in our consolidated balance sheets as of December 31, 2015 and 2014 , respectively. 2 Current deferred tax assets of $ 151 million and $ 160 million were included in the line item prepaid expenses and other assets in our consolidated balance sheets as of December 31, 2015 and 2014 , respectively. 3 Current deferred tax liabilities of $ 743 million and $ 450 million were included in the line item accounts payable and accrued expenses in our consolidated balance sheets as of December 31, 2015 and 2014 , respectively.</t>
  </si>
  <si>
    <t>Deferred tax asset valuation allowances</t>
  </si>
  <si>
    <t>An analysis of our deferred tax asset valuation allowances is as follows (in millions): Year Ended December 31, 2015 2014 2013 Balance at beginning of year $ 649 $ 586 $ 487 Additions 42 104 169 Decrease due to transfer to assets held for sale (163 ) — — Deductions (51 ) (41 ) (70 ) Balance at end of year $ 477 $ 649 $ 586</t>
  </si>
  <si>
    <t>OTHER COMPREHENSIVE INCOME (Tables)</t>
  </si>
  <si>
    <t>AOCI attributable to the shareowners of The Coca-Cola Company</t>
  </si>
  <si>
    <t>AOCI attributable to shareowners of The Coca-Cola Company consisted of the following (in millions): December 31, 2015 2014 Foreign currency translation adjustment $ (9,167 ) $ (5,226 ) Accumulated derivative net gains (losses) 696 554 Unrealized net gains (losses) on available-for-sale securities 288 972 Adjustments to pension and other benefit liabilities (1,991 ) (2,077 ) Accumulated other comprehensive income (loss) $ (10,174 ) $ (5,777 )</t>
  </si>
  <si>
    <t>Allocation of total comprehensive income or Loss between shareowners of the The Coca-Cola Company and noncontrolling interests [Text Block]</t>
  </si>
  <si>
    <t>The following table summarizes the allocation of total comprehensive income between shareowners of The Coca-Cola Company and noncontrolling interests (in millions): Year Ended December 31, 2015 Shareowners of The Coca-Cola Company Noncontrolling Interests Total Consolidated net income $ 7,351 $ 15 $ 7,366 Other comprehensive income: Net foreign currency translation adjustment (3,941 ) (18 ) (3,959 ) Net gain (loss) on derivatives 1 142 — 142 Net unrealized gain (loss) on available-for-sale securities 2 (684 ) — (684 ) Net change in pension and other benefit liabilities 3 86 — 86 Total comprehensive income $ 2,954 $ (3 ) $ 2,951 1 Refer to Note 5 for additional information related to the net gain or loss on derivative instruments designated and qualifying as cash flow hedging instruments. 2 Refer to Note 3 for information related to the net unrealized gain or loss on available-for-sale securities. 3 Refer to Note 13 for additional information related to the Company's pension and other postretirement benefit liabilities.</t>
  </si>
  <si>
    <t>OCI attributable to shareowners of The Coca-Cola Company, including our proportionate share of equity method investees' OCI</t>
  </si>
  <si>
    <t>OCI attributable to shareowners of The Coca-Cola Company, including our proportionate share of equity method investees' OCI, for the years ended December 31, 2015 , 2014 and 2013 , is as follows (in millions): Before-Tax Amount Income Tax After-Tax Amount 2015 Foreign currency translation adjustments: Translation adjustment arising during the year $ (4,626 ) $ 243 $ (4,383 ) Reclassification adjustments recognized in net income 63 (14 ) 49 Unrealized gains (losses) on net investment hedges arising during the year 637 (244 ) 393 Net foreign currency translation adjustment (3,926 ) (15 ) (3,941 ) Derivatives: Unrealized gains (losses) arising during the year 853 (314 ) 539 Reclassification adjustments recognized in net income (638 ) 241 (397 ) Net gain (loss) on derivatives 1 215 (73 ) 142 Available-for-sale securities: Unrealized gains (losses) arising during the year (973 ) 328 (645 ) Reclassification adjustments recognized in net income (61 ) 22 (39 ) Net change in unrealized gain (loss) on available-for-sale securities 2 (1,034 ) 350 (684 ) Pension and other benefit liabilities: Net pension and other benefits arising during the year (169 ) 43 (126 ) Reclassification adjustments recognized in net income 337 (125 ) 212 Net change in pension and other benefit liabilities 3 168 (82 ) 86 Other comprehensive income (loss) attributable to The Coca-Cola Company $ (4,577 ) $ 180 $ (4,397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3 for additional information related to the Company's pension and other postretirement benefit liabilities. Before-Tax Amount Income Tax After-Tax Amount 2014 Foreign currency translation adjustments: Translation adjustment arising during the year $ (2,560 ) $ 183 $ (2,377 ) Net foreign currency translation adjustment (2,560 ) 183 (2,377 ) Derivatives: Unrealized gains (losses) arising during the year 620 (231 ) 389 Reclassification adjustments recognized in net income (50 ) 18 (32 ) Net gain (loss) on derivatives 1 570 (213 ) 357 Available-for-sale securities: Unrealized gains (losses) arising during the year 1,139 (412 ) 727 Reclassification adjustments recognized in net income (17 ) 4 (13 ) Net change in unrealized gain (loss) on available-for-sale securities 2 1,122 (408 ) 714 Pension and other benefit liabilities: Net pension and other benefits arising during the year (1,666 ) 588 (1,078 ) Reclassification adjustments recognized in net income 60 (21 ) 39 Net change in pension and other benefit liabilities 3 (1,606 ) 567 (1,039 ) Other comprehensive income (loss) attributable to The Coca-Cola Company $ (2,474 ) $ 129 $ (2,345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3 for additional information related to the Company's pension and other postretirement benefit liabilities. Before-Tax Amount Income Tax After-Tax Amount 2013 Foreign currency translation adjustments: Translation adjustment arising during the year $ (1,046 ) $ 56 $ (990 ) Reclassification adjustments recognized in net income (194 ) — (194 ) Net foreign currency translation adjustment (1,240 ) 56 (1,184 ) Derivatives: Unrealized gains (losses) arising during the year 425 (173 ) 252 Reclassification adjustments recognized in net income (167 ) 66 (101 ) Net gain (loss) on derivatives 1 258 (107 ) 151 Available-for-sale securities: Unrealized gains (losses) arising during the year (134 ) 42 (92 ) Reclassification adjustments recognized in net income 12 — 12 Net change in unrealized gain (loss) on available-for-sale securities 2 (122 ) 42 (80 ) Pension and other benefit liabilities: Net pension and other benefits arising during the year 1,490 (550 ) 940 Reclassification adjustments recognized in net income 198 (72 ) 126 Net change in pension and other benefit liabilities 3 1,688 (622 ) 1,066 Other comprehensive income (loss) attributable to The Coca-Cola Company $ 584 $ (631 ) $ (47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3 for additional information related to the Company's pension and other postretirement benefit liabilities.</t>
  </si>
  <si>
    <t>Disclosure of Reclassification Amount [Text Block]</t>
  </si>
  <si>
    <t>The following table presents the amounts and line items in our consolidated statements of income where adjustments reclassified from AOCI into income were recorded during the year ended December 31, 2015 (in millions): Description of AOCI Component Financial Statement Line Item Amount Reclassified from AOCI into Income Foreign currency translation adjustments: Divestitures, deconsolidations and other Other income (loss) — net $ 63 Income before income taxes $ 63 Income taxes (14 ) Consolidated net income $ 49 Derivatives: Foreign currency contracts Net operating revenues $ (630 ) Foreign currency and commodity contracts Cost of goods sold (59 ) Foreign currency contracts Other income (loss) — net 40 Foreign currency and interest rate contracts Interest expense 11 Income before income taxes $ (638 ) Income taxes 241 Consolidated net income $ (397 ) Available-for-sale securities: Sale of securities Other income (loss) — net $ (61 ) Income before income taxes $ (61 ) Income taxes 22 Consolidated net income $ (39 ) Pension and other benefit liabilities: Recognized net actuarial loss (gain) * $ 358 Recognized prior service cost (credit) * (21 ) Income before income taxes $ 337 Income taxes (125 ) Consolidated net income $ 212 * This component of AOCI is included in the Company's computation of net periodic benefit cost and is not reclassified out of AOCI into a single line item in our consolidated statements of income in its entirety. Refer to Note 13 for additional information.</t>
  </si>
  <si>
    <t>FAIR VALUE MEASUREMENTS (Tables)</t>
  </si>
  <si>
    <t>Fair Value, Assets and Liabilities Measured on Recurring and Nonrecurring Basis [Line Items]</t>
  </si>
  <si>
    <t>Assets and liabilities measured at fair value on a recurring basis</t>
  </si>
  <si>
    <t>The following tables summarize those assets and liabilities measured at fair value on a recurring basis (in millions): December 31, 2015 Level 1 Level 2 Level 3 Other 4 Netting Adjustment 5 Fair Value Measurements Assets: Trading securities 1 $ 183 $ 101 $ 2 $ 36 $ — $ 322 Available-for-sale securities 1 3,913 4,574 119 3 — — 8,606 Derivatives 2 2 1,268 — — (638 ) 6 632 8 Total assets $ 4,098 $ 5,943 $ 121 $ 36 $ (638 ) $ 9,560 Liabilities: Derivatives 2 $ 24 $ 635 $ — $ — $ (488 ) 7 $ 171 8 Total liabilities $ 24 $ 635 $ — $ — $ (488 ) $ 171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5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184 million in cash collateral it has netted against its derivative position. 7 The Company has the right to reclaim $17 million in cash collateral it has netted against its derivative position. 8 The Company's derivative financial instruments are recorded at fair value in our consolidated balance sheet as follows: $ 79 million in the line item prepaid expenses and other assets; $ 553 million in the line item other assets; and $ 171 million in the line item other liabilities. Refer to Note 5 for additional information related to the composition of our derivative portfolio. December 31, 2014 Level 1 Level 2 Level 3 Other 4 Netting Adjustment 5 Fair Value Measurements Assets: Trading securities 1 $ 228 $ 175 $ 4 $ 2 $ — $ 409 Available-for-sale securities 1 4,116 3,627 136 3 — — 7,879 Derivatives 2 9 1,721 — — (437 ) 1,293 6 Total assets $ 4,353 $ 5,523 $ 140 $ 2 $ (437 ) $ 9,581 Liabilities: Derivatives 2 $ 2 $ 558 $ — $ — $ (437 ) $ 123 6 Total liabilities $ 2 $ 558 $ — $ — $ (437 ) $ 123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5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s derivative financial instruments are recorded at fair value in our consolidated balance sheet as follows: $ 567 million in the line item prepaid expenses and other assets; $ 726 million in the line item other assets; $ 14 million in the line item accounts payable and accrued expenses; and $ 109 million in the line item other liabilities. Refer to Note 5 for additional information related to the composition of our derivative portfolio.</t>
  </si>
  <si>
    <t>Assets measured at fair value on a nonrecurring basis</t>
  </si>
  <si>
    <t>The gains or losses on assets measured at fair value on a nonrecurring basis are summarized in the table below (in millions): Gains (Losses) December 31, 2015 2014 Assets held for sale 1 $ (980 ) $ (494 ) Intangible assets (473 ) 2 (18 ) 2 Investment in formerly unconsolidated subsidiary (19 ) 3 — Valuation of shares in equity method investee (6 ) 4 (32 ) 4 Total $ (1,478 ) $ (544 ) 1 The Company is required to record assets and liabilities that are held for sale at the lower of carrying value or fair value less any costs to sell based on the agreed-upon sale price. These charges primarily related to refranchising activities in North America. The charges were calculated based on Level 3 inputs. Refer to Note 2. 2 The Company recognized losses of $473 million and $18 million during the years ended December 31, 2015 and 2014 , respectively, due to impairment charges on certain intangible assets. The charges incurred during 2015 included $418 million of impairment charges primarily due to the discontinuation of the energy products in the glacéau portfolio as a result of the Monster Transaction and a $55 million impairment charge on a Venezuelan trademark. The charges were determined by comparing the fair value of the assets to the current carrying value. The fair value of the assets was derived using discounted cash flow analyses based on Level 3 inputs. Refer to Note 1, Note 2 and Note 17. 3 The Company recognized a loss of $19 million on our previously held investment in a South African bottler, which had been accounted for under the equity method of accounting prior to our acquisition of the bottler in February 2015. U.S. GAAP requires the acquirer to remeasure its previously held noncontrolling equity interest in the acquired entity to fair value as of the acquisition date and recognize any gains or losses in earnings. The Company remeasured our equity interest in the South African bottler based on Level 3 inputs. Refer to Note 2. 4 In 2014, the Company recognized an estimated loss of $32 million as a result of the owners of the majority interest in a Brazilian bottling entity exercising their option to acquire from us a 10 percent interest in the entity's outstanding shares. The exercise price was lower than our carrying value. The transaction closed in January 2015, and the Company recorded an additional loss of $6 million during the year ended December 31, 2015 , calculated based on the final option price. These losses were determined using Level 3 inputs. Refer to Note 2 and Note 17.</t>
  </si>
  <si>
    <t>Summary of the fair value of pension plan assets for U.S. and non-U.S. pension plans</t>
  </si>
  <si>
    <t>The following table summarizes the levels within the fair value hierarchy for our pension plan assets as of December 31, 2015 and 2014 (in millions): December 31, 2015 December 31, 2014 Level 1 Level 2 Level 3 Other 1 Total Level 1 Level 2 Level 3 Other 1 Total Cash and cash equivalents $ 128 $ 148 $ — $ — $ 276 $ 161 $ 100 $ — $ — $ 261 Equity securities: U.S.-based companies 1,562 — 1 — 1,563 1,793 6 17 — 1,816 International-based companies 802 5 10 — 817 1,050 13 — — 1,063 Fixed-income securities: Government bonds — 736 1 — 737 — 863 3 — 866 Corporate bonds and debt securities — 1,171 2 — 1,173 — 1,533 33 — 1,566 Mutual, pooled and commingled funds 77 15 — 1,031 3 1,123 98 7 — 1,158 3 1,263 Hedge funds/limited partnerships — — — 764 4 764 — — — 799 4 799 Real estate — — 2 462 5 464 — — — 408 5 408 Other — 9 219 2 544 6 772 — 7 339 2 514 6 860 Total $ 2,569 $ 2,084 $ 235 $ 2,801 $ 7,689 $ 3,102 $ 2,529 $ 392 $ 2,879 $ 8,902 1 Certain investments that are measured at fair value using the net asset value per share (or its equivalent) practical expedient have not been categorized in the fair value hierarchy but are included to reconcile to the amounts presented in Note 13. 2 Includes purchased annuity insurance contracts.</t>
  </si>
  <si>
    <t>Reconciliation of the beginning and ending balance of Level 3 assets for U.S. and non-U.S. pension plans</t>
  </si>
  <si>
    <t>The following table provides a reconciliation of the beginning and ending balance of Level 3 assets for our U.S. and non-U.S. pension plans for the years ended December 31, 2015 and 2014 (in millions): Fixed-Income Securities Real Estate Equity Securities Other Total 2014 Balance at beginning of year $ 89 $ — $ 15 $ 361 $ 465 Actual return on plan assets: Related to assets still held at the reporting date 17 — 1 11 29 Related to assets sold during the year (2 ) — — — (2 ) Purchases, sales and settlements — net (41 ) — 1 (5 ) (45 ) Transfers in or out of Level 3 — net (27 ) — — — (27 ) Foreign currency translation — — — (28 ) (28 ) Balance at end of year $ 36 $ — $ 17 $ 339 1 $ 392 2015 Balance at beginning of year $ 36 $ — $ 17 $ 339 $ 392 Actual return on plan assets: Related to assets still held at the reporting date 1 — (6 ) 5 — Related to assets sold during the year (4 ) — — — (4 ) Purchases, sales and settlements — net (6 ) — — (77 ) 2 (83 ) Transfers in or out of Level 3 — net (24 ) 2 — (3 ) (25 ) Foreign currency translation — — — (45 ) (45 ) Balance at end of year $ 3 $ 2 $ 11 $ 219 1 $ 235 1 Includes purchased annuity insurance contracts. 2 Includes the transfer of assets associated with the Company's consolidated German bottling operations to assets held for sale and liabilities held for sale as of December 31, 2015. Refer to Note 2 for additional information.</t>
  </si>
  <si>
    <t>Summary of the fair value of postretirement benefit plan assets</t>
  </si>
  <si>
    <t>The following table summarizes the levels within the fair value hierarchy for our other postretirement benefit plan assets as of December 31, 2015 and 2014 (in millions): December 31, 2015 December 31, 2014 Level 1 Level 2 Other 1 Total Level 1 Level 2 Other 1 Total Cash and cash equivalents $ 1 $ 7 $ — $ 8 $ 9 $ 1 $ — $ 10 Equity securities: U.S.-based companies 116 — — 116 114 — — 114 International-based companies 6 — — 6 7 — — 7 Fixed-income securities: Government bonds 77 3 — 80 76 3 — 79 Corporate bonds and debt securities — 8 — 8 — 9 — 9 Mutual, pooled and commingled funds 10 — 5 15 10 — 6 16 Hedge funds/limited partnerships — — 5 5 — — 5 5 Real estate — — 3 3 — — 3 3 Other — — 4 4 — — 3 3 Total $ 210 $ 18 $ 17 $ 245 $ 216 $ 13 $ 17 $ 246 1</t>
  </si>
  <si>
    <t>PRODUCTIVITY, INTEGRATION AND RESTRUCTURING INITIATIVES (Tables)</t>
  </si>
  <si>
    <t>Productivity and Reinvestment</t>
  </si>
  <si>
    <t>The following table summarizes the balance of accrued expenses related to these productivity and reinvestment initiatives and the changes in the accrued amounts since the commencement of the plan (in millions): Severance Pay and Benefits Outside Services Other Direct Costs Total 2013 Accrued balance as of January 1 $ 12 $ 6 $ 8 $ 26 Costs incurred 188 59 247 494 Payments (113 ) (59 ) (209 ) (381 ) Noncash and exchange 1 — (28 ) (27 ) Accrued balance as of December 31 $ 88 $ 6 $ 18 $ 112 2014 Costs incurred $ 277 $ 77 $ 247 $ 601 Payments (103 ) (79 ) (220 ) (402 ) Noncash and exchange (2 ) — (24 ) (26 ) Accrued balance as of December 31 $ 260 $ 4 $ 21 $ 285 2015 Costs incurred $ 269 $ 56 $ 366 $ 691 Payments (200 ) (47 ) (265 ) (512 ) Noncash and exchange (185 ) 1 (5 ) (70 ) (260 ) Accrued balance as of December 31 $ 144 $ 8 $ 52 $ 204 1 Includes pension settlement charges. Refer to Note 13.</t>
  </si>
  <si>
    <t>OPERATING SEGMENTS (Tables)</t>
  </si>
  <si>
    <t>Segment Reporting Information [Line Items]</t>
  </si>
  <si>
    <t>Schedule of total net operating revenues related to concentrate and finished products operation</t>
  </si>
  <si>
    <t>The following table sets forth the percentage of total net operating revenues related to concentrate operations and finished product operations: Year Ended December 31, 2015 2014 2013 Concentrate operations 1 37 % 38 % 38 % Finished product operations 2 63 62 62 Total 100 % 100 % 100 % 1 Includes concentrates sold by the Company to authorized bottling partners for the manufacture of fountain syrups. The bottlers then typically sell the fountain syrups to wholesalers or directly to fountain retailers. 2 Includes fountain syrups manufactured by the Company, including consolidated bottling operations, and sold to fountain retailers or to authorized fountain wholesalers or bottling partners who resell the fountain syrups to fountain retailers.</t>
  </si>
  <si>
    <t>Schedule of net revenue and property plant and equipment by Geography</t>
  </si>
  <si>
    <t>The following table provides information related to our net operating revenues (in millions): Year Ended December 31, 2015 2014 2013 United States $ 20,360 $ 19,763 $ 19,820 International 23,934 26,235 27,034 Net operating revenues $ 44,294 $ 45,998 $ 46,854 The following table provides information related to our property, plant and equipment — net (in millions): Year Ended December 31, 2015 2014 2013 United States $ 8,266 $ 8,683 $ 8,841 International 4,305 5,950 6,126 Property, plant and equipment — net $ 12,571 $ 14,633 $ 14,967</t>
  </si>
  <si>
    <t>Schedule of Segment Reporting Information, by Segment [Table Text Block]</t>
  </si>
  <si>
    <t>Information about our Company's operations by operating segment as of and for the years ended December 31, 2015 , 2014 and 2013 , is as follows (in millions): Europe, Middle East &amp; Africa Latin America North America Asia Pacific Bottling Investments Corporate Eliminations Consolidated 2015 Net operating revenues: Third party $ 6,966 $ 3,999 $ 5,581 $ 4,707 $ 22,885 $ 156 $ — $ 44,294 Intersegment 621 75 4,259 545 178 10 (5,688 ) — Total net revenues 7,587 4,074 9,840 5,252 23,063 166 (5,688 ) 44,294 Operating income (loss) 3,875 2,169 2,366 2,189 124 (1,995 ) — 8,728 Interest income — — 9 — — 604 — 613 Interest expense — — — — — 856 — 856 Depreciation and amortization 103 41 373 85 1,211 157 — 1,970 Equity income (loss) — net 39 (7 ) (18 ) 9 426 40 — 489 Income (loss) before income taxes 3,923 2,164 2,356 2,207 (427 ) (618 ) — 9,605 Identifiable operating assets 1 4,156 2 1,627 16,396 1,639 22,688 2 27,702 — 74,208 Investments 3 1,138 657 107 158 8,084 5,644 — 15,788 Capital expenditures 54 70 377 81 1,699 272 — 2,553 2014 Net operating revenues: Third party $ 7,574 $ 4,597 $ 4,975 $ 5,257 $ 23,459 $ 136 $ — $ 45,998 Intersegment 692 60 4,296 489 192 — (5,729 ) — Total net revenues 8,266 4,657 9,271 5,746 23,651 136 (5,729 ) 45,998 Operating income (loss) 3,936 2,316 2,243 2,448 213 (1,448 ) — 9,708 Interest income — — — — — 594 — 594 Interest expense — — — — — 483 — 483 Depreciation and amortization 122 56 349 96 1,161 192 — 1,976 Equity income (loss) — net 66 10 (16 ) 12 691 6 — 769 Income (loss) before income taxes 4,017 2,319 2,228 2,464 120 (1,823 ) — 9,325 Identifiable operating assets 1 4,656 2 2,426 16,844 1,793 23,197 2 29,427 — 78,343 Investments 3 1,171 757 34 157 8,795 2,711 — 13,625 Capital expenditures 84 55 367 76 1,554 270 — 2,406 2013 Net operating revenues: Third party $ 7,408 $ 4,748 $ 5,047 $ 5,372 $ 24,125 $ 154 $ — $ 46,854 Intersegment 689 191 4,168 497 195 — (5,740 ) — Total net revenues 8,097 4,939 9,215 5,869 24,320 154 (5,740 ) 46,854 Operating income (loss) 3,946 2,908 2,233 2,478 314 (1,651 ) — 10,228 Interest income — — — — — 534 — 534 Interest expense — — — — — 463 — 463 Depreciation and amortization 128 58 334 130 1,193 134 — 1,977 Equity income (loss) — net 46 13 — 19 526 (2 ) — 602 Income (loss) before income taxes 4,032 2,920 2,233 2,494 880 (1,082 ) — 11,477 Identifiable operating assets 1 4,986 2 2,918 16,735 1,922 24,240 2 27,689 — 78,490 Investments 3 1,263 545 35 143 9,438 88 — 11,512 Capital expenditures 74 63 342 117 1,675 279 — 2,550 1 Principally cash and cash equivalents, short-term investments, marketable securities, trade accounts receivable, inventories, goodwill, trademarks and other intangible assets, and property, plant and equipment — net. 2 Property, plant and equipment — net in Germany represented 10 percent of consolidated property, plant and equipment — net in 2015 , 10 percent in 2014 and 11 percent in 2013 . The 2015 amount includes property, plant and equipment — net classified as held for sale. 3 Principally equity method investments and other investments in bottling companies.</t>
  </si>
  <si>
    <t>NET CHANGE IN OPERATING ASSETS AND LIABILITIES (Tables)</t>
  </si>
  <si>
    <t>Net cash provided by (used in) operating activities attributable to the net change in operating assets and liabilities is composed of the following (in millions): Year Ended December 31, 2015 2014 2013 (Increase) decrease in trade accounts receivable $ (212 ) $ (253 ) $ 28 (Increase) decrease in inventories (250 ) 35 (105 ) (Increase) decrease in prepaid expenses and other assets 123 194 (163 ) Increase (decrease) in accounts payable and accrued expenses 1,004 (250 ) (158 ) Increase (decrease) in accrued taxes (306 ) 151 22 Increase (decrease) in other liabilities (516 ) (316 ) (556 ) Net change in operating assets and liabilities $ (157 ) $ (439 ) $ (932 )</t>
  </si>
  <si>
    <t>SUBSEQUENT EVENT SUBSEQUENT EVENT (Tables)</t>
  </si>
  <si>
    <t>Subsequent Event [Line Items]</t>
  </si>
  <si>
    <t>Assets and Liabilities held-for-sale after Year-End Period [Table Text Block]</t>
  </si>
  <si>
    <t>The following table presents information related to the major classes of assets and liabilities related to these additional territories, which were included in the Bottling Investments operating segment (in millions): Inventories $ 4 Prepaid expenses and other assets 1 Property, plant and equipment — net 62 Bottlers' franchise rights with indefinite lives 273 Goodwill 10 Other intangible assets 13 Allowance for reduction of assets held for sale (296 ) Total assets $ 67 Accounts payable and accrued expenses $ 1 Other liabilities 1 Deferred income taxes 19 Total liabilities $ 21</t>
  </si>
  <si>
    <t>BUSINESS AND SUMMARY OF SIGNIFICANT ACCOUNTING POLICIES (Details) shares in Millions, $ in Millions</t>
  </si>
  <si>
    <t>Dec. 31, 2015USD ($)shares</t>
  </si>
  <si>
    <t>Dec. 31, 2014USD ($)shares</t>
  </si>
  <si>
    <t>Dec. 31, 2013USD ($)shares</t>
  </si>
  <si>
    <t>Number of brands owned or licensed and marketed by reporting entity</t>
  </si>
  <si>
    <t>Number, of the top five brands in the world, of owned and marketed nonalcoholic sparkling beverage brands</t>
  </si>
  <si>
    <t>Number of countries where finished beverage products bearing our trademarks are sold</t>
  </si>
  <si>
    <t>Beverage servings consumed per day, number</t>
  </si>
  <si>
    <t>Beverage servings consumed per day which bears trademarks owned by or licensed by the entity, number</t>
  </si>
  <si>
    <t>Period of marketing agreement with customers, high end of the range (in years)</t>
  </si>
  <si>
    <t>Amortization expense for infrastructure programs</t>
  </si>
  <si>
    <t>Aggregate deductions for expenses including amortization expense, incurred in relation to infrastructure programs</t>
  </si>
  <si>
    <t>Advertising costs included in selling, general and administrative expenses</t>
  </si>
  <si>
    <t>Advertising and production costs recorded in prepaid expenses and other assets</t>
  </si>
  <si>
    <t>Shipping and handling costs included in selling, general and administrative expenses</t>
  </si>
  <si>
    <t>Stock option award excluded from computation of diluted net income per share (in millions of shares) | shares</t>
  </si>
  <si>
    <t>Investments classified as cash equivalents, maximum maturity period (in months)</t>
  </si>
  <si>
    <t>Investments classified as short term investments maturity period, low end of the range (in months)</t>
  </si>
  <si>
    <t>Investments classified as short term investments maturity period, high end of the range (in years)</t>
  </si>
  <si>
    <t>Share-based Compensation Arrangement by Share-based Payment Award, Award Vesting Period</t>
  </si>
  <si>
    <t>4 years</t>
  </si>
  <si>
    <t>Depreciation expense</t>
  </si>
  <si>
    <t>Amortization for leasehold improvements</t>
  </si>
  <si>
    <t>Finite Lived Intangible Assets, Minimum Useful Life</t>
  </si>
  <si>
    <t>1 year</t>
  </si>
  <si>
    <t>Finite Lived Intangible Assets, Maximum Useful Life</t>
  </si>
  <si>
    <t>20 years</t>
  </si>
  <si>
    <t>Indefinite-lived intangible assets, other than goodwill, for which a qualitative assessment was performed on</t>
  </si>
  <si>
    <t>25.00%</t>
  </si>
  <si>
    <t>Goodwill for which a qualitative assessment was performed on</t>
  </si>
  <si>
    <t>10.00%</t>
  </si>
  <si>
    <t>Buildings and improvements</t>
  </si>
  <si>
    <t>Property, Plant and Equipment, Useful Life, Maximum</t>
  </si>
  <si>
    <t>40 years</t>
  </si>
  <si>
    <t>Machinery equipment and vehicle fleet</t>
  </si>
  <si>
    <t>BUSINESS AND SUMMARY OF SIGNIFICANT ACCOUNTING POLICIES (Details 2) - USD ($) $ in Millions</t>
  </si>
  <si>
    <t>Not primary beneficiary</t>
  </si>
  <si>
    <t>Variable interest entity</t>
  </si>
  <si>
    <t>VIEs maximum exposures to loss</t>
  </si>
  <si>
    <t>Primary beneficiary</t>
  </si>
  <si>
    <t>BUSINESS AND SUMMARY OF SIGNIFICANT ACCOUNTING POLICIES (Details 3) - Allowance for doubtful accounts - USD ($) $ in Millions</t>
  </si>
  <si>
    <t>Activity in the allowance for doubtful accounts</t>
  </si>
  <si>
    <t>Net charges to costs and expenses</t>
  </si>
  <si>
    <t>Write-offs</t>
  </si>
  <si>
    <t>Other</t>
  </si>
  <si>
    <t>BUSINESS AND SUMMARY OF SIGNIFICANT ACCOUNTING POLICIES (Details 4) $ in Millions</t>
  </si>
  <si>
    <t>3 Months Ended</t>
  </si>
  <si>
    <t>Apr. 03, 2015USD ($)</t>
  </si>
  <si>
    <t>Dec. 31, 2014USD ($)</t>
  </si>
  <si>
    <t>Mar. 28, 2014USD ($)</t>
  </si>
  <si>
    <t>Dec. 31, 2015USD ($)</t>
  </si>
  <si>
    <t>Dec. 31, 2013USD ($)</t>
  </si>
  <si>
    <t>Apr. 01, 2016</t>
  </si>
  <si>
    <t>Remeasurement Charges on Subsidiary Assets</t>
  </si>
  <si>
    <t>Venezuelan subsidiary</t>
  </si>
  <si>
    <t>Official exchange rate set by government for nonessential goods (in bolivars per U.S.dollar)</t>
  </si>
  <si>
    <t>SCIAD 1 Rate</t>
  </si>
  <si>
    <t>SCIAD 2 Rate</t>
  </si>
  <si>
    <t>Accounts Receivable Write-Down</t>
  </si>
  <si>
    <t>Impairment of Intangible Assets (Excluding Goodwill)</t>
  </si>
  <si>
    <t>Net Monetary Assets, Receivables and Intangible Assets</t>
  </si>
  <si>
    <t>Cash and Cash equivalents</t>
  </si>
  <si>
    <t>SIMADI Rate</t>
  </si>
  <si>
    <t>Corporate</t>
  </si>
  <si>
    <t>Corporate | Venezuelan subsidiary</t>
  </si>
  <si>
    <t>BUSINESS AND SUMMARY OF SIGNIFICANT ACCOUNTING POLICIES BUSINESS AND SUMMARY OF SIGNIFICANT ACCOUNTING POLICIES (Details 5) - USD ($) $ in Millions</t>
  </si>
  <si>
    <t>Long-term Debt [Member]</t>
  </si>
  <si>
    <t>Recent issued accounting guidance [Line Items]</t>
  </si>
  <si>
    <t>Debt issuance costs reclassified from other assets</t>
  </si>
  <si>
    <t>current maturities of long term debt [Member]</t>
  </si>
  <si>
    <t>ACQUISITIONS AND DIVESTITURES (Details) - USD ($) shares in Millions, $ in Millions</t>
  </si>
  <si>
    <t>6 Months Ended</t>
  </si>
  <si>
    <t>9 Months Ended</t>
  </si>
  <si>
    <t>60 Months Ended</t>
  </si>
  <si>
    <t>Mar. 29, 2013</t>
  </si>
  <si>
    <t>Jun. 28, 2013</t>
  </si>
  <si>
    <t>Feb. 11, 2015</t>
  </si>
  <si>
    <t>Dec. 31, 2019</t>
  </si>
  <si>
    <t>Jun. 12, 2015</t>
  </si>
  <si>
    <t>Jun. 27, 2014</t>
  </si>
  <si>
    <t>May 01, 2014</t>
  </si>
  <si>
    <t>Mar. 28, 2014</t>
  </si>
  <si>
    <t>Feb. 27, 2014</t>
  </si>
  <si>
    <t>Jul. 03, 2013</t>
  </si>
  <si>
    <t>Significant Acquisitions and Disposals [Line Items]</t>
  </si>
  <si>
    <t>Indefinite-Lived Trademarks</t>
  </si>
  <si>
    <t>Acquisitions and Investments, Principally Beverage and Bottling Companies and Trademarks</t>
  </si>
  <si>
    <t>Payments for (Proceeds from) Other Investing Activities</t>
  </si>
  <si>
    <t>Produced volume percentage in the US</t>
  </si>
  <si>
    <t>95.00%</t>
  </si>
  <si>
    <t>Percentage of shares sold or to be sold through options</t>
  </si>
  <si>
    <t>Disposal Group, Not Discontinued Operation, Gain (Loss) on Disposal</t>
  </si>
  <si>
    <t>Net Gains From Investee Transactions, Equity Investment Sales and other gains</t>
  </si>
  <si>
    <t>Business Combination, Step Acquisition, Equity Interest in Acquiree, Remeasurement Loss</t>
  </si>
  <si>
    <t>Equity Method Investment, Realized Gain (Loss) on Disposal</t>
  </si>
  <si>
    <t>Gain (Loss) on Disposition of Business</t>
  </si>
  <si>
    <t>Brazilian Bottling Operations</t>
  </si>
  <si>
    <t>Equity Method Investment, Ownership Percentage</t>
  </si>
  <si>
    <t>34.00%</t>
  </si>
  <si>
    <t>44.00%</t>
  </si>
  <si>
    <t>24.00%</t>
  </si>
  <si>
    <t>North America Territory [Member]</t>
  </si>
  <si>
    <t>Agreement Term</t>
  </si>
  <si>
    <t>10 years</t>
  </si>
  <si>
    <t>Agreement Renewal Term</t>
  </si>
  <si>
    <t>Proceeds from Sale of Productive Assets</t>
  </si>
  <si>
    <t>Philippines Bottling Operations</t>
  </si>
  <si>
    <t>49.00%</t>
  </si>
  <si>
    <t>Ownership Interest Sold</t>
  </si>
  <si>
    <t>51.00%</t>
  </si>
  <si>
    <t>Equity Method Investee [Member]</t>
  </si>
  <si>
    <t>Monster Beverage Corporation [Member]</t>
  </si>
  <si>
    <t>Other intangible assets</t>
  </si>
  <si>
    <t>Proceeds from Sale of Intangible Assets</t>
  </si>
  <si>
    <t>CCEAG [Member]</t>
  </si>
  <si>
    <t>Put Option Exercise Price</t>
  </si>
  <si>
    <t>Ownership Percentage by Parent</t>
  </si>
  <si>
    <t>100.00%</t>
  </si>
  <si>
    <t>Equity Method Investments, Fair Value Disclosure</t>
  </si>
  <si>
    <t>Indefinite-lived Intangible Assets Acquired</t>
  </si>
  <si>
    <t>Noncash or Part Noncash Acquisition, Value of Assets Acquired</t>
  </si>
  <si>
    <t>17.00%</t>
  </si>
  <si>
    <t>Payments to Acquire Businesses, Gross</t>
  </si>
  <si>
    <t>Escrow Deposit</t>
  </si>
  <si>
    <t>Other Significant Noncash Transaction, Value of Consideration Given</t>
  </si>
  <si>
    <t>Term of License Agreement</t>
  </si>
  <si>
    <t>Green Mountain Coffee Roasters, Inc. [Member]</t>
  </si>
  <si>
    <t>Available for Sale Securities, Percent</t>
  </si>
  <si>
    <t>2.00%</t>
  </si>
  <si>
    <t>16.00%</t>
  </si>
  <si>
    <t>Available for sale security, Shares</t>
  </si>
  <si>
    <t>Available-for-sale Securities, Equity Securities</t>
  </si>
  <si>
    <t>Business Acquisition, Transaction Costs</t>
  </si>
  <si>
    <t>Coca-Cola Beverage Africa [Member]</t>
  </si>
  <si>
    <t>11.00%</t>
  </si>
  <si>
    <t>Coca-Cola European Partners [Member]</t>
  </si>
  <si>
    <t>18.00%</t>
  </si>
  <si>
    <t>Remaining portion of options to be acquired until December 2019, by an equity investment majority owner | Brazilian Bottling Operations</t>
  </si>
  <si>
    <t>14.00%</t>
  </si>
  <si>
    <t>Other Nonoperating Income (Expense) [Member]</t>
  </si>
  <si>
    <t>Other Nonoperating Income (Expense) [Member] | Green Mountain Coffee Roasters, Inc. [Member]</t>
  </si>
  <si>
    <t>Derivative, Loss on Derivative</t>
  </si>
  <si>
    <t>ACQUISITIONS AND DIVESTITURES (Details 2) - USD ($) $ in Millions</t>
  </si>
  <si>
    <t>Divestitures</t>
  </si>
  <si>
    <t>Total assets</t>
  </si>
  <si>
    <t>Total liabilities</t>
  </si>
  <si>
    <t>Others [Member]</t>
  </si>
  <si>
    <t>Total Bottling Operations Held for Sale</t>
  </si>
  <si>
    <t>Cash, cash equivalents and short-term investments</t>
  </si>
  <si>
    <t>Trade Accounts Receivable, less allowances</t>
  </si>
  <si>
    <t>Equity Method Investments</t>
  </si>
  <si>
    <t>Other Assets</t>
  </si>
  <si>
    <t>Property, plant and equipment - net</t>
  </si>
  <si>
    <t>Bottlers' franchise rights with indefinite lives</t>
  </si>
  <si>
    <t>Trademarks</t>
  </si>
  <si>
    <t>Goodwill</t>
  </si>
  <si>
    <t>Other Intangible Assets, Held for Sale</t>
  </si>
  <si>
    <t>Allowance for reduction of assets, held for sale</t>
  </si>
  <si>
    <t>Current maturities of long term debt</t>
  </si>
  <si>
    <t>Long-term debt</t>
  </si>
  <si>
    <t>Other liabilities</t>
  </si>
  <si>
    <t>Deconsolidation, Gain (Loss), Amount</t>
  </si>
  <si>
    <t>INVESTMENTS (Details) - USD ($) $ in Millions</t>
  </si>
  <si>
    <t>Trading Securities</t>
  </si>
  <si>
    <t>Trading securities, net unrealized gains (losses)</t>
  </si>
  <si>
    <t>Other assets</t>
  </si>
  <si>
    <t>INVESTMENTS (Details 2) - USD ($) $ in Millions</t>
  </si>
  <si>
    <t>Available-for-sale securities, by type</t>
  </si>
  <si>
    <t>Available-for-sale securities, cost</t>
  </si>
  <si>
    <t>Available-for-sale Securities, Accumulated Gross Unrealized Gain</t>
  </si>
  <si>
    <t>Available-for-sale Securities, Accumulated Gross Unrealized Loss</t>
  </si>
  <si>
    <t>Available-for-sale securities, estimated fair value</t>
  </si>
  <si>
    <t>Available-for-sale Securities, Gross Realized Losses</t>
  </si>
  <si>
    <t>Equity securities</t>
  </si>
  <si>
    <t>Available-for-sale Equity Securities, Accumulated Gross Unrealized Gain</t>
  </si>
  <si>
    <t>Available-for-sale Equity Securities, Accumulated Gross Unrealized Loss</t>
  </si>
  <si>
    <t>Debt securities</t>
  </si>
  <si>
    <t>Available-for-sale Debt Securities, Accumulated Gross Unrealized Gain</t>
  </si>
  <si>
    <t>Available-for-sale Debt Securities, Accumulated Gross Unrealized Loss,</t>
  </si>
  <si>
    <t>Available-for-sale Debt Securities, Gross Unrealized Loss</t>
  </si>
  <si>
    <t>INVESTMENTS (Details 3) - USD ($) $ in Millions</t>
  </si>
  <si>
    <t>Schedule of Available-for-sale Securities [Line Items]</t>
  </si>
  <si>
    <t>Proceeds from Sale of Available-for-sale Securities</t>
  </si>
  <si>
    <t>Gross realized gains</t>
  </si>
  <si>
    <t>Gross realized losses</t>
  </si>
  <si>
    <t>Available-for-Sale Securities</t>
  </si>
  <si>
    <t>Solvency Funds of Insurance Captive</t>
  </si>
  <si>
    <t>INVESTMENTS (Details 4) - USD ($) $ in Millions</t>
  </si>
  <si>
    <t>Dec. 31, 2012</t>
  </si>
  <si>
    <t>Available-for-sale and held-to-maturity securities by balance sheet line item</t>
  </si>
  <si>
    <t>Available-for-sale securities</t>
  </si>
  <si>
    <t>INVESTMENTS (Details 5) - USD ($) $ in Millions</t>
  </si>
  <si>
    <t>Available-for-sale securities, within 1 year, cost</t>
  </si>
  <si>
    <t>Available-for-sale securities, within 1 year, fair value</t>
  </si>
  <si>
    <t>Available-for-sale securities, after 1 years through 5 years, cost</t>
  </si>
  <si>
    <t>Available-for-sale securities, after 1 years through 5 years, fair value</t>
  </si>
  <si>
    <t>Available-for-sale securities, after 5 years through 10 years, cost</t>
  </si>
  <si>
    <t>Available-for-sale securities, after 5 years through 10 years, fair value</t>
  </si>
  <si>
    <t>Available-for-sale securities, after 10 years, cost</t>
  </si>
  <si>
    <t>Available-for-sale securities, after 10 years, fair value</t>
  </si>
  <si>
    <t>Cost Method Investments [Abstract]</t>
  </si>
  <si>
    <t>Cost method investments, carrying value</t>
  </si>
  <si>
    <t>INVENTORIES (Details) - USD ($) $ in Millions</t>
  </si>
  <si>
    <t>Inventory balances</t>
  </si>
  <si>
    <t>Raw materials and packaging</t>
  </si>
  <si>
    <t>Finished goods</t>
  </si>
  <si>
    <t>Total inventories</t>
  </si>
  <si>
    <t>HEDGING TRANSACTIONS AND DERIVATIVE FINANCIAL INSTRUMENTS (Details) - USD ($) $ in Millions</t>
  </si>
  <si>
    <t>Fair Value, Derivatives Designated and Not Designated as Hedges</t>
  </si>
  <si>
    <t>Maximum length of time over which future cash flow exposures are hedged (in years)</t>
  </si>
  <si>
    <t>3 years</t>
  </si>
  <si>
    <t>Derivatives Designated as Hedging Instruments, Assets, at Fair Value</t>
  </si>
  <si>
    <t>Derivative Instruments Not Designated as Hedging Instruments, Asset, at Fair Value</t>
  </si>
  <si>
    <t>Derivatives Designated as Hedging Instruments, Liabilities, at Fair Value</t>
  </si>
  <si>
    <t>Derivative Instruments Not Designated as Hedging Instruments, Liability, at Fair Value</t>
  </si>
  <si>
    <t>Anticipated gains (losses) cash flows hedges, estimated reclassification to earnings</t>
  </si>
  <si>
    <t>Decrease in the carrying value of long-term debt, in relation to interest rate fair value hedge adjustment</t>
  </si>
  <si>
    <t>Foreign currency contracts | Prepaid expenses and other assets</t>
  </si>
  <si>
    <t>Foreign currency contracts | Other assets</t>
  </si>
  <si>
    <t>Foreign currency contracts | Accounts payable and accrued expenses</t>
  </si>
  <si>
    <t>Foreign currency contracts | Other liabilities</t>
  </si>
  <si>
    <t>Commodity contracts | Prepaid expenses and other assets</t>
  </si>
  <si>
    <t>Commodity contracts | Other assets</t>
  </si>
  <si>
    <t>Commodity contracts | Accounts payable and accrued expenses</t>
  </si>
  <si>
    <t>Commodity contracts | Other liabilities</t>
  </si>
  <si>
    <t>Interest rate contracts | Prepaid expenses and other assets</t>
  </si>
  <si>
    <t>Interest rate contracts | Other assets</t>
  </si>
  <si>
    <t>Interest rate contracts | Accounts payable and accrued expenses</t>
  </si>
  <si>
    <t>Interest rate contracts | Other liabilities</t>
  </si>
  <si>
    <t>Other Derivative Instruments | Prepaid expenses and other assets</t>
  </si>
  <si>
    <t>Other Derivative Instruments | Other assets</t>
  </si>
  <si>
    <t>Other Derivative Instruments | Accounts payable and accrued expenses</t>
  </si>
  <si>
    <t>Other Derivative Instruments | Other liabilities</t>
  </si>
  <si>
    <t>Cash Flow Hedges | Foreign currency contracts</t>
  </si>
  <si>
    <t>Derivative, Notional Amount</t>
  </si>
  <si>
    <t>Cash Flow Hedges | Cross Currency Swap</t>
  </si>
  <si>
    <t>Cash Flow Hedges | Commodity contracts</t>
  </si>
  <si>
    <t>Cash Flow Hedges | Interest Rate Swap [Member]</t>
  </si>
  <si>
    <t>Fair Value Hedges | Available-for-Sale Securities</t>
  </si>
  <si>
    <t>Fair Value Hedges | Interest Rate Swap [Member]</t>
  </si>
  <si>
    <t>Net Investment Hedges</t>
  </si>
  <si>
    <t>Net Investment Hedges | Foreign currency contracts</t>
  </si>
  <si>
    <t>Not Designated as Hedging Instrument [Member] | Foreign currency contracts</t>
  </si>
  <si>
    <t>Not Designated as Hedging Instrument [Member] | Commodity contracts</t>
  </si>
  <si>
    <t>HEDGING TRANSACTIONS AND DERIVATIVE FINANCIAL INSTRUMENTS (Details 2) - USD ($) $ in Millions</t>
  </si>
  <si>
    <t>Cash Flow Hedges</t>
  </si>
  <si>
    <t>Gains and (losses) related to derivative instruments</t>
  </si>
  <si>
    <t>Gain (Loss) Recognized in OCI</t>
  </si>
  <si>
    <t>Gain (Loss) Reclassified from AOCI into Income (Effective Portion)</t>
  </si>
  <si>
    <t>Gain (Loss) Recognized in Income (Ineffective Portion and Amount Excluded from Effectiveness Testing)</t>
  </si>
  <si>
    <t>Cash Flow Hedges | Interest rate contracts | Interest expense</t>
  </si>
  <si>
    <t>Cash Flow Hedges | Foreign currency contracts | Net operating revenues</t>
  </si>
  <si>
    <t>Cash Flow Hedges | Foreign currency contracts | Interest expense</t>
  </si>
  <si>
    <t>Cash Flow Hedges | Foreign currency contracts | Other income (loss) - net</t>
  </si>
  <si>
    <t>Cash Flow Hedges | Foreign currency contracts | Cost of goods sold</t>
  </si>
  <si>
    <t>Cash Flow Hedges | Currency Swap [Member]</t>
  </si>
  <si>
    <t>Derivative Instruments, Gain (Loss) Reclassification from Accumulated OCI to Income, Estimate of Time to Transfer</t>
  </si>
  <si>
    <t>Cash Flow Hedges | Interest rate swaps</t>
  </si>
  <si>
    <t>Cash Flow Hedges | Commodity contracts | Cost of goods sold</t>
  </si>
  <si>
    <t>Fair Value Hedges</t>
  </si>
  <si>
    <t>Fair Value Hedges | Interest expense</t>
  </si>
  <si>
    <t>Fair Value Hedges | Other income (loss) - net</t>
  </si>
  <si>
    <t>Fair Value Hedges | Interest rate contracts | Interest expense</t>
  </si>
  <si>
    <t>Fair Value Hedges | Foreign currency contracts | Other income (loss) - net</t>
  </si>
  <si>
    <t>Fair Value Hedges | Available-for-Sale Securities | Other income (loss) - net</t>
  </si>
  <si>
    <t>Fair Value Hedges | Interest rate swaps</t>
  </si>
  <si>
    <t>Fair Value Hedges | Fixed Rate Debt | Interest expense</t>
  </si>
  <si>
    <t>Net Investment Hedges | Euro Denominated Debt [Domain]</t>
  </si>
  <si>
    <t>Derivatives Not Designated as Hedging Instruments</t>
  </si>
  <si>
    <t>Derivative, Gain (Loss) on Derivative, Net</t>
  </si>
  <si>
    <t>Derivatives Not Designated as Hedging Instruments | Foreign currency contracts</t>
  </si>
  <si>
    <t>Derivatives Not Designated as Hedging Instruments | Foreign currency contracts | Net operating revenues</t>
  </si>
  <si>
    <t>Derivatives Not Designated as Hedging Instruments | Foreign currency contracts | Other income (loss) - net</t>
  </si>
  <si>
    <t>Derivatives Not Designated as Hedging Instruments | Foreign currency contracts | Cost of goods sold</t>
  </si>
  <si>
    <t>Derivatives Not Designated as Hedging Instruments | Interest rate swaps | Interest expense</t>
  </si>
  <si>
    <t>Derivatives Not Designated as Hedging Instruments | Commodity contracts</t>
  </si>
  <si>
    <t>Derivatives Not Designated as Hedging Instruments | Commodity contracts | Net operating revenues</t>
  </si>
  <si>
    <t>Derivatives Not Designated as Hedging Instruments | Commodity contracts | Cost of goods sold</t>
  </si>
  <si>
    <t>Derivatives Not Designated as Hedging Instruments | Commodity contracts | Selling, general and administrative expenses</t>
  </si>
  <si>
    <t>Derivatives Not Designated as Hedging Instruments | Other Derivative Instruments | Other income (loss) - net</t>
  </si>
  <si>
    <t>Derivatives Not Designated as Hedging Instruments | Other Derivative Instruments | Selling, general and administrative expenses</t>
  </si>
  <si>
    <t>EQUITY METHOD INVESTMENTS (Details) - USD ($) $ in Millions</t>
  </si>
  <si>
    <t>Equity method investments, disclosures</t>
  </si>
  <si>
    <t>Investment in equity method investees in excess of the proportionate share of net assets</t>
  </si>
  <si>
    <t>Summarized financial information - Income statement</t>
  </si>
  <si>
    <t>Summarized financial information - Balance sheet</t>
  </si>
  <si>
    <t>Other Equity Method Investees [Member]</t>
  </si>
  <si>
    <t>Net operating revenues</t>
  </si>
  <si>
    <t>Gross profit</t>
  </si>
  <si>
    <t>Operating income</t>
  </si>
  <si>
    <t>Consolidated net income</t>
  </si>
  <si>
    <t>Net income attributable to common shareowners</t>
  </si>
  <si>
    <t>Current Assets</t>
  </si>
  <si>
    <t>Noncurrent assets</t>
  </si>
  <si>
    <t>Current liabilities</t>
  </si>
  <si>
    <t>Noncurrent liabilities</t>
  </si>
  <si>
    <t>Equity attributable to shareowners of investees</t>
  </si>
  <si>
    <t>Equity attributable to noncontrolling interests</t>
  </si>
  <si>
    <t>Total Equity</t>
  </si>
  <si>
    <t>Other Equity Method Investments</t>
  </si>
  <si>
    <t>Summary of significant transactions with equity method investees</t>
  </si>
  <si>
    <t>Concentrate, syrup and finished product sales</t>
  </si>
  <si>
    <t>Purchases of finished product</t>
  </si>
  <si>
    <t>Marketing payments made by us</t>
  </si>
  <si>
    <t>Coca-Cola FEMSA</t>
  </si>
  <si>
    <t>Ownership interest in Equity investee (as a percent)</t>
  </si>
  <si>
    <t>28.00%</t>
  </si>
  <si>
    <t>Coca-Cola Hellenic</t>
  </si>
  <si>
    <t>Coca-Cola Amatil</t>
  </si>
  <si>
    <t>29.00%</t>
  </si>
  <si>
    <t>EQUITY METHOD INVESTMENTS (Details 2) - USD ($) $ in Millions</t>
  </si>
  <si>
    <t>Schedule of Equity Method Investments [Line Items]</t>
  </si>
  <si>
    <t>Excess of quoted market value over carrying value</t>
  </si>
  <si>
    <t>Total net receivables due</t>
  </si>
  <si>
    <t>Dividends received</t>
  </si>
  <si>
    <t>Retained Earnings, Undistributed Earnings from Equity Method Investees</t>
  </si>
  <si>
    <t>PROPERTY, PLANT AND EQUIPMENT (Details) - USD ($) $ in Millions</t>
  </si>
  <si>
    <t>Property, plant and equipment, gross</t>
  </si>
  <si>
    <t>Less accumulated depreciation</t>
  </si>
  <si>
    <t>Property, plant and equipment-net</t>
  </si>
  <si>
    <t>Land</t>
  </si>
  <si>
    <t>INTANGIBLE ASSETS (Details) $ in Millions</t>
  </si>
  <si>
    <t>Jul. 03, 2015USD ($)</t>
  </si>
  <si>
    <t>Indefinite-lived Intangible Assets</t>
  </si>
  <si>
    <t>Definite-lived Intangible Assets</t>
  </si>
  <si>
    <t>Gross carrying amount</t>
  </si>
  <si>
    <t>Accumulated amortization</t>
  </si>
  <si>
    <t>Net definite-lived intangible assets</t>
  </si>
  <si>
    <t>Total amortization expense for intangible assets subject to amortization</t>
  </si>
  <si>
    <t>Amortization Expense</t>
  </si>
  <si>
    <t>Bottlers' Franchise Rights</t>
  </si>
  <si>
    <t>Customer Relationships</t>
  </si>
  <si>
    <t>Dr Pepper Snapple Group [Member]</t>
  </si>
  <si>
    <t>Indefinite-Lived License Agreements</t>
  </si>
  <si>
    <t>Remaining Term of License Agreement</t>
  </si>
  <si>
    <t>Renewal Period of License Agreement</t>
  </si>
  <si>
    <t>Indefinite-lived Intangible Assets and Definite-lived Intangible Assets</t>
  </si>
  <si>
    <t>INTANGIBLE ASSETS (Details 2) - USD ($) $ in Millions</t>
  </si>
  <si>
    <t>Goodwill by operating segment</t>
  </si>
  <si>
    <t>Balance as of January 1</t>
  </si>
  <si>
    <t>Effect of foreign currency translation</t>
  </si>
  <si>
    <t>Acquisitions</t>
  </si>
  <si>
    <t>Adjustments related to the finalization of purchase accounting</t>
  </si>
  <si>
    <t>Impairment</t>
  </si>
  <si>
    <t>Divestitures, deconsolidations and other</t>
  </si>
  <si>
    <t>Balance as of December 31</t>
  </si>
  <si>
    <t>Europe, Middle East and Africa</t>
  </si>
  <si>
    <t>Latin America</t>
  </si>
  <si>
    <t>North America</t>
  </si>
  <si>
    <t>Asia Pacific</t>
  </si>
  <si>
    <t>Bottling Investments</t>
  </si>
  <si>
    <t>ACCOUNTS PAYABLE AND ACCRUED EXPENSES (Details) - USD ($) $ in Millions</t>
  </si>
  <si>
    <t>Accrued marketing</t>
  </si>
  <si>
    <t>Other accrued expenses</t>
  </si>
  <si>
    <t>Trade accounts payable</t>
  </si>
  <si>
    <t>Accrued compensation</t>
  </si>
  <si>
    <t>Sales, payroll and other taxes</t>
  </si>
  <si>
    <t>Container deposits</t>
  </si>
  <si>
    <t>DEBT AND BORROWING ARRANGEMENTS (Details) - USD ($) $ in Millions</t>
  </si>
  <si>
    <t>Short-term Debt [Line Items]</t>
  </si>
  <si>
    <t>Commercial paper borrowings outstanding</t>
  </si>
  <si>
    <t>Weighted-average interest rates for commercial paper outstanding (as a percent)</t>
  </si>
  <si>
    <t>0.50%</t>
  </si>
  <si>
    <t>0.20%</t>
  </si>
  <si>
    <t>Line of Credit Facility, Maximum Borrowing Capacity</t>
  </si>
  <si>
    <t>Lines of credit and other short-term credit facilities outstanding</t>
  </si>
  <si>
    <t>Lines of credit for general corporate purposes</t>
  </si>
  <si>
    <t>DEBT AND BORROWING ARRANGEMENTS (Details 2) € in Millions, SFr in Millions, $ in Millions</t>
  </si>
  <si>
    <t>Dec. 31, 2015EUR (€)</t>
  </si>
  <si>
    <t>Dec. 31, 2015CHF (SFr)</t>
  </si>
  <si>
    <t>Issuance of long term debt</t>
  </si>
  <si>
    <t>Gains (Losses) on Extinguishment of Debt</t>
  </si>
  <si>
    <t>Long-term Debt, Fair Value</t>
  </si>
  <si>
    <t>Debt instrument Average Rate (as a percent)</t>
  </si>
  <si>
    <t>1.70%</t>
  </si>
  <si>
    <t>2.20%</t>
  </si>
  <si>
    <t>Fair value adjustment</t>
  </si>
  <si>
    <t>Debt Issuance Cost</t>
  </si>
  <si>
    <t>Net charge on exchange, repayment or extinguishment of long-term debt</t>
  </si>
  <si>
    <t>Long-term Debt</t>
  </si>
  <si>
    <t>Less current portion</t>
  </si>
  <si>
    <t>Long-term debt non current</t>
  </si>
  <si>
    <t>Total interest paid</t>
  </si>
  <si>
    <t>Maturities of Long-Term Debt</t>
  </si>
  <si>
    <t>Swiss Franc Notes due 2017 [Member]</t>
  </si>
  <si>
    <t>Issuance of long term debt | SFr</t>
  </si>
  <si>
    <t>Long-term Debt, Percentage Bearing Fixed Interest, Percentage Rate</t>
  </si>
  <si>
    <t>0.00%</t>
  </si>
  <si>
    <t>Swiss Franc Notes due 2022 [Member] [Domain]</t>
  </si>
  <si>
    <t>0.25%</t>
  </si>
  <si>
    <t>Swiss Franc Notes due 2028 [Member] [Domain] [Domain]</t>
  </si>
  <si>
    <t>1.00%</t>
  </si>
  <si>
    <t>euro notes due 2017[Member] [Domain]</t>
  </si>
  <si>
    <t>Issuance of long term debt | €</t>
  </si>
  <si>
    <t>Variable interest rate used</t>
  </si>
  <si>
    <t>P3M</t>
  </si>
  <si>
    <t>Basis spread on variable rate used (as a percent)</t>
  </si>
  <si>
    <t>0.15%</t>
  </si>
  <si>
    <t>euro notes due 2019 [Member] [Domain]</t>
  </si>
  <si>
    <t>0.23%</t>
  </si>
  <si>
    <t>euro notes due 2023[Member] [Domain] [Domain]</t>
  </si>
  <si>
    <t>0.75%</t>
  </si>
  <si>
    <t>euro notes due at 2027 [Member] [Domain]</t>
  </si>
  <si>
    <t>1.125%</t>
  </si>
  <si>
    <t>euro notes due 2035 [Member] [Domain]</t>
  </si>
  <si>
    <t>1.625%</t>
  </si>
  <si>
    <t>Notes Due 2017 [Member]</t>
  </si>
  <si>
    <t>0.875%</t>
  </si>
  <si>
    <t>Notes due 2020 [Member]</t>
  </si>
  <si>
    <t>1.875%</t>
  </si>
  <si>
    <t>Notes Due 2025 [Member]</t>
  </si>
  <si>
    <t>2.875%</t>
  </si>
  <si>
    <t>Total principal notes due September 1, 2015 [Member]</t>
  </si>
  <si>
    <t>0.01%</t>
  </si>
  <si>
    <t>Total principal Euro notes due September 22, 2022 [Member]</t>
  </si>
  <si>
    <t>Fixed interest rate (as a percent)</t>
  </si>
  <si>
    <t>Total principal Euro notes due September 22, 2026 [Member]</t>
  </si>
  <si>
    <t>Total principal notes due March 5, 2015</t>
  </si>
  <si>
    <t>0.02%</t>
  </si>
  <si>
    <t>Total principal notes due variable Nov 1, 2016 [Member]</t>
  </si>
  <si>
    <t>0.10%</t>
  </si>
  <si>
    <t>Total principal notes due fixed Nov 1, 2016 [Member] [Member]</t>
  </si>
  <si>
    <t>Total principal notes due April 1, 2018</t>
  </si>
  <si>
    <t>1.15%</t>
  </si>
  <si>
    <t>Total principal notes due November 1, 2018</t>
  </si>
  <si>
    <t>1.65%</t>
  </si>
  <si>
    <t>Total principal notes due November 1, 2020</t>
  </si>
  <si>
    <t>2.45%</t>
  </si>
  <si>
    <t>Total principal notes due April 1, 2023</t>
  </si>
  <si>
    <t>2.50%</t>
  </si>
  <si>
    <t>Total principal notes due November 1, 2023</t>
  </si>
  <si>
    <t>3.20%</t>
  </si>
  <si>
    <t>U.S. dollar notes due 2016-2093</t>
  </si>
  <si>
    <t>2.10%</t>
  </si>
  <si>
    <t>1.80%</t>
  </si>
  <si>
    <t>U.S. dollar debentures due 2017-2098</t>
  </si>
  <si>
    <t>3.90%</t>
  </si>
  <si>
    <t>U.S. dollar zero coupon notes due in 2020</t>
  </si>
  <si>
    <t>8.40%</t>
  </si>
  <si>
    <t>Unamortized discounts as of the acquisition date</t>
  </si>
  <si>
    <t>Euro notes due 2017 - 2027 [Member]</t>
  </si>
  <si>
    <t>0.60%</t>
  </si>
  <si>
    <t>3.70%</t>
  </si>
  <si>
    <t>Swiss franc notes due 2017 - 2028 [Member]</t>
  </si>
  <si>
    <t>0.90%</t>
  </si>
  <si>
    <t>Other, due through 2098</t>
  </si>
  <si>
    <t>4.20%</t>
  </si>
  <si>
    <t>4.00%</t>
  </si>
  <si>
    <t>Other, due through 2031</t>
  </si>
  <si>
    <t>Assumed long term debt | Coca-Cola Enterprises Inc.</t>
  </si>
  <si>
    <t>Fair value adjustment related to the debt assumed</t>
  </si>
  <si>
    <t>Fair value adjustments weighted-average amortization period (in years)</t>
  </si>
  <si>
    <t>upon maturity</t>
  </si>
  <si>
    <t>Extinguishment of long-term debt</t>
  </si>
  <si>
    <t>Prior to Maturity</t>
  </si>
  <si>
    <t>Prior to Maturity | Notes due on November 15 2017 [Domain]</t>
  </si>
  <si>
    <t>Extinguishment of Long-term Debt, Percentage Bearing Fixed Interest, Percentage Rate</t>
  </si>
  <si>
    <t>5.35%</t>
  </si>
  <si>
    <t>Prior to Maturity | Notes due on March 15 2019 [Domain] [Domain]</t>
  </si>
  <si>
    <t>4.875%</t>
  </si>
  <si>
    <t>Prior to Maturity | Total principal notes due August 15, 2013</t>
  </si>
  <si>
    <t>Extinguishment of Debt, Interest Rate, Stated Percentage</t>
  </si>
  <si>
    <t>5.00%</t>
  </si>
  <si>
    <t>Prior to Maturity | Total principal notes due March 3, 2014</t>
  </si>
  <si>
    <t>7.375%</t>
  </si>
  <si>
    <t>Prior to Maturity | Total principal notes due March 15, 2014</t>
  </si>
  <si>
    <t>3.625%</t>
  </si>
  <si>
    <t>Prior to Maturity | Total principal notes due March 1, 2015</t>
  </si>
  <si>
    <t>4.25%</t>
  </si>
  <si>
    <t>COMMITMENTS AND CONTINGENCIES (Details) $ in Millions</t>
  </si>
  <si>
    <t>Oct. 02, 2015USD ($)</t>
  </si>
  <si>
    <t>Workforce (Unaudited)</t>
  </si>
  <si>
    <t>Number of associates</t>
  </si>
  <si>
    <t>Operating Leases, Future Minimum Payments Due, Fiscal Year Maturity [Abstract]</t>
  </si>
  <si>
    <t>Thereafter</t>
  </si>
  <si>
    <t>Total minimum operating lease payments</t>
  </si>
  <si>
    <t>Number of associates covered by collective bargaining agreements</t>
  </si>
  <si>
    <t>Collective bargaining agreements period, low end of range (in years)</t>
  </si>
  <si>
    <t>Collective bargaining agreements period, high end of range (in years)</t>
  </si>
  <si>
    <t>5 years</t>
  </si>
  <si>
    <t>United States</t>
  </si>
  <si>
    <t>Guarantees of indebtedness owed by third parties</t>
  </si>
  <si>
    <t>Guarantees</t>
  </si>
  <si>
    <t>Guarantees of indebtedness related to VIEs</t>
  </si>
  <si>
    <t>Risk Management Programs</t>
  </si>
  <si>
    <t>Self-insurance reserves</t>
  </si>
  <si>
    <t>Tax Years 2007-2009 [Member]</t>
  </si>
  <si>
    <t>Legal Contingencies</t>
  </si>
  <si>
    <t>IRS Claim</t>
  </si>
  <si>
    <t>STOCK COMPENSATION PLANS (Details) - USD ($) $ / shares in Units, $ in Millions</t>
  </si>
  <si>
    <t>Total stock-based compensation expense</t>
  </si>
  <si>
    <t>Total income tax benefit recognized in consolidated statements of income for share-based compensation arrangements</t>
  </si>
  <si>
    <t>Total unrecognized compensation cost related to nonvested share-based compensation arrangements granted</t>
  </si>
  <si>
    <t>Weighted-average period over which the total unrecognized compensation cost is expected to be recognized (in years)</t>
  </si>
  <si>
    <t>1 year 9 months 34 days</t>
  </si>
  <si>
    <t>Stock-based compensation awards</t>
  </si>
  <si>
    <t>Percent of Total Awards per Performance period</t>
  </si>
  <si>
    <t>70.00%</t>
  </si>
  <si>
    <t>Percentage of awards not considered granted and no performance measure available in the reporting period</t>
  </si>
  <si>
    <t>30.00%</t>
  </si>
  <si>
    <t>Vesting period of stock-based awards (in years)</t>
  </si>
  <si>
    <t>Weighted-average assumptions used in the Black Scholes Merton option pricing model</t>
  </si>
  <si>
    <t>Fair value of options at grant date (in dollars per share)</t>
  </si>
  <si>
    <t>Dividend yield (as a percent)</t>
  </si>
  <si>
    <t>3.10%</t>
  </si>
  <si>
    <t>2.70%</t>
  </si>
  <si>
    <t>2.80%</t>
  </si>
  <si>
    <t>Expected volatility (as a percent)</t>
  </si>
  <si>
    <t>Risk-free interest rate (as a percent)</t>
  </si>
  <si>
    <t>1.60%</t>
  </si>
  <si>
    <t>Expected term of the option (in years)</t>
  </si>
  <si>
    <t>6 years</t>
  </si>
  <si>
    <t>Share-based compensation disclosure</t>
  </si>
  <si>
    <t>Granted (in shares)</t>
  </si>
  <si>
    <t>Exercised (in shares)</t>
  </si>
  <si>
    <t>Forfeited/expired (in shares)</t>
  </si>
  <si>
    <t>Outstanding on December 31</t>
  </si>
  <si>
    <t>Expected to vest</t>
  </si>
  <si>
    <t>Granted, Weighted-Average Exercise Price (in dollars per share)</t>
  </si>
  <si>
    <t>Exercised, Weighted-Average Exercise Price (in dollars per share)</t>
  </si>
  <si>
    <t>Forfeited/expired, Weighted-Average Exercise Price (in dollars per share)</t>
  </si>
  <si>
    <t>Outstanding on December 31, Weighted-Average Exercise Price (in dollars per share)</t>
  </si>
  <si>
    <t>Expected to vest, Weighted-Average Exercise Price (in dollars per share)</t>
  </si>
  <si>
    <t>Expected to Vest, Weighted Average Remaining Contractual Life (in years)</t>
  </si>
  <si>
    <t>5 years 6 months 12 days</t>
  </si>
  <si>
    <t>Outstanding on December 31, 2015, Weighted-Average Remaining Contractual Life (in years)</t>
  </si>
  <si>
    <t>5 years 6 months 18 days</t>
  </si>
  <si>
    <t>Outstanding on December 31, 2015, Aggregate Intrinsic Value (in dollars)</t>
  </si>
  <si>
    <t>Expected to vest, Aggregate Intrinsic Value (in dollars)</t>
  </si>
  <si>
    <t>Exercisable on December 31, 2015</t>
  </si>
  <si>
    <t>Exercisable on December 31, 2015 weighted average exercise price (in dollars per share)</t>
  </si>
  <si>
    <t>Exercisable on December 31, 2015, Weighted-Average Remaining Contractual Life (in years)</t>
  </si>
  <si>
    <t>4 years 5 months 6 days</t>
  </si>
  <si>
    <t>Exercisable on December 31, 2015, Aggregate Intrinsic Value (in dollars)</t>
  </si>
  <si>
    <t>Total intrinsic value of options exercised</t>
  </si>
  <si>
    <t>Number of Shares Available for Grant (in shares)</t>
  </si>
  <si>
    <t>Summary disclosures</t>
  </si>
  <si>
    <t>Outstanding performance share units at the Threshold Award Level (in shares)</t>
  </si>
  <si>
    <t>Outstanding performance share units at the Maximum Award Level (in shares)</t>
  </si>
  <si>
    <t>Share-based Compensation Arrangement by Share-based Payment Award, Equity Instruments Other-than-Options Paid in Cash Equivalent in Period Value</t>
  </si>
  <si>
    <t>Share-based Compensation Arrangement by Share-based Payment Award, Equity Instruments Other than Options, Grants in Period</t>
  </si>
  <si>
    <t>CCE's North American business</t>
  </si>
  <si>
    <t>Expiration period of stock-based awards (in years)</t>
  </si>
  <si>
    <t>Options Plan 2014 [Member] [Member]</t>
  </si>
  <si>
    <t>Common stock was approved to be issued or transferred through the grant of stock options (in shares)</t>
  </si>
  <si>
    <t>Options Plan 2014 [Member]</t>
  </si>
  <si>
    <t>Stock options granted in December 2003 and thereafter</t>
  </si>
  <si>
    <t>Stock options granted from 1999 through July 2003</t>
  </si>
  <si>
    <t>15 years</t>
  </si>
  <si>
    <t>Performance share units</t>
  </si>
  <si>
    <t>Granted</t>
  </si>
  <si>
    <t>Paid in cash equivalent (in shares)</t>
  </si>
  <si>
    <t>Canceled/forfeited (in shares)</t>
  </si>
  <si>
    <t>Outstanding on December 31, 2015</t>
  </si>
  <si>
    <t>Outstanding on January 1, 2015</t>
  </si>
  <si>
    <t>Grants in Period, Weighted Average Grant Date Fair Value</t>
  </si>
  <si>
    <t>Canceled/forfeited, Weighted-Average Grant-Date Fair Value (in dollars per share)</t>
  </si>
  <si>
    <t>Performance share units | Performance Period 2013 to 2015 [Member]</t>
  </si>
  <si>
    <t>Performance share units outstanding based on the target award amounts (in shares)</t>
  </si>
  <si>
    <t>Performance share units | Performance Period 2014 to 2016 [Member]</t>
  </si>
  <si>
    <t>Performance share units | Performance Period 2015 to 2017 [Member] [Domain]</t>
  </si>
  <si>
    <t>Time-Based Restricted Stock Unit Awards</t>
  </si>
  <si>
    <t>Restricted stock award plan [Member]</t>
  </si>
  <si>
    <t>Restricted shares units vested and released (in shares)</t>
  </si>
  <si>
    <t>Vested and Release, Weighted Average Grant Date Fair Value</t>
  </si>
  <si>
    <t>Restricted shares vested and released under performance share unit awards, total intrinsic value</t>
  </si>
  <si>
    <t>PENSION AND OTHER POSTRETIREMENT BENEFIT PLANS (Details) - USD ($) $ in Millions</t>
  </si>
  <si>
    <t>Pension benefits</t>
  </si>
  <si>
    <t>Changes in benefit obligations</t>
  </si>
  <si>
    <t>Benefit obligation at January 1</t>
  </si>
  <si>
    <t>Service cost</t>
  </si>
  <si>
    <t>Interest cost</t>
  </si>
  <si>
    <t>Foreign currency exchange rate changes</t>
  </si>
  <si>
    <t>Amendments</t>
  </si>
  <si>
    <t>Actuarial loss (gain)</t>
  </si>
  <si>
    <t>Benefits paid</t>
  </si>
  <si>
    <t>Settlements</t>
  </si>
  <si>
    <t>Special termination benefits</t>
  </si>
  <si>
    <t>Benefit obligation at December 31</t>
  </si>
  <si>
    <t>Fair value of plan assets</t>
  </si>
  <si>
    <t>Fair value of plan assets at January 1</t>
  </si>
  <si>
    <t>Actual return on plan assets</t>
  </si>
  <si>
    <t>Employer contributions</t>
  </si>
  <si>
    <t>Fair value of plan assets at December 31</t>
  </si>
  <si>
    <t>Net liability recognized</t>
  </si>
  <si>
    <t>Accumulated benefit obligation for pension plans</t>
  </si>
  <si>
    <t>Benefits paid from company assets for unfunded pension plans</t>
  </si>
  <si>
    <t>Pension and other benefit amounts recognized in our consolidated balance sheets</t>
  </si>
  <si>
    <t>Noncurrent asset</t>
  </si>
  <si>
    <t>Current liability</t>
  </si>
  <si>
    <t>Long-term liability</t>
  </si>
  <si>
    <t>Projected benefit obligations in excess of the fair value of plan assets</t>
  </si>
  <si>
    <t>Projected benefit obligation</t>
  </si>
  <si>
    <t>Accumulated benefit obligations in excess of the fair value of plan assets</t>
  </si>
  <si>
    <t>Accumulated benefit obligation</t>
  </si>
  <si>
    <t>U.S. Plan</t>
  </si>
  <si>
    <t>Defined Benefit Plan Disclosure</t>
  </si>
  <si>
    <t>Portion of projected pension benefit obligation represented by the defined benefit plan (as a percent)</t>
  </si>
  <si>
    <t>59.00%</t>
  </si>
  <si>
    <t>Portion of projected pension plan assets represented by the defined benefit plan (as a percent)</t>
  </si>
  <si>
    <t>62.00%</t>
  </si>
  <si>
    <t>Non U. S. Plan</t>
  </si>
  <si>
    <t>Other benefits</t>
  </si>
  <si>
    <t>PENSION AND OTHER POSTRETIREMENT BENEFIT PLANS (Details 2) - USD ($) $ in Millions</t>
  </si>
  <si>
    <t>Fair Value of Plan Assets</t>
  </si>
  <si>
    <t>Defined Benefit Plan, Benefits Paid for Unfunded Plans</t>
  </si>
  <si>
    <t>Other Postretirement Benefit Plan [Member]</t>
  </si>
  <si>
    <t>Cash and cash equivalents | Pension benefits</t>
  </si>
  <si>
    <t>Cash and cash equivalents | U.S. Plan</t>
  </si>
  <si>
    <t>Cash and cash equivalents | Non U. S. Plan</t>
  </si>
  <si>
    <t>Cash and cash equivalents | Other Postretirement Benefit Plan [Member]</t>
  </si>
  <si>
    <t>Equity securities U.S.-based companies | Pension benefits</t>
  </si>
  <si>
    <t>Equity securities U.S.-based companies | U.S. Plan</t>
  </si>
  <si>
    <t>Equity securities U.S.-based companies | Non U. S. Plan</t>
  </si>
  <si>
    <t>Equity securities U.S.-based companies | Other Postretirement Benefit Plan [Member]</t>
  </si>
  <si>
    <t>Equity securities International-based companies | Pension benefits</t>
  </si>
  <si>
    <t>Equity securities International-based companies | U.S. Plan</t>
  </si>
  <si>
    <t>Equity securities International-based companies | Non U. S. Plan</t>
  </si>
  <si>
    <t>Equity securities International-based companies | Other Postretirement Benefit Plan [Member]</t>
  </si>
  <si>
    <t>Government bonds | Pension benefits</t>
  </si>
  <si>
    <t>Government bonds | U.S. Plan</t>
  </si>
  <si>
    <t>Government bonds | Non U. S. Plan</t>
  </si>
  <si>
    <t>Government bonds | Other Postretirement Benefit Plan [Member]</t>
  </si>
  <si>
    <t>Corporate bonds and debt securities | Pension benefits</t>
  </si>
  <si>
    <t>Corporate bonds and debt securities | U.S. Plan</t>
  </si>
  <si>
    <t>Corporate bonds and debt securities | Non U. S. Plan</t>
  </si>
  <si>
    <t>Corporate bonds and debt securities | Other Postretirement Benefit Plan [Member]</t>
  </si>
  <si>
    <t>Mutual, pooled and commingled funds | Pension benefits</t>
  </si>
  <si>
    <t>Mutual, pooled and commingled funds | U.S. Plan</t>
  </si>
  <si>
    <t>Mutual, pooled and commingled funds | Non U. S. Plan</t>
  </si>
  <si>
    <t>Mutual, pooled and commingled funds | Other Postretirement Benefit Plan [Member]</t>
  </si>
  <si>
    <t>Hedge funds/limited partnerships | Pension benefits</t>
  </si>
  <si>
    <t>Hedge funds/limited partnerships | U.S. Plan</t>
  </si>
  <si>
    <t>Hedge funds/limited partnerships | Non U. S. Plan</t>
  </si>
  <si>
    <t>Hedge funds/limited partnerships | Other Postretirement Benefit Plan [Member]</t>
  </si>
  <si>
    <t>Real estate | Pension benefits</t>
  </si>
  <si>
    <t>Real estate | U.S. Plan</t>
  </si>
  <si>
    <t>Real estate | Non U. S. Plan</t>
  </si>
  <si>
    <t>Real estate | Other Postretirement Benefit Plan [Member]</t>
  </si>
  <si>
    <t>Other | Pension benefits</t>
  </si>
  <si>
    <t>Other | U.S. Plan</t>
  </si>
  <si>
    <t>Other | Non U. S. Plan</t>
  </si>
  <si>
    <t>Other | Other Postretirement Benefit Plan [Member]</t>
  </si>
  <si>
    <t>PENSION AND OTHER POSTRETIREMENT BENEFIT PLANS (Details 3)</t>
  </si>
  <si>
    <t>Maximum portion of plan assets for which an investment manager is responsible (as a percent)</t>
  </si>
  <si>
    <t>8.00%</t>
  </si>
  <si>
    <t>Target allocation, equity securities (as a percent)</t>
  </si>
  <si>
    <t>42.00%</t>
  </si>
  <si>
    <t>Target allocation, fixed-income securities (as a percent)</t>
  </si>
  <si>
    <t>Target allocation, alternative investments (as a percent)</t>
  </si>
  <si>
    <t>Investment in Company common stock (as a percent)</t>
  </si>
  <si>
    <t>3.00%</t>
  </si>
  <si>
    <t>Investment Strategy Allocation Targets For International Plans</t>
  </si>
  <si>
    <t>40.00%</t>
  </si>
  <si>
    <t>Target allocation, fixed income securities (as a percent)</t>
  </si>
  <si>
    <t>Target allocation, mutual, pooled and commingled funds (as a percent)</t>
  </si>
  <si>
    <t>56.00%</t>
  </si>
  <si>
    <t>European and Canadian plans</t>
  </si>
  <si>
    <t>71.00%</t>
  </si>
  <si>
    <t>61.00%</t>
  </si>
  <si>
    <t>Global equities [Member] | U.S. Plan</t>
  </si>
  <si>
    <t>60.00%</t>
  </si>
  <si>
    <t>6.00%</t>
  </si>
  <si>
    <t>Emerging market equities | U.S. Plan</t>
  </si>
  <si>
    <t>Domestic small- and mid-cap equities | U.S. Plan</t>
  </si>
  <si>
    <t>Long-duration bonds | U.S. Plan</t>
  </si>
  <si>
    <t>33.00%</t>
  </si>
  <si>
    <t>Multi-strategy alternative credit managers | U.S. Plan</t>
  </si>
  <si>
    <t>67.00%</t>
  </si>
  <si>
    <t>PENSION AND OTHER POSTRETIREMENT BENEFIT PLANS (Details 4) - USD ($) $ in Millions</t>
  </si>
  <si>
    <t>Net periodic pension and other Postretirement benefit cost</t>
  </si>
  <si>
    <t>Corridor Approach for Amortizing Actuarial Gains and Losses</t>
  </si>
  <si>
    <t>Expected return on plan assets</t>
  </si>
  <si>
    <t>Amortization of prior service cost (credit)</t>
  </si>
  <si>
    <t>Amortization of actuarial loss</t>
  </si>
  <si>
    <t>Net periodic benefit cost</t>
  </si>
  <si>
    <t>Settlement charge</t>
  </si>
  <si>
    <t>Total cost recognized in the statement of income</t>
  </si>
  <si>
    <t>Changes in AOCI for our benefit plans, pretax</t>
  </si>
  <si>
    <t>Beginning balance in AOCI</t>
  </si>
  <si>
    <t>Recognized prior service cost (credit)</t>
  </si>
  <si>
    <t>Recognized net actuarial loss (gain)</t>
  </si>
  <si>
    <t>Prior service credit (cost) arising in the current year</t>
  </si>
  <si>
    <t>Net actuarial (loss) gain arising in the current year</t>
  </si>
  <si>
    <t>Foreign currency translation gain (loss)</t>
  </si>
  <si>
    <t>Ending balance in AOCI</t>
  </si>
  <si>
    <t>Prior service credit (cost)</t>
  </si>
  <si>
    <t>Net actuarial loss</t>
  </si>
  <si>
    <t>Defined Benefit Plan, Amount to be Amortized from Accumulated Other Comprehensive Income (Loss) Next Fiscal Year [Abstract]</t>
  </si>
  <si>
    <t>Amounts in AOCI expected to be recognized as component of net periodic pension cost in next fiscal year</t>
  </si>
  <si>
    <t>Weighted average assumptions used in computing the benefit obligations</t>
  </si>
  <si>
    <t>Discount rate (as a percent)</t>
  </si>
  <si>
    <t>3.75%</t>
  </si>
  <si>
    <t>Rate of increase in compensation levels (as a percent)</t>
  </si>
  <si>
    <t>3.50%</t>
  </si>
  <si>
    <t>Weighted-average assumptions used in computing net periodic benefit cost</t>
  </si>
  <si>
    <t>4.75%</t>
  </si>
  <si>
    <t>Expected long-term rate of return on plan assets (as a percent)</t>
  </si>
  <si>
    <t>8.25%</t>
  </si>
  <si>
    <t>8.50%</t>
  </si>
  <si>
    <t>The 5-year annualized return on plan assets (as a percent)</t>
  </si>
  <si>
    <t>6.70%</t>
  </si>
  <si>
    <t>The 10-year annualized return on plan assets (as a percent)</t>
  </si>
  <si>
    <t>5.40%</t>
  </si>
  <si>
    <t>The 15-year annualized return on plan assets (as a percent)</t>
  </si>
  <si>
    <t>5.70%</t>
  </si>
  <si>
    <t>Annualized return on plan assets since inception (as a percent)</t>
  </si>
  <si>
    <t>10.60%</t>
  </si>
  <si>
    <t>PENSION AND OTHER POSTRETIREMENT BENEFIT PLANS (Details 5) - USD ($) $ in Millions</t>
  </si>
  <si>
    <t>2021-2025</t>
  </si>
  <si>
    <t>Health care cost trend rate assumed for the next year (as a percent)</t>
  </si>
  <si>
    <t>7.00%</t>
  </si>
  <si>
    <t>7.50%</t>
  </si>
  <si>
    <t>Rate at which the cost trend rate is assumed to decline, the ultimate trend rate (as a percent)</t>
  </si>
  <si>
    <t>Year in which the rate reaches the ultimate trend rate</t>
  </si>
  <si>
    <t>Estimated federal subsidies expected to be received under the Medicare Prescription Drug, Improvement and Modernization Act of 2003, for the period 2016-2020</t>
  </si>
  <si>
    <t>Estimated federal subsidies expected to be received under the Medicare Prescription Drug, Improvement and Modernization Act of 2003, for the period 2021-2025</t>
  </si>
  <si>
    <t>United States Pension Plan of US Entity [Member]</t>
  </si>
  <si>
    <t>Contributions expected to be made in next fiscal year</t>
  </si>
  <si>
    <t>PENSION AND OTHER POSTRETIREMENT BENEFIT PLANS (Details 6) - USD ($) $ in Millions</t>
  </si>
  <si>
    <t>Multi-Employer Plans</t>
  </si>
  <si>
    <t>Pension expense for multi-employer plans</t>
  </si>
  <si>
    <t>Defined contribution plan - U. S. Plan</t>
  </si>
  <si>
    <t>Defined Contribution Plan Disclosures</t>
  </si>
  <si>
    <t>Maximum employer contribution as a percentage of compensation (as a percent)</t>
  </si>
  <si>
    <t>Company costs associated with defined contribution plans</t>
  </si>
  <si>
    <t>Defined contribution plan - Non U. S. Plan</t>
  </si>
  <si>
    <t>INCOME TAXES (Details) - USD ($) $ in Millions</t>
  </si>
  <si>
    <t>Income before income taxes, United States</t>
  </si>
  <si>
    <t>Income before income taxes, International</t>
  </si>
  <si>
    <t>Income tax payments</t>
  </si>
  <si>
    <t>Income tax expense (benefit)</t>
  </si>
  <si>
    <t>Current income tax expense (benefit), United States</t>
  </si>
  <si>
    <t>Deferred income tax expense (benefit), United States</t>
  </si>
  <si>
    <t>Current income tax expense (benefit), State and Local</t>
  </si>
  <si>
    <t>Deferred income tax expense (benefit), State and Local</t>
  </si>
  <si>
    <t>Current income tax expense (benefit), International</t>
  </si>
  <si>
    <t>Deferred income tax expense (benefit), International</t>
  </si>
  <si>
    <t>Current income tax expense (benefit), total</t>
  </si>
  <si>
    <t>Deferred income tax expense (benefit), total</t>
  </si>
  <si>
    <t>Statutory U.S. federal tax rate (as a percent)</t>
  </si>
  <si>
    <t>35.00%</t>
  </si>
  <si>
    <t>State and local income taxes - net of federal benefit (as a percent)</t>
  </si>
  <si>
    <t>1.20%</t>
  </si>
  <si>
    <t>Earnings in jurisdictions taxed at rates different from the statutory U.S. federal rate (as a percent)</t>
  </si>
  <si>
    <t>(12.70%)</t>
  </si>
  <si>
    <t>(11.50%)</t>
  </si>
  <si>
    <t>(10.30%)</t>
  </si>
  <si>
    <t>Equity income or loss (as a percent)</t>
  </si>
  <si>
    <t>(1.70%)</t>
  </si>
  <si>
    <t>(2.20%)</t>
  </si>
  <si>
    <t>(1.40%)</t>
  </si>
  <si>
    <t>Other operating charges (as a percent)</t>
  </si>
  <si>
    <t>2.90%</t>
  </si>
  <si>
    <t>Other - Net (as a percent)</t>
  </si>
  <si>
    <t>0.30%</t>
  </si>
  <si>
    <t>(1.60%)</t>
  </si>
  <si>
    <t>(0.70%)</t>
  </si>
  <si>
    <t>Effective Tax Rate (as a percent)</t>
  </si>
  <si>
    <t>23.30%</t>
  </si>
  <si>
    <t>23.60%</t>
  </si>
  <si>
    <t>24.80%</t>
  </si>
  <si>
    <t>Tax expense (benefit) related to uncertain tax positions, including interest and penalties, foreign</t>
  </si>
  <si>
    <t>Our proportionate share of unusual or infrequent items recorded by our equity method investees</t>
  </si>
  <si>
    <t>Uncertain tax positions, including interest and penalties, foreign (as a percent)</t>
  </si>
  <si>
    <t>(0.20%)</t>
  </si>
  <si>
    <t>Income Tax Expense (Benefit) Unusual or Infrequent Items Transaction Gains (Losses)</t>
  </si>
  <si>
    <t>Receivables write-down, impairments and others charges</t>
  </si>
  <si>
    <t>Pre Tax expenses (income) related to several transactions</t>
  </si>
  <si>
    <t>Effective Income Tax Rate reconciliation related to other infrequent or unusual charges (as a percent)</t>
  </si>
  <si>
    <t>1.30%</t>
  </si>
  <si>
    <t>Effective Income Tax Rate Reconciliation, net gains and other transactions (as a percentage)</t>
  </si>
  <si>
    <t>1.90%</t>
  </si>
  <si>
    <t>Tax expenses related to currency devaluation in a subsidiary</t>
  </si>
  <si>
    <t>Effective Income Tax Rate Reconciliation, related to currency devaluation, Percent</t>
  </si>
  <si>
    <t>1.50%</t>
  </si>
  <si>
    <t>Remeasurement and Translation loss due to currency devaluation</t>
  </si>
  <si>
    <t>Income Tax expenses (benefit) of unusual or infrequent items recorded by our equity method investees</t>
  </si>
  <si>
    <t>Effective tax rate impact of unusual or infrequent items recorded by our equity method investees (as a percent)</t>
  </si>
  <si>
    <t>0.40%</t>
  </si>
  <si>
    <t>Income Tax Expense (Benefit) Unusual or Infrequent Items Productivity, Integration, Restructuring, Transaction Costs and other activities</t>
  </si>
  <si>
    <t>Other infrequent or unusual charges net</t>
  </si>
  <si>
    <t>Unusual or Infrequent Item Operating</t>
  </si>
  <si>
    <t>Effective tax impact of restructuring charges, asset impairments, transaction gains and others one-time items (as a percent)</t>
  </si>
  <si>
    <t>Effective Income Tax Rate Reconciliation, Tax Credit, Foreign, Amount</t>
  </si>
  <si>
    <t>Gross balance of unrecognized tax benefit</t>
  </si>
  <si>
    <t>Beginning balance of unrecognized tax benefits</t>
  </si>
  <si>
    <t>Increase related to prior period tax positions</t>
  </si>
  <si>
    <t>Decrease related to prior period tax positions</t>
  </si>
  <si>
    <t>Increase related to current period tax positions</t>
  </si>
  <si>
    <t>Decrease related to settlements with taxing authorities</t>
  </si>
  <si>
    <t>Decrease due to lapse of the applicable statute of limitations</t>
  </si>
  <si>
    <t>Increase (decrease) due to effect of foreign currency exchange rate changes</t>
  </si>
  <si>
    <t>Ending balance of unrecognized tax benefits</t>
  </si>
  <si>
    <t>Alternative jurisdictional tax benefits if tax positions do not prevail</t>
  </si>
  <si>
    <t>Impact of unrecognized tax benefits on effective tax rate if Company were to prevail on all uncertain tax positions</t>
  </si>
  <si>
    <t>Unrecognized tax benefits, interest and penalties accrued</t>
  </si>
  <si>
    <t>Unrecognized tax benefits, interest and penalties expense or (benefit)</t>
  </si>
  <si>
    <t>Undistributed earnings of foreign subsidiaries</t>
  </si>
  <si>
    <t>Productivity and Reinvestment [Member]</t>
  </si>
  <si>
    <t>INCOME TAXES (Details 2) - USD ($) $ in Millions</t>
  </si>
  <si>
    <t>Deferred tax assets:</t>
  </si>
  <si>
    <t>Property, plant and equipment</t>
  </si>
  <si>
    <t>Trademarks and other intangible assets, deferred tax asset</t>
  </si>
  <si>
    <t>Equity method investments (including foreign currency translation adjustment), deferred tax asset</t>
  </si>
  <si>
    <t>Derivative financial instrument, deferred tax asset</t>
  </si>
  <si>
    <t>Other liabilities, deferred tax asset</t>
  </si>
  <si>
    <t>Benefit plans, deferred tax asset</t>
  </si>
  <si>
    <t>Net operating/capital loss carryforwards, deferred tax asset</t>
  </si>
  <si>
    <t>Other, deferred tax asset</t>
  </si>
  <si>
    <t>Gross deferred tax assets</t>
  </si>
  <si>
    <t>Valuation allowances</t>
  </si>
  <si>
    <t>Total deferred tax assets</t>
  </si>
  <si>
    <t>Deferred tax liabilities:</t>
  </si>
  <si>
    <t>Trademarks and other intangible assets, deferred tax liabilities</t>
  </si>
  <si>
    <t>Equity method investments (including foreign currency translation adjustment), deferred tax liability</t>
  </si>
  <si>
    <t>Derivative financial instruments, deferred tax liabilities</t>
  </si>
  <si>
    <t>Other liabilities, deferred tax liability</t>
  </si>
  <si>
    <t>Benefit Plans, deferred tax liabilities</t>
  </si>
  <si>
    <t>Other, deferred tax liability</t>
  </si>
  <si>
    <t>Total deferred tax liabilities</t>
  </si>
  <si>
    <t>Net deferred tax liabilities</t>
  </si>
  <si>
    <t>Noncurrent deferred tax assets recorded in other assets</t>
  </si>
  <si>
    <t>Current deferred tax assets recorded in prepaid expenses and other assets</t>
  </si>
  <si>
    <t>Current deferred tax liabilities recorded in accounts payable and accrued expenses</t>
  </si>
  <si>
    <t>Net deferred tax assets or (liabilities) located in countries outside the United States</t>
  </si>
  <si>
    <t>Loss carryforwards</t>
  </si>
  <si>
    <t>Loss carryforwards expiring within next five years</t>
  </si>
  <si>
    <t>INCOME TAXES (Details 3) - USD ($) $ in Millions</t>
  </si>
  <si>
    <t>Net increase or (decrease) in valuation allowances</t>
  </si>
  <si>
    <t>Valuation Allowance of Deferred Tax Assets [Member]</t>
  </si>
  <si>
    <t>Additions</t>
  </si>
  <si>
    <t>(Decrease) due to transfer to assets held for sale</t>
  </si>
  <si>
    <t>Deductions</t>
  </si>
  <si>
    <t>OTHER COMPREHENSIVE INCOME (Details) - USD ($) $ in Millions</t>
  </si>
  <si>
    <t>Total comprehensive income</t>
  </si>
  <si>
    <t>Foreign currency translation adjustments:</t>
  </si>
  <si>
    <t>Translation adjustment arising during the year</t>
  </si>
  <si>
    <t>Reclassification adjustments recognized in net income</t>
  </si>
  <si>
    <t>Unrealized gains (losses) on net investment hedges arising during the year</t>
  </si>
  <si>
    <t>Derivatives:</t>
  </si>
  <si>
    <t>Available-for-sale securities:</t>
  </si>
  <si>
    <t>Pension and other benefit liabilities:</t>
  </si>
  <si>
    <t>Reclassification adjustments recognized in the period</t>
  </si>
  <si>
    <t>Availiable-for-sale securities:</t>
  </si>
  <si>
    <t>Pension and other benefits liabilities:</t>
  </si>
  <si>
    <t>Net change in unrealized gain (loss) on available-for-sale securities</t>
  </si>
  <si>
    <t>Foreign currency translation adjustment</t>
  </si>
  <si>
    <t>Accumulated derivative net gains (losses)</t>
  </si>
  <si>
    <t>Unrealized net gains (losses) on available-for-sale securities</t>
  </si>
  <si>
    <t>Adjustments to pension and other benefit liabilities</t>
  </si>
  <si>
    <t>Unrealized gains (losses) arising during the year</t>
  </si>
  <si>
    <t>Net change in unrealized gain (loss) in available-for-sale securities</t>
  </si>
  <si>
    <t>Net pension and other benefits arising during the year</t>
  </si>
  <si>
    <t>Net change in pension and other benefits liabilities</t>
  </si>
  <si>
    <t>Other comprehensive income (loss) attributable to The Coca-Cola Company</t>
  </si>
  <si>
    <t>Net change in unrealized gain (loss) on availiable-for-sale securities</t>
  </si>
  <si>
    <t>Noncontrolling Interest [Member]</t>
  </si>
  <si>
    <t>Net operating revenues | Foreign currency contracts</t>
  </si>
  <si>
    <t>Cost of goods sold | Foreign currency and commodities contracts [Member]</t>
  </si>
  <si>
    <t>Other income (loss) - net | Divestitures, deconsolidations and other [Member]</t>
  </si>
  <si>
    <t>Other income (loss) - net | Foreign currency contracts</t>
  </si>
  <si>
    <t>Other income (loss) - net | Foreign currency and interest rate contracts [Member]</t>
  </si>
  <si>
    <t>Other income (loss) - net | Available-for-Sale Securities</t>
  </si>
  <si>
    <t>FAIR VALUE MEASUREMENTS (Details) - USD ($) $ in Millions</t>
  </si>
  <si>
    <t>Trading securities</t>
  </si>
  <si>
    <t>Derivative, Collateral, Obligation to Return Cash</t>
  </si>
  <si>
    <t>Derivative, Collateral, Right to Reclaim Cash</t>
  </si>
  <si>
    <t>Derivatives</t>
  </si>
  <si>
    <t>Other [Member]</t>
  </si>
  <si>
    <t>Netting Adjustment</t>
  </si>
  <si>
    <t>Fair Value Measurements</t>
  </si>
  <si>
    <t>FAIR VALUE MEASUREMENTS (Details 2) - USD ($) $ in Millions</t>
  </si>
  <si>
    <t>Mar. 31, 2012</t>
  </si>
  <si>
    <t>Intangible assets</t>
  </si>
  <si>
    <t>Impairment of Intangible Assets, Indefinite-lived (Excluding Goodwill)</t>
  </si>
  <si>
    <t>Nonrecurring gain (Loss) fair value adjustment</t>
  </si>
  <si>
    <t>Valuation of shares in equity method investee Gain (Loss)</t>
  </si>
  <si>
    <t>Level 1 | Coca-Cola FEMSA</t>
  </si>
  <si>
    <t>Philippines Bottling Operations | Level 3</t>
  </si>
  <si>
    <t>CCEJ | Level 1</t>
  </si>
  <si>
    <t>Exchange of investment in equity securities</t>
  </si>
  <si>
    <t>CCEJ | Level 1 | Equity method investments</t>
  </si>
  <si>
    <t>Corporate | CCEJ</t>
  </si>
  <si>
    <t>FAIR VALUE MEASUREMENTS (Details 3) - USD ($) $ in Millions</t>
  </si>
  <si>
    <t>Pension Plans, Defined Benefit [Member]</t>
  </si>
  <si>
    <t>Pension Plans, Defined Benefit [Member] | Cash and cash equivalents</t>
  </si>
  <si>
    <t>Pension Plans, Defined Benefit [Member] | Equity securities U.S.-based companies</t>
  </si>
  <si>
    <t>Pension Plans, Defined Benefit [Member] | Equity securities International-based companies</t>
  </si>
  <si>
    <t>Pension Plans, Defined Benefit [Member] | Government bonds</t>
  </si>
  <si>
    <t>Pension Plans, Defined Benefit [Member] | Corporate Debt Securities [Member]</t>
  </si>
  <si>
    <t>Pension Plans, Defined Benefit [Member] | Mutual, pooled and commingled funds</t>
  </si>
  <si>
    <t>Pension Plans, Defined Benefit [Member] | Hedge funds/limited partnerships</t>
  </si>
  <si>
    <t>Pension Plans, Defined Benefit [Member] | Real estate</t>
  </si>
  <si>
    <t>Pension Plans, Defined Benefit [Member] | Other</t>
  </si>
  <si>
    <t>Other postretirement benefits</t>
  </si>
  <si>
    <t>Other postretirement benefits | Cash and cash equivalents</t>
  </si>
  <si>
    <t>Other postretirement benefits | Equity securities U.S.-based companies</t>
  </si>
  <si>
    <t>Other postretirement benefits | Equity securities International-based companies</t>
  </si>
  <si>
    <t>Other postretirement benefits | Government bonds</t>
  </si>
  <si>
    <t>Other postretirement benefits | Corporate Debt Securities [Member]</t>
  </si>
  <si>
    <t>Other postretirement benefits | Mutual, pooled and commingled funds</t>
  </si>
  <si>
    <t>Other postretirement benefits | Hedge funds/limited partnerships</t>
  </si>
  <si>
    <t>Other postretirement benefits | Real estate</t>
  </si>
  <si>
    <t>Other postretirement benefits | Other</t>
  </si>
  <si>
    <t>Level 1 | Pension Plans, Defined Benefit [Member]</t>
  </si>
  <si>
    <t>Level 1 | Pension Plans, Defined Benefit [Member] | Cash and cash equivalents</t>
  </si>
  <si>
    <t>Level 1 | Pension Plans, Defined Benefit [Member] | Equity securities U.S.-based companies</t>
  </si>
  <si>
    <t>Level 1 | Pension Plans, Defined Benefit [Member] | Equity securities International-based companies</t>
  </si>
  <si>
    <t>Level 1 | Pension Plans, Defined Benefit [Member] | Government bonds</t>
  </si>
  <si>
    <t>Level 1 | Pension Plans, Defined Benefit [Member] | Corporate Debt Securities [Member]</t>
  </si>
  <si>
    <t>Level 1 | Pension Plans, Defined Benefit [Member] | Mutual, pooled and commingled funds</t>
  </si>
  <si>
    <t>Level 1 | Pension Plans, Defined Benefit [Member] | Hedge funds/limited partnerships</t>
  </si>
  <si>
    <t>Level 1 | Pension Plans, Defined Benefit [Member] | Real estate</t>
  </si>
  <si>
    <t>Level 1 | Pension Plans, Defined Benefit [Member] | Other</t>
  </si>
  <si>
    <t>Level 1 | Other postretirement benefits</t>
  </si>
  <si>
    <t>Level 1 | Other postretirement benefits | Cash and cash equivalents</t>
  </si>
  <si>
    <t>Level 1 | Other postretirement benefits | Equity securities U.S.-based companies</t>
  </si>
  <si>
    <t>Level 1 | Other postretirement benefits | Equity securities International-based companies</t>
  </si>
  <si>
    <t>Level 1 | Other postretirement benefits | Government bonds</t>
  </si>
  <si>
    <t>Level 1 | Other postretirement benefits | Corporate Debt Securities [Member]</t>
  </si>
  <si>
    <t>Level 1 | Other postretirement benefits | Mutual, pooled and commingled funds</t>
  </si>
  <si>
    <t>Level 1 | Other postretirement benefits | Hedge funds/limited partnerships</t>
  </si>
  <si>
    <t>Level 1 | Other postretirement benefits | Real estate</t>
  </si>
  <si>
    <t>Level 1 | Other postretirement benefits | Other</t>
  </si>
  <si>
    <t>Level 2 | Pension Plans, Defined Benefit [Member]</t>
  </si>
  <si>
    <t>Level 2 | Pension Plans, Defined Benefit [Member] | Cash and cash equivalents</t>
  </si>
  <si>
    <t>Level 2 | Pension Plans, Defined Benefit [Member] | Equity securities U.S.-based companies</t>
  </si>
  <si>
    <t>Level 2 | Pension Plans, Defined Benefit [Member] | Equity securities International-based companies</t>
  </si>
  <si>
    <t>Level 2 | Pension Plans, Defined Benefit [Member] | Government bonds</t>
  </si>
  <si>
    <t>Level 2 | Pension Plans, Defined Benefit [Member] | Corporate Debt Securities [Member]</t>
  </si>
  <si>
    <t>Level 2 | Pension Plans, Defined Benefit [Member] | Mutual, pooled and commingled funds</t>
  </si>
  <si>
    <t>Level 2 | Pension Plans, Defined Benefit [Member] | Hedge funds/limited partnerships</t>
  </si>
  <si>
    <t>Level 2 | Pension Plans, Defined Benefit [Member] | Real estate</t>
  </si>
  <si>
    <t>Level 2 | Pension Plans, Defined Benefit [Member] | Other</t>
  </si>
  <si>
    <t>Level 2 | Other postretirement benefits</t>
  </si>
  <si>
    <t>Level 2 | Other postretirement benefits | Cash and cash equivalents</t>
  </si>
  <si>
    <t>Level 2 | Other postretirement benefits | Equity securities U.S.-based companies</t>
  </si>
  <si>
    <t>Level 2 | Other postretirement benefits | Equity securities International-based companies</t>
  </si>
  <si>
    <t>Level 2 | Other postretirement benefits | Government bonds</t>
  </si>
  <si>
    <t>Level 2 | Other postretirement benefits | Corporate Debt Securities [Member]</t>
  </si>
  <si>
    <t>Level 2 | Other postretirement benefits | Mutual, pooled and commingled funds</t>
  </si>
  <si>
    <t>Level 2 | Other postretirement benefits | Hedge funds/limited partnerships</t>
  </si>
  <si>
    <t>Level 2 | Other postretirement benefits | Real estate</t>
  </si>
  <si>
    <t>Level 2 | Other postretirement benefits | Other</t>
  </si>
  <si>
    <t>Level 3 | Pension Plans, Defined Benefit [Member]</t>
  </si>
  <si>
    <t>Balance at the beginning of the period</t>
  </si>
  <si>
    <t>Actual return on plan assets:</t>
  </si>
  <si>
    <t>Related to assets still held at the reporting date</t>
  </si>
  <si>
    <t>Related to assets sold during the year</t>
  </si>
  <si>
    <t>Purchases, sales and settlements-net</t>
  </si>
  <si>
    <t>Transfers in and/or out of Level 3-net</t>
  </si>
  <si>
    <t>Foreign currency translation</t>
  </si>
  <si>
    <t>Balance at the end of the period</t>
  </si>
  <si>
    <t>Level 3 | Pension Plans, Defined Benefit [Member] | Cash and cash equivalents</t>
  </si>
  <si>
    <t>Level 3 | Pension Plans, Defined Benefit [Member] | Equity securities</t>
  </si>
  <si>
    <t>Level 3 | Pension Plans, Defined Benefit [Member] | Equity securities U.S.-based companies</t>
  </si>
  <si>
    <t>Level 3 | Pension Plans, Defined Benefit [Member] | Equity securities International-based companies</t>
  </si>
  <si>
    <t>Level 3 | Pension Plans, Defined Benefit [Member] | Government bonds</t>
  </si>
  <si>
    <t>Level 3 | Pension Plans, Defined Benefit [Member] | Corporate Debt Securities [Member]</t>
  </si>
  <si>
    <t>Level 3 | Pension Plans, Defined Benefit [Member] | Mutual, pooled and commingled funds</t>
  </si>
  <si>
    <t>Level 3 | Pension Plans, Defined Benefit [Member] | Fixed Income Securities [Member]</t>
  </si>
  <si>
    <t>Level 3 | Pension Plans, Defined Benefit [Member] | Hedge funds/limited partnerships</t>
  </si>
  <si>
    <t>Level 3 | Pension Plans, Defined Benefit [Member] | Real estate</t>
  </si>
  <si>
    <t>Level 3 | Pension Plans, Defined Benefit [Member] | Other</t>
  </si>
  <si>
    <t>Other [Member] | Pension Plans, Defined Benefit [Member]</t>
  </si>
  <si>
    <t>Other [Member] | Pension Plans, Defined Benefit [Member] | Cash and cash equivalents</t>
  </si>
  <si>
    <t>Other [Member] | Pension Plans, Defined Benefit [Member] | Equity securities U.S.-based companies</t>
  </si>
  <si>
    <t>Other [Member] | Pension Plans, Defined Benefit [Member] | Equity securities International-based companies</t>
  </si>
  <si>
    <t>Other [Member] | Pension Plans, Defined Benefit [Member] | Government bonds</t>
  </si>
  <si>
    <t>Other [Member] | Pension Plans, Defined Benefit [Member] | Corporate Debt Securities [Member]</t>
  </si>
  <si>
    <t>Other [Member] | Pension Plans, Defined Benefit [Member] | Mutual, pooled and commingled funds</t>
  </si>
  <si>
    <t>Other [Member] | Pension Plans, Defined Benefit [Member] | Hedge funds/limited partnerships</t>
  </si>
  <si>
    <t>Other [Member] | Pension Plans, Defined Benefit [Member] | Real estate</t>
  </si>
  <si>
    <t>Other [Member] | Pension Plans, Defined Benefit [Member] | Other</t>
  </si>
  <si>
    <t>Other [Member] | Other postretirement benefits</t>
  </si>
  <si>
    <t>Other [Member] | Other postretirement benefits | Cash and cash equivalents</t>
  </si>
  <si>
    <t>Other [Member] | Other postretirement benefits | Equity securities U.S.-based companies</t>
  </si>
  <si>
    <t>Other [Member] | Other postretirement benefits | Equity securities International-based companies</t>
  </si>
  <si>
    <t>Other [Member] | Other postretirement benefits | Government bonds</t>
  </si>
  <si>
    <t>Other [Member] | Other postretirement benefits | Corporate Debt Securities [Member]</t>
  </si>
  <si>
    <t>Other [Member] | Other postretirement benefits | Mutual, pooled and commingled funds</t>
  </si>
  <si>
    <t>Other [Member] | Other postretirement benefits | Hedge funds/limited partnerships</t>
  </si>
  <si>
    <t>Other [Member] | Other postretirement benefits | Real estate</t>
  </si>
  <si>
    <t>Other [Member] | Other postretirement benefits | Other</t>
  </si>
  <si>
    <t>FAIR VALUE MEASUREMENTS FAIR VALUE MEASUREMENTS (Details 4) - USD ($) $ in Millions</t>
  </si>
  <si>
    <t>Other Fair Value Disclosures [Abstract]</t>
  </si>
  <si>
    <t>SIGNIFICANT OPERATING AND NONOPERATING ITEMS (Details) - USD ($) $ in Millions</t>
  </si>
  <si>
    <t>Apr. 03, 2015</t>
  </si>
  <si>
    <t>Other Operating Charges</t>
  </si>
  <si>
    <t>Asset Impairment Charges</t>
  </si>
  <si>
    <t>Restructuring and transition of the Russian Juice operations</t>
  </si>
  <si>
    <t>Impairment of trademarks</t>
  </si>
  <si>
    <t>Goodwill, Impairment Loss</t>
  </si>
  <si>
    <t>Interest Expense [Abstract]</t>
  </si>
  <si>
    <t>Equity Income (Loss) - Net</t>
  </si>
  <si>
    <t>Other Income (Loss) - Net</t>
  </si>
  <si>
    <t>Gain (loss) on North America refranchised territories</t>
  </si>
  <si>
    <t>Foreign Currency Transaction Gain, before Tax</t>
  </si>
  <si>
    <t>Gain (Loss) on Sale of Previously Unissued Stock by Equity Investee</t>
  </si>
  <si>
    <t>Exercise of Options</t>
  </si>
  <si>
    <t>Gain on sale of investment in subsidiary</t>
  </si>
  <si>
    <t>Productivity, integration and restructuring initiatives</t>
  </si>
  <si>
    <t>Restructuring and Related Cost, Accelerated Depreciation</t>
  </si>
  <si>
    <t>Cash Contribution Expense</t>
  </si>
  <si>
    <t>Net gain or (loss) in exchange of equity securities</t>
  </si>
  <si>
    <t>Venezuelan subsidiary | Corporate</t>
  </si>
  <si>
    <t>Integration of German Bottling and Distribution Operation [Member]</t>
  </si>
  <si>
    <t>Restructuring charges other than productivity and productivity and reinvestments initiatives [Member]</t>
  </si>
  <si>
    <t>PRODUCTIVITY, INTEGRATION AND RESTRUCTURING INITIATIVES (Details) - USD ($) $ in Millions</t>
  </si>
  <si>
    <t>Restructuring Cost and Reserve [Line Items]</t>
  </si>
  <si>
    <t>Restructuring and Related Cost, Cost Incurred to Date</t>
  </si>
  <si>
    <t>Restructuring Reserve</t>
  </si>
  <si>
    <t>Accrued balance as of December 31</t>
  </si>
  <si>
    <t>Costs incurred</t>
  </si>
  <si>
    <t>Payments</t>
  </si>
  <si>
    <t>Noncash and exchange</t>
  </si>
  <si>
    <t>Productivity and Reinvestment [Member] | Severance pay and benefits</t>
  </si>
  <si>
    <t>Productivity and Reinvestment [Member] | Outside Services [Member]</t>
  </si>
  <si>
    <t>Productivity and Reinvestment [Member] | Other direct costs [Member]</t>
  </si>
  <si>
    <t>OPERATING SEGMENTS (Details) - USD ($) $ in Millions</t>
  </si>
  <si>
    <t>Concentrate operations</t>
  </si>
  <si>
    <t>37.00%</t>
  </si>
  <si>
    <t>38.00%</t>
  </si>
  <si>
    <t>Finished products operations</t>
  </si>
  <si>
    <t>63.00%</t>
  </si>
  <si>
    <t>Sales Revenue Net Percentage</t>
  </si>
  <si>
    <t>Sales Revenue, Goods, Net</t>
  </si>
  <si>
    <t>Property, Plant and Equipment, Net</t>
  </si>
  <si>
    <t>International</t>
  </si>
  <si>
    <t>OPERATING SEGMENTS (Details 2) - USD ($) $ in Millions</t>
  </si>
  <si>
    <t>Net operating revenues:</t>
  </si>
  <si>
    <t>Intersegment Revenue</t>
  </si>
  <si>
    <t>Revenue for Reportable Segments</t>
  </si>
  <si>
    <t>Operating Income (Loss)</t>
  </si>
  <si>
    <t>Income (loss) before income taxes</t>
  </si>
  <si>
    <t>Identifiable operating assets</t>
  </si>
  <si>
    <t>Investments</t>
  </si>
  <si>
    <t>Capital expenditures</t>
  </si>
  <si>
    <t>Ratio of net property, plant and equipment in Germany to total consolidated property, plant and equipment - net (as a percent)</t>
  </si>
  <si>
    <t>Gain (charges) related to subsidiary</t>
  </si>
  <si>
    <t>Bottling Investments | Venezuelan subsidiary</t>
  </si>
  <si>
    <t>Eliminations</t>
  </si>
  <si>
    <t>NET CHANGE IN OPERATING ASSETS AND LIABILITIES (Details) - USD ($) $ in Millions</t>
  </si>
  <si>
    <t>(Increase) decrease in trade accounts receivable</t>
  </si>
  <si>
    <t>(Increase) decrease in inventories</t>
  </si>
  <si>
    <t>(Increase) decrease in prepaid expenses and other assets</t>
  </si>
  <si>
    <t>Increase (decrease) in accounts payable and accrued expenses</t>
  </si>
  <si>
    <t>Increase (decrease) in accrued taxes</t>
  </si>
  <si>
    <t>Increase (decrease) in other liabilities</t>
  </si>
  <si>
    <t>SUBSEQUENT EVENT SUBSEQUENT EVENT (Details) - USD ($) $ in Millions</t>
  </si>
  <si>
    <t>Feb. 25, 2016</t>
  </si>
  <si>
    <t>Subsequent Event [Member]</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0.0000_);(#,##0.0000)" numFmtId="168"/>
    <numFmt formatCode="_(&quot;€ &quot;#,##0_);_(&quot;€ &quot;(#,##0)" numFmtId="169"/>
    <numFmt formatCode="_(&quot;SFr &quot;#,##0_);_(&quot;SFr &quot;(#,##0)" numFmtId="170"/>
    <numFmt formatCode="_(&quot;$ &quot;#,##0.0_);_(&quot;$ &quot;(#,##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7"/>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21344</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4329497778</v>
      </c>
    </row>
    <row spans="1:4" r="14">
      <c t="s" s="4" r="A14">
        <v>23</v>
      </c>
      <c t="s" s="4" r="B14">
        <v>24</v>
      </c>
    </row>
    <row spans="1:4" r="15">
      <c t="s" s="4" r="A15">
        <v>25</v>
      </c>
      <c t="s" s="4" r="B15">
        <v>26</v>
      </c>
    </row>
    <row spans="1:4" r="16">
      <c t="s" s="4" r="A16">
        <v>27</v>
      </c>
      <c t="s" s="4" r="B16">
        <v>24</v>
      </c>
    </row>
    <row spans="1:4" r="17">
      <c t="s" s="4" r="A17">
        <v>28</v>
      </c>
      <c t="n" s="7" r="D17">
        <v>170318198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74</v>
      </c>
      <c t="s" s="2" r="B1">
        <v>1</v>
      </c>
    </row>
    <row spans="1:2" r="2">
      <c t="s" s="2" r="B2">
        <v>2</v>
      </c>
    </row>
    <row spans="1:2" r="3">
      <c t="s" s="3" r="A3">
        <v>195</v>
      </c>
    </row>
    <row spans="1:2" r="4">
      <c t="s" s="4" r="A4">
        <v>7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spans="1:5" r="1">
      <c t="s" s="1" r="A1">
        <v>29</v>
      </c>
      <c t="s" s="2" r="C1">
        <v>1</v>
      </c>
    </row>
    <row spans="1:5" r="2">
      <c t="s" s="2" r="C2">
        <v>2</v>
      </c>
      <c t="s" s="2" r="D2">
        <v>30</v>
      </c>
      <c t="s" s="2" r="E2">
        <v>31</v>
      </c>
    </row>
    <row spans="1:5" r="3">
      <c t="s" s="4" r="A3">
        <v>32</v>
      </c>
      <c t="n" s="7" r="C3">
        <v>44294</v>
      </c>
      <c t="n" s="7" r="D3">
        <v>45998</v>
      </c>
      <c t="n" s="7" r="E3">
        <v>46854</v>
      </c>
    </row>
    <row spans="1:5" r="4">
      <c t="s" s="4" r="A4">
        <v>33</v>
      </c>
      <c t="n" s="6" r="C4">
        <v>17482</v>
      </c>
      <c t="n" s="6" r="D4">
        <v>17889</v>
      </c>
      <c t="n" s="6" r="E4">
        <v>18421</v>
      </c>
    </row>
    <row spans="1:5" r="5">
      <c t="s" s="4" r="A5">
        <v>34</v>
      </c>
      <c t="n" s="6" r="C5">
        <v>26812</v>
      </c>
      <c t="n" s="6" r="D5">
        <v>28109</v>
      </c>
      <c t="n" s="6" r="E5">
        <v>28433</v>
      </c>
    </row>
    <row spans="1:5" r="6">
      <c t="s" s="4" r="A6">
        <v>35</v>
      </c>
      <c t="n" s="6" r="C6">
        <v>16427</v>
      </c>
      <c t="n" s="6" r="D6">
        <v>17218</v>
      </c>
      <c t="n" s="6" r="E6">
        <v>17310</v>
      </c>
    </row>
    <row spans="1:5" r="7">
      <c t="s" s="4" r="A7">
        <v>36</v>
      </c>
      <c t="n" s="6" r="C7">
        <v>1657</v>
      </c>
      <c t="n" s="6" r="D7">
        <v>1183</v>
      </c>
      <c t="n" s="6" r="E7">
        <v>895</v>
      </c>
    </row>
    <row spans="1:5" r="8">
      <c t="s" s="4" r="A8">
        <v>37</v>
      </c>
      <c t="n" s="6" r="C8">
        <v>8728</v>
      </c>
      <c t="n" s="6" r="D8">
        <v>9708</v>
      </c>
      <c t="n" s="6" r="E8">
        <v>10228</v>
      </c>
    </row>
    <row spans="1:5" r="9">
      <c t="s" s="4" r="A9">
        <v>38</v>
      </c>
      <c t="n" s="6" r="C9">
        <v>613</v>
      </c>
      <c t="n" s="6" r="D9">
        <v>594</v>
      </c>
      <c t="n" s="6" r="E9">
        <v>534</v>
      </c>
    </row>
    <row spans="1:5" r="10">
      <c t="s" s="4" r="A10">
        <v>39</v>
      </c>
      <c t="n" s="6" r="C10">
        <v>856</v>
      </c>
      <c t="n" s="6" r="D10">
        <v>483</v>
      </c>
      <c t="n" s="6" r="E10">
        <v>463</v>
      </c>
    </row>
    <row spans="1:5" r="11">
      <c t="s" s="4" r="A11">
        <v>40</v>
      </c>
      <c t="n" s="6" r="C11">
        <v>489</v>
      </c>
      <c t="n" s="6" r="D11">
        <v>769</v>
      </c>
      <c t="n" s="6" r="E11">
        <v>602</v>
      </c>
    </row>
    <row spans="1:5" r="12">
      <c t="s" s="4" r="A12">
        <v>41</v>
      </c>
      <c t="n" s="6" r="C12">
        <v>631</v>
      </c>
      <c t="n" s="6" r="D12">
        <v>-1263</v>
      </c>
      <c t="n" s="6" r="E12">
        <v>576</v>
      </c>
    </row>
    <row spans="1:5" r="13">
      <c t="s" s="4" r="A13">
        <v>42</v>
      </c>
      <c t="n" s="6" r="C13">
        <v>9605</v>
      </c>
      <c t="n" s="6" r="D13">
        <v>9325</v>
      </c>
      <c t="n" s="6" r="E13">
        <v>11477</v>
      </c>
    </row>
    <row spans="1:5" r="14">
      <c t="s" s="4" r="A14">
        <v>43</v>
      </c>
      <c t="n" s="6" r="C14">
        <v>2239</v>
      </c>
      <c t="n" s="6" r="D14">
        <v>2201</v>
      </c>
      <c t="n" s="6" r="E14">
        <v>2851</v>
      </c>
    </row>
    <row spans="1:5" r="15">
      <c t="s" s="4" r="A15">
        <v>44</v>
      </c>
      <c t="n" s="6" r="C15">
        <v>7366</v>
      </c>
      <c t="n" s="6" r="D15">
        <v>7124</v>
      </c>
      <c t="n" s="6" r="E15">
        <v>8626</v>
      </c>
    </row>
    <row spans="1:5" r="16">
      <c t="s" s="4" r="A16">
        <v>45</v>
      </c>
      <c t="n" s="6" r="C16">
        <v>15</v>
      </c>
      <c t="n" s="6" r="D16">
        <v>26</v>
      </c>
      <c t="n" s="6" r="E16">
        <v>42</v>
      </c>
    </row>
    <row spans="1:5" r="17">
      <c t="s" s="4" r="A17">
        <v>46</v>
      </c>
      <c t="n" s="7" r="C17">
        <v>7351</v>
      </c>
      <c t="n" s="7" r="D17">
        <v>7098</v>
      </c>
      <c t="n" s="7" r="E17">
        <v>8584</v>
      </c>
    </row>
    <row spans="1:5" r="18">
      <c t="s" s="4" r="A18">
        <v>47</v>
      </c>
      <c t="s" s="4" r="B18">
        <v>48</v>
      </c>
      <c t="n" s="8" r="C18">
        <v>1.69</v>
      </c>
      <c t="n" s="8" r="D18">
        <v>1.62</v>
      </c>
      <c t="n" s="8" r="E18">
        <v>1.94</v>
      </c>
    </row>
    <row spans="1:5" r="19">
      <c t="s" s="4" r="A19">
        <v>49</v>
      </c>
      <c t="s" s="4" r="B19">
        <v>48</v>
      </c>
      <c t="n" s="8" r="C19">
        <v>1.67</v>
      </c>
      <c t="n" s="8" r="D19">
        <v>1.6</v>
      </c>
      <c t="n" s="8" r="E19">
        <v>1.9</v>
      </c>
    </row>
    <row spans="1:5" r="20">
      <c t="s" s="4" r="A20">
        <v>50</v>
      </c>
      <c t="n" s="6" r="C20">
        <v>4352</v>
      </c>
      <c t="n" s="6" r="D20">
        <v>4387</v>
      </c>
      <c t="n" s="6" r="E20">
        <v>4434</v>
      </c>
    </row>
    <row spans="1:5" r="21">
      <c t="s" s="4" r="A21">
        <v>51</v>
      </c>
      <c t="n" s="6" r="C21">
        <v>53</v>
      </c>
      <c t="n" s="6" r="D21">
        <v>63</v>
      </c>
      <c t="n" s="6" r="E21">
        <v>75</v>
      </c>
    </row>
    <row spans="1:5" r="22">
      <c t="s" s="4" r="A22">
        <v>52</v>
      </c>
      <c t="n" s="6" r="C22">
        <v>4405</v>
      </c>
      <c t="n" s="6" r="D22">
        <v>4450</v>
      </c>
      <c t="n" s="6" r="E22">
        <v>4509</v>
      </c>
    </row>
    <row spans="1:5" r="23">
      <c t="n" r="A23"/>
    </row>
    <row spans="1:5" r="24">
      <c t="s" s="4" r="A24">
        <v>48</v>
      </c>
      <c t="s" s="4" r="B24">
        <v>53</v>
      </c>
    </row>
  </sheetData>
  <mergeCells count="4">
    <mergeCell ref="A1:B2"/>
    <mergeCell ref="C1:E1"/>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v>
      </c>
      <c t="s" s="2" r="B1">
        <v>1</v>
      </c>
    </row>
    <row spans="1:4" r="2">
      <c t="s" s="2" r="B2">
        <v>2</v>
      </c>
      <c t="s" s="2" r="C2">
        <v>30</v>
      </c>
      <c t="s" s="2" r="D2">
        <v>31</v>
      </c>
    </row>
    <row spans="1:4" r="3">
      <c t="s" s="4" r="A3">
        <v>44</v>
      </c>
      <c t="n" s="7" r="B3">
        <v>7366</v>
      </c>
      <c t="n" s="7" r="C3">
        <v>7124</v>
      </c>
      <c t="n" s="7" r="D3">
        <v>8626</v>
      </c>
    </row>
    <row spans="1:4" r="4">
      <c t="s" s="3" r="A4">
        <v>55</v>
      </c>
    </row>
    <row spans="1:4" r="5">
      <c t="s" s="4" r="A5">
        <v>56</v>
      </c>
      <c t="n" s="6" r="B5">
        <v>-3959</v>
      </c>
      <c t="n" s="6" r="C5">
        <v>-2382</v>
      </c>
      <c t="n" s="6" r="D5">
        <v>-1187</v>
      </c>
    </row>
    <row spans="1:4" r="6">
      <c t="s" s="4" r="A6">
        <v>57</v>
      </c>
      <c t="n" s="6" r="B6">
        <v>142</v>
      </c>
      <c t="n" s="6" r="C6">
        <v>357</v>
      </c>
      <c t="n" s="6" r="D6">
        <v>151</v>
      </c>
    </row>
    <row spans="1:4" r="7">
      <c t="s" s="4" r="A7">
        <v>58</v>
      </c>
      <c t="n" s="6" r="B7">
        <v>-684</v>
      </c>
      <c t="n" s="6" r="C7">
        <v>714</v>
      </c>
      <c t="n" s="6" r="D7">
        <v>-80</v>
      </c>
    </row>
    <row spans="1:4" r="8">
      <c t="s" s="4" r="A8">
        <v>59</v>
      </c>
      <c t="n" s="6" r="B8">
        <v>86</v>
      </c>
      <c t="n" s="6" r="C8">
        <v>-1039</v>
      </c>
      <c t="n" s="6" r="D8">
        <v>1066</v>
      </c>
    </row>
    <row spans="1:4" r="9">
      <c t="s" s="4" r="A9">
        <v>60</v>
      </c>
      <c t="n" s="6" r="B9">
        <v>2951</v>
      </c>
      <c t="n" s="6" r="C9">
        <v>4774</v>
      </c>
      <c t="n" s="6" r="D9">
        <v>8576</v>
      </c>
    </row>
    <row spans="1:4" r="10">
      <c t="s" s="4" r="A10">
        <v>61</v>
      </c>
      <c t="n" s="6" r="B10">
        <v>-3</v>
      </c>
      <c t="n" s="6" r="C10">
        <v>21</v>
      </c>
      <c t="n" s="6" r="D10">
        <v>39</v>
      </c>
    </row>
    <row spans="1:4" r="11">
      <c t="s" s="4" r="A11">
        <v>62</v>
      </c>
      <c t="n" s="7" r="B11">
        <v>2954</v>
      </c>
      <c t="n" s="7" r="C11">
        <v>4753</v>
      </c>
      <c t="n" s="7" r="D11">
        <v>85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7"/>
    <col customWidth="1" max="2" min="2" width="80"/>
  </cols>
  <sheetData>
    <row spans="1:2" r="1">
      <c t="s" s="1" r="A1">
        <v>244</v>
      </c>
      <c t="s" s="2" r="B1">
        <v>1</v>
      </c>
    </row>
    <row spans="1:2" r="2">
      <c t="s" s="2" r="B2">
        <v>2</v>
      </c>
    </row>
    <row spans="1:2" r="3">
      <c t="s" s="3" r="A3">
        <v>181</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row spans="1:2" r="11">
      <c t="s" s="4" r="A11">
        <v>259</v>
      </c>
      <c t="s" s="4" r="B11">
        <v>260</v>
      </c>
    </row>
    <row spans="1:2" r="12">
      <c t="s" s="4" r="A12">
        <v>261</v>
      </c>
      <c t="s" s="4" r="B12">
        <v>262</v>
      </c>
    </row>
    <row spans="1:2" r="13">
      <c t="s" s="4" r="A13">
        <v>263</v>
      </c>
      <c t="s" s="4" r="B13">
        <v>264</v>
      </c>
    </row>
    <row spans="1:2" r="14">
      <c t="s" s="4" r="A14">
        <v>265</v>
      </c>
      <c t="s" s="4" r="B14">
        <v>266</v>
      </c>
    </row>
    <row spans="1:2" r="15">
      <c t="s" s="4" r="A15">
        <v>70</v>
      </c>
      <c t="s" s="4" r="B15">
        <v>267</v>
      </c>
    </row>
    <row spans="1:2" r="16">
      <c t="s" s="4" r="A16">
        <v>268</v>
      </c>
      <c t="s" s="4" r="B16">
        <v>269</v>
      </c>
    </row>
    <row spans="1:2" r="17">
      <c t="s" s="4" r="A17">
        <v>270</v>
      </c>
      <c t="s" s="4" r="B17">
        <v>271</v>
      </c>
    </row>
    <row spans="1:2" r="18">
      <c t="s" s="4" r="A18">
        <v>272</v>
      </c>
      <c t="s" s="4" r="B18">
        <v>273</v>
      </c>
    </row>
    <row spans="1:2" r="19">
      <c t="s" s="4" r="A19">
        <v>274</v>
      </c>
      <c t="s" s="4" r="B19">
        <v>275</v>
      </c>
    </row>
    <row spans="1:2" r="20">
      <c t="s" s="4" r="A20">
        <v>276</v>
      </c>
      <c t="s" s="4" r="B20">
        <v>277</v>
      </c>
    </row>
    <row spans="1:2" r="21">
      <c t="s" s="4" r="A21">
        <v>278</v>
      </c>
      <c t="s" s="4" r="B21">
        <v>279</v>
      </c>
    </row>
    <row spans="1:2" r="22">
      <c t="s" s="4" r="A22">
        <v>280</v>
      </c>
      <c t="s" s="4" r="B22">
        <v>281</v>
      </c>
    </row>
    <row spans="1:2" r="23">
      <c t="s" s="4" r="A23">
        <v>282</v>
      </c>
      <c t="s" s="4" r="B23">
        <v>283</v>
      </c>
    </row>
    <row spans="1:2" r="24">
      <c t="s" s="4" r="A24">
        <v>284</v>
      </c>
      <c t="s" s="4" r="B2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86</v>
      </c>
      <c t="s" s="2" r="B1">
        <v>1</v>
      </c>
    </row>
    <row spans="1:2" r="2">
      <c t="s" s="2" r="B2">
        <v>2</v>
      </c>
    </row>
    <row spans="1:2" r="3">
      <c t="s" s="3" r="A3">
        <v>181</v>
      </c>
    </row>
    <row spans="1:2" r="4">
      <c t="s" s="4" r="A4">
        <v>287</v>
      </c>
      <c t="s" s="4"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84</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87</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5</v>
      </c>
      <c t="s" s="2" r="B1">
        <v>1</v>
      </c>
    </row>
    <row spans="1:2" r="2">
      <c t="s" s="2" r="B2">
        <v>2</v>
      </c>
    </row>
    <row spans="1:2" r="3">
      <c t="s" s="3" r="A3">
        <v>190</v>
      </c>
    </row>
    <row spans="1:2" r="4">
      <c t="s" s="4" r="A4">
        <v>306</v>
      </c>
      <c t="s" s="4" r="B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193</v>
      </c>
    </row>
    <row spans="1:2" r="4">
      <c t="s" s="4" r="A4">
        <v>309</v>
      </c>
      <c t="s" s="4" r="B4">
        <v>310</v>
      </c>
    </row>
    <row spans="1:2" r="5">
      <c t="s" s="4" r="A5">
        <v>311</v>
      </c>
      <c t="s" s="4" r="B5">
        <v>312</v>
      </c>
    </row>
    <row spans="1:2" r="6">
      <c t="s" s="4" r="A6">
        <v>313</v>
      </c>
      <c t="s" s="4" r="B6">
        <v>314</v>
      </c>
    </row>
    <row spans="1:2" r="7">
      <c t="s" s="4" r="A7">
        <v>315</v>
      </c>
      <c t="s" s="4" r="B7">
        <v>316</v>
      </c>
    </row>
    <row spans="1:2" r="8">
      <c t="s" s="4" r="A8">
        <v>317</v>
      </c>
      <c t="s" s="4" r="B8">
        <v>318</v>
      </c>
    </row>
    <row spans="1:2" r="9">
      <c t="s" s="4" r="A9">
        <v>319</v>
      </c>
      <c t="s" s="4" r="B9">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21</v>
      </c>
      <c t="s" s="2" r="B1">
        <v>1</v>
      </c>
    </row>
    <row spans="1:2" r="2">
      <c t="s" s="2" r="B2">
        <v>2</v>
      </c>
    </row>
    <row spans="1:2" r="3">
      <c t="s" s="3" r="A3">
        <v>195</v>
      </c>
    </row>
    <row spans="1:2" r="4">
      <c t="s" s="4" r="A4">
        <v>322</v>
      </c>
      <c t="s" s="4" r="B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4</v>
      </c>
      <c t="s" s="2" r="B1">
        <v>1</v>
      </c>
    </row>
    <row spans="1:2" r="2">
      <c t="s" s="2" r="B2">
        <v>2</v>
      </c>
    </row>
    <row spans="1:2" r="3">
      <c t="s" s="3" r="A3">
        <v>198</v>
      </c>
    </row>
    <row spans="1:2" r="4">
      <c t="s" s="4" r="A4">
        <v>325</v>
      </c>
      <c t="s" s="4" r="B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27</v>
      </c>
      <c t="s" s="2" r="B1">
        <v>1</v>
      </c>
    </row>
    <row spans="1:2" r="2">
      <c t="s" s="2" r="B2">
        <v>2</v>
      </c>
    </row>
    <row spans="1:2" r="3">
      <c t="s" s="3" r="A3">
        <v>201</v>
      </c>
    </row>
    <row spans="1:2" r="4">
      <c t="s" s="4" r="A4">
        <v>328</v>
      </c>
      <c t="s" s="4" r="B4">
        <v>329</v>
      </c>
    </row>
    <row spans="1:2" r="5">
      <c t="s" s="4" r="A5">
        <v>330</v>
      </c>
      <c t="s" s="4" r="B5">
        <v>331</v>
      </c>
    </row>
    <row spans="1:2" r="6">
      <c t="s" s="4" r="A6">
        <v>332</v>
      </c>
      <c t="s" s="4" r="B6">
        <v>333</v>
      </c>
    </row>
    <row spans="1:2" r="7">
      <c t="s" s="4" r="A7">
        <v>334</v>
      </c>
      <c t="s" s="4" r="B7">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6</v>
      </c>
      <c t="s" s="2" r="B1">
        <v>1</v>
      </c>
    </row>
    <row spans="1:2" r="2">
      <c t="s" s="2" r="B2">
        <v>2</v>
      </c>
    </row>
    <row spans="1:2" r="3">
      <c t="s" s="3" r="A3">
        <v>204</v>
      </c>
    </row>
    <row spans="1:2" r="4">
      <c t="s" s="4" r="A4">
        <v>337</v>
      </c>
      <c t="s" s="4" r="B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0</v>
      </c>
    </row>
    <row spans="1:3" r="2">
      <c t="s" s="3" r="A2">
        <v>64</v>
      </c>
    </row>
    <row spans="1:3" r="3">
      <c t="s" s="4" r="A3">
        <v>65</v>
      </c>
      <c t="n" s="7" r="B3">
        <v>7309</v>
      </c>
      <c t="n" s="7" r="C3">
        <v>8958</v>
      </c>
    </row>
    <row spans="1:3" r="4">
      <c t="s" s="4" r="A4">
        <v>66</v>
      </c>
      <c t="n" s="6" r="B4">
        <v>8322</v>
      </c>
      <c t="n" s="6" r="C4">
        <v>9052</v>
      </c>
    </row>
    <row spans="1:3" r="5">
      <c t="s" s="4" r="A5">
        <v>67</v>
      </c>
      <c t="n" s="6" r="B5">
        <v>15631</v>
      </c>
      <c t="n" s="6" r="C5">
        <v>18010</v>
      </c>
    </row>
    <row spans="1:3" r="6">
      <c t="s" s="4" r="A6">
        <v>68</v>
      </c>
      <c t="n" s="6" r="B6">
        <v>4269</v>
      </c>
      <c t="n" s="6" r="C6">
        <v>3665</v>
      </c>
    </row>
    <row spans="1:3" r="7">
      <c t="s" s="4" r="A7">
        <v>69</v>
      </c>
      <c t="n" s="6" r="B7">
        <v>3941</v>
      </c>
      <c t="n" s="6" r="C7">
        <v>4466</v>
      </c>
    </row>
    <row spans="1:3" r="8">
      <c t="s" s="4" r="A8">
        <v>70</v>
      </c>
      <c t="n" s="6" r="B8">
        <v>2902</v>
      </c>
      <c t="n" s="6" r="C8">
        <v>3100</v>
      </c>
    </row>
    <row spans="1:3" r="9">
      <c t="s" s="4" r="A9">
        <v>71</v>
      </c>
      <c t="n" s="6" r="B9">
        <v>2752</v>
      </c>
      <c t="n" s="6" r="C9">
        <v>3066</v>
      </c>
    </row>
    <row spans="1:3" r="10">
      <c t="s" s="4" r="A10">
        <v>72</v>
      </c>
      <c t="n" s="6" r="B10">
        <v>3900</v>
      </c>
      <c t="n" s="6" r="C10">
        <v>679</v>
      </c>
    </row>
    <row spans="1:3" r="11">
      <c t="s" s="4" r="A11">
        <v>73</v>
      </c>
      <c t="n" s="6" r="B11">
        <v>33395</v>
      </c>
      <c t="n" s="6" r="C11">
        <v>32986</v>
      </c>
    </row>
    <row spans="1:3" r="12">
      <c t="s" s="4" r="A12">
        <v>74</v>
      </c>
      <c t="n" s="6" r="B12">
        <v>12318</v>
      </c>
      <c t="n" s="6" r="C12">
        <v>9947</v>
      </c>
    </row>
    <row spans="1:3" r="13">
      <c t="s" s="4" r="A13">
        <v>75</v>
      </c>
      <c t="n" s="6" r="B13">
        <v>3470</v>
      </c>
      <c t="n" s="6" r="C13">
        <v>3678</v>
      </c>
    </row>
    <row spans="1:3" r="14">
      <c t="s" s="4" r="A14">
        <v>76</v>
      </c>
      <c t="n" s="6" r="B14">
        <v>4110</v>
      </c>
      <c t="n" s="6" r="C14">
        <v>4352</v>
      </c>
    </row>
    <row spans="1:3" r="15">
      <c t="s" s="4" r="A15">
        <v>77</v>
      </c>
      <c t="n" s="6" r="B15">
        <v>12571</v>
      </c>
      <c t="n" s="6" r="C15">
        <v>14633</v>
      </c>
    </row>
    <row spans="1:3" r="16">
      <c t="s" s="4" r="A16">
        <v>78</v>
      </c>
      <c t="n" s="6" r="B16">
        <v>5989</v>
      </c>
      <c t="n" s="6" r="C16">
        <v>6533</v>
      </c>
    </row>
    <row spans="1:3" r="17">
      <c t="s" s="4" r="A17">
        <v>79</v>
      </c>
      <c t="n" s="6" r="B17">
        <v>6000</v>
      </c>
      <c t="n" s="6" r="C17">
        <v>6689</v>
      </c>
    </row>
    <row spans="1:3" r="18">
      <c t="s" s="4" r="A18">
        <v>80</v>
      </c>
      <c t="n" s="6" r="B18">
        <v>11289</v>
      </c>
      <c t="n" s="6" r="C18">
        <v>12100</v>
      </c>
    </row>
    <row spans="1:3" r="19">
      <c t="s" s="4" r="A19">
        <v>81</v>
      </c>
      <c t="n" s="6" r="B19">
        <v>854</v>
      </c>
      <c t="n" s="6" r="C19">
        <v>1050</v>
      </c>
    </row>
    <row spans="1:3" r="20">
      <c t="s" s="4" r="A20">
        <v>82</v>
      </c>
      <c t="n" s="6" r="B20">
        <v>89996</v>
      </c>
      <c t="n" s="6" r="C20">
        <v>91968</v>
      </c>
    </row>
    <row spans="1:3" r="21">
      <c t="s" s="3" r="A21">
        <v>83</v>
      </c>
    </row>
    <row spans="1:3" r="22">
      <c t="s" s="4" r="A22">
        <v>84</v>
      </c>
      <c t="n" s="6" r="B22">
        <v>9660</v>
      </c>
      <c t="n" s="6" r="C22">
        <v>9234</v>
      </c>
    </row>
    <row spans="1:3" r="23">
      <c t="s" s="4" r="A23">
        <v>85</v>
      </c>
      <c t="n" s="6" r="B23">
        <v>13129</v>
      </c>
      <c t="n" s="6" r="C23">
        <v>19130</v>
      </c>
    </row>
    <row spans="1:3" r="24">
      <c t="s" s="4" r="A24">
        <v>86</v>
      </c>
      <c t="n" s="6" r="B24">
        <v>2676</v>
      </c>
      <c t="n" s="6" r="C24">
        <v>3550</v>
      </c>
    </row>
    <row spans="1:3" r="25">
      <c t="s" s="4" r="A25">
        <v>87</v>
      </c>
      <c t="n" s="6" r="B25">
        <v>331</v>
      </c>
      <c t="n" s="6" r="C25">
        <v>400</v>
      </c>
    </row>
    <row spans="1:3" r="26">
      <c t="s" s="4" r="A26">
        <v>88</v>
      </c>
      <c t="n" s="6" r="B26">
        <v>1133</v>
      </c>
      <c t="n" s="6" r="C26">
        <v>58</v>
      </c>
    </row>
    <row spans="1:3" r="27">
      <c t="s" s="4" r="A27">
        <v>89</v>
      </c>
      <c t="n" s="6" r="B27">
        <v>26929</v>
      </c>
      <c t="n" s="6" r="C27">
        <v>32372</v>
      </c>
    </row>
    <row spans="1:3" r="28">
      <c t="s" s="4" r="A28">
        <v>90</v>
      </c>
      <c t="n" s="6" r="B28">
        <v>28311</v>
      </c>
      <c t="n" s="6" r="C28">
        <v>19010</v>
      </c>
    </row>
    <row spans="1:3" r="29">
      <c t="s" s="4" r="A29">
        <v>91</v>
      </c>
      <c t="n" s="6" r="B29">
        <v>4301</v>
      </c>
      <c t="n" s="6" r="C29">
        <v>4389</v>
      </c>
    </row>
    <row spans="1:3" r="30">
      <c t="s" s="4" r="A30">
        <v>92</v>
      </c>
      <c t="n" s="6" r="B30">
        <v>4691</v>
      </c>
      <c t="n" s="6" r="C30">
        <v>5636</v>
      </c>
    </row>
    <row spans="1:3" r="31">
      <c t="s" s="3" r="A31">
        <v>93</v>
      </c>
    </row>
    <row spans="1:3" r="32">
      <c t="s" s="4" r="A32">
        <v>94</v>
      </c>
      <c t="n" s="6" r="B32">
        <v>1760</v>
      </c>
      <c t="n" s="6" r="C32">
        <v>1760</v>
      </c>
    </row>
    <row spans="1:3" r="33">
      <c t="s" s="4" r="A33">
        <v>95</v>
      </c>
      <c t="n" s="6" r="B33">
        <v>14016</v>
      </c>
      <c t="n" s="6" r="C33">
        <v>13154</v>
      </c>
    </row>
    <row spans="1:3" r="34">
      <c t="s" s="4" r="A34">
        <v>96</v>
      </c>
      <c t="n" s="6" r="B34">
        <v>65018</v>
      </c>
      <c t="n" s="6" r="C34">
        <v>63408</v>
      </c>
    </row>
    <row spans="1:3" r="35">
      <c t="s" s="4" r="A35">
        <v>97</v>
      </c>
      <c t="n" s="6" r="B35">
        <v>-10174</v>
      </c>
      <c t="n" s="6" r="C35">
        <v>-5777</v>
      </c>
    </row>
    <row spans="1:3" r="36">
      <c t="s" s="4" r="A36">
        <v>98</v>
      </c>
      <c t="n" s="6" r="B36">
        <v>-45066</v>
      </c>
      <c t="n" s="6" r="C36">
        <v>-42225</v>
      </c>
    </row>
    <row spans="1:3" r="37">
      <c t="s" s="4" r="A37">
        <v>99</v>
      </c>
      <c t="n" s="6" r="B37">
        <v>25554</v>
      </c>
      <c t="n" s="6" r="C37">
        <v>30320</v>
      </c>
    </row>
    <row spans="1:3" r="38">
      <c t="s" s="4" r="A38">
        <v>100</v>
      </c>
      <c t="n" s="6" r="B38">
        <v>210</v>
      </c>
      <c t="n" s="6" r="C38">
        <v>241</v>
      </c>
    </row>
    <row spans="1:3" r="39">
      <c t="s" s="4" r="A39">
        <v>101</v>
      </c>
      <c t="n" s="6" r="B39">
        <v>25764</v>
      </c>
      <c t="n" s="6" r="C39">
        <v>30561</v>
      </c>
    </row>
    <row spans="1:3" r="40">
      <c t="s" s="4" r="A40">
        <v>102</v>
      </c>
      <c t="n" s="7" r="B40">
        <v>89996</v>
      </c>
      <c t="n" s="7" r="C40">
        <v>919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39</v>
      </c>
      <c t="s" s="2" r="B1">
        <v>1</v>
      </c>
    </row>
    <row spans="1:2" r="2">
      <c t="s" s="2" r="B2">
        <v>2</v>
      </c>
    </row>
    <row spans="1:2" r="3">
      <c t="s" s="3" r="A3">
        <v>208</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4</v>
      </c>
      <c t="s" s="2" r="B1">
        <v>1</v>
      </c>
    </row>
    <row spans="1:2" r="2">
      <c t="s" s="2" r="B2">
        <v>2</v>
      </c>
    </row>
    <row spans="1:2" r="3">
      <c t="s" s="3" r="A3">
        <v>211</v>
      </c>
    </row>
    <row spans="1:2" r="4">
      <c t="s" s="4" r="A4">
        <v>345</v>
      </c>
      <c t="s" s="4" r="B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14</v>
      </c>
    </row>
    <row spans="1:2" r="4">
      <c t="s" s="4" r="A4">
        <v>348</v>
      </c>
      <c t="s" s="4" r="B4">
        <v>349</v>
      </c>
    </row>
    <row spans="1:2" r="5">
      <c t="s" s="4" r="A5">
        <v>350</v>
      </c>
      <c t="s" s="4" r="B5">
        <v>351</v>
      </c>
    </row>
    <row spans="1:2" r="6">
      <c t="s" s="4" r="A6">
        <v>352</v>
      </c>
      <c t="s" s="4" r="B6">
        <v>353</v>
      </c>
    </row>
    <row spans="1:2" r="7">
      <c t="s" s="4" r="A7">
        <v>354</v>
      </c>
      <c t="s" s="4" r="B7">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217</v>
      </c>
    </row>
    <row spans="1:2" r="4">
      <c t="s" s="4" r="A4">
        <v>357</v>
      </c>
      <c t="s" s="4" r="B4">
        <v>358</v>
      </c>
    </row>
    <row spans="1:2" r="5">
      <c t="s" s="4" r="A5">
        <v>359</v>
      </c>
      <c t="s" s="4" r="B5">
        <v>360</v>
      </c>
    </row>
    <row spans="1:2" r="6">
      <c t="s" s="4" r="A6">
        <v>361</v>
      </c>
      <c t="s" s="4" r="B6">
        <v>362</v>
      </c>
    </row>
    <row spans="1:2" r="7">
      <c t="s" s="4" r="A7">
        <v>363</v>
      </c>
      <c t="s" s="4" r="B7">
        <v>364</v>
      </c>
    </row>
    <row spans="1:2" r="8">
      <c t="s" s="4" r="A8">
        <v>365</v>
      </c>
      <c t="s" s="4" r="B8">
        <v>366</v>
      </c>
    </row>
    <row spans="1:2" r="9">
      <c t="s" s="4" r="A9">
        <v>367</v>
      </c>
      <c t="s" s="4" r="B9">
        <v>368</v>
      </c>
    </row>
    <row spans="1:2" r="10">
      <c t="s" s="4" r="A10">
        <v>369</v>
      </c>
      <c t="s" s="4" r="B10">
        <v>370</v>
      </c>
    </row>
    <row spans="1:2" r="11">
      <c t="s" s="4" r="A11">
        <v>371</v>
      </c>
      <c t="s" s="4" r="B11">
        <v>372</v>
      </c>
    </row>
    <row spans="1:2" r="12">
      <c t="s" s="4" r="A12">
        <v>373</v>
      </c>
      <c t="s" s="4" r="B12">
        <v>374</v>
      </c>
    </row>
    <row spans="1:2" r="13">
      <c t="s" s="4" r="A13">
        <v>375</v>
      </c>
      <c t="s" s="4" r="B13">
        <v>376</v>
      </c>
    </row>
    <row spans="1:2" r="14">
      <c t="s" s="4" r="A14">
        <v>377</v>
      </c>
      <c t="s" s="4" r="B14">
        <v>378</v>
      </c>
    </row>
    <row spans="1:2" r="15">
      <c t="s" s="4" r="A15">
        <v>379</v>
      </c>
      <c t="s" s="4" r="B15">
        <v>380</v>
      </c>
    </row>
    <row spans="1:2" r="16">
      <c t="s" s="4" r="A16">
        <v>381</v>
      </c>
      <c t="s" s="4" r="B16">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383</v>
      </c>
      <c t="s" s="2" r="B1">
        <v>1</v>
      </c>
    </row>
    <row spans="1:2" r="2">
      <c t="s" s="2" r="B2">
        <v>2</v>
      </c>
    </row>
    <row spans="1:2" r="3">
      <c t="s" s="3" r="A3">
        <v>220</v>
      </c>
    </row>
    <row spans="1:2" r="4">
      <c t="s" s="4" r="A4">
        <v>384</v>
      </c>
      <c t="s" s="4" r="B4">
        <v>385</v>
      </c>
    </row>
    <row spans="1:2" r="5">
      <c t="s" s="4" r="A5">
        <v>386</v>
      </c>
      <c t="s" s="4" r="B5">
        <v>387</v>
      </c>
    </row>
    <row spans="1:2" r="6">
      <c t="s" s="4" r="A6">
        <v>388</v>
      </c>
      <c t="s" s="4" r="B6">
        <v>389</v>
      </c>
    </row>
    <row spans="1:2" r="7">
      <c t="s" s="4" r="A7">
        <v>390</v>
      </c>
      <c t="s" s="4" r="B7">
        <v>391</v>
      </c>
    </row>
    <row spans="1:2" r="8">
      <c t="s" s="4" r="A8">
        <v>392</v>
      </c>
      <c t="s" s="4" r="B8">
        <v>393</v>
      </c>
    </row>
    <row spans="1:2" r="9">
      <c t="s" s="4" r="A9">
        <v>394</v>
      </c>
      <c t="s" s="4" r="B9">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23</v>
      </c>
    </row>
    <row spans="1:2" r="4">
      <c t="s" s="4" r="A4">
        <v>397</v>
      </c>
      <c t="s" s="4" r="B4">
        <v>398</v>
      </c>
    </row>
    <row spans="1:2" r="5">
      <c t="s" s="4" r="A5">
        <v>399</v>
      </c>
      <c t="s" s="4" r="B5">
        <v>400</v>
      </c>
    </row>
    <row spans="1:2" r="6">
      <c t="s" s="4" r="A6">
        <v>401</v>
      </c>
      <c t="s" s="4" r="B6">
        <v>402</v>
      </c>
    </row>
    <row spans="1:2" r="7">
      <c t="s" s="4" r="A7">
        <v>403</v>
      </c>
      <c t="s" s="4" r="B7">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406</v>
      </c>
    </row>
    <row spans="1:2" r="4">
      <c t="s" s="4" r="A4">
        <v>407</v>
      </c>
      <c t="s" s="4" r="B4">
        <v>408</v>
      </c>
    </row>
    <row spans="1:2" r="5">
      <c t="s" s="4" r="A5">
        <v>409</v>
      </c>
      <c t="s" s="4" r="B5">
        <v>410</v>
      </c>
    </row>
    <row spans="1:2" r="6">
      <c t="s" s="4" r="A6">
        <v>411</v>
      </c>
      <c t="s" s="4" r="B6">
        <v>412</v>
      </c>
    </row>
    <row spans="1:2" r="7">
      <c t="s" s="4" r="A7">
        <v>413</v>
      </c>
      <c t="s" s="4" r="B7">
        <v>414</v>
      </c>
    </row>
    <row spans="1:2" r="8">
      <c t="s" s="4" r="A8">
        <v>415</v>
      </c>
      <c t="s" s="4" r="B8">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17</v>
      </c>
      <c t="s" s="2" r="B1">
        <v>1</v>
      </c>
    </row>
    <row spans="1:2" r="2">
      <c t="s" s="2" r="B2">
        <v>2</v>
      </c>
    </row>
    <row spans="1:2" r="3">
      <c t="s" s="3" r="A3">
        <v>232</v>
      </c>
    </row>
    <row spans="1:2" r="4">
      <c t="s" s="4" r="A4">
        <v>418</v>
      </c>
      <c t="s" s="4" r="B4">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0</v>
      </c>
      <c t="s" s="2" r="B1">
        <v>1</v>
      </c>
    </row>
    <row spans="1:2" r="2">
      <c t="s" s="2" r="B2">
        <v>2</v>
      </c>
    </row>
    <row spans="1:2" r="3">
      <c t="s" s="3" r="A3">
        <v>421</v>
      </c>
    </row>
    <row spans="1:2" r="4">
      <c t="s" s="4" r="A4">
        <v>422</v>
      </c>
      <c t="s" s="4" r="B4">
        <v>423</v>
      </c>
    </row>
    <row spans="1:2" r="5">
      <c t="s" s="4" r="A5">
        <v>424</v>
      </c>
      <c t="s" s="4" r="B5">
        <v>425</v>
      </c>
    </row>
    <row spans="1:2" r="6">
      <c t="s" s="4" r="A6">
        <v>426</v>
      </c>
      <c t="s" s="4" r="B6">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28</v>
      </c>
      <c t="s" s="2" r="B1">
        <v>1</v>
      </c>
    </row>
    <row spans="1:2" r="2">
      <c t="s" s="2" r="B2">
        <v>2</v>
      </c>
    </row>
    <row spans="1:2" r="3">
      <c t="s" s="3" r="A3">
        <v>238</v>
      </c>
    </row>
    <row spans="1:2" r="4">
      <c t="s" s="4" r="A4">
        <v>119</v>
      </c>
      <c t="s" s="4" r="B4">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v>
      </c>
      <c t="s" s="2" r="B1">
        <v>2</v>
      </c>
      <c t="s" s="2" r="C1">
        <v>30</v>
      </c>
    </row>
    <row spans="1:3" r="2">
      <c t="s" s="3" r="A2">
        <v>104</v>
      </c>
    </row>
    <row spans="1:3" r="3">
      <c t="s" s="4" r="A3">
        <v>105</v>
      </c>
      <c t="n" s="7" r="B3">
        <v>352</v>
      </c>
      <c t="n" s="7" r="C3">
        <v>331</v>
      </c>
    </row>
    <row spans="1:3" r="4">
      <c t="s" s="4" r="A4">
        <v>106</v>
      </c>
      <c t="n" s="8" r="B4">
        <v>0.25</v>
      </c>
      <c t="n" s="8" r="C4">
        <v>0.25</v>
      </c>
    </row>
    <row spans="1:3" r="5">
      <c t="s" s="4" r="A5">
        <v>107</v>
      </c>
      <c t="n" s="6" r="B5">
        <v>11200</v>
      </c>
      <c t="n" s="6" r="C5">
        <v>11200</v>
      </c>
    </row>
    <row spans="1:3" r="6">
      <c t="s" s="4" r="A6">
        <v>108</v>
      </c>
      <c t="n" s="6" r="B6">
        <v>7040</v>
      </c>
      <c t="n" s="6" r="C6">
        <v>7040</v>
      </c>
    </row>
    <row spans="1:3" r="7">
      <c t="s" s="4" r="A7">
        <v>109</v>
      </c>
      <c t="n" s="6" r="B7">
        <v>2716</v>
      </c>
      <c t="n" s="6" r="C7">
        <v>26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430</v>
      </c>
      <c t="s" s="2" r="B1">
        <v>1</v>
      </c>
    </row>
    <row spans="1:2" r="2">
      <c t="s" s="2" r="B2">
        <v>2</v>
      </c>
    </row>
    <row spans="1:2" r="3">
      <c t="s" s="3" r="A3">
        <v>431</v>
      </c>
    </row>
    <row spans="1:2" r="4">
      <c t="s" s="4" r="A4">
        <v>432</v>
      </c>
      <c t="s" s="4" r="B4">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s="1" r="A1">
        <v>434</v>
      </c>
      <c t="s" s="2" r="B1">
        <v>1</v>
      </c>
    </row>
    <row spans="1:4" r="2">
      <c t="s" s="2" r="B2">
        <v>435</v>
      </c>
      <c t="s" s="2" r="C2">
        <v>436</v>
      </c>
      <c t="s" s="2" r="D2">
        <v>437</v>
      </c>
    </row>
    <row spans="1:4" r="3">
      <c t="s" s="3" r="A3">
        <v>181</v>
      </c>
    </row>
    <row spans="1:4" r="4">
      <c t="s" s="4" r="A4">
        <v>438</v>
      </c>
      <c t="n" s="6" r="B4">
        <v>500</v>
      </c>
    </row>
    <row spans="1:4" r="5">
      <c t="s" s="4" r="A5">
        <v>439</v>
      </c>
      <c t="n" s="6" r="B5">
        <v>4</v>
      </c>
    </row>
    <row spans="1:4" r="6">
      <c t="s" s="4" r="A6">
        <v>440</v>
      </c>
      <c t="n" s="6" r="B6">
        <v>200</v>
      </c>
    </row>
    <row spans="1:4" r="7">
      <c t="s" s="4" r="A7">
        <v>441</v>
      </c>
      <c t="n" s="6" r="B7">
        <v>58000000000</v>
      </c>
    </row>
    <row spans="1:4" r="8">
      <c t="s" s="4" r="A8">
        <v>442</v>
      </c>
      <c t="n" s="6" r="B8">
        <v>1900000000</v>
      </c>
    </row>
    <row spans="1:4" r="9">
      <c t="s" s="4" r="A9">
        <v>443</v>
      </c>
      <c t="n" s="6" r="B9">
        <v>10</v>
      </c>
    </row>
    <row spans="1:4" r="10">
      <c t="s" s="4" r="A10">
        <v>444</v>
      </c>
      <c t="n" s="7" r="B10">
        <v>61</v>
      </c>
      <c t="n" s="7" r="C10">
        <v>72</v>
      </c>
      <c t="n" s="7" r="D10">
        <v>69</v>
      </c>
    </row>
    <row spans="1:4" r="11">
      <c t="s" s="4" r="A11">
        <v>445</v>
      </c>
      <c t="n" s="6" r="B11">
        <v>6800</v>
      </c>
      <c t="n" s="6" r="C11">
        <v>7000</v>
      </c>
      <c t="n" s="6" r="D11">
        <v>6900</v>
      </c>
    </row>
    <row spans="1:4" r="12">
      <c t="s" s="4" r="A12">
        <v>446</v>
      </c>
      <c t="n" s="6" r="B12">
        <v>4000</v>
      </c>
      <c t="n" s="6" r="C12">
        <v>3500</v>
      </c>
      <c t="n" s="6" r="D12">
        <v>3300</v>
      </c>
    </row>
    <row spans="1:4" r="13">
      <c t="s" s="4" r="A13">
        <v>447</v>
      </c>
      <c t="n" s="6" r="B13">
        <v>207</v>
      </c>
      <c t="n" s="6" r="C13">
        <v>228</v>
      </c>
    </row>
    <row spans="1:4" r="14">
      <c t="s" s="4" r="A14">
        <v>448</v>
      </c>
      <c t="n" s="7" r="B14">
        <v>2500</v>
      </c>
      <c t="n" s="7" r="C14">
        <v>2700</v>
      </c>
      <c t="n" s="7" r="D14">
        <v>2700</v>
      </c>
    </row>
    <row spans="1:4" r="15">
      <c t="s" s="4" r="A15">
        <v>449</v>
      </c>
      <c t="n" s="6" r="B15">
        <v>27</v>
      </c>
      <c t="n" s="6" r="C15">
        <v>38</v>
      </c>
      <c t="n" s="6" r="D15">
        <v>28</v>
      </c>
    </row>
    <row spans="1:4" r="16">
      <c t="s" s="4" r="A16">
        <v>450</v>
      </c>
      <c t="n" s="6" r="B16">
        <v>3</v>
      </c>
    </row>
    <row spans="1:4" r="17">
      <c t="s" s="4" r="A17">
        <v>451</v>
      </c>
      <c t="n" s="6" r="B17">
        <v>3</v>
      </c>
    </row>
    <row spans="1:4" r="18">
      <c t="s" s="4" r="A18">
        <v>452</v>
      </c>
      <c t="n" s="6" r="B18">
        <v>1</v>
      </c>
    </row>
    <row spans="1:4" r="19">
      <c t="s" s="4" r="A19">
        <v>453</v>
      </c>
      <c t="s" s="4" r="B19">
        <v>454</v>
      </c>
    </row>
    <row spans="1:4" r="20">
      <c t="s" s="3" r="A20">
        <v>270</v>
      </c>
    </row>
    <row spans="1:4" r="21">
      <c t="s" s="4" r="A21">
        <v>455</v>
      </c>
      <c t="n" s="7" r="B21">
        <v>1735</v>
      </c>
      <c t="n" s="7" r="C21">
        <v>1716</v>
      </c>
      <c t="n" s="7" r="D21">
        <v>1727</v>
      </c>
    </row>
    <row spans="1:4" r="22">
      <c t="s" s="4" r="A22">
        <v>456</v>
      </c>
      <c t="n" s="7" r="B22">
        <v>18</v>
      </c>
      <c t="n" s="7" r="C22">
        <v>20</v>
      </c>
      <c t="n" s="7" r="D22">
        <v>16</v>
      </c>
    </row>
    <row spans="1:4" r="23">
      <c t="s" s="3" r="A23">
        <v>272</v>
      </c>
    </row>
    <row spans="1:4" r="24">
      <c t="s" s="4" r="A24">
        <v>457</v>
      </c>
      <c t="s" s="4" r="B24">
        <v>458</v>
      </c>
    </row>
    <row spans="1:4" r="25">
      <c t="s" s="4" r="A25">
        <v>459</v>
      </c>
      <c t="s" s="4" r="B25">
        <v>460</v>
      </c>
    </row>
    <row spans="1:4" r="26">
      <c t="s" s="4" r="A26">
        <v>461</v>
      </c>
      <c t="s" s="4" r="B26">
        <v>462</v>
      </c>
    </row>
    <row spans="1:4" r="27">
      <c t="s" s="4" r="A27">
        <v>463</v>
      </c>
      <c t="s" s="4" r="B27">
        <v>464</v>
      </c>
    </row>
    <row spans="1:4" r="28">
      <c t="s" s="4" r="A28">
        <v>465</v>
      </c>
    </row>
    <row spans="1:4" r="29">
      <c t="s" s="3" r="A29">
        <v>270</v>
      </c>
    </row>
    <row spans="1:4" r="30">
      <c t="s" s="4" r="A30">
        <v>466</v>
      </c>
      <c t="s" s="4" r="B30">
        <v>467</v>
      </c>
    </row>
    <row spans="1:4" r="31">
      <c t="s" s="4" r="A31">
        <v>468</v>
      </c>
    </row>
    <row spans="1:4" r="32">
      <c t="s" s="3" r="A32">
        <v>270</v>
      </c>
    </row>
    <row spans="1:4" r="33">
      <c t="s" s="4" r="A33">
        <v>466</v>
      </c>
      <c t="s" s="4" r="B33">
        <v>4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30</v>
      </c>
    </row>
    <row spans="1:3" r="2">
      <c t="s" s="4" r="A2">
        <v>470</v>
      </c>
    </row>
    <row spans="1:3" r="3">
      <c t="s" s="3" r="A3">
        <v>471</v>
      </c>
    </row>
    <row spans="1:3" r="4">
      <c t="s" s="4" r="A4">
        <v>472</v>
      </c>
      <c t="n" s="7" r="B4">
        <v>2687</v>
      </c>
      <c t="n" s="7" r="C4">
        <v>2274</v>
      </c>
    </row>
    <row spans="1:3" r="5">
      <c t="s" s="4" r="A5">
        <v>473</v>
      </c>
    </row>
    <row spans="1:3" r="6">
      <c t="s" s="3" r="A6">
        <v>471</v>
      </c>
    </row>
    <row spans="1:3" r="7">
      <c t="s" s="4" r="A7">
        <v>472</v>
      </c>
      <c t="n" s="7" r="B7">
        <v>221</v>
      </c>
      <c t="n" s="7" r="C7">
        <v>2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4</v>
      </c>
      <c t="s" s="2" r="B1">
        <v>1</v>
      </c>
    </row>
    <row spans="1:4" r="2">
      <c t="s" s="2" r="B2">
        <v>2</v>
      </c>
      <c t="s" s="2" r="C2">
        <v>30</v>
      </c>
      <c t="s" s="2" r="D2">
        <v>31</v>
      </c>
    </row>
    <row spans="1:4" r="3">
      <c t="s" s="3" r="A3">
        <v>475</v>
      </c>
    </row>
    <row spans="1:4" r="4">
      <c t="s" s="4" r="A4">
        <v>141</v>
      </c>
      <c t="n" s="7" r="B4">
        <v>331</v>
      </c>
      <c t="n" s="7" r="C4">
        <v>61</v>
      </c>
      <c t="n" s="7" r="D4">
        <v>53</v>
      </c>
    </row>
    <row spans="1:4" r="5">
      <c t="s" s="4" r="A5">
        <v>476</v>
      </c>
      <c t="n" s="6" r="B5">
        <v>45</v>
      </c>
      <c t="n" s="6" r="C5">
        <v>308</v>
      </c>
      <c t="n" s="6" r="D5">
        <v>30</v>
      </c>
    </row>
    <row spans="1:4" r="6">
      <c t="s" s="4" r="A6">
        <v>477</v>
      </c>
      <c t="n" s="6" r="B6">
        <v>-10</v>
      </c>
      <c t="n" s="6" r="C6">
        <v>-13</v>
      </c>
      <c t="n" s="6" r="D6">
        <v>-14</v>
      </c>
    </row>
    <row spans="1:4" r="7">
      <c t="s" s="4" r="A7">
        <v>478</v>
      </c>
      <c t="n" s="6" r="B7">
        <v>-14</v>
      </c>
      <c t="n" s="6" r="C7">
        <v>-25</v>
      </c>
      <c t="n" s="6" r="D7">
        <v>-8</v>
      </c>
    </row>
    <row spans="1:4" r="8">
      <c t="s" s="4" r="A8">
        <v>142</v>
      </c>
      <c t="n" s="7" r="B8">
        <v>352</v>
      </c>
      <c t="n" s="7" r="C8">
        <v>331</v>
      </c>
      <c t="n" s="7" r="D8">
        <v>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spans="1:8" r="1">
      <c t="s" s="1" r="A1">
        <v>479</v>
      </c>
      <c t="s" s="2" r="B1">
        <v>480</v>
      </c>
      <c t="s" s="2" r="E1">
        <v>1</v>
      </c>
    </row>
    <row spans="1:8" r="2">
      <c t="s" s="2" r="B2">
        <v>481</v>
      </c>
      <c t="s" s="2" r="C2">
        <v>482</v>
      </c>
      <c t="s" s="2" r="D2">
        <v>483</v>
      </c>
      <c t="s" s="2" r="E2">
        <v>484</v>
      </c>
      <c t="s" s="2" r="F2">
        <v>482</v>
      </c>
      <c t="s" s="2" r="G2">
        <v>485</v>
      </c>
      <c t="s" s="2" r="H2">
        <v>486</v>
      </c>
    </row>
    <row spans="1:8" r="3">
      <c t="s" s="3" r="A3">
        <v>282</v>
      </c>
    </row>
    <row spans="1:8" r="4">
      <c t="s" s="4" r="A4">
        <v>487</v>
      </c>
      <c t="n" s="7" r="E4">
        <v>27</v>
      </c>
      <c t="n" s="7" r="F4">
        <v>372</v>
      </c>
    </row>
    <row spans="1:8" r="5">
      <c t="s" s="4" r="A5">
        <v>488</v>
      </c>
    </row>
    <row spans="1:8" r="6">
      <c t="s" s="3" r="A6">
        <v>282</v>
      </c>
    </row>
    <row spans="1:8" r="7">
      <c t="s" s="4" r="A7">
        <v>489</v>
      </c>
      <c t="n" s="9" r="D7">
        <v>6.3</v>
      </c>
      <c t="n" s="6" r="H7">
        <v>10</v>
      </c>
    </row>
    <row spans="1:8" r="8">
      <c t="s" s="4" r="A8">
        <v>490</v>
      </c>
      <c t="n" s="9" r="D8">
        <v>10.8</v>
      </c>
    </row>
    <row spans="1:8" r="9">
      <c t="s" s="4" r="A9">
        <v>491</v>
      </c>
      <c t="n" s="10" r="C9">
        <v>49.9883</v>
      </c>
      <c t="n" s="9" r="D9">
        <v>50.9</v>
      </c>
      <c t="n" s="10" r="F9">
        <v>49.9883</v>
      </c>
    </row>
    <row spans="1:8" r="10">
      <c t="s" s="4" r="A10">
        <v>487</v>
      </c>
      <c t="n" s="6" r="E10">
        <v>27</v>
      </c>
      <c t="n" s="7" r="F10">
        <v>372</v>
      </c>
    </row>
    <row spans="1:8" r="11">
      <c t="s" s="4" r="A11">
        <v>492</v>
      </c>
      <c t="n" s="6" r="E11">
        <v>56</v>
      </c>
      <c t="n" s="6" r="F11">
        <v>296</v>
      </c>
    </row>
    <row spans="1:8" r="12">
      <c t="s" s="4" r="A12">
        <v>493</v>
      </c>
      <c t="n" s="6" r="E12">
        <v>55</v>
      </c>
      <c t="n" s="7" r="F12">
        <v>18</v>
      </c>
    </row>
    <row spans="1:8" r="13">
      <c t="s" s="4" r="A13">
        <v>494</v>
      </c>
      <c t="n" s="6" r="E13">
        <v>100</v>
      </c>
    </row>
    <row spans="1:8" r="14">
      <c t="s" s="4" r="A14">
        <v>495</v>
      </c>
      <c t="n" s="6" r="E14">
        <v>15</v>
      </c>
    </row>
    <row spans="1:8" r="15">
      <c t="s" s="4" r="A15">
        <v>496</v>
      </c>
      <c t="n" s="6" r="H15">
        <v>203</v>
      </c>
    </row>
    <row spans="1:8" r="16">
      <c t="s" s="4" r="A16">
        <v>497</v>
      </c>
    </row>
    <row spans="1:8" r="17">
      <c t="s" s="3" r="A17">
        <v>282</v>
      </c>
    </row>
    <row spans="1:8" r="18">
      <c t="s" s="4" r="A18">
        <v>493</v>
      </c>
      <c t="n" s="7" r="E18">
        <v>418</v>
      </c>
    </row>
    <row spans="1:8" r="19">
      <c t="s" s="4" r="A19">
        <v>498</v>
      </c>
    </row>
    <row spans="1:8" r="20">
      <c t="s" s="3" r="A20">
        <v>282</v>
      </c>
    </row>
    <row spans="1:8" r="21">
      <c t="s" s="4" r="A21">
        <v>487</v>
      </c>
      <c t="n" s="7" r="B21">
        <v>27</v>
      </c>
      <c t="n" s="7" r="C21">
        <v>146</v>
      </c>
      <c t="n" s="7" r="D21">
        <v>226</v>
      </c>
      <c t="n" s="7" r="G21">
        <v>140</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30</v>
      </c>
    </row>
    <row spans="1:3" r="2">
      <c t="s" s="4" r="A2">
        <v>500</v>
      </c>
    </row>
    <row spans="1:3" r="3">
      <c t="s" s="3" r="A3">
        <v>501</v>
      </c>
    </row>
    <row spans="1:3" r="4">
      <c t="s" s="4" r="A4">
        <v>502</v>
      </c>
      <c t="n" s="7" r="B4">
        <v>96</v>
      </c>
      <c t="n" s="7" r="C4">
        <v>53</v>
      </c>
    </row>
    <row spans="1:3" r="5">
      <c t="s" s="4" r="A5">
        <v>503</v>
      </c>
    </row>
    <row spans="1:3" r="6">
      <c t="s" s="3" r="A6">
        <v>501</v>
      </c>
    </row>
    <row spans="1:3" r="7">
      <c t="s" s="4" r="A7">
        <v>502</v>
      </c>
      <c t="n" s="7" r="B7">
        <v>1</v>
      </c>
      <c t="n" s="7" r="C7">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P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6"/>
    <col customWidth="1" max="11" min="11" width="14"/>
    <col customWidth="1" max="12" min="12" width="14"/>
    <col customWidth="1" max="13" min="13" width="13"/>
    <col customWidth="1" max="14" min="14" width="14"/>
    <col customWidth="1" max="15" min="15" width="14"/>
    <col customWidth="1" max="16" min="16" width="14"/>
  </cols>
  <sheetData>
    <row spans="1:16" r="1">
      <c t="s" s="1" r="A1">
        <v>504</v>
      </c>
      <c t="s" s="2" r="B1">
        <v>480</v>
      </c>
      <c t="s" s="2" r="E1">
        <v>505</v>
      </c>
      <c t="s" s="2" r="F1">
        <v>506</v>
      </c>
      <c t="s" s="2" r="G1">
        <v>1</v>
      </c>
      <c t="s" s="2" r="J1">
        <v>507</v>
      </c>
    </row>
    <row spans="1:16" r="2">
      <c t="s" s="2" r="B2">
        <v>486</v>
      </c>
      <c t="s" s="2" r="C2">
        <v>4</v>
      </c>
      <c t="s" s="2" r="D2">
        <v>508</v>
      </c>
      <c t="s" s="2" r="E2">
        <v>509</v>
      </c>
      <c t="s" s="2" r="F2">
        <v>510</v>
      </c>
      <c t="s" s="2" r="G2">
        <v>2</v>
      </c>
      <c t="s" s="2" r="H2">
        <v>30</v>
      </c>
      <c t="s" s="2" r="I2">
        <v>31</v>
      </c>
      <c t="s" s="2" r="J2">
        <v>511</v>
      </c>
      <c t="s" s="2" r="K2">
        <v>512</v>
      </c>
      <c t="s" s="2" r="L2">
        <v>513</v>
      </c>
      <c t="s" s="2" r="M2">
        <v>514</v>
      </c>
      <c t="s" s="2" r="N2">
        <v>515</v>
      </c>
      <c t="s" s="2" r="O2">
        <v>516</v>
      </c>
      <c t="s" s="2" r="P2">
        <v>517</v>
      </c>
    </row>
    <row spans="1:16" r="3">
      <c t="s" s="3" r="A3">
        <v>518</v>
      </c>
    </row>
    <row spans="1:16" r="4">
      <c t="s" s="4" r="A4">
        <v>519</v>
      </c>
      <c t="n" s="7" r="G4">
        <v>5989</v>
      </c>
      <c t="n" s="7" r="H4">
        <v>6533</v>
      </c>
    </row>
    <row spans="1:16" r="5">
      <c t="s" s="4" r="A5">
        <v>520</v>
      </c>
      <c t="n" s="6" r="G5">
        <v>2491</v>
      </c>
      <c t="n" s="6" r="H5">
        <v>389</v>
      </c>
      <c t="n" s="7" r="I5">
        <v>353</v>
      </c>
    </row>
    <row spans="1:16" r="6">
      <c t="s" s="4" r="A6">
        <v>521</v>
      </c>
      <c t="n" s="6" r="G6">
        <v>40</v>
      </c>
      <c t="n" s="6" r="H6">
        <v>268</v>
      </c>
      <c t="n" s="6" r="I6">
        <v>303</v>
      </c>
    </row>
    <row spans="1:16" r="7">
      <c t="s" s="4" r="A7">
        <v>125</v>
      </c>
      <c t="n" s="7" r="G7">
        <v>565</v>
      </c>
      <c t="n" s="7" r="H7">
        <v>148</v>
      </c>
      <c t="n" s="6" r="I7">
        <v>872</v>
      </c>
    </row>
    <row spans="1:16" r="8">
      <c t="s" s="4" r="A8">
        <v>522</v>
      </c>
      <c t="s" s="4" r="G8">
        <v>523</v>
      </c>
    </row>
    <row spans="1:16" r="9">
      <c t="s" s="4" r="A9">
        <v>524</v>
      </c>
      <c t="s" s="4" r="H9">
        <v>464</v>
      </c>
    </row>
    <row spans="1:16" r="10">
      <c t="s" s="4" r="A10">
        <v>525</v>
      </c>
      <c t="n" s="7" r="B10">
        <v>-296</v>
      </c>
    </row>
    <row spans="1:16" r="11">
      <c t="s" s="4" r="A11">
        <v>526</v>
      </c>
      <c t="n" s="7" r="I11">
        <v>501</v>
      </c>
    </row>
    <row spans="1:16" r="12">
      <c t="s" s="4" r="A12">
        <v>497</v>
      </c>
    </row>
    <row spans="1:16" r="13">
      <c t="s" s="3" r="A13">
        <v>518</v>
      </c>
    </row>
    <row spans="1:16" r="14">
      <c t="s" s="4" r="A14">
        <v>527</v>
      </c>
      <c t="n" s="7" r="G14">
        <v>19</v>
      </c>
    </row>
    <row spans="1:16" r="15">
      <c t="s" s="4" r="A15">
        <v>528</v>
      </c>
      <c t="n" s="6" r="G15">
        <v>-6</v>
      </c>
      <c t="n" s="7" r="H15">
        <v>-32</v>
      </c>
    </row>
    <row spans="1:16" r="16">
      <c t="s" s="4" r="A16">
        <v>529</v>
      </c>
      <c t="n" s="6" r="G16">
        <v>1715</v>
      </c>
    </row>
    <row spans="1:16" r="17">
      <c t="s" s="4" r="A17">
        <v>526</v>
      </c>
      <c t="n" s="6" r="G17">
        <v>1403</v>
      </c>
    </row>
    <row spans="1:16" r="18">
      <c t="s" s="4" r="A18">
        <v>493</v>
      </c>
      <c t="n" s="7" r="G18">
        <v>418</v>
      </c>
    </row>
    <row spans="1:16" r="19">
      <c t="s" s="4" r="A19">
        <v>530</v>
      </c>
    </row>
    <row spans="1:16" r="20">
      <c t="s" s="3" r="A20">
        <v>518</v>
      </c>
    </row>
    <row spans="1:16" r="21">
      <c t="s" s="4" r="A21">
        <v>531</v>
      </c>
      <c t="s" s="4" r="G21">
        <v>532</v>
      </c>
      <c t="s" s="4" r="P21">
        <v>533</v>
      </c>
    </row>
    <row spans="1:16" r="22">
      <c t="s" s="4" r="A22">
        <v>524</v>
      </c>
      <c t="s" s="4" r="E22">
        <v>534</v>
      </c>
      <c t="s" s="4" r="H22">
        <v>464</v>
      </c>
    </row>
    <row spans="1:16" r="23">
      <c t="s" s="4" r="A23">
        <v>528</v>
      </c>
      <c t="n" s="7" r="G23">
        <v>-6</v>
      </c>
      <c t="n" s="7" r="H23">
        <v>-32</v>
      </c>
    </row>
    <row spans="1:16" r="24">
      <c t="s" s="4" r="A24">
        <v>535</v>
      </c>
    </row>
    <row spans="1:16" r="25">
      <c t="s" s="3" r="A25">
        <v>518</v>
      </c>
    </row>
    <row spans="1:16" r="26">
      <c t="s" s="4" r="A26">
        <v>536</v>
      </c>
      <c t="s" s="4" r="G26">
        <v>537</v>
      </c>
    </row>
    <row spans="1:16" r="27">
      <c t="s" s="4" r="A27">
        <v>538</v>
      </c>
      <c t="s" s="4" r="G27">
        <v>537</v>
      </c>
    </row>
    <row spans="1:16" r="28">
      <c t="s" s="4" r="A28">
        <v>539</v>
      </c>
      <c t="n" s="7" r="G28">
        <v>362</v>
      </c>
      <c t="n" s="6" r="H28">
        <v>143</v>
      </c>
    </row>
    <row spans="1:16" r="29">
      <c t="s" s="4" r="A29">
        <v>525</v>
      </c>
      <c t="n" s="7" r="G29">
        <v>-1006</v>
      </c>
      <c t="n" s="6" r="H29">
        <v>-799</v>
      </c>
    </row>
    <row spans="1:16" r="30">
      <c t="s" s="4" r="A30">
        <v>540</v>
      </c>
    </row>
    <row spans="1:16" r="31">
      <c t="s" s="3" r="A31">
        <v>518</v>
      </c>
    </row>
    <row spans="1:16" r="32">
      <c t="s" s="4" r="A32">
        <v>531</v>
      </c>
      <c t="s" s="4" r="G32">
        <v>541</v>
      </c>
    </row>
    <row spans="1:16" r="33">
      <c t="s" s="4" r="A33">
        <v>542</v>
      </c>
      <c t="s" s="4" r="D33">
        <v>543</v>
      </c>
    </row>
    <row spans="1:16" r="34">
      <c t="s" s="4" r="A34">
        <v>544</v>
      </c>
    </row>
    <row spans="1:16" r="35">
      <c t="s" s="3" r="A35">
        <v>518</v>
      </c>
    </row>
    <row spans="1:16" r="36">
      <c t="s" s="4" r="A36">
        <v>539</v>
      </c>
      <c t="n" s="7" r="G36">
        <v>83</v>
      </c>
      <c t="n" s="7" r="H36">
        <v>42</v>
      </c>
    </row>
    <row spans="1:16" r="37">
      <c t="s" s="4" r="A37">
        <v>545</v>
      </c>
    </row>
    <row spans="1:16" r="38">
      <c t="s" s="3" r="A38">
        <v>518</v>
      </c>
    </row>
    <row spans="1:16" r="39">
      <c t="s" s="4" r="A39">
        <v>546</v>
      </c>
      <c t="n" s="6" r="G39">
        <v>341</v>
      </c>
    </row>
    <row spans="1:16" r="40">
      <c t="s" s="4" r="A40">
        <v>547</v>
      </c>
      <c t="n" s="6" r="G40">
        <v>28</v>
      </c>
    </row>
    <row spans="1:16" r="41">
      <c t="s" s="4" r="A41">
        <v>525</v>
      </c>
      <c t="n" s="7" r="G41">
        <v>-313</v>
      </c>
    </row>
    <row spans="1:16" r="42">
      <c t="s" s="4" r="A42">
        <v>548</v>
      </c>
    </row>
    <row spans="1:16" r="43">
      <c t="s" s="3" r="A43">
        <v>518</v>
      </c>
    </row>
    <row spans="1:16" r="44">
      <c t="s" s="4" r="A44">
        <v>549</v>
      </c>
      <c t="n" s="7" r="N44">
        <v>503</v>
      </c>
    </row>
    <row spans="1:16" r="45">
      <c t="s" s="4" r="A45">
        <v>550</v>
      </c>
      <c t="s" s="4" r="G45">
        <v>551</v>
      </c>
    </row>
    <row spans="1:16" r="46">
      <c t="s" s="4" r="A46">
        <v>545</v>
      </c>
    </row>
    <row spans="1:16" r="47">
      <c t="s" s="3" r="A47">
        <v>518</v>
      </c>
    </row>
    <row spans="1:16" r="48">
      <c t="s" s="4" r="A48">
        <v>552</v>
      </c>
      <c t="n" s="7" r="K48">
        <v>3066</v>
      </c>
    </row>
    <row spans="1:16" r="49">
      <c t="s" s="4" r="A49">
        <v>553</v>
      </c>
      <c t="n" s="7" r="C49">
        <v>1035</v>
      </c>
      <c t="n" s="7" r="G49">
        <v>640</v>
      </c>
    </row>
    <row spans="1:16" r="50">
      <c t="s" s="4" r="A50">
        <v>554</v>
      </c>
      <c t="n" s="6" r="C50">
        <v>4196</v>
      </c>
    </row>
    <row spans="1:16" r="51">
      <c t="s" s="4" r="A51">
        <v>519</v>
      </c>
      <c t="n" s="7" r="K51">
        <v>95</v>
      </c>
    </row>
    <row spans="1:16" r="52">
      <c t="s" s="4" r="A52">
        <v>520</v>
      </c>
      <c t="n" s="7" r="G52">
        <v>1620</v>
      </c>
    </row>
    <row spans="1:16" r="53">
      <c t="s" s="4" r="A53">
        <v>531</v>
      </c>
      <c t="s" s="4" r="G53">
        <v>555</v>
      </c>
    </row>
    <row spans="1:16" r="54">
      <c t="s" s="4" r="A54">
        <v>556</v>
      </c>
      <c t="n" s="7" r="G54">
        <v>2150</v>
      </c>
    </row>
    <row spans="1:16" r="55">
      <c t="s" s="4" r="A55">
        <v>521</v>
      </c>
      <c t="n" s="6" r="G55">
        <v>530</v>
      </c>
    </row>
    <row spans="1:16" r="56">
      <c t="s" s="4" r="A56">
        <v>557</v>
      </c>
      <c t="n" s="7" r="G56">
        <v>125</v>
      </c>
    </row>
    <row spans="1:16" r="57">
      <c t="s" s="4" r="A57">
        <v>558</v>
      </c>
      <c t="n" s="7" r="C57">
        <v>2046</v>
      </c>
    </row>
    <row spans="1:16" r="58">
      <c t="s" s="4" r="A58">
        <v>559</v>
      </c>
      <c t="s" s="4" r="G58">
        <v>460</v>
      </c>
    </row>
    <row spans="1:16" r="59">
      <c t="s" s="4" r="A59">
        <v>560</v>
      </c>
    </row>
    <row spans="1:16" r="60">
      <c t="s" s="3" r="A60">
        <v>518</v>
      </c>
    </row>
    <row spans="1:16" r="61">
      <c t="s" s="4" r="A61">
        <v>561</v>
      </c>
      <c t="s" s="4" r="L61">
        <v>562</v>
      </c>
      <c t="s" s="4" r="M61">
        <v>563</v>
      </c>
    </row>
    <row spans="1:16" r="62">
      <c t="s" s="4" r="A62">
        <v>564</v>
      </c>
      <c t="n" s="9" r="G62">
        <v>6.4</v>
      </c>
      <c t="n" s="9" r="H62">
        <v>6.5</v>
      </c>
    </row>
    <row spans="1:16" r="63">
      <c t="s" s="4" r="A63">
        <v>565</v>
      </c>
      <c t="n" s="7" r="G63">
        <v>830</v>
      </c>
      <c t="n" s="7" r="L63">
        <v>302</v>
      </c>
      <c t="n" s="7" r="O63">
        <v>1265</v>
      </c>
    </row>
    <row spans="1:16" r="64">
      <c t="s" s="4" r="A64">
        <v>566</v>
      </c>
      <c t="n" s="7" r="O64">
        <v>14</v>
      </c>
    </row>
    <row spans="1:16" r="65">
      <c t="s" s="4" r="A65">
        <v>567</v>
      </c>
    </row>
    <row spans="1:16" r="66">
      <c t="s" s="3" r="A66">
        <v>518</v>
      </c>
    </row>
    <row spans="1:16" r="67">
      <c t="s" s="4" r="A67">
        <v>527</v>
      </c>
      <c t="n" s="7" r="G67">
        <v>19</v>
      </c>
    </row>
    <row spans="1:16" r="68">
      <c t="s" s="4" r="A68">
        <v>531</v>
      </c>
      <c t="s" s="4" r="G68">
        <v>568</v>
      </c>
    </row>
    <row spans="1:16" r="69">
      <c t="s" s="4" r="A69">
        <v>569</v>
      </c>
    </row>
    <row spans="1:16" r="70">
      <c t="s" s="3" r="A70">
        <v>518</v>
      </c>
    </row>
    <row spans="1:16" r="71">
      <c t="s" s="4" r="A71">
        <v>531</v>
      </c>
      <c t="s" s="4" r="G71">
        <v>570</v>
      </c>
    </row>
    <row spans="1:16" r="72">
      <c t="s" s="4" r="A72">
        <v>571</v>
      </c>
    </row>
    <row spans="1:16" r="73">
      <c t="s" s="3" r="A73">
        <v>518</v>
      </c>
    </row>
    <row spans="1:16" r="74">
      <c t="s" s="4" r="A74">
        <v>524</v>
      </c>
      <c t="s" s="4" r="J74">
        <v>572</v>
      </c>
    </row>
    <row spans="1:16" r="75">
      <c t="s" s="4" r="A75">
        <v>573</v>
      </c>
    </row>
    <row spans="1:16" r="76">
      <c t="s" s="3" r="A76">
        <v>518</v>
      </c>
    </row>
    <row spans="1:16" r="77">
      <c t="s" s="4" r="A77">
        <v>493</v>
      </c>
      <c t="n" s="7" r="G77">
        <v>380</v>
      </c>
    </row>
    <row spans="1:16" r="78">
      <c t="s" s="4" r="A78">
        <v>574</v>
      </c>
    </row>
    <row spans="1:16" r="79">
      <c t="s" s="3" r="A79">
        <v>518</v>
      </c>
    </row>
    <row spans="1:16" r="80">
      <c t="s" s="4" r="A80">
        <v>575</v>
      </c>
      <c t="n" s="7" r="F80">
        <v>47</v>
      </c>
      <c t="n" s="7" r="G80">
        <v>58</v>
      </c>
    </row>
  </sheetData>
  <mergeCells count="3">
    <mergeCell ref="A1:A2"/>
    <mergeCell ref="B1:D1"/>
    <mergeCell ref="G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 customWidth="1" max="6" min="6" width="14"/>
  </cols>
  <sheetData>
    <row spans="1:6" r="1">
      <c t="s" s="1" r="A1">
        <v>576</v>
      </c>
      <c t="s" s="2" r="B1">
        <v>505</v>
      </c>
      <c t="s" s="2" r="C1">
        <v>1</v>
      </c>
    </row>
    <row spans="1:6" r="2">
      <c t="s" s="2" r="B2">
        <v>509</v>
      </c>
      <c t="s" s="2" r="C2">
        <v>31</v>
      </c>
      <c t="s" s="2" r="D2">
        <v>2</v>
      </c>
      <c t="s" s="2" r="E2">
        <v>30</v>
      </c>
      <c t="s" s="2" r="F2">
        <v>517</v>
      </c>
    </row>
    <row spans="1:6" r="3">
      <c t="s" s="4" r="A3">
        <v>545</v>
      </c>
    </row>
    <row spans="1:6" r="4">
      <c t="s" s="3" r="A4">
        <v>577</v>
      </c>
    </row>
    <row spans="1:6" r="5">
      <c t="s" s="4" r="A5">
        <v>578</v>
      </c>
      <c t="n" s="7" r="E5">
        <v>43</v>
      </c>
    </row>
    <row spans="1:6" r="6">
      <c t="s" s="4" r="A6">
        <v>567</v>
      </c>
    </row>
    <row spans="1:6" r="7">
      <c t="s" s="3" r="A7">
        <v>577</v>
      </c>
    </row>
    <row spans="1:6" r="8">
      <c t="s" s="4" r="A8">
        <v>578</v>
      </c>
      <c t="n" s="7" r="D8">
        <v>398</v>
      </c>
      <c t="n" s="6" r="E8">
        <v>333</v>
      </c>
    </row>
    <row spans="1:6" r="9">
      <c t="s" s="4" r="A9">
        <v>579</v>
      </c>
      <c t="n" s="6" r="D9">
        <v>86</v>
      </c>
      <c t="n" s="6" r="E9">
        <v>36</v>
      </c>
    </row>
    <row spans="1:6" r="10">
      <c t="s" s="4" r="A10">
        <v>580</v>
      </c>
    </row>
    <row spans="1:6" r="11">
      <c t="s" s="3" r="A11">
        <v>577</v>
      </c>
    </row>
    <row spans="1:6" r="12">
      <c t="s" s="4" r="A12">
        <v>578</v>
      </c>
      <c t="n" s="6" r="D12">
        <v>19</v>
      </c>
      <c t="n" s="6" r="E12">
        <v>80</v>
      </c>
    </row>
    <row spans="1:6" r="13">
      <c t="s" s="4" r="A13">
        <v>535</v>
      </c>
    </row>
    <row spans="1:6" r="14">
      <c t="s" s="3" r="A14">
        <v>577</v>
      </c>
    </row>
    <row spans="1:6" r="15">
      <c t="s" s="4" r="A15">
        <v>578</v>
      </c>
      <c t="n" s="6" r="D15">
        <v>589</v>
      </c>
      <c t="n" s="6" r="E15">
        <v>223</v>
      </c>
    </row>
    <row spans="1:6" r="16">
      <c t="s" s="4" r="A16">
        <v>579</v>
      </c>
      <c t="n" s="6" r="D16">
        <v>123</v>
      </c>
      <c t="n" s="6" r="E16">
        <v>22</v>
      </c>
    </row>
    <row spans="1:6" r="17">
      <c t="s" s="4" r="A17">
        <v>581</v>
      </c>
    </row>
    <row spans="1:6" r="18">
      <c t="s" s="3" r="A18">
        <v>577</v>
      </c>
    </row>
    <row spans="1:6" r="19">
      <c t="s" s="4" r="A19">
        <v>582</v>
      </c>
      <c t="n" s="6" r="D19">
        <v>143</v>
      </c>
      <c t="n" s="6" r="E19">
        <v>30</v>
      </c>
    </row>
    <row spans="1:6" r="20">
      <c t="s" s="4" r="A20">
        <v>583</v>
      </c>
      <c t="n" s="6" r="D20">
        <v>485</v>
      </c>
      <c t="n" s="6" r="E20">
        <v>100</v>
      </c>
    </row>
    <row spans="1:6" r="21">
      <c t="s" s="4" r="A21">
        <v>70</v>
      </c>
      <c t="n" s="6" r="D21">
        <v>276</v>
      </c>
      <c t="n" s="6" r="E21">
        <v>54</v>
      </c>
    </row>
    <row spans="1:6" r="22">
      <c t="s" s="4" r="A22">
        <v>71</v>
      </c>
      <c t="n" s="6" r="D22">
        <v>83</v>
      </c>
      <c t="n" s="6" r="E22">
        <v>7</v>
      </c>
    </row>
    <row spans="1:6" r="23">
      <c t="s" s="4" r="A23">
        <v>584</v>
      </c>
      <c t="n" s="6" r="D23">
        <v>92</v>
      </c>
      <c t="n" s="6" r="E23">
        <v>141</v>
      </c>
    </row>
    <row spans="1:6" r="24">
      <c t="s" s="4" r="A24">
        <v>585</v>
      </c>
      <c t="n" s="6" r="D24">
        <v>25</v>
      </c>
      <c t="n" s="6" r="E24">
        <v>3</v>
      </c>
    </row>
    <row spans="1:6" r="25">
      <c t="s" s="4" r="A25">
        <v>586</v>
      </c>
      <c t="n" s="6" r="D25">
        <v>2021</v>
      </c>
      <c t="n" s="6" r="E25">
        <v>303</v>
      </c>
    </row>
    <row spans="1:6" r="26">
      <c t="s" s="4" r="A26">
        <v>587</v>
      </c>
      <c t="n" s="6" r="D26">
        <v>1020</v>
      </c>
      <c t="n" s="6" r="E26">
        <v>410</v>
      </c>
    </row>
    <row spans="1:6" r="27">
      <c t="s" s="4" r="A27">
        <v>588</v>
      </c>
      <c t="n" s="6" r="D27">
        <v>0</v>
      </c>
      <c t="n" s="6" r="E27">
        <v>43</v>
      </c>
    </row>
    <row spans="1:6" r="28">
      <c t="s" s="4" r="A28">
        <v>589</v>
      </c>
      <c t="n" s="6" r="D28">
        <v>333</v>
      </c>
      <c t="n" s="6" r="E28">
        <v>46</v>
      </c>
    </row>
    <row spans="1:6" r="29">
      <c t="s" s="4" r="A29">
        <v>590</v>
      </c>
      <c t="n" s="6" r="D29">
        <v>115</v>
      </c>
      <c t="n" s="6" r="E29">
        <v>36</v>
      </c>
    </row>
    <row spans="1:6" r="30">
      <c t="s" s="4" r="A30">
        <v>591</v>
      </c>
      <c t="n" s="6" r="D30">
        <v>-693</v>
      </c>
      <c t="n" s="6" r="E30">
        <v>-494</v>
      </c>
    </row>
    <row spans="1:6" r="31">
      <c t="s" s="4" r="A31">
        <v>578</v>
      </c>
      <c t="n" s="6" r="D31">
        <v>3900</v>
      </c>
      <c t="n" s="6" r="E31">
        <v>679</v>
      </c>
    </row>
    <row spans="1:6" r="32">
      <c t="s" s="4" r="A32">
        <v>84</v>
      </c>
      <c t="n" s="6" r="D32">
        <v>712</v>
      </c>
      <c t="n" s="6" r="E32">
        <v>48</v>
      </c>
    </row>
    <row spans="1:6" r="33">
      <c t="s" s="4" r="A33">
        <v>592</v>
      </c>
      <c t="n" s="6" r="D33">
        <v>12</v>
      </c>
      <c t="n" s="6" r="E33">
        <v>0</v>
      </c>
    </row>
    <row spans="1:6" r="34">
      <c t="s" s="4" r="A34">
        <v>87</v>
      </c>
      <c t="n" s="6" r="D34">
        <v>4</v>
      </c>
      <c t="n" s="6" r="E34">
        <v>0</v>
      </c>
    </row>
    <row spans="1:6" r="35">
      <c t="s" s="4" r="A35">
        <v>593</v>
      </c>
      <c t="n" s="6" r="D35">
        <v>74</v>
      </c>
      <c t="n" s="6" r="E35">
        <v>0</v>
      </c>
    </row>
    <row spans="1:6" r="36">
      <c t="s" s="4" r="A36">
        <v>594</v>
      </c>
      <c t="n" s="6" r="D36">
        <v>79</v>
      </c>
      <c t="n" s="6" r="E36">
        <v>6</v>
      </c>
    </row>
    <row spans="1:6" r="37">
      <c t="s" s="4" r="A37">
        <v>114</v>
      </c>
      <c t="n" s="6" r="D37">
        <v>252</v>
      </c>
      <c t="n" s="6" r="E37">
        <v>4</v>
      </c>
    </row>
    <row spans="1:6" r="38">
      <c t="s" s="4" r="A38">
        <v>579</v>
      </c>
      <c t="n" s="7" r="D38">
        <v>1133</v>
      </c>
      <c t="n" s="7" r="E38">
        <v>58</v>
      </c>
    </row>
    <row spans="1:6" r="39">
      <c t="s" s="4" r="A39">
        <v>530</v>
      </c>
    </row>
    <row spans="1:6" r="40">
      <c t="s" s="3" r="A40">
        <v>577</v>
      </c>
    </row>
    <row spans="1:6" r="41">
      <c t="s" s="4" r="A41">
        <v>595</v>
      </c>
      <c t="n" s="7" r="C41">
        <v>615</v>
      </c>
    </row>
    <row spans="1:6" r="42">
      <c t="s" s="4" r="A42">
        <v>531</v>
      </c>
      <c t="s" s="4" r="D42">
        <v>532</v>
      </c>
      <c t="s" s="4" r="F42">
        <v>533</v>
      </c>
    </row>
    <row spans="1:6" r="43">
      <c t="s" s="4" r="A43">
        <v>540</v>
      </c>
    </row>
    <row spans="1:6" r="44">
      <c t="s" s="3" r="A44">
        <v>577</v>
      </c>
    </row>
    <row spans="1:6" r="45">
      <c t="s" s="4" r="A45">
        <v>531</v>
      </c>
      <c t="s" s="4" r="D45">
        <v>541</v>
      </c>
    </row>
    <row spans="1:6" r="46">
      <c t="s" s="4" r="A46">
        <v>569</v>
      </c>
    </row>
    <row spans="1:6" r="47">
      <c t="s" s="3" r="A47">
        <v>577</v>
      </c>
    </row>
    <row spans="1:6" r="48">
      <c t="s" s="4" r="A48">
        <v>578</v>
      </c>
      <c t="n" s="7" r="D48">
        <v>2894</v>
      </c>
    </row>
    <row spans="1:6" r="49">
      <c t="s" s="4" r="A49">
        <v>579</v>
      </c>
      <c t="n" s="7" r="D49">
        <v>924</v>
      </c>
    </row>
    <row spans="1:6" r="50">
      <c t="s" s="4" r="A50">
        <v>497</v>
      </c>
    </row>
    <row spans="1:6" r="51">
      <c t="s" s="3" r="A51">
        <v>577</v>
      </c>
    </row>
    <row spans="1:6" r="52">
      <c t="s" s="4" r="A52">
        <v>595</v>
      </c>
      <c t="n" s="7" r="B52">
        <v>615</v>
      </c>
      <c t="n" s="7" r="C52">
        <v>6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596</v>
      </c>
      <c t="s" s="2" r="B1">
        <v>2</v>
      </c>
      <c t="s" s="2" r="C1">
        <v>30</v>
      </c>
      <c t="s" s="2" r="D1">
        <v>31</v>
      </c>
    </row>
    <row spans="1:4" r="2">
      <c t="s" s="3" r="A2">
        <v>597</v>
      </c>
    </row>
    <row spans="1:4" r="3">
      <c t="s" s="4" r="A3">
        <v>598</v>
      </c>
      <c t="n" s="7" r="B3">
        <v>19</v>
      </c>
      <c t="n" s="7" r="C3">
        <v>40</v>
      </c>
      <c t="n" s="7" r="D3">
        <v>12</v>
      </c>
    </row>
    <row spans="1:4" r="4">
      <c t="s" s="4" r="A4">
        <v>68</v>
      </c>
      <c t="n" s="6" r="B4">
        <v>229</v>
      </c>
      <c t="n" s="6" r="C4">
        <v>315</v>
      </c>
    </row>
    <row spans="1:4" r="5">
      <c t="s" s="4" r="A5">
        <v>599</v>
      </c>
      <c t="n" s="6" r="B5">
        <v>93</v>
      </c>
      <c t="n" s="6" r="C5">
        <v>94</v>
      </c>
    </row>
    <row spans="1:4" r="6">
      <c t="s" s="4" r="A6">
        <v>597</v>
      </c>
      <c t="n" s="7" r="B6">
        <v>322</v>
      </c>
      <c t="n" s="7" r="C6">
        <v>4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spans="1:5" r="1">
      <c t="s" s="1" r="A1">
        <v>600</v>
      </c>
      <c t="s" s="2" r="B1">
        <v>480</v>
      </c>
      <c t="s" s="2" r="C1">
        <v>1</v>
      </c>
    </row>
    <row spans="1:5" r="2">
      <c t="s" s="2" r="B2">
        <v>515</v>
      </c>
      <c t="s" s="2" r="C2">
        <v>2</v>
      </c>
      <c t="s" s="2" r="D2">
        <v>30</v>
      </c>
      <c t="s" s="2" r="E2">
        <v>31</v>
      </c>
    </row>
    <row spans="1:5" r="3">
      <c t="s" s="3" r="A3">
        <v>601</v>
      </c>
    </row>
    <row spans="1:5" r="4">
      <c t="s" s="4" r="A4">
        <v>602</v>
      </c>
      <c t="n" s="7" r="C4">
        <v>8166</v>
      </c>
      <c t="n" s="7" r="D4">
        <v>6483</v>
      </c>
    </row>
    <row spans="1:5" r="5">
      <c t="s" s="4" r="A5">
        <v>603</v>
      </c>
      <c t="n" s="6" r="C5">
        <v>549</v>
      </c>
      <c t="n" s="6" r="D5">
        <v>1531</v>
      </c>
    </row>
    <row spans="1:5" r="6">
      <c t="s" s="4" r="A6">
        <v>604</v>
      </c>
      <c t="n" s="6" r="C6">
        <v>-109</v>
      </c>
      <c t="n" s="6" r="D6">
        <v>-135</v>
      </c>
    </row>
    <row spans="1:5" r="7">
      <c t="s" s="4" r="A7">
        <v>605</v>
      </c>
      <c t="n" s="6" r="C7">
        <v>8606</v>
      </c>
      <c t="n" s="6" r="D7">
        <v>7879</v>
      </c>
    </row>
    <row spans="1:5" r="8">
      <c t="s" s="4" r="A8">
        <v>606</v>
      </c>
      <c t="n" s="6" r="C8">
        <v>-42</v>
      </c>
      <c t="n" s="6" r="D8">
        <v>-21</v>
      </c>
      <c t="n" s="7" r="E8">
        <v>-24</v>
      </c>
    </row>
    <row spans="1:5" r="9">
      <c t="s" s="4" r="A9">
        <v>607</v>
      </c>
    </row>
    <row spans="1:5" r="10">
      <c t="s" s="3" r="A10">
        <v>601</v>
      </c>
    </row>
    <row spans="1:5" r="11">
      <c t="s" s="4" r="A11">
        <v>602</v>
      </c>
      <c t="n" s="6" r="C11">
        <v>3573</v>
      </c>
      <c t="n" s="6" r="D11">
        <v>2687</v>
      </c>
    </row>
    <row spans="1:5" r="12">
      <c t="s" s="4" r="A12">
        <v>608</v>
      </c>
      <c t="n" s="6" r="C12">
        <v>485</v>
      </c>
      <c t="n" s="6" r="D12">
        <v>1463</v>
      </c>
    </row>
    <row spans="1:5" r="13">
      <c t="s" s="4" r="A13">
        <v>609</v>
      </c>
      <c t="n" s="6" r="C13">
        <v>-84</v>
      </c>
      <c t="n" s="6" r="D13">
        <v>-29</v>
      </c>
    </row>
    <row spans="1:5" r="14">
      <c t="s" s="4" r="A14">
        <v>605</v>
      </c>
      <c t="n" s="6" r="C14">
        <v>3974</v>
      </c>
      <c t="n" s="6" r="D14">
        <v>4121</v>
      </c>
    </row>
    <row spans="1:5" r="15">
      <c t="s" s="4" r="A15">
        <v>610</v>
      </c>
    </row>
    <row spans="1:5" r="16">
      <c t="s" s="3" r="A16">
        <v>601</v>
      </c>
    </row>
    <row spans="1:5" r="17">
      <c t="s" s="4" r="A17">
        <v>602</v>
      </c>
      <c t="n" s="6" r="C17">
        <v>4593</v>
      </c>
      <c t="n" s="6" r="D17">
        <v>3796</v>
      </c>
    </row>
    <row spans="1:5" r="18">
      <c t="s" s="4" r="A18">
        <v>611</v>
      </c>
      <c t="n" s="6" r="C18">
        <v>64</v>
      </c>
      <c t="n" s="6" r="D18">
        <v>68</v>
      </c>
    </row>
    <row spans="1:5" r="19">
      <c t="s" s="4" r="A19">
        <v>612</v>
      </c>
      <c t="n" s="6" r="C19">
        <v>-25</v>
      </c>
      <c t="n" s="6" r="D19">
        <v>-106</v>
      </c>
    </row>
    <row spans="1:5" r="20">
      <c t="s" s="4" r="A20">
        <v>605</v>
      </c>
      <c t="n" s="7" r="C20">
        <v>4632</v>
      </c>
      <c t="n" s="7" r="D20">
        <v>3758</v>
      </c>
    </row>
    <row spans="1:5" r="21">
      <c t="s" s="4" r="A21">
        <v>41</v>
      </c>
    </row>
    <row spans="1:5" r="22">
      <c t="s" s="3" r="A22">
        <v>601</v>
      </c>
    </row>
    <row spans="1:5" r="23">
      <c t="s" s="4" r="A23">
        <v>613</v>
      </c>
      <c t="n" s="7" r="B23">
        <v>10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v>
      </c>
      <c t="s" s="2" r="B1">
        <v>1</v>
      </c>
    </row>
    <row spans="1:4" r="2">
      <c t="s" s="2" r="B2">
        <v>2</v>
      </c>
      <c t="s" s="2" r="C2">
        <v>30</v>
      </c>
      <c t="s" s="2" r="D2">
        <v>31</v>
      </c>
    </row>
    <row spans="1:4" r="3">
      <c t="s" s="3" r="A3">
        <v>111</v>
      </c>
    </row>
    <row spans="1:4" r="4">
      <c t="s" s="4" r="A4">
        <v>44</v>
      </c>
      <c t="n" s="7" r="B4">
        <v>7366</v>
      </c>
      <c t="n" s="7" r="C4">
        <v>7124</v>
      </c>
      <c t="n" s="7" r="D4">
        <v>8626</v>
      </c>
    </row>
    <row spans="1:4" r="5">
      <c t="s" s="4" r="A5">
        <v>112</v>
      </c>
      <c t="n" s="6" r="B5">
        <v>1970</v>
      </c>
      <c t="n" s="6" r="C5">
        <v>1976</v>
      </c>
      <c t="n" s="6" r="D5">
        <v>1977</v>
      </c>
    </row>
    <row spans="1:4" r="6">
      <c t="s" s="4" r="A6">
        <v>113</v>
      </c>
      <c t="n" s="6" r="B6">
        <v>236</v>
      </c>
      <c t="n" s="6" r="C6">
        <v>209</v>
      </c>
      <c t="n" s="6" r="D6">
        <v>227</v>
      </c>
    </row>
    <row spans="1:4" r="7">
      <c t="s" s="4" r="A7">
        <v>114</v>
      </c>
      <c t="n" s="6" r="B7">
        <v>73</v>
      </c>
      <c t="n" s="6" r="C7">
        <v>-40</v>
      </c>
      <c t="n" s="6" r="D7">
        <v>648</v>
      </c>
    </row>
    <row spans="1:4" r="8">
      <c t="s" s="4" r="A8">
        <v>115</v>
      </c>
      <c t="n" s="6" r="B8">
        <v>-122</v>
      </c>
      <c t="n" s="6" r="C8">
        <v>-371</v>
      </c>
      <c t="n" s="6" r="D8">
        <v>-201</v>
      </c>
    </row>
    <row spans="1:4" r="9">
      <c t="s" s="4" r="A9">
        <v>116</v>
      </c>
      <c t="n" s="6" r="B9">
        <v>-137</v>
      </c>
      <c t="n" s="6" r="C9">
        <v>415</v>
      </c>
      <c t="n" s="6" r="D9">
        <v>168</v>
      </c>
    </row>
    <row spans="1:4" r="10">
      <c t="s" s="4" r="A10">
        <v>117</v>
      </c>
      <c t="n" s="6" r="B10">
        <v>-374</v>
      </c>
      <c t="n" s="6" r="C10">
        <v>831</v>
      </c>
      <c t="n" s="6" r="D10">
        <v>-670</v>
      </c>
    </row>
    <row spans="1:4" r="11">
      <c t="s" s="4" r="A11">
        <v>36</v>
      </c>
      <c t="n" s="6" r="B11">
        <v>929</v>
      </c>
      <c t="n" s="6" r="C11">
        <v>761</v>
      </c>
      <c t="n" s="6" r="D11">
        <v>465</v>
      </c>
    </row>
    <row spans="1:4" r="12">
      <c t="s" s="4" r="A12">
        <v>118</v>
      </c>
      <c t="n" s="6" r="B12">
        <v>744</v>
      </c>
      <c t="n" s="6" r="C12">
        <v>149</v>
      </c>
      <c t="n" s="6" r="D12">
        <v>234</v>
      </c>
    </row>
    <row spans="1:4" r="13">
      <c t="s" s="4" r="A13">
        <v>119</v>
      </c>
      <c t="n" s="6" r="B13">
        <v>-157</v>
      </c>
      <c t="n" s="6" r="C13">
        <v>-439</v>
      </c>
      <c t="n" s="6" r="D13">
        <v>-932</v>
      </c>
    </row>
    <row spans="1:4" r="14">
      <c t="s" s="4" r="A14">
        <v>120</v>
      </c>
      <c t="n" s="6" r="B14">
        <v>10528</v>
      </c>
      <c t="n" s="6" r="C14">
        <v>10615</v>
      </c>
      <c t="n" s="6" r="D14">
        <v>10542</v>
      </c>
    </row>
    <row spans="1:4" r="15">
      <c t="s" s="3" r="A15">
        <v>121</v>
      </c>
    </row>
    <row spans="1:4" r="16">
      <c t="s" s="4" r="A16">
        <v>122</v>
      </c>
      <c t="n" s="6" r="B16">
        <v>-15831</v>
      </c>
      <c t="n" s="6" r="C16">
        <v>-17800</v>
      </c>
      <c t="n" s="6" r="D16">
        <v>-14782</v>
      </c>
    </row>
    <row spans="1:4" r="17">
      <c t="s" s="4" r="A17">
        <v>123</v>
      </c>
      <c t="n" s="6" r="B17">
        <v>14079</v>
      </c>
      <c t="n" s="6" r="C17">
        <v>12986</v>
      </c>
      <c t="n" s="6" r="D17">
        <v>12791</v>
      </c>
    </row>
    <row spans="1:4" r="18">
      <c t="s" s="4" r="A18">
        <v>124</v>
      </c>
      <c t="n" s="6" r="B18">
        <v>-2491</v>
      </c>
      <c t="n" s="6" r="C18">
        <v>-389</v>
      </c>
      <c t="n" s="6" r="D18">
        <v>-353</v>
      </c>
    </row>
    <row spans="1:4" r="19">
      <c t="s" s="4" r="A19">
        <v>125</v>
      </c>
      <c t="n" s="6" r="B19">
        <v>565</v>
      </c>
      <c t="n" s="6" r="C19">
        <v>148</v>
      </c>
      <c t="n" s="6" r="D19">
        <v>872</v>
      </c>
    </row>
    <row spans="1:4" r="20">
      <c t="s" s="4" r="A20">
        <v>126</v>
      </c>
      <c t="n" s="6" r="B20">
        <v>-2553</v>
      </c>
      <c t="n" s="6" r="C20">
        <v>-2406</v>
      </c>
      <c t="n" s="6" r="D20">
        <v>-2550</v>
      </c>
    </row>
    <row spans="1:4" r="21">
      <c t="s" s="4" r="A21">
        <v>127</v>
      </c>
      <c t="n" s="6" r="B21">
        <v>85</v>
      </c>
      <c t="n" s="6" r="C21">
        <v>223</v>
      </c>
      <c t="n" s="6" r="D21">
        <v>111</v>
      </c>
    </row>
    <row spans="1:4" r="22">
      <c t="s" s="4" r="A22">
        <v>128</v>
      </c>
      <c t="n" s="6" r="B22">
        <v>-40</v>
      </c>
      <c t="n" s="6" r="C22">
        <v>-268</v>
      </c>
      <c t="n" s="6" r="D22">
        <v>-303</v>
      </c>
    </row>
    <row spans="1:4" r="23">
      <c t="s" s="4" r="A23">
        <v>129</v>
      </c>
      <c t="n" s="6" r="B23">
        <v>-6186</v>
      </c>
      <c t="n" s="6" r="C23">
        <v>-7506</v>
      </c>
      <c t="n" s="6" r="D23">
        <v>-4214</v>
      </c>
    </row>
    <row spans="1:4" r="24">
      <c t="s" s="3" r="A24">
        <v>130</v>
      </c>
    </row>
    <row spans="1:4" r="25">
      <c t="s" s="4" r="A25">
        <v>131</v>
      </c>
      <c t="n" s="6" r="B25">
        <v>40434</v>
      </c>
      <c t="n" s="6" r="C25">
        <v>41674</v>
      </c>
      <c t="n" s="6" r="D25">
        <v>43425</v>
      </c>
    </row>
    <row spans="1:4" r="26">
      <c t="s" s="4" r="A26">
        <v>132</v>
      </c>
      <c t="n" s="6" r="B26">
        <v>-37738</v>
      </c>
      <c t="n" s="6" r="C26">
        <v>-36962</v>
      </c>
      <c t="n" s="6" r="D26">
        <v>-38714</v>
      </c>
    </row>
    <row spans="1:4" r="27">
      <c t="s" s="4" r="A27">
        <v>133</v>
      </c>
      <c t="n" s="6" r="B27">
        <v>1245</v>
      </c>
      <c t="n" s="6" r="C27">
        <v>1532</v>
      </c>
      <c t="n" s="6" r="D27">
        <v>1328</v>
      </c>
    </row>
    <row spans="1:4" r="28">
      <c t="s" s="4" r="A28">
        <v>134</v>
      </c>
      <c t="n" s="6" r="B28">
        <v>-3564</v>
      </c>
      <c t="n" s="6" r="C28">
        <v>-4162</v>
      </c>
      <c t="n" s="6" r="D28">
        <v>-4832</v>
      </c>
    </row>
    <row spans="1:4" r="29">
      <c t="s" s="4" r="A29">
        <v>135</v>
      </c>
      <c t="n" s="6" r="B29">
        <v>-5741</v>
      </c>
      <c t="n" s="6" r="C29">
        <v>-5350</v>
      </c>
      <c t="n" s="6" r="D29">
        <v>-4969</v>
      </c>
    </row>
    <row spans="1:4" r="30">
      <c t="s" s="4" r="A30">
        <v>136</v>
      </c>
      <c t="n" s="6" r="B30">
        <v>251</v>
      </c>
      <c t="n" s="6" r="C30">
        <v>-363</v>
      </c>
      <c t="n" s="6" r="D30">
        <v>17</v>
      </c>
    </row>
    <row spans="1:4" r="31">
      <c t="s" s="4" r="A31">
        <v>137</v>
      </c>
      <c t="n" s="6" r="B31">
        <v>-5113</v>
      </c>
      <c t="n" s="6" r="C31">
        <v>-3631</v>
      </c>
      <c t="n" s="6" r="D31">
        <v>-3745</v>
      </c>
    </row>
    <row spans="1:4" r="32">
      <c t="s" s="4" r="A32">
        <v>138</v>
      </c>
      <c t="n" s="6" r="B32">
        <v>-878</v>
      </c>
      <c t="n" s="6" r="C32">
        <v>-934</v>
      </c>
      <c t="n" s="6" r="D32">
        <v>-611</v>
      </c>
    </row>
    <row spans="1:4" r="33">
      <c t="s" s="3" r="A33">
        <v>139</v>
      </c>
    </row>
    <row spans="1:4" r="34">
      <c t="s" s="4" r="A34">
        <v>140</v>
      </c>
      <c t="n" s="6" r="B34">
        <v>-1649</v>
      </c>
      <c t="n" s="6" r="C34">
        <v>-1456</v>
      </c>
      <c t="n" s="6" r="D34">
        <v>1972</v>
      </c>
    </row>
    <row spans="1:4" r="35">
      <c t="s" s="4" r="A35">
        <v>141</v>
      </c>
      <c t="n" s="6" r="B35">
        <v>8958</v>
      </c>
      <c t="n" s="6" r="C35">
        <v>10414</v>
      </c>
      <c t="n" s="6" r="D35">
        <v>8442</v>
      </c>
    </row>
    <row spans="1:4" r="36">
      <c t="s" s="4" r="A36">
        <v>142</v>
      </c>
      <c t="n" s="7" r="B36">
        <v>7309</v>
      </c>
      <c t="n" s="7" r="C36">
        <v>8958</v>
      </c>
      <c t="n" s="7" r="D36">
        <v>104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614</v>
      </c>
      <c t="s" s="2" r="B1">
        <v>1</v>
      </c>
    </row>
    <row spans="1:4" r="2">
      <c t="s" s="2" r="B2">
        <v>2</v>
      </c>
      <c t="s" s="2" r="C2">
        <v>30</v>
      </c>
      <c t="s" s="2" r="D2">
        <v>31</v>
      </c>
    </row>
    <row spans="1:4" r="3">
      <c t="s" s="3" r="A3">
        <v>615</v>
      </c>
    </row>
    <row spans="1:4" r="4">
      <c t="s" s="4" r="A4">
        <v>616</v>
      </c>
      <c t="n" s="7" r="B4">
        <v>4043</v>
      </c>
      <c t="n" s="7" r="C4">
        <v>4157</v>
      </c>
      <c t="n" s="7" r="D4">
        <v>4212</v>
      </c>
    </row>
    <row spans="1:4" r="5">
      <c t="s" s="4" r="A5">
        <v>617</v>
      </c>
      <c t="n" s="6" r="B5">
        <v>103</v>
      </c>
      <c t="n" s="6" r="C5">
        <v>38</v>
      </c>
      <c t="n" s="6" r="D5">
        <v>12</v>
      </c>
    </row>
    <row spans="1:4" r="6">
      <c t="s" s="4" r="A6">
        <v>618</v>
      </c>
      <c t="n" s="6" r="B6">
        <v>-42</v>
      </c>
      <c t="n" s="6" r="C6">
        <v>-21</v>
      </c>
      <c t="n" s="7" r="D6">
        <v>-24</v>
      </c>
    </row>
    <row spans="1:4" r="7">
      <c t="s" s="4" r="A7">
        <v>619</v>
      </c>
    </row>
    <row spans="1:4" r="8">
      <c t="s" s="3" r="A8">
        <v>615</v>
      </c>
    </row>
    <row spans="1:4" r="9">
      <c t="s" s="4" r="A9">
        <v>620</v>
      </c>
      <c t="n" s="7" r="B9">
        <v>804</v>
      </c>
      <c t="n" s="7" r="C9">
        <v>8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621</v>
      </c>
      <c t="s" s="2" r="B1">
        <v>2</v>
      </c>
      <c t="s" s="2" r="C1">
        <v>30</v>
      </c>
      <c t="s" s="2" r="D1">
        <v>31</v>
      </c>
      <c t="s" s="2" r="E1">
        <v>622</v>
      </c>
    </row>
    <row spans="1:5" r="2">
      <c t="s" s="3" r="A2">
        <v>623</v>
      </c>
    </row>
    <row spans="1:5" r="3">
      <c t="s" s="4" r="A3">
        <v>65</v>
      </c>
      <c t="n" s="7" r="B3">
        <v>7309</v>
      </c>
      <c t="n" s="7" r="C3">
        <v>8958</v>
      </c>
      <c t="n" s="7" r="D3">
        <v>10414</v>
      </c>
      <c t="n" s="7" r="E3">
        <v>8442</v>
      </c>
    </row>
    <row spans="1:5" r="4">
      <c t="s" s="4" r="A4">
        <v>68</v>
      </c>
      <c t="n" s="6" r="B4">
        <v>4269</v>
      </c>
      <c t="n" s="6" r="C4">
        <v>3665</v>
      </c>
    </row>
    <row spans="1:5" r="5">
      <c t="s" s="4" r="A5">
        <v>75</v>
      </c>
      <c t="n" s="6" r="B5">
        <v>3470</v>
      </c>
      <c t="n" s="6" r="C5">
        <v>3678</v>
      </c>
    </row>
    <row spans="1:5" r="6">
      <c t="s" s="4" r="A6">
        <v>76</v>
      </c>
      <c t="n" s="6" r="B6">
        <v>4110</v>
      </c>
      <c t="n" s="6" r="C6">
        <v>4352</v>
      </c>
    </row>
    <row spans="1:5" r="7">
      <c t="s" s="4" r="A7">
        <v>624</v>
      </c>
      <c t="n" s="6" r="B7">
        <v>8606</v>
      </c>
      <c t="n" s="6" r="C7">
        <v>7879</v>
      </c>
    </row>
    <row spans="1:5" r="8">
      <c t="s" s="4" r="A8">
        <v>619</v>
      </c>
    </row>
    <row spans="1:5" r="9">
      <c t="s" s="3" r="A9">
        <v>623</v>
      </c>
    </row>
    <row spans="1:5" r="10">
      <c t="s" s="4" r="A10">
        <v>65</v>
      </c>
      <c t="n" s="6" r="B10">
        <v>361</v>
      </c>
      <c t="n" s="6" r="C10">
        <v>43</v>
      </c>
    </row>
    <row spans="1:5" r="11">
      <c t="s" s="4" r="A11">
        <v>68</v>
      </c>
      <c t="n" s="6" r="B11">
        <v>4040</v>
      </c>
      <c t="n" s="6" r="C11">
        <v>3350</v>
      </c>
    </row>
    <row spans="1:5" r="12">
      <c t="s" s="4" r="A12">
        <v>75</v>
      </c>
      <c t="n" s="6" r="B12">
        <v>3280</v>
      </c>
      <c t="n" s="6" r="C12">
        <v>3512</v>
      </c>
    </row>
    <row spans="1:5" r="13">
      <c t="s" s="4" r="A13">
        <v>76</v>
      </c>
      <c t="n" s="6" r="B13">
        <v>925</v>
      </c>
      <c t="n" s="6" r="C13">
        <v>974</v>
      </c>
    </row>
    <row spans="1:5" r="14">
      <c t="s" s="4" r="A14">
        <v>624</v>
      </c>
      <c t="n" s="7" r="B14">
        <v>8606</v>
      </c>
      <c t="n" s="7" r="C14">
        <v>787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25</v>
      </c>
      <c t="s" s="2" r="B1">
        <v>2</v>
      </c>
      <c t="s" s="2" r="C1">
        <v>30</v>
      </c>
    </row>
    <row spans="1:3" r="2">
      <c t="s" s="3" r="A2">
        <v>615</v>
      </c>
    </row>
    <row spans="1:3" r="3">
      <c t="s" s="4" r="A3">
        <v>626</v>
      </c>
      <c t="n" s="7" r="B3">
        <v>2496</v>
      </c>
    </row>
    <row spans="1:3" r="4">
      <c t="s" s="4" r="A4">
        <v>627</v>
      </c>
      <c t="n" s="6" r="B4">
        <v>2496</v>
      </c>
    </row>
    <row spans="1:3" r="5">
      <c t="s" s="4" r="A5">
        <v>628</v>
      </c>
      <c t="n" s="6" r="B5">
        <v>1709</v>
      </c>
    </row>
    <row spans="1:3" r="6">
      <c t="s" s="4" r="A6">
        <v>629</v>
      </c>
      <c t="n" s="6" r="B6">
        <v>1728</v>
      </c>
    </row>
    <row spans="1:3" r="7">
      <c t="s" s="4" r="A7">
        <v>630</v>
      </c>
      <c t="n" s="6" r="B7">
        <v>111</v>
      </c>
    </row>
    <row spans="1:3" r="8">
      <c t="s" s="4" r="A8">
        <v>631</v>
      </c>
      <c t="n" s="6" r="B8">
        <v>122</v>
      </c>
    </row>
    <row spans="1:3" r="9">
      <c t="s" s="4" r="A9">
        <v>632</v>
      </c>
      <c t="n" s="6" r="B9">
        <v>277</v>
      </c>
    </row>
    <row spans="1:3" r="10">
      <c t="s" s="4" r="A10">
        <v>633</v>
      </c>
      <c t="n" s="6" r="B10">
        <v>286</v>
      </c>
    </row>
    <row spans="1:3" r="11">
      <c t="s" s="3" r="A11">
        <v>634</v>
      </c>
    </row>
    <row spans="1:3" r="12">
      <c t="s" s="4" r="A12">
        <v>635</v>
      </c>
      <c t="n" s="7" r="B12">
        <v>190</v>
      </c>
      <c t="n" s="7" r="C12">
        <v>1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636</v>
      </c>
      <c t="s" s="2" r="B1">
        <v>2</v>
      </c>
      <c t="s" s="2" r="C1">
        <v>30</v>
      </c>
    </row>
    <row spans="1:3" r="2">
      <c t="s" s="3" r="A2">
        <v>637</v>
      </c>
    </row>
    <row spans="1:3" r="3">
      <c t="s" s="4" r="A3">
        <v>638</v>
      </c>
      <c t="n" s="7" r="B3">
        <v>1564</v>
      </c>
      <c t="n" s="7" r="C3">
        <v>1615</v>
      </c>
    </row>
    <row spans="1:3" r="4">
      <c t="s" s="4" r="A4">
        <v>639</v>
      </c>
      <c t="n" s="6" r="B4">
        <v>1032</v>
      </c>
      <c t="n" s="6" r="C4">
        <v>1134</v>
      </c>
    </row>
    <row spans="1:3" r="5">
      <c t="s" s="4" r="A5">
        <v>478</v>
      </c>
      <c t="n" s="6" r="B5">
        <v>306</v>
      </c>
      <c t="n" s="6" r="C5">
        <v>351</v>
      </c>
    </row>
    <row spans="1:3" r="6">
      <c t="s" s="4" r="A6">
        <v>640</v>
      </c>
      <c t="n" s="7" r="B6">
        <v>2902</v>
      </c>
      <c t="n" s="7" r="C6">
        <v>31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1</v>
      </c>
      <c t="s" s="2" r="B1">
        <v>1</v>
      </c>
    </row>
    <row spans="1:3" r="2">
      <c t="s" s="2" r="B2">
        <v>2</v>
      </c>
      <c t="s" s="2" r="C2">
        <v>30</v>
      </c>
    </row>
    <row spans="1:3" r="3">
      <c t="s" s="3" r="A3">
        <v>642</v>
      </c>
    </row>
    <row spans="1:3" r="4">
      <c t="s" s="4" r="A4">
        <v>643</v>
      </c>
      <c t="s" s="4" r="B4">
        <v>644</v>
      </c>
    </row>
    <row spans="1:3" r="5">
      <c t="s" s="4" r="A5">
        <v>645</v>
      </c>
      <c t="n" s="7" r="B5">
        <v>901</v>
      </c>
      <c t="n" s="7" r="C5">
        <v>1429</v>
      </c>
    </row>
    <row spans="1:3" r="6">
      <c t="s" s="4" r="A6">
        <v>646</v>
      </c>
      <c t="n" s="6" r="B6">
        <v>369</v>
      </c>
      <c t="n" s="6" r="C6">
        <v>301</v>
      </c>
    </row>
    <row spans="1:3" r="7">
      <c t="s" s="4" r="A7">
        <v>647</v>
      </c>
      <c t="n" s="6" r="B7">
        <v>410</v>
      </c>
      <c t="n" s="6" r="C7">
        <v>320</v>
      </c>
    </row>
    <row spans="1:3" r="8">
      <c t="s" s="4" r="A8">
        <v>648</v>
      </c>
      <c t="n" s="6" r="B8">
        <v>249</v>
      </c>
      <c t="n" s="6" r="C8">
        <v>240</v>
      </c>
    </row>
    <row spans="1:3" r="9">
      <c t="s" s="4" r="A9">
        <v>649</v>
      </c>
      <c t="n" s="6" r="B9">
        <v>697</v>
      </c>
    </row>
    <row spans="1:3" r="10">
      <c t="s" s="4" r="A10">
        <v>650</v>
      </c>
      <c t="n" s="6" r="B10">
        <v>86</v>
      </c>
    </row>
    <row spans="1:3" r="11">
      <c t="s" s="4" r="A11">
        <v>651</v>
      </c>
    </row>
    <row spans="1:3" r="12">
      <c t="s" s="3" r="A12">
        <v>642</v>
      </c>
    </row>
    <row spans="1:3" r="13">
      <c t="s" s="4" r="A13">
        <v>645</v>
      </c>
      <c t="n" s="6" r="B13">
        <v>572</v>
      </c>
      <c t="n" s="6" r="C13">
        <v>923</v>
      </c>
    </row>
    <row spans="1:3" r="14">
      <c t="s" s="4" r="A14">
        <v>646</v>
      </c>
      <c t="n" s="6" r="B14">
        <v>105</v>
      </c>
      <c t="n" s="6" r="C14">
        <v>44</v>
      </c>
    </row>
    <row spans="1:3" r="15">
      <c t="s" s="4" r="A15">
        <v>652</v>
      </c>
    </row>
    <row spans="1:3" r="16">
      <c t="s" s="3" r="A16">
        <v>642</v>
      </c>
    </row>
    <row spans="1:3" r="17">
      <c t="s" s="4" r="A17">
        <v>645</v>
      </c>
      <c t="n" s="6" r="B17">
        <v>246</v>
      </c>
      <c t="n" s="6" r="C17">
        <v>346</v>
      </c>
    </row>
    <row spans="1:3" r="18">
      <c t="s" s="4" r="A18">
        <v>646</v>
      </c>
      <c t="n" s="6" r="B18">
        <v>241</v>
      </c>
      <c t="n" s="6" r="C18">
        <v>231</v>
      </c>
    </row>
    <row spans="1:3" r="19">
      <c t="s" s="4" r="A19">
        <v>653</v>
      </c>
    </row>
    <row spans="1:3" r="20">
      <c t="s" s="3" r="A20">
        <v>642</v>
      </c>
    </row>
    <row spans="1:3" r="21">
      <c t="s" s="4" r="A21">
        <v>647</v>
      </c>
      <c t="n" s="6" r="B21">
        <v>51</v>
      </c>
      <c t="n" s="6" r="C21">
        <v>24</v>
      </c>
    </row>
    <row spans="1:3" r="22">
      <c t="s" s="4" r="A22">
        <v>648</v>
      </c>
      <c t="n" s="6" r="B22">
        <v>59</v>
      </c>
      <c t="n" s="6" r="C22">
        <v>33</v>
      </c>
    </row>
    <row spans="1:3" r="23">
      <c t="s" s="4" r="A23">
        <v>654</v>
      </c>
    </row>
    <row spans="1:3" r="24">
      <c t="s" s="3" r="A24">
        <v>642</v>
      </c>
    </row>
    <row spans="1:3" r="25">
      <c t="s" s="4" r="A25">
        <v>647</v>
      </c>
      <c t="n" s="6" r="B25">
        <v>75</v>
      </c>
      <c t="n" s="6" r="C25">
        <v>249</v>
      </c>
    </row>
    <row spans="1:3" r="26">
      <c t="s" s="4" r="A26">
        <v>648</v>
      </c>
      <c t="n" s="6" r="B26">
        <v>9</v>
      </c>
      <c t="n" s="6" r="C26">
        <v>21</v>
      </c>
    </row>
    <row spans="1:3" r="27">
      <c t="s" s="4" r="A27">
        <v>655</v>
      </c>
    </row>
    <row spans="1:3" r="28">
      <c t="s" s="3" r="A28">
        <v>642</v>
      </c>
    </row>
    <row spans="1:3" r="29">
      <c t="s" s="4" r="A29">
        <v>645</v>
      </c>
      <c t="n" s="6" r="B29">
        <v>1</v>
      </c>
      <c t="n" s="6" r="C29">
        <v>0</v>
      </c>
    </row>
    <row spans="1:3" r="30">
      <c t="s" s="4" r="A30">
        <v>646</v>
      </c>
      <c t="n" s="6" r="B30">
        <v>2</v>
      </c>
      <c t="n" s="6" r="C30">
        <v>9</v>
      </c>
    </row>
    <row spans="1:3" r="31">
      <c t="s" s="4" r="A31">
        <v>656</v>
      </c>
    </row>
    <row spans="1:3" r="32">
      <c t="s" s="3" r="A32">
        <v>642</v>
      </c>
    </row>
    <row spans="1:3" r="33">
      <c t="s" s="4" r="A33">
        <v>646</v>
      </c>
      <c t="n" s="6" r="B33">
        <v>1</v>
      </c>
      <c t="n" s="6" r="C33">
        <v>1</v>
      </c>
    </row>
    <row spans="1:3" r="34">
      <c t="s" s="4" r="A34">
        <v>657</v>
      </c>
    </row>
    <row spans="1:3" r="35">
      <c t="s" s="3" r="A35">
        <v>642</v>
      </c>
    </row>
    <row spans="1:3" r="36">
      <c t="s" s="4" r="A36">
        <v>647</v>
      </c>
      <c t="n" s="6" r="B36">
        <v>0</v>
      </c>
      <c t="n" s="6" r="C36">
        <v>1</v>
      </c>
    </row>
    <row spans="1:3" r="37">
      <c t="s" s="4" r="A37">
        <v>648</v>
      </c>
      <c t="n" s="6" r="B37">
        <v>154</v>
      </c>
      <c t="n" s="6" r="C37">
        <v>156</v>
      </c>
    </row>
    <row spans="1:3" r="38">
      <c t="s" s="4" r="A38">
        <v>658</v>
      </c>
    </row>
    <row spans="1:3" r="39">
      <c t="s" s="3" r="A39">
        <v>642</v>
      </c>
    </row>
    <row spans="1:3" r="40">
      <c t="s" s="4" r="A40">
        <v>648</v>
      </c>
      <c t="n" s="6" r="B40">
        <v>19</v>
      </c>
      <c t="n" s="6" r="C40">
        <v>17</v>
      </c>
    </row>
    <row spans="1:3" r="41">
      <c t="s" s="4" r="A41">
        <v>659</v>
      </c>
    </row>
    <row spans="1:3" r="42">
      <c t="s" s="3" r="A42">
        <v>642</v>
      </c>
    </row>
    <row spans="1:3" r="43">
      <c t="s" s="4" r="A43">
        <v>645</v>
      </c>
      <c t="n" s="6" r="B43">
        <v>20</v>
      </c>
      <c t="n" s="6" r="C43">
        <v>14</v>
      </c>
    </row>
    <row spans="1:3" r="44">
      <c t="s" s="4" r="A44">
        <v>660</v>
      </c>
    </row>
    <row spans="1:3" r="45">
      <c t="s" s="3" r="A45">
        <v>642</v>
      </c>
    </row>
    <row spans="1:3" r="46">
      <c t="s" s="4" r="A46">
        <v>645</v>
      </c>
      <c t="n" s="6" r="B46">
        <v>62</v>
      </c>
      <c t="n" s="6" r="C46">
        <v>146</v>
      </c>
    </row>
    <row spans="1:3" r="47">
      <c t="s" s="4" r="A47">
        <v>661</v>
      </c>
    </row>
    <row spans="1:3" r="48">
      <c t="s" s="3" r="A48">
        <v>642</v>
      </c>
    </row>
    <row spans="1:3" r="49">
      <c t="s" s="4" r="A49">
        <v>647</v>
      </c>
      <c t="n" s="6" r="B49">
        <v>53</v>
      </c>
      <c t="n" s="6" r="C49">
        <v>11</v>
      </c>
    </row>
    <row spans="1:3" r="50">
      <c t="s" s="4" r="A50">
        <v>662</v>
      </c>
    </row>
    <row spans="1:3" r="51">
      <c t="s" s="3" r="A51">
        <v>642</v>
      </c>
    </row>
    <row spans="1:3" r="52">
      <c t="s" s="4" r="A52">
        <v>647</v>
      </c>
      <c t="n" s="6" r="B52">
        <v>231</v>
      </c>
      <c t="n" s="6" r="C52">
        <v>35</v>
      </c>
    </row>
    <row spans="1:3" r="53">
      <c t="s" s="4" r="A53">
        <v>648</v>
      </c>
      <c t="n" s="6" r="B53">
        <v>1</v>
      </c>
      <c t="n" s="6" r="C53">
        <v>2</v>
      </c>
    </row>
    <row spans="1:3" r="54">
      <c t="s" s="4" r="A54">
        <v>663</v>
      </c>
    </row>
    <row spans="1:3" r="55">
      <c t="s" s="3" r="A55">
        <v>642</v>
      </c>
    </row>
    <row spans="1:3" r="56">
      <c t="s" s="4" r="A56">
        <v>646</v>
      </c>
      <c t="n" s="6" r="B56">
        <v>17</v>
      </c>
      <c t="n" s="6" r="C56">
        <v>14</v>
      </c>
    </row>
    <row spans="1:3" r="57">
      <c t="s" s="4" r="A57">
        <v>664</v>
      </c>
    </row>
    <row spans="1:3" r="58">
      <c t="s" s="3" r="A58">
        <v>642</v>
      </c>
    </row>
    <row spans="1:3" r="59">
      <c t="s" s="4" r="A59">
        <v>646</v>
      </c>
      <c t="n" s="6" r="B59">
        <v>3</v>
      </c>
      <c t="n" s="6" r="C59">
        <v>2</v>
      </c>
    </row>
    <row spans="1:3" r="60">
      <c t="s" s="4" r="A60">
        <v>665</v>
      </c>
    </row>
    <row spans="1:3" r="61">
      <c t="s" s="3" r="A61">
        <v>642</v>
      </c>
    </row>
    <row spans="1:3" r="62">
      <c t="s" s="4" r="A62">
        <v>648</v>
      </c>
      <c t="n" s="6" r="B62">
        <v>5</v>
      </c>
      <c t="n" s="6" r="C62">
        <v>11</v>
      </c>
    </row>
    <row spans="1:3" r="63">
      <c t="s" s="4" r="A63">
        <v>666</v>
      </c>
    </row>
    <row spans="1:3" r="64">
      <c t="s" s="3" r="A64">
        <v>642</v>
      </c>
    </row>
    <row spans="1:3" r="65">
      <c t="s" s="4" r="A65">
        <v>648</v>
      </c>
      <c t="n" s="6" r="B65">
        <v>2</v>
      </c>
      <c t="n" s="6" r="C65">
        <v>0</v>
      </c>
    </row>
    <row spans="1:3" r="66">
      <c t="s" s="4" r="A66">
        <v>667</v>
      </c>
    </row>
    <row spans="1:3" r="67">
      <c t="s" s="3" r="A67">
        <v>642</v>
      </c>
    </row>
    <row spans="1:3" r="68">
      <c t="s" s="4" r="A68">
        <v>668</v>
      </c>
      <c t="n" s="6" r="B68">
        <v>10383</v>
      </c>
      <c t="n" s="6" r="C68">
        <v>13224</v>
      </c>
    </row>
    <row spans="1:3" r="69">
      <c t="s" s="4" r="A69">
        <v>669</v>
      </c>
    </row>
    <row spans="1:3" r="70">
      <c t="s" s="3" r="A70">
        <v>642</v>
      </c>
    </row>
    <row spans="1:3" r="71">
      <c t="s" s="4" r="A71">
        <v>668</v>
      </c>
      <c t="n" s="6" r="B71">
        <v>566</v>
      </c>
      <c t="n" s="6" r="C71">
        <v>2590</v>
      </c>
    </row>
    <row spans="1:3" r="72">
      <c t="s" s="4" r="A72">
        <v>670</v>
      </c>
    </row>
    <row spans="1:3" r="73">
      <c t="s" s="3" r="A73">
        <v>642</v>
      </c>
    </row>
    <row spans="1:3" r="74">
      <c t="s" s="4" r="A74">
        <v>668</v>
      </c>
      <c t="n" s="6" r="B74">
        <v>8</v>
      </c>
      <c t="n" s="6" r="C74">
        <v>9</v>
      </c>
    </row>
    <row spans="1:3" r="75">
      <c t="s" s="4" r="A75">
        <v>671</v>
      </c>
    </row>
    <row spans="1:3" r="76">
      <c t="s" s="3" r="A76">
        <v>642</v>
      </c>
    </row>
    <row spans="1:3" r="77">
      <c t="s" s="4" r="A77">
        <v>668</v>
      </c>
      <c t="n" s="6" r="B77">
        <v>3328</v>
      </c>
      <c t="n" s="6" r="C77">
        <v>4328</v>
      </c>
    </row>
    <row spans="1:3" r="78">
      <c t="s" s="4" r="A78">
        <v>672</v>
      </c>
    </row>
    <row spans="1:3" r="79">
      <c t="s" s="3" r="A79">
        <v>642</v>
      </c>
    </row>
    <row spans="1:3" r="80">
      <c t="s" s="4" r="A80">
        <v>668</v>
      </c>
      <c t="n" s="6" r="B80">
        <v>2159</v>
      </c>
      <c t="n" s="6" r="C80">
        <v>1358</v>
      </c>
    </row>
    <row spans="1:3" r="81">
      <c t="s" s="4" r="A81">
        <v>673</v>
      </c>
    </row>
    <row spans="1:3" r="82">
      <c t="s" s="3" r="A82">
        <v>642</v>
      </c>
    </row>
    <row spans="1:3" r="83">
      <c t="s" s="4" r="A83">
        <v>668</v>
      </c>
      <c t="n" s="6" r="B83">
        <v>7963</v>
      </c>
      <c t="n" s="6" r="C83">
        <v>6600</v>
      </c>
    </row>
    <row spans="1:3" r="84">
      <c t="s" s="4" r="A84">
        <v>674</v>
      </c>
    </row>
    <row spans="1:3" r="85">
      <c t="s" s="3" r="A85">
        <v>642</v>
      </c>
    </row>
    <row spans="1:3" r="86">
      <c t="s" s="4" r="A86">
        <v>668</v>
      </c>
      <c t="n" s="6" r="B86">
        <v>12259</v>
      </c>
      <c t="n" s="6" r="C86">
        <v>2047</v>
      </c>
    </row>
    <row spans="1:3" r="87">
      <c t="s" s="4" r="A87">
        <v>675</v>
      </c>
    </row>
    <row spans="1:3" r="88">
      <c t="s" s="3" r="A88">
        <v>642</v>
      </c>
    </row>
    <row spans="1:3" r="89">
      <c t="s" s="4" r="A89">
        <v>668</v>
      </c>
      <c t="n" s="6" r="B89">
        <v>1347</v>
      </c>
      <c t="n" s="6" r="C89">
        <v>2047</v>
      </c>
    </row>
    <row spans="1:3" r="90">
      <c t="s" s="4" r="A90">
        <v>676</v>
      </c>
    </row>
    <row spans="1:3" r="91">
      <c t="s" s="3" r="A91">
        <v>642</v>
      </c>
    </row>
    <row spans="1:3" r="92">
      <c t="s" s="4" r="A92">
        <v>668</v>
      </c>
      <c t="n" s="6" r="B92">
        <v>3605</v>
      </c>
      <c t="n" s="6" r="C92">
        <v>4334</v>
      </c>
    </row>
    <row spans="1:3" r="93">
      <c t="s" s="4" r="A93">
        <v>677</v>
      </c>
    </row>
    <row spans="1:3" r="94">
      <c t="s" s="3" r="A94">
        <v>642</v>
      </c>
    </row>
    <row spans="1:3" r="95">
      <c t="s" s="4" r="A95">
        <v>668</v>
      </c>
      <c t="n" s="7" r="B95">
        <v>893</v>
      </c>
      <c t="n" s="7" r="C95">
        <v>8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8</v>
      </c>
      <c t="s" s="2" r="B1">
        <v>1</v>
      </c>
    </row>
    <row spans="1:4" r="2">
      <c t="s" s="2" r="B2">
        <v>2</v>
      </c>
      <c t="s" s="2" r="C2">
        <v>30</v>
      </c>
      <c t="s" s="2" r="D2">
        <v>31</v>
      </c>
    </row>
    <row spans="1:4" r="3">
      <c t="s" s="4" r="A3">
        <v>679</v>
      </c>
    </row>
    <row spans="1:4" r="4">
      <c t="s" s="3" r="A4">
        <v>680</v>
      </c>
    </row>
    <row spans="1:4" r="5">
      <c t="s" s="4" r="A5">
        <v>681</v>
      </c>
      <c t="n" s="7" r="B5">
        <v>835</v>
      </c>
      <c t="n" s="7" r="C5">
        <v>625</v>
      </c>
      <c t="n" s="7" r="D5">
        <v>441</v>
      </c>
    </row>
    <row spans="1:4" r="6">
      <c t="s" s="4" r="A6">
        <v>682</v>
      </c>
      <c t="n" s="6" r="B6">
        <v>625</v>
      </c>
      <c t="n" s="6" r="C6">
        <v>50</v>
      </c>
      <c t="n" s="6" r="D6">
        <v>167</v>
      </c>
    </row>
    <row spans="1:4" r="7">
      <c t="s" s="4" r="A7">
        <v>683</v>
      </c>
      <c t="n" s="6" r="B7">
        <v>13</v>
      </c>
      <c t="n" s="6" r="C7">
        <v>0</v>
      </c>
      <c t="n" s="6" r="D7">
        <v>-2</v>
      </c>
    </row>
    <row spans="1:4" r="8">
      <c t="s" s="4" r="A8">
        <v>684</v>
      </c>
    </row>
    <row spans="1:4" r="9">
      <c t="s" s="3" r="A9">
        <v>680</v>
      </c>
    </row>
    <row spans="1:4" r="10">
      <c t="s" s="4" r="A10">
        <v>681</v>
      </c>
      <c t="n" s="6" r="B10">
        <v>-153</v>
      </c>
      <c t="n" s="6" r="C10">
        <v>-180</v>
      </c>
      <c t="n" s="6" r="D10">
        <v>169</v>
      </c>
    </row>
    <row spans="1:4" r="11">
      <c t="s" s="4" r="A11">
        <v>682</v>
      </c>
      <c t="n" s="6" r="B11">
        <v>-3</v>
      </c>
      <c t="n" s="6" r="C11">
        <v>0</v>
      </c>
      <c t="n" s="6" r="D11">
        <v>-12</v>
      </c>
    </row>
    <row spans="1:4" r="12">
      <c t="s" s="4" r="A12">
        <v>683</v>
      </c>
      <c t="n" s="6" r="B12">
        <v>1</v>
      </c>
      <c t="n" s="6" r="C12">
        <v>0</v>
      </c>
      <c t="n" s="6" r="D12">
        <v>-3</v>
      </c>
    </row>
    <row spans="1:4" r="13">
      <c t="s" s="4" r="A13">
        <v>667</v>
      </c>
    </row>
    <row spans="1:4" r="14">
      <c t="s" s="3" r="A14">
        <v>680</v>
      </c>
    </row>
    <row spans="1:4" r="15">
      <c t="s" s="4" r="A15">
        <v>668</v>
      </c>
      <c t="n" s="6" r="B15">
        <v>10383</v>
      </c>
      <c t="n" s="6" r="C15">
        <v>13224</v>
      </c>
    </row>
    <row spans="1:4" r="16">
      <c t="s" s="4" r="A16">
        <v>685</v>
      </c>
    </row>
    <row spans="1:4" r="17">
      <c t="s" s="3" r="A17">
        <v>680</v>
      </c>
    </row>
    <row spans="1:4" r="18">
      <c t="s" s="4" r="A18">
        <v>681</v>
      </c>
      <c t="n" s="6" r="B18">
        <v>949</v>
      </c>
      <c t="n" s="6" r="C18">
        <v>973</v>
      </c>
      <c t="n" s="6" r="D18">
        <v>218</v>
      </c>
    </row>
    <row spans="1:4" r="19">
      <c t="s" s="4" r="A19">
        <v>682</v>
      </c>
      <c t="n" s="6" r="B19">
        <v>618</v>
      </c>
      <c t="n" s="6" r="C19">
        <v>121</v>
      </c>
      <c t="n" s="6" r="D19">
        <v>149</v>
      </c>
    </row>
    <row spans="1:4" r="20">
      <c t="s" s="4" r="A20">
        <v>683</v>
      </c>
      <c t="n" s="6" r="B20">
        <v>12</v>
      </c>
      <c t="n" s="6" r="C20">
        <v>0</v>
      </c>
      <c t="n" s="6" r="D20">
        <v>1</v>
      </c>
    </row>
    <row spans="1:4" r="21">
      <c t="s" s="4" r="A21">
        <v>686</v>
      </c>
    </row>
    <row spans="1:4" r="22">
      <c t="s" s="3" r="A22">
        <v>680</v>
      </c>
    </row>
    <row spans="1:4" r="23">
      <c t="s" s="4" r="A23">
        <v>681</v>
      </c>
      <c t="n" s="6" r="B23">
        <v>18</v>
      </c>
    </row>
    <row spans="1:4" r="24">
      <c t="s" s="4" r="A24">
        <v>682</v>
      </c>
      <c t="n" s="6" r="B24">
        <v>-9</v>
      </c>
    </row>
    <row spans="1:4" r="25">
      <c t="s" s="4" r="A25">
        <v>683</v>
      </c>
      <c t="n" s="6" r="B25">
        <v>0</v>
      </c>
    </row>
    <row spans="1:4" r="26">
      <c t="s" s="4" r="A26">
        <v>687</v>
      </c>
    </row>
    <row spans="1:4" r="27">
      <c t="s" s="3" r="A27">
        <v>680</v>
      </c>
    </row>
    <row spans="1:4" r="28">
      <c t="s" s="4" r="A28">
        <v>681</v>
      </c>
      <c t="n" s="6" r="B28">
        <v>-38</v>
      </c>
      <c t="n" s="6" r="C28">
        <v>-218</v>
      </c>
    </row>
    <row spans="1:4" r="29">
      <c t="s" s="4" r="A29">
        <v>682</v>
      </c>
      <c t="n" s="6" r="B29">
        <v>-40</v>
      </c>
      <c t="n" s="6" r="C29">
        <v>-108</v>
      </c>
    </row>
    <row spans="1:4" r="30">
      <c t="s" s="4" r="A30">
        <v>683</v>
      </c>
      <c t="n" s="6" r="B30">
        <v>0</v>
      </c>
      <c t="n" s="6" r="C30">
        <v>0</v>
      </c>
    </row>
    <row spans="1:4" r="31">
      <c t="s" s="4" r="A31">
        <v>688</v>
      </c>
    </row>
    <row spans="1:4" r="32">
      <c t="s" s="3" r="A32">
        <v>680</v>
      </c>
    </row>
    <row spans="1:4" r="33">
      <c t="s" s="4" r="A33">
        <v>681</v>
      </c>
      <c t="n" s="6" r="B33">
        <v>60</v>
      </c>
      <c t="n" s="6" r="C33">
        <v>50</v>
      </c>
      <c t="n" s="6" r="D33">
        <v>52</v>
      </c>
    </row>
    <row spans="1:4" r="34">
      <c t="s" s="4" r="A34">
        <v>682</v>
      </c>
      <c t="n" s="6" r="B34">
        <v>62</v>
      </c>
      <c t="n" s="6" r="C34">
        <v>34</v>
      </c>
      <c t="n" s="6" r="D34">
        <v>32</v>
      </c>
    </row>
    <row spans="1:4" r="35">
      <c t="s" s="4" r="A35">
        <v>683</v>
      </c>
      <c t="n" s="6" r="B35">
        <v>0</v>
      </c>
      <c t="n" s="6" r="C35">
        <v>0</v>
      </c>
      <c t="n" s="6" r="D35">
        <v>0</v>
      </c>
    </row>
    <row spans="1:4" r="36">
      <c t="s" s="4" r="A36">
        <v>689</v>
      </c>
    </row>
    <row spans="1:4" r="37">
      <c t="s" s="3" r="A37">
        <v>680</v>
      </c>
    </row>
    <row spans="1:4" r="38">
      <c t="s" s="4" r="A38">
        <v>668</v>
      </c>
      <c t="n" s="6" r="B38">
        <v>566</v>
      </c>
      <c t="n" s="6" r="C38">
        <v>2590</v>
      </c>
    </row>
    <row spans="1:4" r="39">
      <c t="s" s="4" r="A39">
        <v>681</v>
      </c>
      <c t="n" s="7" r="B39">
        <v>-92</v>
      </c>
    </row>
    <row spans="1:4" r="40">
      <c t="s" s="4" r="A40">
        <v>690</v>
      </c>
      <c t="s" s="4" r="B40">
        <v>537</v>
      </c>
    </row>
    <row spans="1:4" r="41">
      <c t="s" s="4" r="A41">
        <v>691</v>
      </c>
    </row>
    <row spans="1:4" r="42">
      <c t="s" s="3" r="A42">
        <v>680</v>
      </c>
    </row>
    <row spans="1:4" r="43">
      <c t="s" s="4" r="A43">
        <v>668</v>
      </c>
      <c t="n" s="7" r="B43">
        <v>3328</v>
      </c>
      <c t="n" s="6" r="C43">
        <v>4328</v>
      </c>
    </row>
    <row spans="1:4" r="44">
      <c t="s" s="4" r="A44">
        <v>670</v>
      </c>
    </row>
    <row spans="1:4" r="45">
      <c t="s" s="3" r="A45">
        <v>680</v>
      </c>
    </row>
    <row spans="1:4" r="46">
      <c t="s" s="4" r="A46">
        <v>668</v>
      </c>
      <c t="n" s="6" r="B46">
        <v>8</v>
      </c>
      <c t="n" s="6" r="C46">
        <v>9</v>
      </c>
    </row>
    <row spans="1:4" r="47">
      <c t="s" s="4" r="A47">
        <v>692</v>
      </c>
    </row>
    <row spans="1:4" r="48">
      <c t="s" s="3" r="A48">
        <v>680</v>
      </c>
    </row>
    <row spans="1:4" r="49">
      <c t="s" s="4" r="A49">
        <v>681</v>
      </c>
      <c t="n" s="6" r="B49">
        <v>-1</v>
      </c>
      <c t="n" s="6" r="C49">
        <v>0</v>
      </c>
      <c t="n" s="6" r="D49">
        <v>2</v>
      </c>
    </row>
    <row spans="1:4" r="50">
      <c t="s" s="4" r="A50">
        <v>682</v>
      </c>
      <c t="n" s="6" r="B50">
        <v>-3</v>
      </c>
      <c t="n" s="6" r="C50">
        <v>3</v>
      </c>
      <c t="n" s="6" r="D50">
        <v>-2</v>
      </c>
    </row>
    <row spans="1:4" r="51">
      <c t="s" s="4" r="A51">
        <v>683</v>
      </c>
      <c t="n" s="6" r="B51">
        <v>0</v>
      </c>
      <c t="n" s="6" r="C51">
        <v>0</v>
      </c>
      <c t="n" s="6" r="D51">
        <v>0</v>
      </c>
    </row>
    <row spans="1:4" r="52">
      <c t="s" s="4" r="A52">
        <v>693</v>
      </c>
    </row>
    <row spans="1:4" r="53">
      <c t="s" s="3" r="A53">
        <v>680</v>
      </c>
    </row>
    <row spans="1:4" r="54">
      <c t="s" s="4" r="A54">
        <v>683</v>
      </c>
      <c t="n" s="6" r="B54">
        <v>-24</v>
      </c>
      <c t="n" s="6" r="C54">
        <v>-4</v>
      </c>
      <c t="n" s="6" r="D54">
        <v>23</v>
      </c>
    </row>
    <row spans="1:4" r="55">
      <c t="s" s="4" r="A55">
        <v>694</v>
      </c>
    </row>
    <row spans="1:4" r="56">
      <c t="s" s="3" r="A56">
        <v>680</v>
      </c>
    </row>
    <row spans="1:4" r="57">
      <c t="s" s="4" r="A57">
        <v>683</v>
      </c>
      <c t="n" s="6" r="B57">
        <v>-3</v>
      </c>
      <c t="n" s="6" r="C57">
        <v>29</v>
      </c>
      <c t="n" s="6" r="D57">
        <v>47</v>
      </c>
    </row>
    <row spans="1:4" r="58">
      <c t="s" s="4" r="A58">
        <v>695</v>
      </c>
    </row>
    <row spans="1:4" r="59">
      <c t="s" s="3" r="A59">
        <v>680</v>
      </c>
    </row>
    <row spans="1:4" r="60">
      <c t="s" s="4" r="A60">
        <v>683</v>
      </c>
      <c t="n" s="6" r="B60">
        <v>-21</v>
      </c>
      <c t="n" s="6" r="C60">
        <v>-33</v>
      </c>
      <c t="n" s="6" r="D60">
        <v>-24</v>
      </c>
    </row>
    <row spans="1:4" r="61">
      <c t="s" s="4" r="A61">
        <v>696</v>
      </c>
    </row>
    <row spans="1:4" r="62">
      <c t="s" s="3" r="A62">
        <v>680</v>
      </c>
    </row>
    <row spans="1:4" r="63">
      <c t="s" s="4" r="A63">
        <v>683</v>
      </c>
      <c t="n" s="6" r="B63">
        <v>-172</v>
      </c>
      <c t="n" s="6" r="C63">
        <v>18</v>
      </c>
      <c t="n" s="6" r="D63">
        <v>-193</v>
      </c>
    </row>
    <row spans="1:4" r="64">
      <c t="s" s="4" r="A64">
        <v>697</v>
      </c>
    </row>
    <row spans="1:4" r="65">
      <c t="s" s="3" r="A65">
        <v>680</v>
      </c>
    </row>
    <row spans="1:4" r="66">
      <c t="s" s="4" r="A66">
        <v>683</v>
      </c>
      <c t="n" s="6" r="B66">
        <v>110</v>
      </c>
      <c t="n" s="6" r="C66">
        <v>132</v>
      </c>
      <c t="n" s="6" r="D66">
        <v>24</v>
      </c>
    </row>
    <row spans="1:4" r="67">
      <c t="s" s="4" r="A67">
        <v>672</v>
      </c>
    </row>
    <row spans="1:4" r="68">
      <c t="s" s="3" r="A68">
        <v>680</v>
      </c>
    </row>
    <row spans="1:4" r="69">
      <c t="s" s="4" r="A69">
        <v>668</v>
      </c>
      <c t="n" s="6" r="B69">
        <v>2159</v>
      </c>
      <c t="n" s="6" r="C69">
        <v>1358</v>
      </c>
    </row>
    <row spans="1:4" r="70">
      <c t="s" s="4" r="A70">
        <v>698</v>
      </c>
    </row>
    <row spans="1:4" r="71">
      <c t="s" s="3" r="A71">
        <v>680</v>
      </c>
    </row>
    <row spans="1:4" r="72">
      <c t="s" s="4" r="A72">
        <v>683</v>
      </c>
      <c t="n" s="6" r="B72">
        <v>-131</v>
      </c>
      <c t="n" s="6" r="C72">
        <v>-165</v>
      </c>
      <c t="n" s="6" r="D72">
        <v>-48</v>
      </c>
    </row>
    <row spans="1:4" r="73">
      <c t="s" s="4" r="A73">
        <v>699</v>
      </c>
    </row>
    <row spans="1:4" r="74">
      <c t="s" s="3" r="A74">
        <v>680</v>
      </c>
    </row>
    <row spans="1:4" r="75">
      <c t="s" s="4" r="A75">
        <v>668</v>
      </c>
      <c t="n" s="6" r="B75">
        <v>7963</v>
      </c>
      <c t="n" s="6" r="C75">
        <v>6600</v>
      </c>
    </row>
    <row spans="1:4" r="76">
      <c t="s" s="4" r="A76">
        <v>700</v>
      </c>
    </row>
    <row spans="1:4" r="77">
      <c t="s" s="3" r="A77">
        <v>680</v>
      </c>
    </row>
    <row spans="1:4" r="78">
      <c t="s" s="4" r="A78">
        <v>683</v>
      </c>
      <c t="n" s="6" r="B78">
        <v>169</v>
      </c>
      <c t="n" s="6" r="C78">
        <v>11</v>
      </c>
      <c t="n" s="6" r="D78">
        <v>240</v>
      </c>
    </row>
    <row spans="1:4" r="79">
      <c t="s" s="4" r="A79">
        <v>674</v>
      </c>
    </row>
    <row spans="1:4" r="80">
      <c t="s" s="3" r="A80">
        <v>680</v>
      </c>
    </row>
    <row spans="1:4" r="81">
      <c t="s" s="4" r="A81">
        <v>668</v>
      </c>
      <c t="n" s="6" r="B81">
        <v>12259</v>
      </c>
      <c t="n" s="6" r="C81">
        <v>2047</v>
      </c>
    </row>
    <row spans="1:4" r="82">
      <c t="s" s="4" r="A82">
        <v>681</v>
      </c>
      <c t="n" s="6" r="B82">
        <v>637</v>
      </c>
      <c t="n" s="6" r="C82">
        <v>80</v>
      </c>
      <c t="n" s="6" r="D82">
        <v>61</v>
      </c>
    </row>
    <row spans="1:4" r="83">
      <c t="s" s="4" r="A83">
        <v>675</v>
      </c>
    </row>
    <row spans="1:4" r="84">
      <c t="s" s="3" r="A84">
        <v>680</v>
      </c>
    </row>
    <row spans="1:4" r="85">
      <c t="s" s="4" r="A85">
        <v>668</v>
      </c>
      <c t="n" s="6" r="B85">
        <v>1347</v>
      </c>
      <c t="n" s="6" r="C85">
        <v>2047</v>
      </c>
    </row>
    <row spans="1:4" r="86">
      <c t="s" s="4" r="A86">
        <v>681</v>
      </c>
      <c t="n" s="6" r="B86">
        <v>661</v>
      </c>
      <c t="n" s="6" r="C86">
        <v>80</v>
      </c>
      <c t="n" s="6" r="D86">
        <v>61</v>
      </c>
    </row>
    <row spans="1:4" r="87">
      <c t="s" s="4" r="A87">
        <v>701</v>
      </c>
    </row>
    <row spans="1:4" r="88">
      <c t="s" s="3" r="A88">
        <v>680</v>
      </c>
    </row>
    <row spans="1:4" r="89">
      <c t="s" s="4" r="A89">
        <v>668</v>
      </c>
      <c t="n" s="6" r="B89">
        <v>10912</v>
      </c>
      <c t="n" s="6" r="C89">
        <v>0</v>
      </c>
    </row>
    <row spans="1:4" r="90">
      <c t="s" s="4" r="A90">
        <v>681</v>
      </c>
      <c t="n" s="6" r="B90">
        <v>-24</v>
      </c>
      <c t="n" s="6" r="C90">
        <v>0</v>
      </c>
      <c t="n" s="6" r="D90">
        <v>0</v>
      </c>
    </row>
    <row spans="1:4" r="91">
      <c t="s" s="4" r="A91">
        <v>702</v>
      </c>
    </row>
    <row spans="1:4" r="92">
      <c t="s" s="3" r="A92">
        <v>680</v>
      </c>
    </row>
    <row spans="1:4" r="93">
      <c t="s" s="4" r="A93">
        <v>703</v>
      </c>
      <c t="n" s="6" r="B93">
        <v>-334</v>
      </c>
      <c t="n" s="6" r="C93">
        <v>-163</v>
      </c>
      <c t="n" s="6" r="D93">
        <v>111</v>
      </c>
    </row>
    <row spans="1:4" r="94">
      <c t="s" s="4" r="A94">
        <v>704</v>
      </c>
    </row>
    <row spans="1:4" r="95">
      <c t="s" s="3" r="A95">
        <v>680</v>
      </c>
    </row>
    <row spans="1:4" r="96">
      <c t="s" s="4" r="A96">
        <v>668</v>
      </c>
      <c t="n" s="6" r="B96">
        <v>3605</v>
      </c>
      <c t="n" s="6" r="C96">
        <v>4334</v>
      </c>
    </row>
    <row spans="1:4" r="97">
      <c t="s" s="4" r="A97">
        <v>705</v>
      </c>
    </row>
    <row spans="1:4" r="98">
      <c t="s" s="3" r="A98">
        <v>680</v>
      </c>
    </row>
    <row spans="1:4" r="99">
      <c t="s" s="4" r="A99">
        <v>703</v>
      </c>
      <c t="n" s="6" r="B99">
        <v>41</v>
      </c>
      <c t="n" s="6" r="C99">
        <v>-6</v>
      </c>
      <c t="n" s="6" r="D99">
        <v>5</v>
      </c>
    </row>
    <row spans="1:4" r="100">
      <c t="s" s="4" r="A100">
        <v>706</v>
      </c>
    </row>
    <row spans="1:4" r="101">
      <c t="s" s="3" r="A101">
        <v>680</v>
      </c>
    </row>
    <row spans="1:4" r="102">
      <c t="s" s="4" r="A102">
        <v>703</v>
      </c>
      <c t="n" s="6" r="B102">
        <v>-92</v>
      </c>
      <c t="n" s="6" r="C102">
        <v>-85</v>
      </c>
      <c t="n" s="6" r="D102">
        <v>162</v>
      </c>
    </row>
    <row spans="1:4" r="103">
      <c t="s" s="4" r="A103">
        <v>707</v>
      </c>
    </row>
    <row spans="1:4" r="104">
      <c t="s" s="3" r="A104">
        <v>680</v>
      </c>
    </row>
    <row spans="1:4" r="105">
      <c t="s" s="4" r="A105">
        <v>703</v>
      </c>
      <c t="n" s="6" r="B105">
        <v>3</v>
      </c>
      <c t="n" s="6" r="C105">
        <v>0</v>
      </c>
      <c t="n" s="6" r="D105">
        <v>2</v>
      </c>
    </row>
    <row spans="1:4" r="106">
      <c t="s" s="4" r="A106">
        <v>708</v>
      </c>
    </row>
    <row spans="1:4" r="107">
      <c t="s" s="3" r="A107">
        <v>680</v>
      </c>
    </row>
    <row spans="1:4" r="108">
      <c t="s" s="4" r="A108">
        <v>703</v>
      </c>
      <c t="n" s="6" r="B108">
        <v>0</v>
      </c>
      <c t="n" s="6" r="C108">
        <v>0</v>
      </c>
      <c t="n" s="6" r="D108">
        <v>-3</v>
      </c>
    </row>
    <row spans="1:4" r="109">
      <c t="s" s="4" r="A109">
        <v>709</v>
      </c>
    </row>
    <row spans="1:4" r="110">
      <c t="s" s="3" r="A110">
        <v>680</v>
      </c>
    </row>
    <row spans="1:4" r="111">
      <c t="s" s="4" r="A111">
        <v>668</v>
      </c>
      <c t="n" s="6" r="B111">
        <v>893</v>
      </c>
      <c t="n" s="6" r="C111">
        <v>816</v>
      </c>
    </row>
    <row spans="1:4" r="112">
      <c t="s" s="4" r="A112">
        <v>710</v>
      </c>
    </row>
    <row spans="1:4" r="113">
      <c t="s" s="3" r="A113">
        <v>680</v>
      </c>
    </row>
    <row spans="1:4" r="114">
      <c t="s" s="4" r="A114">
        <v>703</v>
      </c>
      <c t="n" s="6" r="B114">
        <v>-16</v>
      </c>
      <c t="n" s="6" r="C114">
        <v>-48</v>
      </c>
      <c t="n" s="6" r="D114">
        <v>5</v>
      </c>
    </row>
    <row spans="1:4" r="115">
      <c t="s" s="4" r="A115">
        <v>711</v>
      </c>
    </row>
    <row spans="1:4" r="116">
      <c t="s" s="3" r="A116">
        <v>680</v>
      </c>
    </row>
    <row spans="1:4" r="117">
      <c t="s" s="4" r="A117">
        <v>703</v>
      </c>
      <c t="n" s="6" r="B117">
        <v>-209</v>
      </c>
      <c t="n" s="6" r="C117">
        <v>-8</v>
      </c>
      <c t="n" s="6" r="D117">
        <v>-122</v>
      </c>
    </row>
    <row spans="1:4" r="118">
      <c t="s" s="4" r="A118">
        <v>712</v>
      </c>
    </row>
    <row spans="1:4" r="119">
      <c t="s" s="3" r="A119">
        <v>680</v>
      </c>
    </row>
    <row spans="1:4" r="120">
      <c t="s" s="4" r="A120">
        <v>703</v>
      </c>
      <c t="n" s="6" r="B120">
        <v>-25</v>
      </c>
      <c t="n" s="6" r="C120">
        <v>-79</v>
      </c>
      <c t="n" s="6" r="D120">
        <v>7</v>
      </c>
    </row>
    <row spans="1:4" r="121">
      <c t="s" s="4" r="A121">
        <v>713</v>
      </c>
    </row>
    <row spans="1:4" r="122">
      <c t="s" s="3" r="A122">
        <v>680</v>
      </c>
    </row>
    <row spans="1:4" r="123">
      <c t="s" s="4" r="A123">
        <v>703</v>
      </c>
      <c t="n" s="6" r="B123">
        <v>-37</v>
      </c>
      <c t="n" s="6" r="C123">
        <v>39</v>
      </c>
      <c t="n" s="6" r="D123">
        <v>0</v>
      </c>
    </row>
    <row spans="1:4" r="124">
      <c t="s" s="4" r="A124">
        <v>714</v>
      </c>
    </row>
    <row spans="1:4" r="125">
      <c t="s" s="3" r="A125">
        <v>680</v>
      </c>
    </row>
    <row spans="1:4" r="126">
      <c t="s" s="4" r="A126">
        <v>703</v>
      </c>
      <c t="n" s="7" r="B126">
        <v>1</v>
      </c>
      <c t="n" s="7" r="C126">
        <v>24</v>
      </c>
      <c t="n" s="7" r="D126">
        <v>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5</v>
      </c>
      <c t="s" s="2" r="B1">
        <v>1</v>
      </c>
    </row>
    <row spans="1:4" r="2">
      <c t="s" s="2" r="B2">
        <v>2</v>
      </c>
      <c t="s" s="2" r="C2">
        <v>30</v>
      </c>
      <c t="s" s="2" r="D2">
        <v>31</v>
      </c>
    </row>
    <row spans="1:4" r="3">
      <c t="s" s="3" r="A3">
        <v>716</v>
      </c>
    </row>
    <row spans="1:4" r="4">
      <c t="s" s="4" r="A4">
        <v>717</v>
      </c>
      <c t="n" s="7" r="B4">
        <v>4306</v>
      </c>
    </row>
    <row spans="1:4" r="5">
      <c t="s" s="3" r="A5">
        <v>718</v>
      </c>
    </row>
    <row spans="1:4" r="6">
      <c t="s" s="4" r="A6">
        <v>40</v>
      </c>
      <c t="n" s="6" r="B6">
        <v>489</v>
      </c>
      <c t="n" s="7" r="C6">
        <v>769</v>
      </c>
      <c t="n" s="7" r="D6">
        <v>602</v>
      </c>
    </row>
    <row spans="1:4" r="7">
      <c t="s" s="3" r="A7">
        <v>719</v>
      </c>
    </row>
    <row spans="1:4" r="8">
      <c t="s" s="4" r="A8">
        <v>584</v>
      </c>
      <c t="n" s="6" r="B8">
        <v>12318</v>
      </c>
      <c t="n" s="6" r="C8">
        <v>9947</v>
      </c>
    </row>
    <row spans="1:4" r="9">
      <c t="s" s="4" r="A9">
        <v>720</v>
      </c>
    </row>
    <row spans="1:4" r="10">
      <c t="s" s="3" r="A10">
        <v>718</v>
      </c>
    </row>
    <row spans="1:4" r="11">
      <c t="s" s="4" r="A11">
        <v>721</v>
      </c>
      <c t="n" s="6" r="B11">
        <v>47498</v>
      </c>
      <c t="n" s="6" r="C11">
        <v>52627</v>
      </c>
      <c t="n" s="6" r="D11">
        <v>53038</v>
      </c>
    </row>
    <row spans="1:4" r="12">
      <c t="s" s="4" r="A12">
        <v>33</v>
      </c>
      <c t="n" s="6" r="B12">
        <v>28749</v>
      </c>
      <c t="n" s="6" r="C12">
        <v>31810</v>
      </c>
      <c t="n" s="6" r="D12">
        <v>32377</v>
      </c>
    </row>
    <row spans="1:4" r="13">
      <c t="s" s="4" r="A13">
        <v>722</v>
      </c>
      <c t="n" s="6" r="B13">
        <v>18749</v>
      </c>
      <c t="n" s="6" r="C13">
        <v>20817</v>
      </c>
      <c t="n" s="6" r="D13">
        <v>20661</v>
      </c>
    </row>
    <row spans="1:4" r="14">
      <c t="s" s="4" r="A14">
        <v>723</v>
      </c>
      <c t="n" s="6" r="B14">
        <v>4483</v>
      </c>
      <c t="n" s="6" r="C14">
        <v>4489</v>
      </c>
      <c t="n" s="6" r="D14">
        <v>4380</v>
      </c>
    </row>
    <row spans="1:4" r="15">
      <c t="s" s="4" r="A15">
        <v>724</v>
      </c>
      <c t="n" s="6" r="B15">
        <v>2299</v>
      </c>
      <c t="n" s="6" r="C15">
        <v>2440</v>
      </c>
      <c t="n" s="6" r="D15">
        <v>2364</v>
      </c>
    </row>
    <row spans="1:4" r="16">
      <c t="s" s="4" r="A16">
        <v>45</v>
      </c>
      <c t="n" s="6" r="B16">
        <v>65</v>
      </c>
      <c t="n" s="6" r="C16">
        <v>74</v>
      </c>
      <c t="n" s="6" r="D16">
        <v>62</v>
      </c>
    </row>
    <row spans="1:4" r="17">
      <c t="s" s="4" r="A17">
        <v>725</v>
      </c>
      <c t="n" s="6" r="B17">
        <v>2234</v>
      </c>
      <c t="n" s="6" r="C17">
        <v>2366</v>
      </c>
      <c t="n" s="6" r="D17">
        <v>2302</v>
      </c>
    </row>
    <row spans="1:4" r="18">
      <c t="s" s="3" r="A18">
        <v>719</v>
      </c>
    </row>
    <row spans="1:4" r="19">
      <c t="s" s="4" r="A19">
        <v>726</v>
      </c>
      <c t="n" s="6" r="B19">
        <v>17524</v>
      </c>
      <c t="n" s="6" r="C19">
        <v>16184</v>
      </c>
    </row>
    <row spans="1:4" r="20">
      <c t="s" s="4" r="A20">
        <v>727</v>
      </c>
      <c t="n" s="6" r="B20">
        <v>36498</v>
      </c>
      <c t="n" s="6" r="C20">
        <v>40080</v>
      </c>
    </row>
    <row spans="1:4" r="21">
      <c t="s" s="4" r="A21">
        <v>578</v>
      </c>
      <c t="n" s="6" r="B21">
        <v>54022</v>
      </c>
      <c t="n" s="6" r="C21">
        <v>56264</v>
      </c>
    </row>
    <row spans="1:4" r="22">
      <c t="s" s="4" r="A22">
        <v>728</v>
      </c>
      <c t="n" s="6" r="B22">
        <v>11820</v>
      </c>
      <c t="n" s="6" r="C22">
        <v>12477</v>
      </c>
    </row>
    <row spans="1:4" r="23">
      <c t="s" s="4" r="A23">
        <v>729</v>
      </c>
      <c t="n" s="6" r="B23">
        <v>14467</v>
      </c>
      <c t="n" s="6" r="C23">
        <v>16657</v>
      </c>
    </row>
    <row spans="1:4" r="24">
      <c t="s" s="4" r="A24">
        <v>579</v>
      </c>
      <c t="n" s="6" r="B24">
        <v>26287</v>
      </c>
      <c t="n" s="6" r="C24">
        <v>29134</v>
      </c>
    </row>
    <row spans="1:4" r="25">
      <c t="s" s="4" r="A25">
        <v>730</v>
      </c>
      <c t="n" s="6" r="B25">
        <v>26854</v>
      </c>
      <c t="n" s="6" r="C25">
        <v>26363</v>
      </c>
    </row>
    <row spans="1:4" r="26">
      <c t="s" s="4" r="A26">
        <v>731</v>
      </c>
      <c t="n" s="6" r="B26">
        <v>881</v>
      </c>
      <c t="n" s="6" r="C26">
        <v>767</v>
      </c>
    </row>
    <row spans="1:4" r="27">
      <c t="s" s="4" r="A27">
        <v>732</v>
      </c>
      <c t="n" s="6" r="B27">
        <v>27735</v>
      </c>
      <c t="n" s="6" r="C27">
        <v>27130</v>
      </c>
    </row>
    <row spans="1:4" r="28">
      <c t="s" s="4" r="A28">
        <v>584</v>
      </c>
      <c t="n" s="6" r="B28">
        <v>12318</v>
      </c>
      <c t="n" s="6" r="C28">
        <v>9947</v>
      </c>
    </row>
    <row spans="1:4" r="29">
      <c t="s" s="4" r="A29">
        <v>733</v>
      </c>
    </row>
    <row spans="1:4" r="30">
      <c t="s" s="3" r="A30">
        <v>734</v>
      </c>
    </row>
    <row spans="1:4" r="31">
      <c t="s" s="4" r="A31">
        <v>735</v>
      </c>
      <c t="n" s="6" r="B31">
        <v>8984</v>
      </c>
      <c t="n" s="6" r="C31">
        <v>10063</v>
      </c>
      <c t="n" s="6" r="D31">
        <v>9178</v>
      </c>
    </row>
    <row spans="1:4" r="32">
      <c t="s" s="4" r="A32">
        <v>736</v>
      </c>
      <c t="n" s="6" r="B32">
        <v>1131</v>
      </c>
      <c t="n" s="6" r="C32">
        <v>381</v>
      </c>
      <c t="n" s="6" r="D32">
        <v>415</v>
      </c>
    </row>
    <row spans="1:4" r="33">
      <c t="s" s="4" r="A33">
        <v>737</v>
      </c>
      <c t="n" s="7" r="B33">
        <v>1380</v>
      </c>
      <c t="n" s="7" r="C33">
        <v>1605</v>
      </c>
      <c t="n" s="7" r="D33">
        <v>1807</v>
      </c>
    </row>
    <row spans="1:4" r="34">
      <c t="s" s="4" r="A34">
        <v>738</v>
      </c>
    </row>
    <row spans="1:4" r="35">
      <c t="s" s="3" r="A35">
        <v>716</v>
      </c>
    </row>
    <row spans="1:4" r="36">
      <c t="s" s="4" r="A36">
        <v>739</v>
      </c>
      <c t="s" s="4" r="B36">
        <v>740</v>
      </c>
    </row>
    <row spans="1:4" r="37">
      <c t="s" s="4" r="A37">
        <v>741</v>
      </c>
    </row>
    <row spans="1:4" r="38">
      <c t="s" s="3" r="A38">
        <v>716</v>
      </c>
    </row>
    <row spans="1:4" r="39">
      <c t="s" s="4" r="A39">
        <v>739</v>
      </c>
      <c t="s" s="4" r="B39">
        <v>534</v>
      </c>
    </row>
    <row spans="1:4" r="40">
      <c t="s" s="4" r="A40">
        <v>742</v>
      </c>
    </row>
    <row spans="1:4" r="41">
      <c t="s" s="3" r="A41">
        <v>716</v>
      </c>
    </row>
    <row spans="1:4" r="42">
      <c t="s" s="4" r="A42">
        <v>739</v>
      </c>
      <c t="s" s="4" r="B42">
        <v>743</v>
      </c>
    </row>
    <row spans="1:4" r="43">
      <c t="s" s="4" r="A43">
        <v>545</v>
      </c>
    </row>
    <row spans="1:4" r="44">
      <c t="s" s="3" r="A44">
        <v>716</v>
      </c>
    </row>
    <row spans="1:4" r="45">
      <c t="s" s="4" r="A45">
        <v>739</v>
      </c>
      <c t="s" s="4" r="B45">
        <v>5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44</v>
      </c>
      <c t="s" s="2" r="B1">
        <v>1</v>
      </c>
    </row>
    <row spans="1:4" r="2">
      <c t="s" s="2" r="B2">
        <v>2</v>
      </c>
      <c t="s" s="2" r="C2">
        <v>30</v>
      </c>
      <c t="s" s="2" r="D2">
        <v>31</v>
      </c>
    </row>
    <row spans="1:4" r="3">
      <c t="s" s="3" r="A3">
        <v>745</v>
      </c>
    </row>
    <row spans="1:4" r="4">
      <c t="s" s="4" r="A4">
        <v>746</v>
      </c>
      <c t="n" s="7" r="B4">
        <v>7225</v>
      </c>
    </row>
    <row spans="1:4" r="5">
      <c t="s" s="4" r="A5">
        <v>747</v>
      </c>
      <c t="n" s="6" r="B5">
        <v>1399</v>
      </c>
      <c t="n" s="7" r="C5">
        <v>1448</v>
      </c>
    </row>
    <row spans="1:4" r="6">
      <c t="s" s="4" r="A6">
        <v>748</v>
      </c>
      <c t="n" s="6" r="B6">
        <v>367</v>
      </c>
      <c t="n" s="7" r="C6">
        <v>398</v>
      </c>
      <c t="n" s="7" r="D6">
        <v>401</v>
      </c>
    </row>
    <row spans="1:4" r="7">
      <c t="s" s="4" r="A7">
        <v>749</v>
      </c>
      <c t="n" s="7" r="B7">
        <v>33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750</v>
      </c>
      <c t="s" s="2" r="B1">
        <v>2</v>
      </c>
      <c t="s" s="2" r="C1">
        <v>30</v>
      </c>
      <c t="s" s="2" r="D1">
        <v>31</v>
      </c>
    </row>
    <row spans="1:4" r="2">
      <c t="s" s="3" r="A2">
        <v>270</v>
      </c>
    </row>
    <row spans="1:4" r="3">
      <c t="s" s="4" r="A3">
        <v>751</v>
      </c>
      <c t="n" s="7" r="B3">
        <v>22354</v>
      </c>
      <c t="n" s="7" r="C3">
        <v>25258</v>
      </c>
    </row>
    <row spans="1:4" r="4">
      <c t="s" s="4" r="A4">
        <v>752</v>
      </c>
      <c t="n" s="6" r="B4">
        <v>9783</v>
      </c>
      <c t="n" s="6" r="C4">
        <v>10625</v>
      </c>
    </row>
    <row spans="1:4" r="5">
      <c t="s" s="4" r="A5">
        <v>753</v>
      </c>
      <c t="n" s="6" r="B5">
        <v>12571</v>
      </c>
      <c t="n" s="6" r="C5">
        <v>14633</v>
      </c>
      <c t="n" s="7" r="D5">
        <v>14967</v>
      </c>
    </row>
    <row spans="1:4" r="6">
      <c t="s" s="4" r="A6">
        <v>754</v>
      </c>
    </row>
    <row spans="1:4" r="7">
      <c t="s" s="3" r="A7">
        <v>270</v>
      </c>
    </row>
    <row spans="1:4" r="8">
      <c t="s" s="4" r="A8">
        <v>751</v>
      </c>
      <c t="n" s="6" r="B8">
        <v>717</v>
      </c>
      <c t="n" s="6" r="C8">
        <v>972</v>
      </c>
    </row>
    <row spans="1:4" r="9">
      <c t="s" s="4" r="A9">
        <v>465</v>
      </c>
    </row>
    <row spans="1:4" r="10">
      <c t="s" s="3" r="A10">
        <v>270</v>
      </c>
    </row>
    <row spans="1:4" r="11">
      <c t="s" s="4" r="A11">
        <v>751</v>
      </c>
      <c t="n" s="6" r="B11">
        <v>4914</v>
      </c>
      <c t="n" s="6" r="C11">
        <v>5541</v>
      </c>
    </row>
    <row spans="1:4" r="12">
      <c t="s" s="4" r="A12">
        <v>468</v>
      </c>
    </row>
    <row spans="1:4" r="13">
      <c t="s" s="3" r="A13">
        <v>270</v>
      </c>
    </row>
    <row spans="1:4" r="14">
      <c t="s" s="4" r="A14">
        <v>751</v>
      </c>
      <c t="n" s="7" r="B14">
        <v>16723</v>
      </c>
      <c t="n" s="7" r="C14">
        <v>187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spans="1:5" r="1">
      <c t="s" s="1" r="A1">
        <v>755</v>
      </c>
      <c t="s" s="2" r="B1">
        <v>480</v>
      </c>
      <c t="s" s="2" r="C1">
        <v>1</v>
      </c>
    </row>
    <row spans="1:5" r="2">
      <c t="s" s="2" r="B2">
        <v>756</v>
      </c>
      <c t="s" s="2" r="C2">
        <v>484</v>
      </c>
      <c t="s" s="2" r="D2">
        <v>482</v>
      </c>
      <c t="s" s="2" r="E2">
        <v>485</v>
      </c>
    </row>
    <row spans="1:5" r="3">
      <c t="s" s="3" r="A3">
        <v>757</v>
      </c>
    </row>
    <row spans="1:5" r="4">
      <c t="s" s="4" r="A4">
        <v>328</v>
      </c>
      <c t="n" s="7" r="C4">
        <v>23442</v>
      </c>
      <c t="n" s="7" r="D4">
        <v>25492</v>
      </c>
    </row>
    <row spans="1:5" r="5">
      <c t="s" s="3" r="A5">
        <v>758</v>
      </c>
    </row>
    <row spans="1:5" r="6">
      <c t="s" s="4" r="A6">
        <v>759</v>
      </c>
      <c t="n" s="6" r="C6">
        <v>1405</v>
      </c>
      <c t="n" s="6" r="D6">
        <v>1579</v>
      </c>
    </row>
    <row spans="1:5" r="7">
      <c t="s" s="4" r="A7">
        <v>760</v>
      </c>
      <c t="n" s="6" r="C7">
        <v>-715</v>
      </c>
      <c t="n" s="6" r="D7">
        <v>-699</v>
      </c>
    </row>
    <row spans="1:5" r="8">
      <c t="s" s="4" r="A8">
        <v>761</v>
      </c>
      <c t="n" s="6" r="C8">
        <v>690</v>
      </c>
      <c t="n" s="6" r="D8">
        <v>880</v>
      </c>
    </row>
    <row spans="1:5" r="9">
      <c t="s" s="4" r="A9">
        <v>762</v>
      </c>
      <c t="n" s="6" r="C9">
        <v>156</v>
      </c>
      <c t="n" s="6" r="D9">
        <v>168</v>
      </c>
      <c t="n" s="7" r="E9">
        <v>165</v>
      </c>
    </row>
    <row spans="1:5" r="10">
      <c t="s" s="3" r="A10">
        <v>763</v>
      </c>
    </row>
    <row spans="1:5" r="11">
      <c t="n" s="6" r="A11">
        <v>2016</v>
      </c>
      <c t="n" s="6" r="C11">
        <v>149</v>
      </c>
    </row>
    <row spans="1:5" r="12">
      <c t="n" s="6" r="A12">
        <v>2017</v>
      </c>
      <c t="n" s="6" r="C12">
        <v>113</v>
      </c>
    </row>
    <row spans="1:5" r="13">
      <c t="n" s="6" r="A13">
        <v>2018</v>
      </c>
      <c t="n" s="6" r="C13">
        <v>60</v>
      </c>
    </row>
    <row spans="1:5" r="14">
      <c t="n" s="6" r="A14">
        <v>2019</v>
      </c>
      <c t="n" s="6" r="C14">
        <v>57</v>
      </c>
    </row>
    <row spans="1:5" r="15">
      <c t="n" s="6" r="A15">
        <v>2020</v>
      </c>
      <c t="n" s="6" r="C15">
        <v>52</v>
      </c>
    </row>
    <row spans="1:5" r="16">
      <c t="s" s="4" r="A16">
        <v>588</v>
      </c>
    </row>
    <row spans="1:5" r="17">
      <c t="s" s="3" r="A17">
        <v>757</v>
      </c>
    </row>
    <row spans="1:5" r="18">
      <c t="s" s="4" r="A18">
        <v>328</v>
      </c>
      <c t="n" s="6" r="C18">
        <v>5989</v>
      </c>
      <c t="n" s="6" r="D18">
        <v>6533</v>
      </c>
    </row>
    <row spans="1:5" r="19">
      <c t="s" s="3" r="A19">
        <v>758</v>
      </c>
    </row>
    <row spans="1:5" r="20">
      <c t="s" s="4" r="A20">
        <v>759</v>
      </c>
      <c t="n" s="6" r="C20">
        <v>211</v>
      </c>
      <c t="n" s="6" r="D20">
        <v>222</v>
      </c>
    </row>
    <row spans="1:5" r="21">
      <c t="s" s="4" r="A21">
        <v>760</v>
      </c>
      <c t="n" s="6" r="C21">
        <v>-44</v>
      </c>
      <c t="n" s="6" r="D21">
        <v>-39</v>
      </c>
    </row>
    <row spans="1:5" r="22">
      <c t="s" s="4" r="A22">
        <v>761</v>
      </c>
      <c t="n" s="6" r="C22">
        <v>167</v>
      </c>
      <c t="n" s="6" r="D22">
        <v>183</v>
      </c>
    </row>
    <row spans="1:5" r="23">
      <c t="s" s="4" r="A23">
        <v>764</v>
      </c>
    </row>
    <row spans="1:5" r="24">
      <c t="s" s="3" r="A24">
        <v>757</v>
      </c>
    </row>
    <row spans="1:5" r="25">
      <c t="s" s="4" r="A25">
        <v>328</v>
      </c>
      <c t="n" s="6" r="C25">
        <v>6000</v>
      </c>
      <c t="n" s="6" r="D25">
        <v>6689</v>
      </c>
    </row>
    <row spans="1:5" r="26">
      <c t="s" s="3" r="A26">
        <v>758</v>
      </c>
    </row>
    <row spans="1:5" r="27">
      <c t="s" s="4" r="A27">
        <v>759</v>
      </c>
      <c t="n" s="6" r="C27">
        <v>604</v>
      </c>
      <c t="n" s="6" r="D27">
        <v>664</v>
      </c>
    </row>
    <row spans="1:5" r="28">
      <c t="s" s="4" r="A28">
        <v>760</v>
      </c>
      <c t="n" s="6" r="C28">
        <v>-412</v>
      </c>
      <c t="n" s="6" r="D28">
        <v>-375</v>
      </c>
    </row>
    <row spans="1:5" r="29">
      <c t="s" s="4" r="A29">
        <v>761</v>
      </c>
      <c t="n" s="6" r="C29">
        <v>192</v>
      </c>
      <c t="n" s="6" r="D29">
        <v>289</v>
      </c>
    </row>
    <row spans="1:5" r="30">
      <c t="s" s="4" r="A30">
        <v>589</v>
      </c>
    </row>
    <row spans="1:5" r="31">
      <c t="s" s="3" r="A31">
        <v>757</v>
      </c>
    </row>
    <row spans="1:5" r="32">
      <c t="s" s="4" r="A32">
        <v>328</v>
      </c>
      <c t="n" s="6" r="C32">
        <v>11289</v>
      </c>
      <c t="n" s="6" r="D32">
        <v>12100</v>
      </c>
    </row>
    <row spans="1:5" r="33">
      <c t="s" s="4" r="A33">
        <v>478</v>
      </c>
    </row>
    <row spans="1:5" r="34">
      <c t="s" s="3" r="A34">
        <v>757</v>
      </c>
    </row>
    <row spans="1:5" r="35">
      <c t="s" s="4" r="A35">
        <v>328</v>
      </c>
      <c t="n" s="6" r="C35">
        <v>164</v>
      </c>
      <c t="n" s="6" r="D35">
        <v>170</v>
      </c>
    </row>
    <row spans="1:5" r="36">
      <c t="s" s="3" r="A36">
        <v>758</v>
      </c>
    </row>
    <row spans="1:5" r="37">
      <c t="s" s="4" r="A37">
        <v>759</v>
      </c>
      <c t="n" s="6" r="C37">
        <v>97</v>
      </c>
      <c t="n" s="6" r="D37">
        <v>96</v>
      </c>
    </row>
    <row spans="1:5" r="38">
      <c t="s" s="4" r="A38">
        <v>760</v>
      </c>
      <c t="n" s="6" r="C38">
        <v>-60</v>
      </c>
      <c t="n" s="6" r="D38">
        <v>-56</v>
      </c>
    </row>
    <row spans="1:5" r="39">
      <c t="s" s="4" r="A39">
        <v>761</v>
      </c>
      <c t="n" s="6" r="C39">
        <v>37</v>
      </c>
      <c t="n" s="6" r="D39">
        <v>40</v>
      </c>
    </row>
    <row spans="1:5" r="40">
      <c t="s" s="4" r="A40">
        <v>765</v>
      </c>
    </row>
    <row spans="1:5" r="41">
      <c t="s" s="3" r="A41">
        <v>758</v>
      </c>
    </row>
    <row spans="1:5" r="42">
      <c t="s" s="4" r="A42">
        <v>759</v>
      </c>
      <c t="n" s="6" r="C42">
        <v>493</v>
      </c>
      <c t="n" s="6" r="D42">
        <v>597</v>
      </c>
    </row>
    <row spans="1:5" r="43">
      <c t="s" s="4" r="A43">
        <v>760</v>
      </c>
      <c t="n" s="6" r="C43">
        <v>-199</v>
      </c>
      <c t="n" s="6" r="D43">
        <v>-229</v>
      </c>
    </row>
    <row spans="1:5" r="44">
      <c t="s" s="4" r="A44">
        <v>761</v>
      </c>
      <c t="n" s="6" r="C44">
        <v>294</v>
      </c>
      <c t="n" s="6" r="D44">
        <v>368</v>
      </c>
    </row>
    <row spans="1:5" r="45">
      <c t="s" s="4" r="A45">
        <v>766</v>
      </c>
    </row>
    <row spans="1:5" r="46">
      <c t="s" s="3" r="A46">
        <v>757</v>
      </c>
    </row>
    <row spans="1:5" r="47">
      <c t="s" s="4" r="A47">
        <v>767</v>
      </c>
      <c t="n" s="7" r="C47">
        <v>652</v>
      </c>
      <c t="n" s="7" r="D47">
        <v>784</v>
      </c>
    </row>
    <row spans="1:5" r="48">
      <c t="s" s="4" r="A48">
        <v>768</v>
      </c>
      <c t="n" s="6" r="C48">
        <v>15</v>
      </c>
    </row>
    <row spans="1:5" r="49">
      <c t="s" s="4" r="A49">
        <v>769</v>
      </c>
      <c t="n" s="6" r="C49">
        <v>20</v>
      </c>
    </row>
    <row spans="1:5" r="50">
      <c t="s" s="4" r="A50">
        <v>545</v>
      </c>
    </row>
    <row spans="1:5" r="51">
      <c t="s" s="3" r="A51">
        <v>770</v>
      </c>
    </row>
    <row spans="1:5" r="52">
      <c t="s" s="4" r="A52">
        <v>553</v>
      </c>
      <c t="n" s="7" r="B52">
        <v>1035</v>
      </c>
      <c t="n" s="7" r="C52">
        <v>640</v>
      </c>
    </row>
    <row spans="1:5" r="53">
      <c t="s" s="4" r="A53">
        <v>559</v>
      </c>
      <c t="s" s="4" r="C53">
        <v>46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10"/>
    <col customWidth="1" max="3" min="3" width="66"/>
    <col customWidth="1" max="4" min="4" width="13"/>
    <col customWidth="1" max="5" min="5" width="16"/>
    <col customWidth="1" max="6" min="6" width="20"/>
    <col customWidth="1" max="7" min="7" width="46"/>
    <col customWidth="1" max="8" min="8" width="15"/>
    <col customWidth="1" max="9" min="9" width="48"/>
  </cols>
  <sheetData>
    <row spans="1:9" r="1">
      <c t="s" s="1" r="A1">
        <v>143</v>
      </c>
      <c t="s" s="2" r="B1">
        <v>144</v>
      </c>
      <c t="s" s="2" r="C1">
        <v>145</v>
      </c>
      <c t="s" s="2" r="D1">
        <v>146</v>
      </c>
      <c t="s" s="2" r="E1">
        <v>147</v>
      </c>
      <c t="s" s="2" r="F1">
        <v>148</v>
      </c>
      <c t="s" s="2" r="G1">
        <v>149</v>
      </c>
      <c t="s" s="2" r="H1">
        <v>150</v>
      </c>
      <c t="s" s="2" r="I1">
        <v>100</v>
      </c>
    </row>
    <row spans="1:9" r="2">
      <c t="s" s="4" r="A2">
        <v>151</v>
      </c>
      <c t="n" s="6" r="D2">
        <v>4469</v>
      </c>
    </row>
    <row spans="1:9" r="3">
      <c t="s" s="3" r="A3">
        <v>152</v>
      </c>
    </row>
    <row spans="1:9" r="4">
      <c t="s" s="4" r="A4">
        <v>153</v>
      </c>
      <c t="n" s="6" r="D4">
        <v>-121</v>
      </c>
    </row>
    <row spans="1:9" r="5">
      <c t="s" s="4" r="A5">
        <v>154</v>
      </c>
      <c t="n" s="6" r="D5">
        <v>54</v>
      </c>
    </row>
    <row spans="1:9" r="6">
      <c t="s" s="4" r="A6">
        <v>155</v>
      </c>
      <c t="n" s="6" r="D6">
        <v>4402</v>
      </c>
    </row>
    <row spans="1:9" r="7">
      <c t="s" s="4" r="A7">
        <v>156</v>
      </c>
      <c t="n" s="7" r="E7">
        <v>11379</v>
      </c>
      <c t="n" s="7" r="F7">
        <v>58045</v>
      </c>
      <c t="n" s="7" r="G7">
        <v>-3385</v>
      </c>
      <c t="n" s="7" r="H7">
        <v>-35009</v>
      </c>
      <c t="n" s="7" r="I7">
        <v>378</v>
      </c>
    </row>
    <row spans="1:9" r="8">
      <c t="s" s="3" r="A8">
        <v>152</v>
      </c>
    </row>
    <row spans="1:9" r="9">
      <c t="s" s="4" r="A9">
        <v>157</v>
      </c>
      <c t="n" s="6" r="E9">
        <v>569</v>
      </c>
      <c t="n" s="6" r="H9">
        <v>745</v>
      </c>
    </row>
    <row spans="1:9" r="10">
      <c t="s" s="4" r="A10">
        <v>158</v>
      </c>
      <c t="n" s="6" r="E10">
        <v>144</v>
      </c>
    </row>
    <row spans="1:9" r="11">
      <c t="s" s="4" r="A11">
        <v>159</v>
      </c>
      <c t="n" s="6" r="E11">
        <v>227</v>
      </c>
    </row>
    <row spans="1:9" r="12">
      <c t="s" s="4" r="A12">
        <v>160</v>
      </c>
      <c t="n" s="6" r="E12">
        <v>-43</v>
      </c>
    </row>
    <row spans="1:9" r="13">
      <c t="s" s="4" r="A13">
        <v>161</v>
      </c>
      <c t="n" s="7" r="B13">
        <v>8584</v>
      </c>
      <c t="n" s="6" r="F13">
        <v>8584</v>
      </c>
    </row>
    <row spans="1:9" r="14">
      <c t="s" s="4" r="A14">
        <v>162</v>
      </c>
      <c t="n" s="6" r="F14">
        <v>-4969</v>
      </c>
    </row>
    <row spans="1:9" r="15">
      <c t="s" s="4" r="A15">
        <v>163</v>
      </c>
      <c t="n" s="7" r="C15">
        <v>-47</v>
      </c>
      <c t="n" s="6" r="G15">
        <v>-47</v>
      </c>
    </row>
    <row spans="1:9" r="16">
      <c t="s" s="4" r="A16">
        <v>164</v>
      </c>
      <c t="n" s="6" r="H16">
        <v>-4827</v>
      </c>
    </row>
    <row spans="1:9" r="17">
      <c t="s" s="4" r="A17">
        <v>165</v>
      </c>
      <c t="n" s="6" r="B17">
        <v>42</v>
      </c>
      <c t="n" s="6" r="I17">
        <v>42</v>
      </c>
    </row>
    <row spans="1:9" r="18">
      <c t="s" s="4" r="A18">
        <v>56</v>
      </c>
      <c t="n" s="6" r="I18">
        <v>-3</v>
      </c>
    </row>
    <row spans="1:9" r="19">
      <c t="s" s="4" r="A19">
        <v>166</v>
      </c>
      <c t="n" s="6" r="I19">
        <v>-58</v>
      </c>
    </row>
    <row spans="1:9" r="20">
      <c t="s" s="4" r="A20">
        <v>167</v>
      </c>
      <c t="n" s="6" r="I20">
        <v>-34</v>
      </c>
    </row>
    <row spans="1:9" r="21">
      <c t="s" s="4" r="A21">
        <v>168</v>
      </c>
      <c t="n" s="6" r="I21">
        <v>6</v>
      </c>
    </row>
    <row spans="1:9" r="22">
      <c t="s" s="4" r="A22">
        <v>169</v>
      </c>
      <c t="n" s="6" r="I22">
        <v>25</v>
      </c>
    </row>
    <row spans="1:9" r="23">
      <c t="s" s="4" r="A23">
        <v>170</v>
      </c>
      <c t="n" s="6" r="I23">
        <v>-89</v>
      </c>
    </row>
    <row spans="1:9" r="24">
      <c t="s" s="4" r="A24">
        <v>160</v>
      </c>
      <c t="n" s="6" r="I24">
        <v>0</v>
      </c>
    </row>
    <row spans="1:9" r="25">
      <c t="s" s="4" r="A25">
        <v>171</v>
      </c>
      <c t="n" s="6" r="E25">
        <v>12276</v>
      </c>
      <c t="n" s="6" r="F25">
        <v>61660</v>
      </c>
      <c t="n" s="6" r="G25">
        <v>-3432</v>
      </c>
      <c t="n" s="6" r="H25">
        <v>-39091</v>
      </c>
      <c t="n" s="6" r="I25">
        <v>267</v>
      </c>
    </row>
    <row spans="1:9" r="26">
      <c t="s" s="4" r="A26">
        <v>172</v>
      </c>
      <c t="n" s="7" r="D26">
        <v>1760</v>
      </c>
    </row>
    <row spans="1:9" r="27">
      <c t="s" s="3" r="A27">
        <v>152</v>
      </c>
    </row>
    <row spans="1:9" r="28">
      <c t="s" s="4" r="A28">
        <v>145</v>
      </c>
      <c t="n" s="6" r="C28">
        <v>33173</v>
      </c>
    </row>
    <row spans="1:9" r="29">
      <c t="s" s="4" r="A29">
        <v>153</v>
      </c>
      <c t="n" s="6" r="D29">
        <v>-98</v>
      </c>
    </row>
    <row spans="1:9" r="30">
      <c t="s" s="4" r="A30">
        <v>154</v>
      </c>
      <c t="n" s="6" r="D30">
        <v>62</v>
      </c>
    </row>
    <row spans="1:9" r="31">
      <c t="s" s="4" r="A31">
        <v>173</v>
      </c>
      <c t="n" s="6" r="D31">
        <v>4366</v>
      </c>
    </row>
    <row spans="1:9" r="32">
      <c t="s" s="3" r="A32">
        <v>152</v>
      </c>
    </row>
    <row spans="1:9" r="33">
      <c t="s" s="4" r="A33">
        <v>157</v>
      </c>
      <c t="n" s="6" r="E33">
        <v>526</v>
      </c>
      <c t="n" s="6" r="H33">
        <v>891</v>
      </c>
    </row>
    <row spans="1:9" r="34">
      <c t="s" s="4" r="A34">
        <v>158</v>
      </c>
      <c t="n" s="6" r="E34">
        <v>169</v>
      </c>
    </row>
    <row spans="1:9" r="35">
      <c t="s" s="4" r="A35">
        <v>159</v>
      </c>
      <c t="n" s="6" r="E35">
        <v>209</v>
      </c>
    </row>
    <row spans="1:9" r="36">
      <c t="s" s="4" r="A36">
        <v>160</v>
      </c>
      <c t="n" s="6" r="E36">
        <v>-26</v>
      </c>
    </row>
    <row spans="1:9" r="37">
      <c t="s" s="4" r="A37">
        <v>161</v>
      </c>
      <c t="n" s="6" r="B37">
        <v>7098</v>
      </c>
      <c t="n" s="6" r="F37">
        <v>7098</v>
      </c>
    </row>
    <row spans="1:9" r="38">
      <c t="s" s="4" r="A38">
        <v>162</v>
      </c>
      <c t="n" s="6" r="F38">
        <v>-5350</v>
      </c>
    </row>
    <row spans="1:9" r="39">
      <c t="s" s="4" r="A39">
        <v>163</v>
      </c>
      <c t="n" s="6" r="C39">
        <v>-2345</v>
      </c>
      <c t="n" s="6" r="G39">
        <v>-2345</v>
      </c>
    </row>
    <row spans="1:9" r="40">
      <c t="s" s="4" r="A40">
        <v>164</v>
      </c>
      <c t="n" s="6" r="H40">
        <v>-4025</v>
      </c>
    </row>
    <row spans="1:9" r="41">
      <c t="s" s="4" r="A41">
        <v>165</v>
      </c>
      <c t="n" s="6" r="B41">
        <v>26</v>
      </c>
      <c t="n" s="6" r="I41">
        <v>26</v>
      </c>
    </row>
    <row spans="1:9" r="42">
      <c t="s" s="4" r="A42">
        <v>56</v>
      </c>
      <c t="n" s="6" r="I42">
        <v>-5</v>
      </c>
    </row>
    <row spans="1:9" r="43">
      <c t="s" s="4" r="A43">
        <v>166</v>
      </c>
      <c t="n" s="6" r="I43">
        <v>-25</v>
      </c>
    </row>
    <row spans="1:9" r="44">
      <c t="s" s="4" r="A44">
        <v>167</v>
      </c>
      <c t="n" s="6" r="I44">
        <v>0</v>
      </c>
    </row>
    <row spans="1:9" r="45">
      <c t="s" s="4" r="A45">
        <v>168</v>
      </c>
      <c t="n" s="6" r="I45">
        <v>0</v>
      </c>
    </row>
    <row spans="1:9" r="46">
      <c t="s" s="4" r="A46">
        <v>169</v>
      </c>
      <c t="n" s="6" r="I46">
        <v>-22</v>
      </c>
    </row>
    <row spans="1:9" r="47">
      <c t="s" s="4" r="A47">
        <v>170</v>
      </c>
      <c t="n" s="6" r="I47">
        <v>0</v>
      </c>
    </row>
    <row spans="1:9" r="48">
      <c t="s" s="4" r="A48">
        <v>160</v>
      </c>
      <c t="n" s="6" r="I48">
        <v>0</v>
      </c>
    </row>
    <row spans="1:9" r="49">
      <c t="s" s="4" r="A49">
        <v>174</v>
      </c>
      <c t="n" s="6" r="B49">
        <v>30561</v>
      </c>
      <c t="n" s="6" r="E49">
        <v>13154</v>
      </c>
      <c t="n" s="6" r="F49">
        <v>63408</v>
      </c>
      <c t="n" s="6" r="G49">
        <v>-5777</v>
      </c>
      <c t="n" s="6" r="H49">
        <v>-42225</v>
      </c>
      <c t="n" s="6" r="I49">
        <v>241</v>
      </c>
    </row>
    <row spans="1:9" r="50">
      <c t="s" s="4" r="A50">
        <v>172</v>
      </c>
      <c t="n" s="6" r="B50">
        <v>1760</v>
      </c>
      <c t="n" s="7" r="D50">
        <v>1760</v>
      </c>
    </row>
    <row spans="1:9" r="51">
      <c t="s" s="3" r="A51">
        <v>152</v>
      </c>
    </row>
    <row spans="1:9" r="52">
      <c t="s" s="4" r="A52">
        <v>145</v>
      </c>
      <c t="n" s="6" r="B52">
        <v>30320</v>
      </c>
      <c t="n" s="6" r="C52">
        <v>30320</v>
      </c>
    </row>
    <row spans="1:9" r="53">
      <c t="s" s="4" r="A53">
        <v>153</v>
      </c>
      <c t="n" s="6" r="D53">
        <v>-86</v>
      </c>
    </row>
    <row spans="1:9" r="54">
      <c t="s" s="4" r="A54">
        <v>154</v>
      </c>
      <c t="n" s="6" r="D54">
        <v>44</v>
      </c>
    </row>
    <row spans="1:9" r="55">
      <c t="s" s="4" r="A55">
        <v>175</v>
      </c>
      <c t="n" s="6" r="D55">
        <v>4324</v>
      </c>
    </row>
    <row spans="1:9" r="56">
      <c t="s" s="3" r="A56">
        <v>152</v>
      </c>
    </row>
    <row spans="1:9" r="57">
      <c t="s" s="4" r="A57">
        <v>157</v>
      </c>
      <c t="n" s="6" r="E57">
        <v>532</v>
      </c>
      <c t="n" s="6" r="H57">
        <v>696</v>
      </c>
    </row>
    <row spans="1:9" r="58">
      <c t="s" s="4" r="A58">
        <v>158</v>
      </c>
      <c t="n" s="6" r="E58">
        <v>94</v>
      </c>
    </row>
    <row spans="1:9" r="59">
      <c t="s" s="4" r="A59">
        <v>159</v>
      </c>
      <c t="n" s="6" r="E59">
        <v>236</v>
      </c>
    </row>
    <row spans="1:9" r="60">
      <c t="s" s="4" r="A60">
        <v>160</v>
      </c>
      <c t="n" s="6" r="E60">
        <v>0</v>
      </c>
    </row>
    <row spans="1:9" r="61">
      <c t="s" s="4" r="A61">
        <v>161</v>
      </c>
      <c t="n" s="6" r="B61">
        <v>7351</v>
      </c>
      <c t="n" s="6" r="F61">
        <v>7351</v>
      </c>
    </row>
    <row spans="1:9" r="62">
      <c t="s" s="4" r="A62">
        <v>162</v>
      </c>
      <c t="n" s="6" r="F62">
        <v>-5741</v>
      </c>
    </row>
    <row spans="1:9" r="63">
      <c t="s" s="4" r="A63">
        <v>163</v>
      </c>
      <c t="n" s="6" r="C63">
        <v>-4397</v>
      </c>
      <c t="n" s="6" r="G63">
        <v>-4397</v>
      </c>
    </row>
    <row spans="1:9" r="64">
      <c t="s" s="4" r="A64">
        <v>164</v>
      </c>
      <c t="n" s="6" r="H64">
        <v>-3537</v>
      </c>
    </row>
    <row spans="1:9" r="65">
      <c t="s" s="4" r="A65">
        <v>165</v>
      </c>
      <c t="n" s="6" r="B65">
        <v>15</v>
      </c>
      <c t="n" s="6" r="I65">
        <v>15</v>
      </c>
    </row>
    <row spans="1:9" r="66">
      <c t="s" s="4" r="A66">
        <v>56</v>
      </c>
      <c t="n" s="6" r="I66">
        <v>-18</v>
      </c>
    </row>
    <row spans="1:9" r="67">
      <c t="s" s="4" r="A67">
        <v>166</v>
      </c>
      <c t="n" s="6" r="I67">
        <v>-31</v>
      </c>
    </row>
    <row spans="1:9" r="68">
      <c t="s" s="4" r="A68">
        <v>167</v>
      </c>
      <c t="n" s="6" r="I68">
        <v>0</v>
      </c>
    </row>
    <row spans="1:9" r="69">
      <c t="s" s="4" r="A69">
        <v>168</v>
      </c>
      <c t="n" s="6" r="I69">
        <v>0</v>
      </c>
    </row>
    <row spans="1:9" r="70">
      <c t="s" s="4" r="A70">
        <v>169</v>
      </c>
      <c t="n" s="6" r="I70">
        <v>-3</v>
      </c>
    </row>
    <row spans="1:9" r="71">
      <c t="s" s="4" r="A71">
        <v>170</v>
      </c>
      <c t="n" s="6" r="I71">
        <v>0</v>
      </c>
    </row>
    <row spans="1:9" r="72">
      <c t="s" s="4" r="A72">
        <v>160</v>
      </c>
      <c t="n" s="6" r="I72">
        <v>6</v>
      </c>
    </row>
    <row spans="1:9" r="73">
      <c t="s" s="4" r="A73">
        <v>176</v>
      </c>
      <c t="n" s="6" r="B73">
        <v>25764</v>
      </c>
      <c t="n" s="7" r="E73">
        <v>14016</v>
      </c>
      <c t="n" s="7" r="F73">
        <v>65018</v>
      </c>
      <c t="n" s="7" r="G73">
        <v>-10174</v>
      </c>
      <c t="n" s="7" r="H73">
        <v>-45066</v>
      </c>
      <c t="n" s="7" r="I73">
        <v>210</v>
      </c>
    </row>
    <row spans="1:9" r="74">
      <c t="s" s="4" r="A74">
        <v>172</v>
      </c>
      <c t="n" s="6" r="B74">
        <v>1760</v>
      </c>
      <c t="n" s="7" r="D74">
        <v>1760</v>
      </c>
    </row>
    <row spans="1:9" r="75">
      <c t="s" s="3" r="A75">
        <v>152</v>
      </c>
    </row>
    <row spans="1:9" r="76">
      <c t="s" s="4" r="A76">
        <v>145</v>
      </c>
      <c t="n" s="7" r="B76">
        <v>25554</v>
      </c>
      <c t="n" s="7" r="C76">
        <v>255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71</v>
      </c>
      <c t="s" s="2" r="B1">
        <v>1</v>
      </c>
    </row>
    <row spans="1:4" r="2">
      <c t="s" s="2" r="B2">
        <v>2</v>
      </c>
      <c t="s" s="2" r="C2">
        <v>30</v>
      </c>
      <c t="s" s="2" r="D2">
        <v>31</v>
      </c>
    </row>
    <row spans="1:4" r="3">
      <c t="s" s="3" r="A3">
        <v>772</v>
      </c>
    </row>
    <row spans="1:4" r="4">
      <c t="s" s="4" r="A4">
        <v>773</v>
      </c>
      <c t="n" s="7" r="B4">
        <v>12100</v>
      </c>
      <c t="n" s="7" r="C4">
        <v>12312</v>
      </c>
    </row>
    <row spans="1:4" r="5">
      <c t="s" s="4" r="A5">
        <v>774</v>
      </c>
      <c t="n" s="6" r="B5">
        <v>-164</v>
      </c>
      <c t="n" s="6" r="C5">
        <v>-99</v>
      </c>
    </row>
    <row spans="1:4" r="6">
      <c t="s" s="4" r="A6">
        <v>775</v>
      </c>
      <c t="n" s="6" r="B6">
        <v>27</v>
      </c>
      <c t="n" s="6" r="C6">
        <v>30</v>
      </c>
    </row>
    <row spans="1:4" r="7">
      <c t="s" s="4" r="A7">
        <v>776</v>
      </c>
      <c t="n" s="6" r="B7">
        <v>4</v>
      </c>
      <c t="n" s="6" r="C7">
        <v>-61</v>
      </c>
    </row>
    <row spans="1:4" r="8">
      <c t="s" s="4" r="A8">
        <v>777</v>
      </c>
      <c t="n" s="6" r="B8">
        <v>-4</v>
      </c>
      <c t="n" s="7" r="D8">
        <v>-82</v>
      </c>
    </row>
    <row spans="1:4" r="9">
      <c t="s" s="4" r="A9">
        <v>778</v>
      </c>
      <c t="n" s="6" r="B9">
        <v>-674</v>
      </c>
      <c t="n" s="6" r="C9">
        <v>-82</v>
      </c>
    </row>
    <row spans="1:4" r="10">
      <c t="s" s="4" r="A10">
        <v>779</v>
      </c>
      <c t="n" s="6" r="B10">
        <v>11289</v>
      </c>
      <c t="n" s="6" r="C10">
        <v>12100</v>
      </c>
      <c t="n" s="6" r="D10">
        <v>12312</v>
      </c>
    </row>
    <row spans="1:4" r="11">
      <c t="s" s="4" r="A11">
        <v>780</v>
      </c>
    </row>
    <row spans="1:4" r="12">
      <c t="s" s="3" r="A12">
        <v>772</v>
      </c>
    </row>
    <row spans="1:4" r="13">
      <c t="s" s="4" r="A13">
        <v>773</v>
      </c>
      <c t="n" s="6" r="B13">
        <v>746</v>
      </c>
      <c t="n" s="6" r="C13">
        <v>858</v>
      </c>
    </row>
    <row spans="1:4" r="14">
      <c t="s" s="4" r="A14">
        <v>774</v>
      </c>
      <c t="n" s="6" r="B14">
        <v>-105</v>
      </c>
      <c t="n" s="6" r="C14">
        <v>-62</v>
      </c>
    </row>
    <row spans="1:4" r="15">
      <c t="s" s="4" r="A15">
        <v>775</v>
      </c>
      <c t="n" s="6" r="B15">
        <v>0</v>
      </c>
      <c t="n" s="6" r="C15">
        <v>0</v>
      </c>
    </row>
    <row spans="1:4" r="16">
      <c t="s" s="4" r="A16">
        <v>776</v>
      </c>
      <c t="n" s="6" r="B16">
        <v>0</v>
      </c>
      <c t="n" s="6" r="C16">
        <v>-47</v>
      </c>
    </row>
    <row spans="1:4" r="17">
      <c t="s" s="4" r="A17">
        <v>777</v>
      </c>
      <c t="n" s="6" r="B17">
        <v>0</v>
      </c>
    </row>
    <row spans="1:4" r="18">
      <c t="s" s="4" r="A18">
        <v>778</v>
      </c>
      <c t="n" s="6" r="B18">
        <v>-3</v>
      </c>
      <c t="n" s="6" r="C18">
        <v>-3</v>
      </c>
    </row>
    <row spans="1:4" r="19">
      <c t="s" s="4" r="A19">
        <v>779</v>
      </c>
      <c t="n" s="6" r="B19">
        <v>638</v>
      </c>
      <c t="n" s="6" r="C19">
        <v>746</v>
      </c>
      <c t="n" s="6" r="D19">
        <v>858</v>
      </c>
    </row>
    <row spans="1:4" r="20">
      <c t="s" s="4" r="A20">
        <v>781</v>
      </c>
    </row>
    <row spans="1:4" r="21">
      <c t="s" s="3" r="A21">
        <v>772</v>
      </c>
    </row>
    <row spans="1:4" r="22">
      <c t="s" s="4" r="A22">
        <v>773</v>
      </c>
      <c t="n" s="6" r="B22">
        <v>147</v>
      </c>
      <c t="n" s="6" r="C22">
        <v>156</v>
      </c>
    </row>
    <row spans="1:4" r="23">
      <c t="s" s="4" r="A23">
        <v>774</v>
      </c>
      <c t="n" s="6" r="B23">
        <v>-24</v>
      </c>
      <c t="n" s="6" r="C23">
        <v>-9</v>
      </c>
    </row>
    <row spans="1:4" r="24">
      <c t="s" s="4" r="A24">
        <v>775</v>
      </c>
      <c t="n" s="6" r="B24">
        <v>0</v>
      </c>
      <c t="n" s="6" r="C24">
        <v>0</v>
      </c>
    </row>
    <row spans="1:4" r="25">
      <c t="s" s="4" r="A25">
        <v>776</v>
      </c>
      <c t="n" s="6" r="B25">
        <v>0</v>
      </c>
      <c t="n" s="6" r="C25">
        <v>0</v>
      </c>
    </row>
    <row spans="1:4" r="26">
      <c t="s" s="4" r="A26">
        <v>777</v>
      </c>
      <c t="n" s="6" r="B26">
        <v>0</v>
      </c>
    </row>
    <row spans="1:4" r="27">
      <c t="s" s="4" r="A27">
        <v>778</v>
      </c>
      <c t="n" s="6" r="B27">
        <v>0</v>
      </c>
      <c t="n" s="6" r="C27">
        <v>0</v>
      </c>
    </row>
    <row spans="1:4" r="28">
      <c t="s" s="4" r="A28">
        <v>779</v>
      </c>
      <c t="n" s="6" r="B28">
        <v>123</v>
      </c>
      <c t="n" s="6" r="C28">
        <v>147</v>
      </c>
      <c t="n" s="6" r="D28">
        <v>156</v>
      </c>
    </row>
    <row spans="1:4" r="29">
      <c t="s" s="4" r="A29">
        <v>782</v>
      </c>
    </row>
    <row spans="1:4" r="30">
      <c t="s" s="3" r="A30">
        <v>772</v>
      </c>
    </row>
    <row spans="1:4" r="31">
      <c t="s" s="4" r="A31">
        <v>773</v>
      </c>
      <c t="n" s="6" r="B31">
        <v>8568</v>
      </c>
      <c t="n" s="6" r="C31">
        <v>8568</v>
      </c>
    </row>
    <row spans="1:4" r="32">
      <c t="s" s="4" r="A32">
        <v>774</v>
      </c>
      <c t="n" s="6" r="B32">
        <v>0</v>
      </c>
      <c t="n" s="6" r="C32">
        <v>0</v>
      </c>
    </row>
    <row spans="1:4" r="33">
      <c t="s" s="4" r="A33">
        <v>775</v>
      </c>
      <c t="n" s="6" r="B33">
        <v>26</v>
      </c>
      <c t="n" s="6" r="C33">
        <v>0</v>
      </c>
    </row>
    <row spans="1:4" r="34">
      <c t="s" s="4" r="A34">
        <v>776</v>
      </c>
      <c t="n" s="6" r="B34">
        <v>0</v>
      </c>
      <c t="n" s="6" r="C34">
        <v>0</v>
      </c>
    </row>
    <row spans="1:4" r="35">
      <c t="s" s="4" r="A35">
        <v>777</v>
      </c>
      <c t="n" s="6" r="B35">
        <v>0</v>
      </c>
    </row>
    <row spans="1:4" r="36">
      <c t="s" s="4" r="A36">
        <v>778</v>
      </c>
      <c t="n" s="6" r="B36">
        <v>-283</v>
      </c>
      <c t="n" s="6" r="C36">
        <v>0</v>
      </c>
    </row>
    <row spans="1:4" r="37">
      <c t="s" s="4" r="A37">
        <v>779</v>
      </c>
      <c t="n" s="6" r="B37">
        <v>8311</v>
      </c>
      <c t="n" s="6" r="C37">
        <v>8568</v>
      </c>
      <c t="n" s="6" r="D37">
        <v>8568</v>
      </c>
    </row>
    <row spans="1:4" r="38">
      <c t="s" s="4" r="A38">
        <v>783</v>
      </c>
    </row>
    <row spans="1:4" r="39">
      <c t="s" s="3" r="A39">
        <v>772</v>
      </c>
    </row>
    <row spans="1:4" r="40">
      <c t="s" s="4" r="A40">
        <v>773</v>
      </c>
      <c t="n" s="6" r="B40">
        <v>131</v>
      </c>
      <c t="n" s="6" r="C40">
        <v>117</v>
      </c>
    </row>
    <row spans="1:4" r="41">
      <c t="s" s="4" r="A41">
        <v>774</v>
      </c>
      <c t="n" s="6" r="B41">
        <v>2</v>
      </c>
      <c t="n" s="6" r="C41">
        <v>-2</v>
      </c>
    </row>
    <row spans="1:4" r="42">
      <c t="s" s="4" r="A42">
        <v>775</v>
      </c>
      <c t="n" s="6" r="B42">
        <v>0</v>
      </c>
      <c t="n" s="6" r="C42">
        <v>16</v>
      </c>
    </row>
    <row spans="1:4" r="43">
      <c t="s" s="4" r="A43">
        <v>776</v>
      </c>
      <c t="n" s="6" r="B43">
        <v>0</v>
      </c>
      <c t="n" s="6" r="C43">
        <v>0</v>
      </c>
    </row>
    <row spans="1:4" r="44">
      <c t="s" s="4" r="A44">
        <v>777</v>
      </c>
      <c t="n" s="6" r="B44">
        <v>0</v>
      </c>
    </row>
    <row spans="1:4" r="45">
      <c t="s" s="4" r="A45">
        <v>778</v>
      </c>
      <c t="n" s="6" r="B45">
        <v>0</v>
      </c>
      <c t="n" s="6" r="C45">
        <v>0</v>
      </c>
    </row>
    <row spans="1:4" r="46">
      <c t="s" s="4" r="A46">
        <v>779</v>
      </c>
      <c t="n" s="6" r="B46">
        <v>133</v>
      </c>
      <c t="n" s="6" r="C46">
        <v>131</v>
      </c>
      <c t="n" s="6" r="D46">
        <v>117</v>
      </c>
    </row>
    <row spans="1:4" r="47">
      <c t="s" s="4" r="A47">
        <v>784</v>
      </c>
    </row>
    <row spans="1:4" r="48">
      <c t="s" s="3" r="A48">
        <v>772</v>
      </c>
    </row>
    <row spans="1:4" r="49">
      <c t="s" s="4" r="A49">
        <v>773</v>
      </c>
      <c t="n" s="6" r="B49">
        <v>2508</v>
      </c>
      <c t="n" s="6" r="C49">
        <v>2613</v>
      </c>
    </row>
    <row spans="1:4" r="50">
      <c t="s" s="4" r="A50">
        <v>774</v>
      </c>
      <c t="n" s="6" r="B50">
        <v>-37</v>
      </c>
      <c t="n" s="6" r="C50">
        <v>-26</v>
      </c>
    </row>
    <row spans="1:4" r="51">
      <c t="s" s="4" r="A51">
        <v>775</v>
      </c>
      <c t="n" s="6" r="B51">
        <v>1</v>
      </c>
      <c t="n" s="6" r="C51">
        <v>14</v>
      </c>
    </row>
    <row spans="1:4" r="52">
      <c t="s" s="4" r="A52">
        <v>776</v>
      </c>
      <c t="n" s="6" r="B52">
        <v>4</v>
      </c>
      <c t="n" s="6" r="C52">
        <v>-14</v>
      </c>
    </row>
    <row spans="1:4" r="53">
      <c t="s" s="4" r="A53">
        <v>777</v>
      </c>
      <c t="n" s="6" r="B53">
        <v>-4</v>
      </c>
    </row>
    <row spans="1:4" r="54">
      <c t="s" s="4" r="A54">
        <v>778</v>
      </c>
      <c t="n" s="6" r="B54">
        <v>-388</v>
      </c>
      <c t="n" s="6" r="C54">
        <v>-79</v>
      </c>
    </row>
    <row spans="1:4" r="55">
      <c t="s" s="4" r="A55">
        <v>779</v>
      </c>
      <c t="n" s="7" r="B55">
        <v>2084</v>
      </c>
      <c t="n" s="7" r="C55">
        <v>2508</v>
      </c>
      <c t="n" s="7" r="D55">
        <v>26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85</v>
      </c>
      <c t="s" s="2" r="B1">
        <v>2</v>
      </c>
      <c t="s" s="2" r="C1">
        <v>30</v>
      </c>
    </row>
    <row spans="1:3" r="2">
      <c t="s" s="3" r="A2">
        <v>204</v>
      </c>
    </row>
    <row spans="1:3" r="3">
      <c t="s" s="4" r="A3">
        <v>786</v>
      </c>
      <c t="n" s="7" r="B3">
        <v>2186</v>
      </c>
      <c t="n" s="7" r="C3">
        <v>2103</v>
      </c>
    </row>
    <row spans="1:3" r="4">
      <c t="s" s="4" r="A4">
        <v>787</v>
      </c>
      <c t="n" s="6" r="B4">
        <v>3173</v>
      </c>
      <c t="n" s="6" r="C4">
        <v>3182</v>
      </c>
    </row>
    <row spans="1:3" r="5">
      <c t="s" s="4" r="A5">
        <v>788</v>
      </c>
      <c t="n" s="6" r="B5">
        <v>2795</v>
      </c>
      <c t="n" s="6" r="C5">
        <v>2089</v>
      </c>
    </row>
    <row spans="1:3" r="6">
      <c t="s" s="4" r="A6">
        <v>789</v>
      </c>
      <c t="n" s="6" r="B6">
        <v>936</v>
      </c>
      <c t="n" s="6" r="C6">
        <v>997</v>
      </c>
    </row>
    <row spans="1:3" r="7">
      <c t="s" s="4" r="A7">
        <v>790</v>
      </c>
      <c t="n" s="6" r="B7">
        <v>444</v>
      </c>
      <c t="n" s="6" r="C7">
        <v>511</v>
      </c>
    </row>
    <row spans="1:3" r="8">
      <c t="s" s="4" r="A8">
        <v>791</v>
      </c>
      <c t="n" s="6" r="B8">
        <v>126</v>
      </c>
      <c t="n" s="6" r="C8">
        <v>352</v>
      </c>
    </row>
    <row spans="1:3" r="9">
      <c t="s" s="4" r="A9">
        <v>84</v>
      </c>
      <c t="n" s="7" r="B9">
        <v>9660</v>
      </c>
      <c t="n" s="7" r="C9">
        <v>92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2</v>
      </c>
      <c t="s" s="2" r="B1">
        <v>2</v>
      </c>
      <c t="s" s="2" r="C1">
        <v>30</v>
      </c>
    </row>
    <row spans="1:3" r="2">
      <c t="s" s="3" r="A2">
        <v>793</v>
      </c>
    </row>
    <row spans="1:3" r="3">
      <c t="s" s="4" r="A3">
        <v>794</v>
      </c>
      <c t="n" s="7" r="B3">
        <v>13035</v>
      </c>
      <c t="n" s="7" r="C3">
        <v>19010</v>
      </c>
    </row>
    <row spans="1:3" r="4">
      <c t="s" s="4" r="A4">
        <v>795</v>
      </c>
      <c t="s" s="4" r="B4">
        <v>796</v>
      </c>
      <c t="s" s="4" r="C4">
        <v>797</v>
      </c>
    </row>
    <row spans="1:3" r="5">
      <c t="s" s="4" r="A5">
        <v>798</v>
      </c>
      <c t="n" s="7" r="B5">
        <v>9771</v>
      </c>
    </row>
    <row spans="1:3" r="6">
      <c t="s" s="4" r="A6">
        <v>799</v>
      </c>
      <c t="n" s="6" r="B6">
        <v>95</v>
      </c>
    </row>
    <row spans="1:3" r="7">
      <c t="s" s="4" r="A7">
        <v>800</v>
      </c>
      <c t="n" s="7" r="B7">
        <v>83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s>
  <sheetData>
    <row spans="1:6" r="1">
      <c t="s" s="1" r="A1">
        <v>801</v>
      </c>
      <c t="s" s="2" r="B1">
        <v>1</v>
      </c>
    </row>
    <row spans="1:6" r="2">
      <c t="s" s="2" r="B2">
        <v>484</v>
      </c>
      <c t="s" s="2" r="C2">
        <v>802</v>
      </c>
      <c t="s" s="2" r="D2">
        <v>803</v>
      </c>
      <c t="s" s="2" r="E2">
        <v>482</v>
      </c>
      <c t="s" s="2" r="F2">
        <v>485</v>
      </c>
    </row>
    <row spans="1:6" r="3">
      <c t="s" s="3" r="A3">
        <v>593</v>
      </c>
    </row>
    <row spans="1:6" r="4">
      <c t="s" s="4" r="A4">
        <v>804</v>
      </c>
      <c t="n" s="7" r="B4">
        <v>4000</v>
      </c>
      <c t="n" s="11" r="C4">
        <v>8500</v>
      </c>
      <c t="n" s="12" r="D4">
        <v>1325</v>
      </c>
      <c t="n" s="7" r="E4">
        <v>3537</v>
      </c>
      <c t="n" s="7" r="F4">
        <v>7500</v>
      </c>
    </row>
    <row spans="1:6" r="5">
      <c t="s" s="4" r="A5">
        <v>805</v>
      </c>
      <c t="n" s="6" r="B5">
        <v>-320</v>
      </c>
    </row>
    <row spans="1:6" r="6">
      <c t="s" s="4" r="A6">
        <v>806</v>
      </c>
      <c t="n" s="7" r="B6">
        <v>31308</v>
      </c>
      <c t="n" s="7" r="E6">
        <v>23411</v>
      </c>
    </row>
    <row spans="1:6" r="7">
      <c t="s" s="4" r="A7">
        <v>807</v>
      </c>
      <c t="s" s="4" r="B7">
        <v>808</v>
      </c>
      <c t="s" s="4" r="E7">
        <v>809</v>
      </c>
    </row>
    <row spans="1:6" r="8">
      <c t="s" s="4" r="A8">
        <v>810</v>
      </c>
      <c t="n" s="7" r="B8">
        <v>-47</v>
      </c>
      <c t="n" s="7" r="E8">
        <v>34</v>
      </c>
    </row>
    <row spans="1:6" r="9">
      <c t="s" s="4" r="A9">
        <v>811</v>
      </c>
      <c t="n" s="6" r="B9">
        <v>-97</v>
      </c>
      <c t="n" s="6" r="E9">
        <v>-55</v>
      </c>
    </row>
    <row spans="1:6" r="10">
      <c t="s" s="4" r="A10">
        <v>812</v>
      </c>
      <c t="n" s="6" r="F10">
        <v>50</v>
      </c>
    </row>
    <row spans="1:6" r="11">
      <c t="s" s="4" r="A11">
        <v>813</v>
      </c>
      <c t="n" s="6" r="B11">
        <v>30987</v>
      </c>
      <c t="n" s="6" r="E11">
        <v>22560</v>
      </c>
    </row>
    <row spans="1:6" r="12">
      <c t="s" s="4" r="A12">
        <v>814</v>
      </c>
      <c t="n" s="6" r="B12">
        <v>2676</v>
      </c>
      <c t="n" s="6" r="E12">
        <v>3550</v>
      </c>
    </row>
    <row spans="1:6" r="13">
      <c t="s" s="4" r="A13">
        <v>815</v>
      </c>
      <c t="n" s="6" r="B13">
        <v>28311</v>
      </c>
      <c t="n" s="6" r="E13">
        <v>19010</v>
      </c>
    </row>
    <row spans="1:6" r="14">
      <c t="s" s="4" r="A14">
        <v>816</v>
      </c>
      <c t="n" s="6" r="B14">
        <v>515</v>
      </c>
      <c t="n" s="6" r="E14">
        <v>498</v>
      </c>
      <c t="n" s="6" r="F14">
        <v>498</v>
      </c>
    </row>
    <row spans="1:6" r="15">
      <c t="s" s="3" r="A15">
        <v>817</v>
      </c>
    </row>
    <row spans="1:6" r="16">
      <c t="n" s="6" r="A16">
        <v>2016</v>
      </c>
      <c t="n" s="6" r="B16">
        <v>2676</v>
      </c>
    </row>
    <row spans="1:6" r="17">
      <c t="n" s="6" r="A17">
        <v>2017</v>
      </c>
      <c t="n" s="6" r="B17">
        <v>3363</v>
      </c>
    </row>
    <row spans="1:6" r="18">
      <c t="n" s="6" r="A18">
        <v>2018</v>
      </c>
      <c t="n" s="6" r="B18">
        <v>3296</v>
      </c>
    </row>
    <row spans="1:6" r="19">
      <c t="n" s="6" r="A19">
        <v>2019</v>
      </c>
      <c t="n" s="6" r="B19">
        <v>2287</v>
      </c>
    </row>
    <row spans="1:6" r="20">
      <c t="n" s="6" r="A20">
        <v>2020</v>
      </c>
      <c t="n" s="7" r="B20">
        <v>3915</v>
      </c>
    </row>
    <row spans="1:6" r="21">
      <c t="s" s="4" r="A21">
        <v>818</v>
      </c>
    </row>
    <row spans="1:6" r="22">
      <c t="s" s="3" r="A22">
        <v>593</v>
      </c>
    </row>
    <row spans="1:6" r="23">
      <c t="s" s="4" r="A23">
        <v>819</v>
      </c>
      <c t="n" s="6" r="D23">
        <v>200</v>
      </c>
    </row>
    <row spans="1:6" r="24">
      <c t="s" s="4" r="A24">
        <v>820</v>
      </c>
      <c t="s" s="4" r="B24">
        <v>821</v>
      </c>
    </row>
    <row spans="1:6" r="25">
      <c t="s" s="4" r="A25">
        <v>822</v>
      </c>
    </row>
    <row spans="1:6" r="26">
      <c t="s" s="3" r="A26">
        <v>593</v>
      </c>
    </row>
    <row spans="1:6" r="27">
      <c t="s" s="4" r="A27">
        <v>819</v>
      </c>
      <c t="n" s="6" r="D27">
        <v>550</v>
      </c>
    </row>
    <row spans="1:6" r="28">
      <c t="s" s="4" r="A28">
        <v>820</v>
      </c>
      <c t="s" s="4" r="B28">
        <v>823</v>
      </c>
    </row>
    <row spans="1:6" r="29">
      <c t="s" s="4" r="A29">
        <v>824</v>
      </c>
    </row>
    <row spans="1:6" r="30">
      <c t="s" s="3" r="A30">
        <v>593</v>
      </c>
    </row>
    <row spans="1:6" r="31">
      <c t="s" s="4" r="A31">
        <v>819</v>
      </c>
      <c t="n" s="12" r="D31">
        <v>575</v>
      </c>
    </row>
    <row spans="1:6" r="32">
      <c t="s" s="4" r="A32">
        <v>820</v>
      </c>
      <c t="s" s="4" r="B32">
        <v>825</v>
      </c>
    </row>
    <row spans="1:6" r="33">
      <c t="s" s="4" r="A33">
        <v>826</v>
      </c>
    </row>
    <row spans="1:6" r="34">
      <c t="s" s="3" r="A34">
        <v>593</v>
      </c>
    </row>
    <row spans="1:6" r="35">
      <c t="s" s="4" r="A35">
        <v>827</v>
      </c>
      <c t="n" s="11" r="C35">
        <v>2000</v>
      </c>
    </row>
    <row spans="1:6" r="36">
      <c t="s" s="4" r="A36">
        <v>828</v>
      </c>
      <c t="s" s="4" r="B36">
        <v>829</v>
      </c>
      <c t="s" s="4" r="C36">
        <v>829</v>
      </c>
      <c t="s" s="4" r="D36">
        <v>829</v>
      </c>
    </row>
    <row spans="1:6" r="37">
      <c t="s" s="4" r="A37">
        <v>830</v>
      </c>
      <c t="s" s="4" r="B37">
        <v>831</v>
      </c>
      <c t="s" s="4" r="C37">
        <v>831</v>
      </c>
      <c t="s" s="4" r="D37">
        <v>831</v>
      </c>
    </row>
    <row spans="1:6" r="38">
      <c t="s" s="4" r="A38">
        <v>832</v>
      </c>
    </row>
    <row spans="1:6" r="39">
      <c t="s" s="3" r="A39">
        <v>593</v>
      </c>
    </row>
    <row spans="1:6" r="40">
      <c t="s" s="4" r="A40">
        <v>827</v>
      </c>
      <c t="n" s="11" r="C40">
        <v>2000</v>
      </c>
    </row>
    <row spans="1:6" r="41">
      <c t="s" s="4" r="A41">
        <v>828</v>
      </c>
      <c t="s" s="4" r="B41">
        <v>829</v>
      </c>
      <c t="s" s="4" r="C41">
        <v>829</v>
      </c>
      <c t="s" s="4" r="D41">
        <v>829</v>
      </c>
    </row>
    <row spans="1:6" r="42">
      <c t="s" s="4" r="A42">
        <v>830</v>
      </c>
      <c t="s" s="4" r="B42">
        <v>833</v>
      </c>
      <c t="s" s="4" r="C42">
        <v>833</v>
      </c>
      <c t="s" s="4" r="D42">
        <v>833</v>
      </c>
    </row>
    <row spans="1:6" r="43">
      <c t="s" s="4" r="A43">
        <v>834</v>
      </c>
    </row>
    <row spans="1:6" r="44">
      <c t="s" s="3" r="A44">
        <v>593</v>
      </c>
    </row>
    <row spans="1:6" r="45">
      <c t="s" s="4" r="A45">
        <v>827</v>
      </c>
      <c t="n" s="11" r="C45">
        <v>1500</v>
      </c>
    </row>
    <row spans="1:6" r="46">
      <c t="s" s="4" r="A46">
        <v>820</v>
      </c>
      <c t="s" s="4" r="B46">
        <v>835</v>
      </c>
    </row>
    <row spans="1:6" r="47">
      <c t="s" s="4" r="A47">
        <v>836</v>
      </c>
    </row>
    <row spans="1:6" r="48">
      <c t="s" s="3" r="A48">
        <v>593</v>
      </c>
    </row>
    <row spans="1:6" r="49">
      <c t="s" s="4" r="A49">
        <v>827</v>
      </c>
      <c t="n" s="6" r="C49">
        <v>1500</v>
      </c>
    </row>
    <row spans="1:6" r="50">
      <c t="s" s="4" r="A50">
        <v>820</v>
      </c>
      <c t="s" s="4" r="B50">
        <v>837</v>
      </c>
    </row>
    <row spans="1:6" r="51">
      <c t="s" s="4" r="A51">
        <v>838</v>
      </c>
    </row>
    <row spans="1:6" r="52">
      <c t="s" s="3" r="A52">
        <v>593</v>
      </c>
    </row>
    <row spans="1:6" r="53">
      <c t="s" s="4" r="A53">
        <v>827</v>
      </c>
      <c t="n" s="11" r="C53">
        <v>1500</v>
      </c>
    </row>
    <row spans="1:6" r="54">
      <c t="s" s="4" r="A54">
        <v>820</v>
      </c>
      <c t="s" s="4" r="B54">
        <v>839</v>
      </c>
    </row>
    <row spans="1:6" r="55">
      <c t="s" s="4" r="A55">
        <v>840</v>
      </c>
    </row>
    <row spans="1:6" r="56">
      <c t="s" s="3" r="A56">
        <v>593</v>
      </c>
    </row>
    <row spans="1:6" r="57">
      <c t="s" s="4" r="A57">
        <v>804</v>
      </c>
      <c t="n" s="7" r="B57">
        <v>750</v>
      </c>
    </row>
    <row spans="1:6" r="58">
      <c t="s" s="4" r="A58">
        <v>820</v>
      </c>
      <c t="s" s="4" r="B58">
        <v>841</v>
      </c>
    </row>
    <row spans="1:6" r="59">
      <c t="s" s="4" r="A59">
        <v>842</v>
      </c>
    </row>
    <row spans="1:6" r="60">
      <c t="s" s="3" r="A60">
        <v>593</v>
      </c>
    </row>
    <row spans="1:6" r="61">
      <c t="s" s="4" r="A61">
        <v>804</v>
      </c>
      <c t="n" s="7" r="B61">
        <v>1500</v>
      </c>
    </row>
    <row spans="1:6" r="62">
      <c t="s" s="4" r="A62">
        <v>820</v>
      </c>
      <c t="s" s="4" r="B62">
        <v>843</v>
      </c>
    </row>
    <row spans="1:6" r="63">
      <c t="s" s="4" r="A63">
        <v>844</v>
      </c>
    </row>
    <row spans="1:6" r="64">
      <c t="s" s="3" r="A64">
        <v>593</v>
      </c>
    </row>
    <row spans="1:6" r="65">
      <c t="s" s="4" r="A65">
        <v>804</v>
      </c>
      <c t="n" s="7" r="B65">
        <v>1750</v>
      </c>
    </row>
    <row spans="1:6" r="66">
      <c t="s" s="4" r="A66">
        <v>820</v>
      </c>
      <c t="s" s="4" r="B66">
        <v>845</v>
      </c>
    </row>
    <row spans="1:6" r="67">
      <c t="s" s="4" r="A67">
        <v>846</v>
      </c>
    </row>
    <row spans="1:6" r="68">
      <c t="s" s="3" r="A68">
        <v>593</v>
      </c>
    </row>
    <row spans="1:6" r="69">
      <c t="s" s="4" r="A69">
        <v>804</v>
      </c>
      <c t="n" s="7" r="E69">
        <v>1000</v>
      </c>
    </row>
    <row spans="1:6" r="70">
      <c t="s" s="4" r="A70">
        <v>828</v>
      </c>
      <c t="s" s="4" r="E70">
        <v>829</v>
      </c>
    </row>
    <row spans="1:6" r="71">
      <c t="s" s="4" r="A71">
        <v>830</v>
      </c>
      <c t="s" s="4" r="E71">
        <v>847</v>
      </c>
    </row>
    <row spans="1:6" r="72">
      <c t="s" s="4" r="A72">
        <v>848</v>
      </c>
    </row>
    <row spans="1:6" r="73">
      <c t="s" s="3" r="A73">
        <v>593</v>
      </c>
    </row>
    <row spans="1:6" r="74">
      <c t="s" s="4" r="A74">
        <v>804</v>
      </c>
      <c t="n" s="7" r="E74">
        <v>1015</v>
      </c>
    </row>
    <row spans="1:6" r="75">
      <c t="s" s="4" r="A75">
        <v>849</v>
      </c>
      <c t="s" s="4" r="E75">
        <v>837</v>
      </c>
    </row>
    <row spans="1:6" r="76">
      <c t="s" s="4" r="A76">
        <v>850</v>
      </c>
    </row>
    <row spans="1:6" r="77">
      <c t="s" s="3" r="A77">
        <v>593</v>
      </c>
    </row>
    <row spans="1:6" r="78">
      <c t="s" s="4" r="A78">
        <v>804</v>
      </c>
      <c t="n" s="7" r="E78">
        <v>1522</v>
      </c>
    </row>
    <row spans="1:6" r="79">
      <c t="s" s="4" r="A79">
        <v>849</v>
      </c>
      <c t="s" s="4" r="E79">
        <v>843</v>
      </c>
    </row>
    <row spans="1:6" r="80">
      <c t="s" s="4" r="A80">
        <v>851</v>
      </c>
    </row>
    <row spans="1:6" r="81">
      <c t="s" s="3" r="A81">
        <v>593</v>
      </c>
    </row>
    <row spans="1:6" r="82">
      <c t="s" s="4" r="A82">
        <v>804</v>
      </c>
      <c t="n" s="7" r="F82">
        <v>500</v>
      </c>
    </row>
    <row spans="1:6" r="83">
      <c t="s" s="4" r="A83">
        <v>828</v>
      </c>
      <c t="s" s="4" r="F83">
        <v>829</v>
      </c>
    </row>
    <row spans="1:6" r="84">
      <c t="s" s="4" r="A84">
        <v>830</v>
      </c>
      <c t="s" s="4" r="F84">
        <v>852</v>
      </c>
    </row>
    <row spans="1:6" r="85">
      <c t="s" s="4" r="A85">
        <v>853</v>
      </c>
    </row>
    <row spans="1:6" r="86">
      <c t="s" s="3" r="A86">
        <v>593</v>
      </c>
    </row>
    <row spans="1:6" r="87">
      <c t="s" s="4" r="A87">
        <v>804</v>
      </c>
      <c t="n" s="7" r="F87">
        <v>500</v>
      </c>
    </row>
    <row spans="1:6" r="88">
      <c t="s" s="4" r="A88">
        <v>828</v>
      </c>
      <c t="s" s="4" r="F88">
        <v>829</v>
      </c>
    </row>
    <row spans="1:6" r="89">
      <c t="s" s="4" r="A89">
        <v>830</v>
      </c>
      <c t="s" s="4" r="F89">
        <v>854</v>
      </c>
    </row>
    <row spans="1:6" r="90">
      <c t="s" s="4" r="A90">
        <v>855</v>
      </c>
    </row>
    <row spans="1:6" r="91">
      <c t="s" s="3" r="A91">
        <v>593</v>
      </c>
    </row>
    <row spans="1:6" r="92">
      <c t="s" s="4" r="A92">
        <v>804</v>
      </c>
      <c t="n" s="7" r="F92">
        <v>500</v>
      </c>
    </row>
    <row spans="1:6" r="93">
      <c t="s" s="4" r="A93">
        <v>849</v>
      </c>
      <c t="s" s="4" r="F93">
        <v>835</v>
      </c>
    </row>
    <row spans="1:6" r="94">
      <c t="s" s="4" r="A94">
        <v>856</v>
      </c>
    </row>
    <row spans="1:6" r="95">
      <c t="s" s="3" r="A95">
        <v>593</v>
      </c>
    </row>
    <row spans="1:6" r="96">
      <c t="s" s="4" r="A96">
        <v>804</v>
      </c>
      <c t="n" s="7" r="F96">
        <v>1250</v>
      </c>
    </row>
    <row spans="1:6" r="97">
      <c t="s" s="4" r="A97">
        <v>849</v>
      </c>
      <c t="s" s="4" r="F97">
        <v>857</v>
      </c>
    </row>
    <row spans="1:6" r="98">
      <c t="s" s="4" r="A98">
        <v>858</v>
      </c>
    </row>
    <row spans="1:6" r="99">
      <c t="s" s="3" r="A99">
        <v>593</v>
      </c>
    </row>
    <row spans="1:6" r="100">
      <c t="s" s="4" r="A100">
        <v>804</v>
      </c>
      <c t="n" s="7" r="F100">
        <v>1250</v>
      </c>
    </row>
    <row spans="1:6" r="101">
      <c t="s" s="4" r="A101">
        <v>849</v>
      </c>
      <c t="s" s="4" r="F101">
        <v>859</v>
      </c>
    </row>
    <row spans="1:6" r="102">
      <c t="s" s="4" r="A102">
        <v>860</v>
      </c>
    </row>
    <row spans="1:6" r="103">
      <c t="s" s="3" r="A103">
        <v>593</v>
      </c>
    </row>
    <row spans="1:6" r="104">
      <c t="s" s="4" r="A104">
        <v>804</v>
      </c>
      <c t="n" s="7" r="F104">
        <v>1250</v>
      </c>
    </row>
    <row spans="1:6" r="105">
      <c t="s" s="4" r="A105">
        <v>849</v>
      </c>
      <c t="s" s="4" r="F105">
        <v>861</v>
      </c>
    </row>
    <row spans="1:6" r="106">
      <c t="s" s="4" r="A106">
        <v>862</v>
      </c>
    </row>
    <row spans="1:6" r="107">
      <c t="s" s="3" r="A107">
        <v>593</v>
      </c>
    </row>
    <row spans="1:6" r="108">
      <c t="s" s="4" r="A108">
        <v>804</v>
      </c>
      <c t="n" s="7" r="F108">
        <v>750</v>
      </c>
    </row>
    <row spans="1:6" r="109">
      <c t="s" s="4" r="A109">
        <v>849</v>
      </c>
      <c t="s" s="4" r="F109">
        <v>863</v>
      </c>
    </row>
    <row spans="1:6" r="110">
      <c t="s" s="4" r="A110">
        <v>864</v>
      </c>
    </row>
    <row spans="1:6" r="111">
      <c t="s" s="3" r="A111">
        <v>593</v>
      </c>
    </row>
    <row spans="1:6" r="112">
      <c t="s" s="4" r="A112">
        <v>804</v>
      </c>
      <c t="n" s="7" r="F112">
        <v>1500</v>
      </c>
    </row>
    <row spans="1:6" r="113">
      <c t="s" s="4" r="A113">
        <v>849</v>
      </c>
      <c t="s" s="4" r="F113">
        <v>865</v>
      </c>
    </row>
    <row spans="1:6" r="114">
      <c t="s" s="4" r="A114">
        <v>866</v>
      </c>
    </row>
    <row spans="1:6" r="115">
      <c t="s" s="3" r="A115">
        <v>593</v>
      </c>
    </row>
    <row spans="1:6" r="116">
      <c t="s" s="4" r="A116">
        <v>807</v>
      </c>
      <c t="s" s="4" r="B116">
        <v>867</v>
      </c>
      <c t="s" s="4" r="E116">
        <v>868</v>
      </c>
    </row>
    <row spans="1:6" r="117">
      <c t="s" s="4" r="A117">
        <v>813</v>
      </c>
      <c t="n" s="7" r="B117">
        <v>15899</v>
      </c>
      <c t="n" s="7" r="E117">
        <v>17433</v>
      </c>
    </row>
    <row spans="1:6" r="118">
      <c t="s" s="4" r="A118">
        <v>869</v>
      </c>
    </row>
    <row spans="1:6" r="119">
      <c t="s" s="3" r="A119">
        <v>593</v>
      </c>
    </row>
    <row spans="1:6" r="120">
      <c t="s" s="4" r="A120">
        <v>807</v>
      </c>
      <c t="s" s="4" r="B120">
        <v>870</v>
      </c>
      <c t="s" s="4" r="E120">
        <v>870</v>
      </c>
    </row>
    <row spans="1:6" r="121">
      <c t="s" s="4" r="A121">
        <v>813</v>
      </c>
      <c t="n" s="7" r="B121">
        <v>2122</v>
      </c>
      <c t="n" s="7" r="E121">
        <v>2157</v>
      </c>
    </row>
    <row spans="1:6" r="122">
      <c t="s" s="4" r="A122">
        <v>871</v>
      </c>
    </row>
    <row spans="1:6" r="123">
      <c t="s" s="3" r="A123">
        <v>593</v>
      </c>
    </row>
    <row spans="1:6" r="124">
      <c t="s" s="4" r="A124">
        <v>807</v>
      </c>
      <c t="s" s="4" r="B124">
        <v>872</v>
      </c>
      <c t="s" s="4" r="E124">
        <v>872</v>
      </c>
    </row>
    <row spans="1:6" r="125">
      <c t="s" s="4" r="A125">
        <v>873</v>
      </c>
      <c t="n" s="7" r="B125">
        <v>23</v>
      </c>
      <c t="n" s="7" r="E125">
        <v>28</v>
      </c>
    </row>
    <row spans="1:6" r="126">
      <c t="s" s="4" r="A126">
        <v>813</v>
      </c>
      <c t="n" s="7" r="B126">
        <v>148</v>
      </c>
      <c t="n" s="7" r="E126">
        <v>143</v>
      </c>
    </row>
    <row spans="1:6" r="127">
      <c t="s" s="4" r="A127">
        <v>874</v>
      </c>
    </row>
    <row spans="1:6" r="128">
      <c t="s" s="3" r="A128">
        <v>593</v>
      </c>
    </row>
    <row spans="1:6" r="129">
      <c t="s" s="4" r="A129">
        <v>807</v>
      </c>
      <c t="s" s="4" r="B129">
        <v>875</v>
      </c>
      <c t="s" s="4" r="E129">
        <v>876</v>
      </c>
    </row>
    <row spans="1:6" r="130">
      <c t="s" s="4" r="A130">
        <v>813</v>
      </c>
      <c t="n" s="7" r="B130">
        <v>11364</v>
      </c>
      <c t="n" s="7" r="E130">
        <v>2468</v>
      </c>
    </row>
    <row spans="1:6" r="131">
      <c t="s" s="4" r="A131">
        <v>877</v>
      </c>
    </row>
    <row spans="1:6" r="132">
      <c t="s" s="3" r="A132">
        <v>593</v>
      </c>
    </row>
    <row spans="1:6" r="133">
      <c t="s" s="4" r="A133">
        <v>807</v>
      </c>
      <c t="s" s="4" r="B133">
        <v>878</v>
      </c>
      <c t="s" s="4" r="E133">
        <v>821</v>
      </c>
    </row>
    <row spans="1:6" r="134">
      <c t="s" s="4" r="A134">
        <v>813</v>
      </c>
      <c t="n" s="7" r="B134">
        <v>1291</v>
      </c>
      <c t="n" s="7" r="E134">
        <v>0</v>
      </c>
    </row>
    <row spans="1:6" r="135">
      <c t="s" s="4" r="A135">
        <v>879</v>
      </c>
    </row>
    <row spans="1:6" r="136">
      <c t="s" s="3" r="A136">
        <v>593</v>
      </c>
    </row>
    <row spans="1:6" r="137">
      <c t="s" s="4" r="A137">
        <v>807</v>
      </c>
      <c t="s" s="4" r="B137">
        <v>880</v>
      </c>
      <c t="s" s="4" r="E137">
        <v>881</v>
      </c>
    </row>
    <row spans="1:6" r="138">
      <c t="s" s="4" r="A138">
        <v>813</v>
      </c>
      <c t="n" s="7" r="B138">
        <v>307</v>
      </c>
      <c t="n" s="7" r="E138">
        <v>380</v>
      </c>
    </row>
    <row spans="1:6" r="139">
      <c t="s" s="4" r="A139">
        <v>882</v>
      </c>
    </row>
    <row spans="1:6" r="140">
      <c t="s" s="3" r="A140">
        <v>593</v>
      </c>
    </row>
    <row spans="1:6" r="141">
      <c t="s" s="4" r="A141">
        <v>813</v>
      </c>
      <c t="n" s="6" r="B141">
        <v>156</v>
      </c>
    </row>
    <row spans="1:6" r="142">
      <c t="s" s="4" r="A142">
        <v>883</v>
      </c>
    </row>
    <row spans="1:6" r="143">
      <c t="s" s="3" r="A143">
        <v>593</v>
      </c>
    </row>
    <row spans="1:6" r="144">
      <c t="s" s="4" r="A144">
        <v>884</v>
      </c>
      <c t="n" s="7" r="B144">
        <v>411</v>
      </c>
      <c t="n" s="6" r="E144">
        <v>464</v>
      </c>
    </row>
    <row spans="1:6" r="145">
      <c t="s" s="4" r="A145">
        <v>885</v>
      </c>
      <c t="n" s="6" r="B145">
        <v>20</v>
      </c>
      <c t="n" s="6" r="C145">
        <v>20</v>
      </c>
      <c t="n" s="6" r="D145">
        <v>20</v>
      </c>
    </row>
    <row spans="1:6" r="146">
      <c t="s" s="4" r="A146">
        <v>886</v>
      </c>
    </row>
    <row spans="1:6" r="147">
      <c t="s" s="3" r="A147">
        <v>593</v>
      </c>
    </row>
    <row spans="1:6" r="148">
      <c t="s" s="4" r="A148">
        <v>887</v>
      </c>
      <c t="n" s="7" r="B148">
        <v>3500</v>
      </c>
      <c t="n" s="7" r="E148">
        <v>1000</v>
      </c>
      <c t="n" s="7" r="F148">
        <v>1250</v>
      </c>
    </row>
    <row spans="1:6" r="149">
      <c t="s" s="4" r="A149">
        <v>888</v>
      </c>
    </row>
    <row spans="1:6" r="150">
      <c t="s" s="3" r="A150">
        <v>593</v>
      </c>
    </row>
    <row spans="1:6" r="151">
      <c t="s" s="4" r="A151">
        <v>887</v>
      </c>
      <c t="n" s="6" r="B151">
        <v>2039</v>
      </c>
      <c t="n" s="6" r="F151">
        <v>2154</v>
      </c>
    </row>
    <row spans="1:6" r="152">
      <c t="s" s="4" r="A152">
        <v>805</v>
      </c>
      <c t="n" s="6" r="B152">
        <v>-320</v>
      </c>
    </row>
    <row spans="1:6" r="153">
      <c t="s" s="4" r="A153">
        <v>889</v>
      </c>
    </row>
    <row spans="1:6" r="154">
      <c t="s" s="3" r="A154">
        <v>593</v>
      </c>
    </row>
    <row spans="1:6" r="155">
      <c t="s" s="4" r="A155">
        <v>887</v>
      </c>
      <c t="n" s="7" r="B155">
        <v>1148</v>
      </c>
    </row>
    <row spans="1:6" r="156">
      <c t="s" s="4" r="A156">
        <v>890</v>
      </c>
      <c t="s" s="4" r="B156">
        <v>891</v>
      </c>
    </row>
    <row spans="1:6" r="157">
      <c t="s" s="4" r="A157">
        <v>892</v>
      </c>
    </row>
    <row spans="1:6" r="158">
      <c t="s" s="3" r="A158">
        <v>593</v>
      </c>
    </row>
    <row spans="1:6" r="159">
      <c t="s" s="4" r="A159">
        <v>887</v>
      </c>
      <c t="n" s="7" r="B159">
        <v>891</v>
      </c>
    </row>
    <row spans="1:6" r="160">
      <c t="s" s="4" r="A160">
        <v>890</v>
      </c>
      <c t="s" s="4" r="B160">
        <v>893</v>
      </c>
    </row>
    <row spans="1:6" r="161">
      <c t="s" s="4" r="A161">
        <v>894</v>
      </c>
    </row>
    <row spans="1:6" r="162">
      <c t="s" s="3" r="A162">
        <v>593</v>
      </c>
    </row>
    <row spans="1:6" r="163">
      <c t="s" s="4" r="A163">
        <v>887</v>
      </c>
      <c t="n" s="7" r="F163">
        <v>225</v>
      </c>
    </row>
    <row spans="1:6" r="164">
      <c t="s" s="4" r="A164">
        <v>895</v>
      </c>
      <c t="s" s="4" r="F164">
        <v>896</v>
      </c>
    </row>
    <row spans="1:6" r="165">
      <c t="s" s="4" r="A165">
        <v>897</v>
      </c>
    </row>
    <row spans="1:6" r="166">
      <c t="s" s="3" r="A166">
        <v>593</v>
      </c>
    </row>
    <row spans="1:6" r="167">
      <c t="s" s="4" r="A167">
        <v>887</v>
      </c>
      <c t="n" s="7" r="F167">
        <v>675</v>
      </c>
    </row>
    <row spans="1:6" r="168">
      <c t="s" s="4" r="A168">
        <v>895</v>
      </c>
      <c t="s" s="4" r="F168">
        <v>898</v>
      </c>
    </row>
    <row spans="1:6" r="169">
      <c t="s" s="4" r="A169">
        <v>899</v>
      </c>
    </row>
    <row spans="1:6" r="170">
      <c t="s" s="3" r="A170">
        <v>593</v>
      </c>
    </row>
    <row spans="1:6" r="171">
      <c t="s" s="4" r="A171">
        <v>887</v>
      </c>
      <c t="n" s="7" r="F171">
        <v>900</v>
      </c>
    </row>
    <row spans="1:6" r="172">
      <c t="s" s="4" r="A172">
        <v>895</v>
      </c>
      <c t="s" s="4" r="F172">
        <v>900</v>
      </c>
    </row>
    <row spans="1:6" r="173">
      <c t="s" s="4" r="A173">
        <v>901</v>
      </c>
    </row>
    <row spans="1:6" r="174">
      <c t="s" s="3" r="A174">
        <v>593</v>
      </c>
    </row>
    <row spans="1:6" r="175">
      <c t="s" s="4" r="A175">
        <v>887</v>
      </c>
      <c t="n" s="7" r="F175">
        <v>354</v>
      </c>
    </row>
    <row spans="1:6" r="176">
      <c t="s" s="4" r="A176">
        <v>895</v>
      </c>
      <c t="s" s="4" r="F176">
        <v>902</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s="1" r="A1">
        <v>903</v>
      </c>
      <c t="s" s="2" r="B1">
        <v>480</v>
      </c>
      <c t="s" s="2" r="C1">
        <v>1</v>
      </c>
    </row>
    <row spans="1:4" r="2">
      <c t="s" s="2" r="B2">
        <v>904</v>
      </c>
      <c t="s" s="2" r="C2">
        <v>484</v>
      </c>
      <c t="s" s="2" r="D2">
        <v>482</v>
      </c>
    </row>
    <row spans="1:4" r="3">
      <c t="s" s="3" r="A3">
        <v>905</v>
      </c>
    </row>
    <row spans="1:4" r="4">
      <c t="s" s="4" r="A4">
        <v>906</v>
      </c>
      <c t="n" s="6" r="C4">
        <v>123200</v>
      </c>
    </row>
    <row spans="1:4" r="5">
      <c t="s" s="3" r="A5">
        <v>907</v>
      </c>
    </row>
    <row spans="1:4" r="6">
      <c t="n" s="6" r="A6">
        <v>2016</v>
      </c>
      <c t="n" s="7" r="C6">
        <v>171</v>
      </c>
    </row>
    <row spans="1:4" r="7">
      <c t="n" s="6" r="A7">
        <v>2017</v>
      </c>
      <c t="n" s="6" r="C7">
        <v>109</v>
      </c>
    </row>
    <row spans="1:4" r="8">
      <c t="n" s="6" r="A8">
        <v>2018</v>
      </c>
      <c t="n" s="6" r="C8">
        <v>89</v>
      </c>
    </row>
    <row spans="1:4" r="9">
      <c t="n" s="6" r="A9">
        <v>2019</v>
      </c>
      <c t="n" s="6" r="C9">
        <v>68</v>
      </c>
    </row>
    <row spans="1:4" r="10">
      <c t="n" s="6" r="A10">
        <v>2020</v>
      </c>
      <c t="n" s="6" r="C10">
        <v>59</v>
      </c>
    </row>
    <row spans="1:4" r="11">
      <c t="s" s="4" r="A11">
        <v>908</v>
      </c>
      <c t="n" s="6" r="C11">
        <v>220</v>
      </c>
    </row>
    <row spans="1:4" r="12">
      <c t="s" s="4" r="A12">
        <v>909</v>
      </c>
      <c t="n" s="7" r="C12">
        <v>716</v>
      </c>
    </row>
    <row spans="1:4" r="13">
      <c t="s" s="4" r="A13">
        <v>782</v>
      </c>
    </row>
    <row spans="1:4" r="14">
      <c t="s" s="3" r="A14">
        <v>905</v>
      </c>
    </row>
    <row spans="1:4" r="15">
      <c t="s" s="4" r="A15">
        <v>910</v>
      </c>
      <c t="n" s="6" r="C15">
        <v>17500</v>
      </c>
    </row>
    <row spans="1:4" r="16">
      <c t="s" s="4" r="A16">
        <v>911</v>
      </c>
      <c t="s" s="4" r="C16">
        <v>644</v>
      </c>
    </row>
    <row spans="1:4" r="17">
      <c t="s" s="4" r="A17">
        <v>912</v>
      </c>
      <c t="s" s="4" r="C17">
        <v>913</v>
      </c>
    </row>
    <row spans="1:4" r="18">
      <c t="s" s="4" r="A18">
        <v>914</v>
      </c>
    </row>
    <row spans="1:4" r="19">
      <c t="s" s="3" r="A19">
        <v>905</v>
      </c>
    </row>
    <row spans="1:4" r="20">
      <c t="s" s="4" r="A20">
        <v>906</v>
      </c>
      <c t="n" s="6" r="C20">
        <v>60900</v>
      </c>
    </row>
    <row spans="1:4" r="21">
      <c t="s" s="4" r="A21">
        <v>915</v>
      </c>
    </row>
    <row spans="1:4" r="22">
      <c t="s" s="3" r="A22">
        <v>916</v>
      </c>
    </row>
    <row spans="1:4" r="23">
      <c t="s" s="4" r="A23">
        <v>915</v>
      </c>
      <c t="n" s="7" r="C23">
        <v>572</v>
      </c>
    </row>
    <row spans="1:4" r="24">
      <c t="s" s="4" r="A24">
        <v>917</v>
      </c>
      <c t="n" s="6" r="C24">
        <v>263</v>
      </c>
    </row>
    <row spans="1:4" r="25">
      <c t="s" s="4" r="A25">
        <v>918</v>
      </c>
    </row>
    <row spans="1:4" r="26">
      <c t="s" s="3" r="A26">
        <v>918</v>
      </c>
    </row>
    <row spans="1:4" r="27">
      <c t="s" s="4" r="A27">
        <v>919</v>
      </c>
      <c t="n" s="7" r="C27">
        <v>560</v>
      </c>
      <c t="n" s="7" r="D27">
        <v>530</v>
      </c>
    </row>
    <row spans="1:4" r="28">
      <c t="s" s="4" r="A28">
        <v>920</v>
      </c>
    </row>
    <row spans="1:4" r="29">
      <c t="s" s="3" r="A29">
        <v>921</v>
      </c>
    </row>
    <row spans="1:4" r="30">
      <c t="s" s="4" r="A30">
        <v>922</v>
      </c>
      <c t="n" s="7" r="B30">
        <v>33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923</v>
      </c>
      <c t="s" s="2" r="B1">
        <v>1</v>
      </c>
    </row>
    <row spans="1:4" r="2">
      <c t="s" s="2" r="B2">
        <v>2</v>
      </c>
      <c t="s" s="2" r="C2">
        <v>30</v>
      </c>
      <c t="s" s="2" r="D2">
        <v>31</v>
      </c>
    </row>
    <row spans="1:4" r="3">
      <c t="s" s="3" r="A3">
        <v>214</v>
      </c>
    </row>
    <row spans="1:4" r="4">
      <c t="s" s="4" r="A4">
        <v>924</v>
      </c>
      <c t="n" s="7" r="B4">
        <v>236</v>
      </c>
      <c t="n" s="7" r="C4">
        <v>209</v>
      </c>
      <c t="n" s="7" r="D4">
        <v>227</v>
      </c>
    </row>
    <row spans="1:4" r="5">
      <c t="s" s="4" r="A5">
        <v>925</v>
      </c>
      <c t="n" s="6" r="B5">
        <v>65</v>
      </c>
      <c t="n" s="7" r="C5">
        <v>57</v>
      </c>
      <c t="n" s="7" r="D5">
        <v>62</v>
      </c>
    </row>
    <row spans="1:4" r="6">
      <c t="s" s="4" r="A6">
        <v>926</v>
      </c>
      <c t="n" s="7" r="B6">
        <v>319</v>
      </c>
    </row>
    <row spans="1:4" r="7">
      <c t="s" s="4" r="A7">
        <v>927</v>
      </c>
      <c t="s" s="4" r="B7">
        <v>928</v>
      </c>
    </row>
    <row spans="1:4" r="8">
      <c t="s" s="3" r="A8">
        <v>929</v>
      </c>
    </row>
    <row spans="1:4" r="9">
      <c t="s" s="4" r="A9">
        <v>930</v>
      </c>
      <c t="s" s="4" r="B9">
        <v>931</v>
      </c>
    </row>
    <row spans="1:4" r="10">
      <c t="s" s="4" r="A10">
        <v>932</v>
      </c>
      <c t="s" s="4" r="B10">
        <v>933</v>
      </c>
    </row>
    <row spans="1:4" r="11">
      <c t="s" s="4" r="A11">
        <v>934</v>
      </c>
      <c t="s" s="4" r="B11">
        <v>454</v>
      </c>
    </row>
    <row spans="1:4" r="12">
      <c t="s" s="3" r="A12">
        <v>935</v>
      </c>
    </row>
    <row spans="1:4" r="13">
      <c t="s" s="4" r="A13">
        <v>936</v>
      </c>
      <c t="n" s="8" r="B13">
        <v>4.38</v>
      </c>
      <c t="n" s="8" r="C13">
        <v>3.91</v>
      </c>
      <c t="n" s="8" r="D13">
        <v>3.73</v>
      </c>
    </row>
    <row spans="1:4" r="14">
      <c t="s" s="4" r="A14">
        <v>937</v>
      </c>
      <c t="s" s="4" r="B14">
        <v>938</v>
      </c>
      <c t="s" s="4" r="C14">
        <v>939</v>
      </c>
      <c t="s" s="4" r="D14">
        <v>940</v>
      </c>
    </row>
    <row spans="1:4" r="15">
      <c t="s" s="4" r="A15">
        <v>941</v>
      </c>
      <c t="s" s="4" r="B15">
        <v>563</v>
      </c>
      <c t="s" s="4" r="C15">
        <v>563</v>
      </c>
      <c t="s" s="4" r="D15">
        <v>555</v>
      </c>
    </row>
    <row spans="1:4" r="16">
      <c t="s" s="4" r="A16">
        <v>942</v>
      </c>
      <c t="s" s="4" r="B16">
        <v>868</v>
      </c>
      <c t="s" s="4" r="C16">
        <v>943</v>
      </c>
      <c t="s" s="4" r="D16">
        <v>878</v>
      </c>
    </row>
    <row spans="1:4" r="17">
      <c t="s" s="4" r="A17">
        <v>944</v>
      </c>
      <c t="s" s="4" r="B17">
        <v>945</v>
      </c>
      <c t="s" s="4" r="C17">
        <v>913</v>
      </c>
      <c t="s" s="4" r="D17">
        <v>913</v>
      </c>
    </row>
    <row spans="1:4" r="18">
      <c t="s" s="3" r="A18">
        <v>946</v>
      </c>
    </row>
    <row spans="1:4" r="19">
      <c t="s" s="4" r="A19">
        <v>947</v>
      </c>
      <c t="n" s="6" r="B19">
        <v>13000000</v>
      </c>
    </row>
    <row spans="1:4" r="20">
      <c t="s" s="4" r="A20">
        <v>948</v>
      </c>
      <c t="n" s="6" r="B20">
        <v>-44000000</v>
      </c>
      <c t="n" s="6" r="C20">
        <v>-58000000</v>
      </c>
      <c t="n" s="6" r="D20">
        <v>-53000000</v>
      </c>
    </row>
    <row spans="1:4" r="21">
      <c t="s" s="4" r="A21">
        <v>949</v>
      </c>
      <c t="n" s="6" r="B21">
        <v>-8000000</v>
      </c>
    </row>
    <row spans="1:4" r="22">
      <c t="s" s="4" r="A22">
        <v>950</v>
      </c>
      <c t="n" s="6" r="B22">
        <v>266000000</v>
      </c>
      <c t="n" s="6" r="C22">
        <v>305000000</v>
      </c>
    </row>
    <row spans="1:4" r="23">
      <c t="s" s="4" r="A23">
        <v>951</v>
      </c>
      <c t="n" s="6" r="B23">
        <v>264000000</v>
      </c>
    </row>
    <row spans="1:4" r="24">
      <c t="s" s="4" r="A24">
        <v>952</v>
      </c>
      <c t="n" s="8" r="B24">
        <v>41.89</v>
      </c>
    </row>
    <row spans="1:4" r="25">
      <c t="s" s="4" r="A25">
        <v>953</v>
      </c>
      <c t="n" s="13" r="B25">
        <v>28.31</v>
      </c>
    </row>
    <row spans="1:4" r="26">
      <c t="s" s="4" r="A26">
        <v>954</v>
      </c>
      <c t="n" s="13" r="B26">
        <v>36.53</v>
      </c>
    </row>
    <row spans="1:4" r="27">
      <c t="s" s="4" r="A27">
        <v>955</v>
      </c>
      <c t="n" s="13" r="B27">
        <v>32.51</v>
      </c>
      <c t="n" s="8" r="C27">
        <v>31.6</v>
      </c>
    </row>
    <row spans="1:4" r="28">
      <c t="s" s="4" r="A28">
        <v>956</v>
      </c>
      <c t="n" s="8" r="B28">
        <v>32.45</v>
      </c>
    </row>
    <row spans="1:4" r="29">
      <c t="s" s="4" r="A29">
        <v>957</v>
      </c>
      <c t="s" s="4" r="B29">
        <v>958</v>
      </c>
    </row>
    <row spans="1:4" r="30">
      <c t="s" s="4" r="A30">
        <v>959</v>
      </c>
      <c t="s" s="4" r="B30">
        <v>960</v>
      </c>
    </row>
    <row spans="1:4" r="31">
      <c t="s" s="4" r="A31">
        <v>961</v>
      </c>
      <c t="n" s="7" r="B31">
        <v>2786</v>
      </c>
    </row>
    <row spans="1:4" r="32">
      <c t="s" s="4" r="A32">
        <v>962</v>
      </c>
      <c t="n" s="7" r="B32">
        <v>2775</v>
      </c>
    </row>
    <row spans="1:4" r="33">
      <c t="s" s="4" r="A33">
        <v>963</v>
      </c>
      <c t="n" s="6" r="B33">
        <v>178000000</v>
      </c>
    </row>
    <row spans="1:4" r="34">
      <c t="s" s="4" r="A34">
        <v>964</v>
      </c>
      <c t="n" s="8" r="B34">
        <v>29.92</v>
      </c>
    </row>
    <row spans="1:4" r="35">
      <c t="s" s="4" r="A35">
        <v>965</v>
      </c>
      <c t="s" s="4" r="B35">
        <v>966</v>
      </c>
    </row>
    <row spans="1:4" r="36">
      <c t="s" s="4" r="A36">
        <v>967</v>
      </c>
      <c t="n" s="7" r="B36">
        <v>2317</v>
      </c>
    </row>
    <row spans="1:4" r="37">
      <c t="s" s="4" r="A37">
        <v>968</v>
      </c>
      <c t="n" s="7" r="B37">
        <v>594</v>
      </c>
      <c t="n" s="7" r="C37">
        <v>894</v>
      </c>
      <c t="n" s="7" r="D37">
        <v>815</v>
      </c>
    </row>
    <row spans="1:4" r="38">
      <c t="s" s="4" r="A38">
        <v>969</v>
      </c>
      <c t="n" s="6" r="B38">
        <v>2700000</v>
      </c>
    </row>
    <row spans="1:4" r="39">
      <c t="s" s="3" r="A39">
        <v>970</v>
      </c>
    </row>
    <row spans="1:4" r="40">
      <c t="s" s="4" r="A40">
        <v>971</v>
      </c>
      <c t="n" s="6" r="B40">
        <v>5000000</v>
      </c>
    </row>
    <row spans="1:4" r="41">
      <c t="s" s="4" r="A41">
        <v>972</v>
      </c>
      <c t="n" s="6" r="B41">
        <v>20900000</v>
      </c>
    </row>
    <row spans="1:4" r="42">
      <c t="s" s="4" r="A42">
        <v>973</v>
      </c>
      <c t="n" s="14" r="C42">
        <v>0.2</v>
      </c>
      <c t="n" s="14" r="D42">
        <v>1.8</v>
      </c>
    </row>
    <row spans="1:4" r="43">
      <c t="s" s="4" r="A43">
        <v>974</v>
      </c>
      <c t="s" s="4" r="B43">
        <v>644</v>
      </c>
    </row>
    <row spans="1:4" r="44">
      <c t="s" s="4" r="A44">
        <v>975</v>
      </c>
    </row>
    <row spans="1:4" r="45">
      <c t="s" s="3" r="A45">
        <v>929</v>
      </c>
    </row>
    <row spans="1:4" r="46">
      <c t="s" s="4" r="A46">
        <v>934</v>
      </c>
      <c t="s" s="4" r="B46">
        <v>644</v>
      </c>
    </row>
    <row spans="1:4" r="47">
      <c t="s" s="3" r="A47">
        <v>946</v>
      </c>
    </row>
    <row spans="1:4" r="48">
      <c t="s" s="4" r="A48">
        <v>950</v>
      </c>
      <c t="n" s="6" r="B48">
        <v>1000000</v>
      </c>
    </row>
    <row spans="1:4" r="49">
      <c t="s" s="4" r="A49">
        <v>955</v>
      </c>
      <c t="n" s="8" r="B49">
        <v>16.26</v>
      </c>
    </row>
    <row spans="1:4" r="50">
      <c t="s" s="4" r="A50">
        <v>976</v>
      </c>
      <c t="n" s="6" r="B50">
        <v>10</v>
      </c>
    </row>
    <row spans="1:4" r="51">
      <c t="s" s="4" r="A51">
        <v>977</v>
      </c>
    </row>
    <row spans="1:4" r="52">
      <c t="s" s="3" r="A52">
        <v>946</v>
      </c>
    </row>
    <row spans="1:4" r="53">
      <c t="s" s="4" r="A53">
        <v>978</v>
      </c>
      <c t="n" s="6" r="B53">
        <v>500000000</v>
      </c>
    </row>
    <row spans="1:4" r="54">
      <c t="s" s="4" r="A54">
        <v>979</v>
      </c>
    </row>
    <row spans="1:4" r="55">
      <c t="s" s="3" r="A55">
        <v>946</v>
      </c>
    </row>
    <row spans="1:4" r="56">
      <c t="s" s="4" r="A56">
        <v>969</v>
      </c>
      <c t="n" s="6" r="B56">
        <v>471600000</v>
      </c>
    </row>
    <row spans="1:4" r="57">
      <c t="s" s="4" r="A57">
        <v>980</v>
      </c>
    </row>
    <row spans="1:4" r="58">
      <c t="s" s="3" r="A58">
        <v>946</v>
      </c>
    </row>
    <row spans="1:4" r="59">
      <c t="s" s="4" r="A59">
        <v>976</v>
      </c>
      <c t="s" s="4" r="B59">
        <v>537</v>
      </c>
    </row>
    <row spans="1:4" r="60">
      <c t="s" s="4" r="A60">
        <v>981</v>
      </c>
    </row>
    <row spans="1:4" r="61">
      <c t="s" s="3" r="A61">
        <v>946</v>
      </c>
    </row>
    <row spans="1:4" r="62">
      <c t="s" s="4" r="A62">
        <v>976</v>
      </c>
      <c t="s" s="4" r="B62">
        <v>982</v>
      </c>
    </row>
    <row spans="1:4" r="63">
      <c t="s" s="4" r="A63">
        <v>983</v>
      </c>
    </row>
    <row spans="1:4" r="64">
      <c t="s" s="3" r="A64">
        <v>970</v>
      </c>
    </row>
    <row spans="1:4" r="65">
      <c t="s" s="4" r="A65">
        <v>984</v>
      </c>
      <c t="n" s="6" r="B65">
        <v>1857000</v>
      </c>
    </row>
    <row spans="1:4" r="66">
      <c t="s" s="4" r="A66">
        <v>985</v>
      </c>
      <c t="n" s="6" r="C66">
        <v>-5403</v>
      </c>
      <c t="n" s="6" r="D66">
        <v>-54999</v>
      </c>
    </row>
    <row spans="1:4" r="67">
      <c t="s" s="4" r="A67">
        <v>986</v>
      </c>
      <c t="n" s="6" r="B67">
        <v>-7087000</v>
      </c>
    </row>
    <row spans="1:4" r="68">
      <c t="s" s="4" r="A68">
        <v>987</v>
      </c>
      <c t="n" s="6" r="B68">
        <v>12196000</v>
      </c>
      <c t="n" s="6" r="C68">
        <v>17426000</v>
      </c>
    </row>
    <row spans="1:4" r="69">
      <c t="s" s="4" r="A69">
        <v>988</v>
      </c>
      <c t="n" s="8" r="B69">
        <v>31.59</v>
      </c>
    </row>
    <row spans="1:4" r="70">
      <c t="s" s="4" r="A70">
        <v>989</v>
      </c>
      <c t="n" s="13" r="B70">
        <v>37.99</v>
      </c>
      <c t="n" s="8" r="C70">
        <v>32.33</v>
      </c>
      <c t="n" s="8" r="D70">
        <v>32.67</v>
      </c>
    </row>
    <row spans="1:4" r="71">
      <c t="s" s="4" r="A71">
        <v>990</v>
      </c>
      <c t="n" s="13" r="B71">
        <v>30.32</v>
      </c>
    </row>
    <row spans="1:4" r="72">
      <c t="s" s="4" r="A72">
        <v>950</v>
      </c>
      <c t="n" s="8" r="B72">
        <v>33.3</v>
      </c>
      <c t="n" s="13" r="C72">
        <v>31.59</v>
      </c>
    </row>
    <row spans="1:4" r="73">
      <c t="s" s="4" r="A73">
        <v>991</v>
      </c>
    </row>
    <row spans="1:4" r="74">
      <c t="s" s="3" r="A74">
        <v>970</v>
      </c>
    </row>
    <row spans="1:4" r="75">
      <c t="s" s="4" r="A75">
        <v>992</v>
      </c>
      <c t="n" s="6" r="B75">
        <v>5115000</v>
      </c>
    </row>
    <row spans="1:4" r="76">
      <c t="s" s="4" r="A76">
        <v>993</v>
      </c>
    </row>
    <row spans="1:4" r="77">
      <c t="s" s="3" r="A77">
        <v>970</v>
      </c>
    </row>
    <row spans="1:4" r="78">
      <c t="s" s="4" r="A78">
        <v>992</v>
      </c>
      <c t="n" s="6" r="B78">
        <v>5306000</v>
      </c>
    </row>
    <row spans="1:4" r="79">
      <c t="s" s="4" r="A79">
        <v>994</v>
      </c>
    </row>
    <row spans="1:4" r="80">
      <c t="s" s="3" r="A80">
        <v>970</v>
      </c>
    </row>
    <row spans="1:4" r="81">
      <c t="s" s="4" r="A81">
        <v>992</v>
      </c>
      <c t="n" s="6" r="B81">
        <v>1775000</v>
      </c>
    </row>
    <row spans="1:4" r="82">
      <c t="s" s="4" r="A82">
        <v>995</v>
      </c>
    </row>
    <row spans="1:4" r="83">
      <c t="s" s="3" r="A83">
        <v>970</v>
      </c>
    </row>
    <row spans="1:4" r="84">
      <c t="s" s="4" r="A84">
        <v>992</v>
      </c>
      <c t="n" s="6" r="B84">
        <v>941205</v>
      </c>
    </row>
    <row spans="1:4" r="85">
      <c t="s" s="4" r="A85">
        <v>996</v>
      </c>
    </row>
    <row spans="1:4" r="86">
      <c t="s" s="3" r="A86">
        <v>946</v>
      </c>
    </row>
    <row spans="1:4" r="87">
      <c t="s" s="4" r="A87">
        <v>969</v>
      </c>
      <c t="n" s="6" r="B87">
        <v>0</v>
      </c>
    </row>
    <row spans="1:4" r="88">
      <c t="s" s="3" r="A88">
        <v>970</v>
      </c>
    </row>
    <row spans="1:4" r="89">
      <c t="s" s="4" r="A89">
        <v>988</v>
      </c>
      <c t="n" s="8" r="B89">
        <v>25.17</v>
      </c>
    </row>
    <row spans="1:4" r="90">
      <c t="s" s="4" r="A90">
        <v>950</v>
      </c>
      <c t="n" s="7" r="B90">
        <v>0</v>
      </c>
      <c t="n" s="8" r="C90">
        <v>25.17</v>
      </c>
    </row>
    <row spans="1:4" r="91">
      <c t="s" s="4" r="A91">
        <v>997</v>
      </c>
      <c t="n" s="6" r="B91">
        <v>-130017</v>
      </c>
      <c t="n" s="6" r="C91">
        <v>-6773934</v>
      </c>
      <c t="n" s="6" r="D91">
        <v>-405963</v>
      </c>
    </row>
    <row spans="1:4" r="92">
      <c t="s" s="4" r="A92">
        <v>998</v>
      </c>
      <c t="n" s="8" r="B92">
        <v>25.17</v>
      </c>
    </row>
    <row spans="1:4" r="93">
      <c t="s" s="4" r="A93">
        <v>999</v>
      </c>
      <c t="n" s="7" r="B93">
        <v>5</v>
      </c>
      <c t="n" s="7" r="C93">
        <v>255</v>
      </c>
      <c t="n" s="7" r="D93">
        <v>16</v>
      </c>
    </row>
    <row spans="1:4" r="94">
      <c t="s" s="4" r="A94">
        <v>992</v>
      </c>
      <c t="n" s="6" r="B94">
        <v>0</v>
      </c>
      <c t="n" s="6" r="C94">
        <v>13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0</v>
      </c>
      <c t="s" s="2" r="B1">
        <v>1</v>
      </c>
    </row>
    <row spans="1:3" r="2">
      <c t="s" s="2" r="B2">
        <v>2</v>
      </c>
      <c t="s" s="2" r="C2">
        <v>30</v>
      </c>
    </row>
    <row spans="1:3" r="3">
      <c t="s" s="4" r="A3">
        <v>1001</v>
      </c>
    </row>
    <row spans="1:3" r="4">
      <c t="s" s="3" r="A4">
        <v>1002</v>
      </c>
    </row>
    <row spans="1:3" r="5">
      <c t="s" s="4" r="A5">
        <v>1003</v>
      </c>
      <c t="n" s="7" r="B5">
        <v>10346</v>
      </c>
      <c t="n" s="7" r="C5">
        <v>8845</v>
      </c>
    </row>
    <row spans="1:3" r="6">
      <c t="s" s="4" r="A6">
        <v>1004</v>
      </c>
      <c t="n" s="6" r="B6">
        <v>265</v>
      </c>
      <c t="n" s="6" r="C6">
        <v>261</v>
      </c>
    </row>
    <row spans="1:3" r="7">
      <c t="s" s="4" r="A7">
        <v>1005</v>
      </c>
      <c t="n" s="6" r="B7">
        <v>379</v>
      </c>
      <c t="n" s="6" r="C7">
        <v>406</v>
      </c>
    </row>
    <row spans="1:3" r="8">
      <c t="s" s="4" r="A8">
        <v>1006</v>
      </c>
      <c t="n" s="6" r="B8">
        <v>-309</v>
      </c>
      <c t="n" s="6" r="C8">
        <v>-183</v>
      </c>
    </row>
    <row spans="1:3" r="9">
      <c t="s" s="4" r="A9">
        <v>1007</v>
      </c>
      <c t="n" s="6" r="B9">
        <v>6</v>
      </c>
      <c t="n" s="6" r="C9">
        <v>0</v>
      </c>
    </row>
    <row spans="1:3" r="10">
      <c t="s" s="4" r="A10">
        <v>1008</v>
      </c>
      <c t="n" s="6" r="B10">
        <v>-479</v>
      </c>
      <c t="n" s="6" r="C10">
        <v>1519</v>
      </c>
    </row>
    <row spans="1:3" r="11">
      <c t="s" s="4" r="A11">
        <v>1009</v>
      </c>
      <c t="n" s="6" r="B11">
        <v>-353</v>
      </c>
      <c t="n" s="6" r="C11">
        <v>-522</v>
      </c>
    </row>
    <row spans="1:3" r="12">
      <c t="s" s="4" r="A12">
        <v>169</v>
      </c>
      <c t="n" s="6" r="B12">
        <v>1</v>
      </c>
      <c t="n" s="6" r="C12">
        <v>4</v>
      </c>
    </row>
    <row spans="1:3" r="13">
      <c t="s" s="4" r="A13">
        <v>577</v>
      </c>
      <c t="n" s="6" r="B13">
        <v>-218</v>
      </c>
      <c t="n" s="6" r="C13">
        <v>0</v>
      </c>
    </row>
    <row spans="1:3" r="14">
      <c t="s" s="4" r="A14">
        <v>1010</v>
      </c>
      <c t="n" s="6" r="B14">
        <v>-499</v>
      </c>
      <c t="n" s="6" r="C14">
        <v>-7</v>
      </c>
    </row>
    <row spans="1:3" r="15">
      <c t="s" s="4" r="A15">
        <v>1011</v>
      </c>
      <c t="n" s="6" r="B15">
        <v>21</v>
      </c>
      <c t="n" s="6" r="C15">
        <v>5</v>
      </c>
    </row>
    <row spans="1:3" r="16">
      <c t="s" s="4" r="A16">
        <v>478</v>
      </c>
      <c t="n" s="6" r="B16">
        <v>-1</v>
      </c>
      <c t="n" s="6" r="C16">
        <v>18</v>
      </c>
    </row>
    <row spans="1:3" r="17">
      <c t="s" s="4" r="A17">
        <v>1012</v>
      </c>
      <c t="n" s="6" r="B17">
        <v>9159</v>
      </c>
      <c t="n" s="6" r="C17">
        <v>10346</v>
      </c>
    </row>
    <row spans="1:3" r="18">
      <c t="s" s="3" r="A18">
        <v>1013</v>
      </c>
    </row>
    <row spans="1:3" r="19">
      <c t="s" s="4" r="A19">
        <v>1014</v>
      </c>
      <c t="n" s="6" r="B19">
        <v>8902</v>
      </c>
      <c t="n" s="6" r="C19">
        <v>8746</v>
      </c>
    </row>
    <row spans="1:3" r="20">
      <c t="s" s="4" r="A20">
        <v>1015</v>
      </c>
      <c t="n" s="6" r="B20">
        <v>-44</v>
      </c>
      <c t="n" s="6" r="C20">
        <v>574</v>
      </c>
    </row>
    <row spans="1:3" r="21">
      <c t="s" s="4" r="A21">
        <v>1016</v>
      </c>
      <c t="n" s="6" r="B21">
        <v>121</v>
      </c>
      <c t="n" s="6" r="C21">
        <v>214</v>
      </c>
    </row>
    <row spans="1:3" r="22">
      <c t="s" s="4" r="A22">
        <v>1006</v>
      </c>
      <c t="n" s="6" r="B22">
        <v>-322</v>
      </c>
      <c t="n" s="6" r="C22">
        <v>-203</v>
      </c>
    </row>
    <row spans="1:3" r="23">
      <c t="s" s="4" r="A23">
        <v>1009</v>
      </c>
      <c t="n" s="6" r="B23">
        <v>-270</v>
      </c>
      <c t="n" s="6" r="C23">
        <v>-435</v>
      </c>
    </row>
    <row spans="1:3" r="24">
      <c t="s" s="4" r="A24">
        <v>577</v>
      </c>
      <c t="n" s="6" r="B24">
        <v>-206</v>
      </c>
      <c t="n" s="6" r="C24">
        <v>0</v>
      </c>
    </row>
    <row spans="1:3" r="25">
      <c t="s" s="4" r="A25">
        <v>1010</v>
      </c>
      <c t="n" s="6" r="B25">
        <v>-486</v>
      </c>
      <c t="n" s="6" r="C25">
        <v>-1</v>
      </c>
    </row>
    <row spans="1:3" r="26">
      <c t="s" s="4" r="A26">
        <v>478</v>
      </c>
      <c t="n" s="6" r="B26">
        <v>-6</v>
      </c>
      <c t="n" s="6" r="C26">
        <v>7</v>
      </c>
    </row>
    <row spans="1:3" r="27">
      <c t="s" s="4" r="A27">
        <v>1017</v>
      </c>
      <c t="n" s="6" r="B27">
        <v>7689</v>
      </c>
      <c t="n" s="6" r="C27">
        <v>8902</v>
      </c>
    </row>
    <row spans="1:3" r="28">
      <c t="s" s="4" r="A28">
        <v>1018</v>
      </c>
      <c t="n" s="6" r="B28">
        <v>-1470</v>
      </c>
      <c t="n" s="6" r="C28">
        <v>-1444</v>
      </c>
    </row>
    <row spans="1:3" r="29">
      <c t="s" s="4" r="A29">
        <v>1019</v>
      </c>
      <c t="n" s="6" r="B29">
        <v>8868</v>
      </c>
      <c t="n" s="6" r="C29">
        <v>10028</v>
      </c>
    </row>
    <row spans="1:3" r="30">
      <c t="s" s="4" r="A30">
        <v>1020</v>
      </c>
      <c t="n" s="6" r="B30">
        <v>83</v>
      </c>
      <c t="n" s="6" r="C30">
        <v>87</v>
      </c>
    </row>
    <row spans="1:3" r="31">
      <c t="s" s="3" r="A31">
        <v>1021</v>
      </c>
    </row>
    <row spans="1:3" r="32">
      <c t="s" s="4" r="A32">
        <v>1022</v>
      </c>
      <c t="n" s="6" r="B32">
        <v>454</v>
      </c>
      <c t="n" s="6" r="C32">
        <v>479</v>
      </c>
    </row>
    <row spans="1:3" r="33">
      <c t="s" s="4" r="A33">
        <v>1023</v>
      </c>
      <c t="n" s="6" r="B33">
        <v>-72</v>
      </c>
      <c t="n" s="6" r="C33">
        <v>-78</v>
      </c>
    </row>
    <row spans="1:3" r="34">
      <c t="s" s="4" r="A34">
        <v>1024</v>
      </c>
      <c t="n" s="6" r="B34">
        <v>-1852</v>
      </c>
      <c t="n" s="6" r="C34">
        <v>-1845</v>
      </c>
    </row>
    <row spans="1:3" r="35">
      <c t="s" s="4" r="A35">
        <v>1018</v>
      </c>
      <c t="n" s="6" r="B35">
        <v>-1470</v>
      </c>
      <c t="n" s="6" r="C35">
        <v>-1444</v>
      </c>
    </row>
    <row spans="1:3" r="36">
      <c t="s" s="3" r="A36">
        <v>1025</v>
      </c>
    </row>
    <row spans="1:3" r="37">
      <c t="s" s="4" r="A37">
        <v>1026</v>
      </c>
      <c t="n" s="6" r="B37">
        <v>7767</v>
      </c>
      <c t="n" s="6" r="C37">
        <v>8753</v>
      </c>
    </row>
    <row spans="1:3" r="38">
      <c t="s" s="4" r="A38">
        <v>1013</v>
      </c>
      <c t="n" s="6" r="B38">
        <v>5865</v>
      </c>
      <c t="n" s="6" r="C38">
        <v>6854</v>
      </c>
    </row>
    <row spans="1:3" r="39">
      <c t="s" s="3" r="A39">
        <v>1027</v>
      </c>
    </row>
    <row spans="1:3" r="40">
      <c t="s" s="4" r="A40">
        <v>1028</v>
      </c>
      <c t="n" s="6" r="B40">
        <v>7537</v>
      </c>
      <c t="n" s="6" r="C40">
        <v>8501</v>
      </c>
    </row>
    <row spans="1:3" r="41">
      <c t="s" s="4" r="A41">
        <v>1013</v>
      </c>
      <c t="n" s="7" r="B41">
        <v>5846</v>
      </c>
      <c t="n" s="6" r="C41">
        <v>6820</v>
      </c>
    </row>
    <row spans="1:3" r="42">
      <c t="s" s="4" r="A42">
        <v>1029</v>
      </c>
    </row>
    <row spans="1:3" r="43">
      <c t="s" s="3" r="A43">
        <v>1030</v>
      </c>
    </row>
    <row spans="1:3" r="44">
      <c t="s" s="4" r="A44">
        <v>1031</v>
      </c>
      <c t="s" s="4" r="B44">
        <v>1032</v>
      </c>
    </row>
    <row spans="1:3" r="45">
      <c t="s" s="4" r="A45">
        <v>1033</v>
      </c>
      <c t="s" s="4" r="B45">
        <v>1034</v>
      </c>
    </row>
    <row spans="1:3" r="46">
      <c t="s" s="3" r="A46">
        <v>1013</v>
      </c>
    </row>
    <row spans="1:3" r="47">
      <c t="s" s="4" r="A47">
        <v>1014</v>
      </c>
      <c t="n" s="7" r="B47">
        <v>6343</v>
      </c>
    </row>
    <row spans="1:3" r="48">
      <c t="s" s="4" r="A48">
        <v>1017</v>
      </c>
      <c t="n" s="6" r="B48">
        <v>5628</v>
      </c>
      <c t="n" s="6" r="C48">
        <v>6343</v>
      </c>
    </row>
    <row spans="1:3" r="49">
      <c t="s" s="4" r="A49">
        <v>1035</v>
      </c>
    </row>
    <row spans="1:3" r="50">
      <c t="s" s="3" r="A50">
        <v>1013</v>
      </c>
    </row>
    <row spans="1:3" r="51">
      <c t="s" s="4" r="A51">
        <v>1014</v>
      </c>
      <c t="n" s="6" r="B51">
        <v>2559</v>
      </c>
    </row>
    <row spans="1:3" r="52">
      <c t="s" s="4" r="A52">
        <v>1017</v>
      </c>
      <c t="n" s="6" r="B52">
        <v>2061</v>
      </c>
      <c t="n" s="6" r="C52">
        <v>2559</v>
      </c>
    </row>
    <row spans="1:3" r="53">
      <c t="s" s="4" r="A53">
        <v>1036</v>
      </c>
    </row>
    <row spans="1:3" r="54">
      <c t="s" s="3" r="A54">
        <v>1002</v>
      </c>
    </row>
    <row spans="1:3" r="55">
      <c t="s" s="4" r="A55">
        <v>1003</v>
      </c>
      <c t="n" s="6" r="B55">
        <v>1006</v>
      </c>
      <c t="n" s="6" r="C55">
        <v>946</v>
      </c>
    </row>
    <row spans="1:3" r="56">
      <c t="s" s="4" r="A56">
        <v>1004</v>
      </c>
      <c t="n" s="6" r="B56">
        <v>27</v>
      </c>
      <c t="n" s="6" r="C56">
        <v>26</v>
      </c>
    </row>
    <row spans="1:3" r="57">
      <c t="s" s="4" r="A57">
        <v>1005</v>
      </c>
      <c t="n" s="6" r="B57">
        <v>37</v>
      </c>
      <c t="n" s="6" r="C57">
        <v>43</v>
      </c>
    </row>
    <row spans="1:3" r="58">
      <c t="s" s="4" r="A58">
        <v>1006</v>
      </c>
      <c t="n" s="6" r="B58">
        <v>-14</v>
      </c>
      <c t="n" s="6" r="C58">
        <v>-4</v>
      </c>
    </row>
    <row spans="1:3" r="59">
      <c t="s" s="4" r="A59">
        <v>1007</v>
      </c>
      <c t="n" s="6" r="B59">
        <v>-10</v>
      </c>
      <c t="n" s="6" r="C59">
        <v>-31</v>
      </c>
    </row>
    <row spans="1:3" r="60">
      <c t="s" s="4" r="A60">
        <v>1008</v>
      </c>
      <c t="n" s="6" r="B60">
        <v>-54</v>
      </c>
      <c t="n" s="6" r="C60">
        <v>88</v>
      </c>
    </row>
    <row spans="1:3" r="61">
      <c t="s" s="4" r="A61">
        <v>1009</v>
      </c>
      <c t="n" s="6" r="B61">
        <v>-59</v>
      </c>
      <c t="n" s="6" r="C61">
        <v>-62</v>
      </c>
    </row>
    <row spans="1:3" r="62">
      <c t="s" s="4" r="A62">
        <v>169</v>
      </c>
      <c t="n" s="6" r="B62">
        <v>0</v>
      </c>
      <c t="n" s="6" r="C62">
        <v>0</v>
      </c>
    </row>
    <row spans="1:3" r="63">
      <c t="s" s="4" r="A63">
        <v>577</v>
      </c>
      <c t="n" s="6" r="B63">
        <v>0</v>
      </c>
      <c t="n" s="6" r="C63">
        <v>0</v>
      </c>
    </row>
    <row spans="1:3" r="64">
      <c t="s" s="4" r="A64">
        <v>1010</v>
      </c>
      <c t="n" s="6" r="B64">
        <v>0</v>
      </c>
      <c t="n" s="6" r="C64">
        <v>-1</v>
      </c>
    </row>
    <row spans="1:3" r="65">
      <c t="s" s="4" r="A65">
        <v>1011</v>
      </c>
      <c t="n" s="6" r="B65">
        <v>2</v>
      </c>
      <c t="n" s="6" r="C65">
        <v>0</v>
      </c>
    </row>
    <row spans="1:3" r="66">
      <c t="s" s="4" r="A66">
        <v>478</v>
      </c>
      <c t="n" s="6" r="B66">
        <v>5</v>
      </c>
      <c t="n" s="6" r="C66">
        <v>1</v>
      </c>
    </row>
    <row spans="1:3" r="67">
      <c t="s" s="4" r="A67">
        <v>1012</v>
      </c>
      <c t="n" s="6" r="B67">
        <v>940</v>
      </c>
      <c t="n" s="6" r="C67">
        <v>1006</v>
      </c>
    </row>
    <row spans="1:3" r="68">
      <c t="s" s="3" r="A68">
        <v>1013</v>
      </c>
    </row>
    <row spans="1:3" r="69">
      <c t="s" s="4" r="A69">
        <v>1014</v>
      </c>
      <c t="n" s="6" r="B69">
        <v>246</v>
      </c>
      <c t="n" s="6" r="C69">
        <v>243</v>
      </c>
    </row>
    <row spans="1:3" r="70">
      <c t="s" s="4" r="A70">
        <v>1015</v>
      </c>
      <c t="n" s="6" r="B70">
        <v>-3</v>
      </c>
      <c t="n" s="6" r="C70">
        <v>2</v>
      </c>
    </row>
    <row spans="1:3" r="71">
      <c t="s" s="4" r="A71">
        <v>1016</v>
      </c>
      <c t="n" s="6" r="B71">
        <v>0</v>
      </c>
      <c t="n" s="6" r="C71">
        <v>0</v>
      </c>
    </row>
    <row spans="1:3" r="72">
      <c t="s" s="4" r="A72">
        <v>1006</v>
      </c>
      <c t="n" s="6" r="B72">
        <v>0</v>
      </c>
      <c t="n" s="6" r="C72">
        <v>0</v>
      </c>
    </row>
    <row spans="1:3" r="73">
      <c t="s" s="4" r="A73">
        <v>1009</v>
      </c>
      <c t="n" s="6" r="B73">
        <v>-3</v>
      </c>
      <c t="n" s="6" r="C73">
        <v>-3</v>
      </c>
    </row>
    <row spans="1:3" r="74">
      <c t="s" s="4" r="A74">
        <v>577</v>
      </c>
      <c t="n" s="6" r="B74">
        <v>0</v>
      </c>
      <c t="n" s="6" r="C74">
        <v>0</v>
      </c>
    </row>
    <row spans="1:3" r="75">
      <c t="s" s="4" r="A75">
        <v>1010</v>
      </c>
      <c t="n" s="6" r="B75">
        <v>0</v>
      </c>
      <c t="n" s="6" r="C75">
        <v>0</v>
      </c>
    </row>
    <row spans="1:3" r="76">
      <c t="s" s="4" r="A76">
        <v>478</v>
      </c>
      <c t="n" s="6" r="B76">
        <v>5</v>
      </c>
      <c t="n" s="6" r="C76">
        <v>4</v>
      </c>
    </row>
    <row spans="1:3" r="77">
      <c t="s" s="4" r="A77">
        <v>1017</v>
      </c>
      <c t="n" s="6" r="B77">
        <v>245</v>
      </c>
      <c t="n" s="6" r="C77">
        <v>246</v>
      </c>
    </row>
    <row spans="1:3" r="78">
      <c t="s" s="4" r="A78">
        <v>1018</v>
      </c>
      <c t="n" s="6" r="B78">
        <v>-695</v>
      </c>
      <c t="n" s="6" r="C78">
        <v>-760</v>
      </c>
    </row>
    <row spans="1:3" r="79">
      <c t="s" s="4" r="A79">
        <v>1020</v>
      </c>
      <c t="n" s="6" r="B79">
        <v>56</v>
      </c>
      <c t="n" s="6" r="C79">
        <v>59</v>
      </c>
    </row>
    <row spans="1:3" r="80">
      <c t="s" s="3" r="A80">
        <v>1021</v>
      </c>
    </row>
    <row spans="1:3" r="81">
      <c t="s" s="4" r="A81">
        <v>1022</v>
      </c>
      <c t="n" s="6" r="B81">
        <v>0</v>
      </c>
      <c t="n" s="6" r="C81">
        <v>0</v>
      </c>
    </row>
    <row spans="1:3" r="82">
      <c t="s" s="4" r="A82">
        <v>1023</v>
      </c>
      <c t="n" s="6" r="B82">
        <v>-21</v>
      </c>
      <c t="n" s="6" r="C82">
        <v>-20</v>
      </c>
    </row>
    <row spans="1:3" r="83">
      <c t="s" s="4" r="A83">
        <v>1024</v>
      </c>
      <c t="n" s="6" r="B83">
        <v>-674</v>
      </c>
      <c t="n" s="6" r="C83">
        <v>-740</v>
      </c>
    </row>
    <row spans="1:3" r="84">
      <c t="s" s="4" r="A84">
        <v>1018</v>
      </c>
      <c t="n" s="7" r="B84">
        <v>-695</v>
      </c>
      <c t="n" s="7" r="C84">
        <v>-7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7</v>
      </c>
      <c t="s" s="2" r="B1">
        <v>1</v>
      </c>
    </row>
    <row spans="1:4" r="2">
      <c t="s" s="2" r="B2">
        <v>2</v>
      </c>
      <c t="s" s="2" r="C2">
        <v>30</v>
      </c>
      <c t="s" s="2" r="D2">
        <v>31</v>
      </c>
    </row>
    <row spans="1:4" r="3">
      <c t="s" s="4" r="A3">
        <v>1001</v>
      </c>
    </row>
    <row spans="1:4" r="4">
      <c t="s" s="3" r="A4">
        <v>1030</v>
      </c>
    </row>
    <row spans="1:4" r="5">
      <c t="s" s="4" r="A5">
        <v>1038</v>
      </c>
      <c t="n" s="7" r="B5">
        <v>7689</v>
      </c>
      <c t="n" s="7" r="C5">
        <v>8902</v>
      </c>
      <c t="n" s="7" r="D5">
        <v>8746</v>
      </c>
    </row>
    <row spans="1:4" r="6">
      <c t="s" s="4" r="A6">
        <v>1039</v>
      </c>
      <c t="n" s="6" r="B6">
        <v>83</v>
      </c>
      <c t="n" s="6" r="C6">
        <v>87</v>
      </c>
    </row>
    <row spans="1:4" r="7">
      <c t="s" s="4" r="A7">
        <v>1029</v>
      </c>
    </row>
    <row spans="1:4" r="8">
      <c t="s" s="3" r="A8">
        <v>1030</v>
      </c>
    </row>
    <row spans="1:4" r="9">
      <c t="s" s="4" r="A9">
        <v>1038</v>
      </c>
      <c t="n" s="6" r="B9">
        <v>5628</v>
      </c>
      <c t="n" s="6" r="C9">
        <v>6343</v>
      </c>
    </row>
    <row spans="1:4" r="10">
      <c t="s" s="4" r="A10">
        <v>1035</v>
      </c>
    </row>
    <row spans="1:4" r="11">
      <c t="s" s="3" r="A11">
        <v>1030</v>
      </c>
    </row>
    <row spans="1:4" r="12">
      <c t="s" s="4" r="A12">
        <v>1038</v>
      </c>
      <c t="n" s="6" r="B12">
        <v>2061</v>
      </c>
      <c t="n" s="6" r="C12">
        <v>2559</v>
      </c>
    </row>
    <row spans="1:4" r="13">
      <c t="s" s="4" r="A13">
        <v>1040</v>
      </c>
    </row>
    <row spans="1:4" r="14">
      <c t="s" s="3" r="A14">
        <v>1030</v>
      </c>
    </row>
    <row spans="1:4" r="15">
      <c t="s" s="4" r="A15">
        <v>1038</v>
      </c>
      <c t="n" s="6" r="B15">
        <v>245</v>
      </c>
      <c t="n" s="6" r="C15">
        <v>246</v>
      </c>
      <c t="n" s="7" r="D15">
        <v>243</v>
      </c>
    </row>
    <row spans="1:4" r="16">
      <c t="s" s="4" r="A16">
        <v>1039</v>
      </c>
      <c t="n" s="6" r="B16">
        <v>56</v>
      </c>
      <c t="n" s="6" r="C16">
        <v>59</v>
      </c>
    </row>
    <row spans="1:4" r="17">
      <c t="s" s="4" r="A17">
        <v>1041</v>
      </c>
    </row>
    <row spans="1:4" r="18">
      <c t="s" s="3" r="A18">
        <v>1030</v>
      </c>
    </row>
    <row spans="1:4" r="19">
      <c t="s" s="4" r="A19">
        <v>1038</v>
      </c>
      <c t="n" s="6" r="B19">
        <v>276</v>
      </c>
      <c t="n" s="6" r="C19">
        <v>261</v>
      </c>
    </row>
    <row spans="1:4" r="20">
      <c t="s" s="4" r="A20">
        <v>1042</v>
      </c>
    </row>
    <row spans="1:4" r="21">
      <c t="s" s="3" r="A21">
        <v>1030</v>
      </c>
    </row>
    <row spans="1:4" r="22">
      <c t="s" s="4" r="A22">
        <v>1038</v>
      </c>
      <c t="n" s="6" r="B22">
        <v>222</v>
      </c>
      <c t="n" s="6" r="C22">
        <v>186</v>
      </c>
    </row>
    <row spans="1:4" r="23">
      <c t="s" s="4" r="A23">
        <v>1043</v>
      </c>
    </row>
    <row spans="1:4" r="24">
      <c t="s" s="3" r="A24">
        <v>1030</v>
      </c>
    </row>
    <row spans="1:4" r="25">
      <c t="s" s="4" r="A25">
        <v>1038</v>
      </c>
      <c t="n" s="6" r="B25">
        <v>54</v>
      </c>
      <c t="n" s="6" r="C25">
        <v>75</v>
      </c>
    </row>
    <row spans="1:4" r="26">
      <c t="s" s="4" r="A26">
        <v>1044</v>
      </c>
    </row>
    <row spans="1:4" r="27">
      <c t="s" s="3" r="A27">
        <v>1030</v>
      </c>
    </row>
    <row spans="1:4" r="28">
      <c t="s" s="4" r="A28">
        <v>1038</v>
      </c>
      <c t="n" s="6" r="B28">
        <v>8</v>
      </c>
      <c t="n" s="6" r="C28">
        <v>10</v>
      </c>
    </row>
    <row spans="1:4" r="29">
      <c t="s" s="4" r="A29">
        <v>1045</v>
      </c>
    </row>
    <row spans="1:4" r="30">
      <c t="s" s="3" r="A30">
        <v>1030</v>
      </c>
    </row>
    <row spans="1:4" r="31">
      <c t="s" s="4" r="A31">
        <v>1038</v>
      </c>
      <c t="n" s="6" r="B31">
        <v>1563</v>
      </c>
      <c t="n" s="6" r="C31">
        <v>1816</v>
      </c>
    </row>
    <row spans="1:4" r="32">
      <c t="s" s="4" r="A32">
        <v>1046</v>
      </c>
    </row>
    <row spans="1:4" r="33">
      <c t="s" s="3" r="A33">
        <v>1030</v>
      </c>
    </row>
    <row spans="1:4" r="34">
      <c t="s" s="4" r="A34">
        <v>1038</v>
      </c>
      <c t="n" s="6" r="B34">
        <v>1118</v>
      </c>
      <c t="n" s="6" r="C34">
        <v>1274</v>
      </c>
    </row>
    <row spans="1:4" r="35">
      <c t="s" s="4" r="A35">
        <v>1047</v>
      </c>
    </row>
    <row spans="1:4" r="36">
      <c t="s" s="3" r="A36">
        <v>1030</v>
      </c>
    </row>
    <row spans="1:4" r="37">
      <c t="s" s="4" r="A37">
        <v>1038</v>
      </c>
      <c t="n" s="6" r="B37">
        <v>445</v>
      </c>
      <c t="n" s="6" r="C37">
        <v>542</v>
      </c>
    </row>
    <row spans="1:4" r="38">
      <c t="s" s="4" r="A38">
        <v>1048</v>
      </c>
    </row>
    <row spans="1:4" r="39">
      <c t="s" s="3" r="A39">
        <v>1030</v>
      </c>
    </row>
    <row spans="1:4" r="40">
      <c t="s" s="4" r="A40">
        <v>1038</v>
      </c>
      <c t="n" s="6" r="B40">
        <v>116</v>
      </c>
      <c t="n" s="6" r="C40">
        <v>114</v>
      </c>
    </row>
    <row spans="1:4" r="41">
      <c t="s" s="4" r="A41">
        <v>1049</v>
      </c>
    </row>
    <row spans="1:4" r="42">
      <c t="s" s="3" r="A42">
        <v>1030</v>
      </c>
    </row>
    <row spans="1:4" r="43">
      <c t="s" s="4" r="A43">
        <v>1038</v>
      </c>
      <c t="n" s="6" r="B43">
        <v>817</v>
      </c>
      <c t="n" s="6" r="C43">
        <v>1063</v>
      </c>
    </row>
    <row spans="1:4" r="44">
      <c t="s" s="4" r="A44">
        <v>1050</v>
      </c>
    </row>
    <row spans="1:4" r="45">
      <c t="s" s="3" r="A45">
        <v>1030</v>
      </c>
    </row>
    <row spans="1:4" r="46">
      <c t="s" s="4" r="A46">
        <v>1038</v>
      </c>
      <c t="n" s="6" r="B46">
        <v>398</v>
      </c>
      <c t="n" s="6" r="C46">
        <v>558</v>
      </c>
    </row>
    <row spans="1:4" r="47">
      <c t="s" s="4" r="A47">
        <v>1051</v>
      </c>
    </row>
    <row spans="1:4" r="48">
      <c t="s" s="3" r="A48">
        <v>1030</v>
      </c>
    </row>
    <row spans="1:4" r="49">
      <c t="s" s="4" r="A49">
        <v>1038</v>
      </c>
      <c t="n" s="6" r="B49">
        <v>419</v>
      </c>
      <c t="n" s="6" r="C49">
        <v>505</v>
      </c>
    </row>
    <row spans="1:4" r="50">
      <c t="s" s="4" r="A50">
        <v>1052</v>
      </c>
    </row>
    <row spans="1:4" r="51">
      <c t="s" s="3" r="A51">
        <v>1030</v>
      </c>
    </row>
    <row spans="1:4" r="52">
      <c t="s" s="4" r="A52">
        <v>1038</v>
      </c>
      <c t="n" s="6" r="B52">
        <v>6</v>
      </c>
      <c t="n" s="6" r="C52">
        <v>7</v>
      </c>
    </row>
    <row spans="1:4" r="53">
      <c t="s" s="4" r="A53">
        <v>1053</v>
      </c>
    </row>
    <row spans="1:4" r="54">
      <c t="s" s="3" r="A54">
        <v>1030</v>
      </c>
    </row>
    <row spans="1:4" r="55">
      <c t="s" s="4" r="A55">
        <v>1038</v>
      </c>
      <c t="n" s="6" r="B55">
        <v>737</v>
      </c>
      <c t="n" s="6" r="C55">
        <v>866</v>
      </c>
    </row>
    <row spans="1:4" r="56">
      <c t="s" s="4" r="A56">
        <v>1054</v>
      </c>
    </row>
    <row spans="1:4" r="57">
      <c t="s" s="3" r="A57">
        <v>1030</v>
      </c>
    </row>
    <row spans="1:4" r="58">
      <c t="s" s="4" r="A58">
        <v>1038</v>
      </c>
      <c t="n" s="6" r="B58">
        <v>442</v>
      </c>
      <c t="n" s="6" r="C58">
        <v>455</v>
      </c>
    </row>
    <row spans="1:4" r="59">
      <c t="s" s="4" r="A59">
        <v>1055</v>
      </c>
    </row>
    <row spans="1:4" r="60">
      <c t="s" s="3" r="A60">
        <v>1030</v>
      </c>
    </row>
    <row spans="1:4" r="61">
      <c t="s" s="4" r="A61">
        <v>1038</v>
      </c>
      <c t="n" s="6" r="B61">
        <v>295</v>
      </c>
      <c t="n" s="6" r="C61">
        <v>411</v>
      </c>
    </row>
    <row spans="1:4" r="62">
      <c t="s" s="4" r="A62">
        <v>1056</v>
      </c>
    </row>
    <row spans="1:4" r="63">
      <c t="s" s="3" r="A63">
        <v>1030</v>
      </c>
    </row>
    <row spans="1:4" r="64">
      <c t="s" s="4" r="A64">
        <v>1038</v>
      </c>
      <c t="n" s="6" r="B64">
        <v>80</v>
      </c>
      <c t="n" s="6" r="C64">
        <v>79</v>
      </c>
    </row>
    <row spans="1:4" r="65">
      <c t="s" s="4" r="A65">
        <v>1057</v>
      </c>
    </row>
    <row spans="1:4" r="66">
      <c t="s" s="3" r="A66">
        <v>1030</v>
      </c>
    </row>
    <row spans="1:4" r="67">
      <c t="s" s="4" r="A67">
        <v>1038</v>
      </c>
      <c t="n" s="6" r="B67">
        <v>1173</v>
      </c>
      <c t="n" s="6" r="C67">
        <v>1566</v>
      </c>
    </row>
    <row spans="1:4" r="68">
      <c t="s" s="4" r="A68">
        <v>1058</v>
      </c>
    </row>
    <row spans="1:4" r="69">
      <c t="s" s="3" r="A69">
        <v>1030</v>
      </c>
    </row>
    <row spans="1:4" r="70">
      <c t="s" s="4" r="A70">
        <v>1038</v>
      </c>
      <c t="n" s="6" r="B70">
        <v>1037</v>
      </c>
      <c t="n" s="6" r="C70">
        <v>1379</v>
      </c>
    </row>
    <row spans="1:4" r="71">
      <c t="s" s="4" r="A71">
        <v>1059</v>
      </c>
    </row>
    <row spans="1:4" r="72">
      <c t="s" s="3" r="A72">
        <v>1030</v>
      </c>
    </row>
    <row spans="1:4" r="73">
      <c t="s" s="4" r="A73">
        <v>1038</v>
      </c>
      <c t="n" s="6" r="B73">
        <v>136</v>
      </c>
      <c t="n" s="6" r="C73">
        <v>187</v>
      </c>
    </row>
    <row spans="1:4" r="74">
      <c t="s" s="4" r="A74">
        <v>1060</v>
      </c>
    </row>
    <row spans="1:4" r="75">
      <c t="s" s="3" r="A75">
        <v>1030</v>
      </c>
    </row>
    <row spans="1:4" r="76">
      <c t="s" s="4" r="A76">
        <v>1038</v>
      </c>
      <c t="n" s="6" r="B76">
        <v>8</v>
      </c>
      <c t="n" s="6" r="C76">
        <v>9</v>
      </c>
    </row>
    <row spans="1:4" r="77">
      <c t="s" s="4" r="A77">
        <v>1061</v>
      </c>
    </row>
    <row spans="1:4" r="78">
      <c t="s" s="3" r="A78">
        <v>1030</v>
      </c>
    </row>
    <row spans="1:4" r="79">
      <c t="s" s="4" r="A79">
        <v>1038</v>
      </c>
      <c t="n" s="6" r="B79">
        <v>1123</v>
      </c>
      <c t="n" s="6" r="C79">
        <v>1263</v>
      </c>
    </row>
    <row spans="1:4" r="80">
      <c t="s" s="4" r="A80">
        <v>1062</v>
      </c>
    </row>
    <row spans="1:4" r="81">
      <c t="s" s="3" r="A81">
        <v>1030</v>
      </c>
    </row>
    <row spans="1:4" r="82">
      <c t="s" s="4" r="A82">
        <v>1038</v>
      </c>
      <c t="n" s="6" r="B82">
        <v>713</v>
      </c>
      <c t="n" s="6" r="C82">
        <v>863</v>
      </c>
    </row>
    <row spans="1:4" r="83">
      <c t="s" s="4" r="A83">
        <v>1063</v>
      </c>
    </row>
    <row spans="1:4" r="84">
      <c t="s" s="3" r="A84">
        <v>1030</v>
      </c>
    </row>
    <row spans="1:4" r="85">
      <c t="s" s="4" r="A85">
        <v>1038</v>
      </c>
      <c t="n" s="6" r="B85">
        <v>410</v>
      </c>
      <c t="n" s="6" r="C85">
        <v>400</v>
      </c>
    </row>
    <row spans="1:4" r="86">
      <c t="s" s="4" r="A86">
        <v>1064</v>
      </c>
    </row>
    <row spans="1:4" r="87">
      <c t="s" s="3" r="A87">
        <v>1030</v>
      </c>
    </row>
    <row spans="1:4" r="88">
      <c t="s" s="4" r="A88">
        <v>1038</v>
      </c>
      <c t="n" s="6" r="B88">
        <v>15</v>
      </c>
      <c t="n" s="6" r="C88">
        <v>16</v>
      </c>
    </row>
    <row spans="1:4" r="89">
      <c t="s" s="4" r="A89">
        <v>1065</v>
      </c>
    </row>
    <row spans="1:4" r="90">
      <c t="s" s="3" r="A90">
        <v>1030</v>
      </c>
    </row>
    <row spans="1:4" r="91">
      <c t="s" s="4" r="A91">
        <v>1038</v>
      </c>
      <c t="n" s="6" r="B91">
        <v>764</v>
      </c>
      <c t="n" s="6" r="C91">
        <v>799</v>
      </c>
    </row>
    <row spans="1:4" r="92">
      <c t="s" s="4" r="A92">
        <v>1066</v>
      </c>
    </row>
    <row spans="1:4" r="93">
      <c t="s" s="3" r="A93">
        <v>1030</v>
      </c>
    </row>
    <row spans="1:4" r="94">
      <c t="s" s="4" r="A94">
        <v>1038</v>
      </c>
      <c t="n" s="6" r="B94">
        <v>723</v>
      </c>
      <c t="n" s="6" r="C94">
        <v>756</v>
      </c>
    </row>
    <row spans="1:4" r="95">
      <c t="s" s="4" r="A95">
        <v>1067</v>
      </c>
    </row>
    <row spans="1:4" r="96">
      <c t="s" s="3" r="A96">
        <v>1030</v>
      </c>
    </row>
    <row spans="1:4" r="97">
      <c t="s" s="4" r="A97">
        <v>1038</v>
      </c>
      <c t="n" s="6" r="B97">
        <v>41</v>
      </c>
      <c t="n" s="6" r="C97">
        <v>43</v>
      </c>
    </row>
    <row spans="1:4" r="98">
      <c t="s" s="4" r="A98">
        <v>1068</v>
      </c>
    </row>
    <row spans="1:4" r="99">
      <c t="s" s="3" r="A99">
        <v>1030</v>
      </c>
    </row>
    <row spans="1:4" r="100">
      <c t="s" s="4" r="A100">
        <v>1038</v>
      </c>
      <c t="n" s="6" r="B100">
        <v>5</v>
      </c>
      <c t="n" s="6" r="C100">
        <v>5</v>
      </c>
    </row>
    <row spans="1:4" r="101">
      <c t="s" s="4" r="A101">
        <v>1069</v>
      </c>
    </row>
    <row spans="1:4" r="102">
      <c t="s" s="3" r="A102">
        <v>1030</v>
      </c>
    </row>
    <row spans="1:4" r="103">
      <c t="s" s="4" r="A103">
        <v>1038</v>
      </c>
      <c t="n" s="6" r="B103">
        <v>464</v>
      </c>
      <c t="n" s="6" r="C103">
        <v>408</v>
      </c>
    </row>
    <row spans="1:4" r="104">
      <c t="s" s="4" r="A104">
        <v>1070</v>
      </c>
    </row>
    <row spans="1:4" r="105">
      <c t="s" s="3" r="A105">
        <v>1030</v>
      </c>
    </row>
    <row spans="1:4" r="106">
      <c t="s" s="4" r="A106">
        <v>1038</v>
      </c>
      <c t="n" s="6" r="B106">
        <v>462</v>
      </c>
      <c t="n" s="6" r="C106">
        <v>391</v>
      </c>
    </row>
    <row spans="1:4" r="107">
      <c t="s" s="4" r="A107">
        <v>1071</v>
      </c>
    </row>
    <row spans="1:4" r="108">
      <c t="s" s="3" r="A108">
        <v>1030</v>
      </c>
    </row>
    <row spans="1:4" r="109">
      <c t="s" s="4" r="A109">
        <v>1038</v>
      </c>
      <c t="n" s="6" r="B109">
        <v>2</v>
      </c>
      <c t="n" s="6" r="C109">
        <v>17</v>
      </c>
    </row>
    <row spans="1:4" r="110">
      <c t="s" s="4" r="A110">
        <v>1072</v>
      </c>
    </row>
    <row spans="1:4" r="111">
      <c t="s" s="3" r="A111">
        <v>1030</v>
      </c>
    </row>
    <row spans="1:4" r="112">
      <c t="s" s="4" r="A112">
        <v>1038</v>
      </c>
      <c t="n" s="6" r="B112">
        <v>3</v>
      </c>
      <c t="n" s="6" r="C112">
        <v>3</v>
      </c>
    </row>
    <row spans="1:4" r="113">
      <c t="s" s="4" r="A113">
        <v>1073</v>
      </c>
    </row>
    <row spans="1:4" r="114">
      <c t="s" s="3" r="A114">
        <v>1030</v>
      </c>
    </row>
    <row spans="1:4" r="115">
      <c t="s" s="4" r="A115">
        <v>1038</v>
      </c>
      <c t="n" s="6" r="B115">
        <v>772</v>
      </c>
      <c t="n" s="6" r="C115">
        <v>860</v>
      </c>
    </row>
    <row spans="1:4" r="116">
      <c t="s" s="4" r="A116">
        <v>1074</v>
      </c>
    </row>
    <row spans="1:4" r="117">
      <c t="s" s="3" r="A117">
        <v>1030</v>
      </c>
    </row>
    <row spans="1:4" r="118">
      <c t="s" s="4" r="A118">
        <v>1038</v>
      </c>
      <c t="n" s="6" r="B118">
        <v>513</v>
      </c>
      <c t="n" s="6" r="C118">
        <v>481</v>
      </c>
    </row>
    <row spans="1:4" r="119">
      <c t="s" s="4" r="A119">
        <v>1075</v>
      </c>
    </row>
    <row spans="1:4" r="120">
      <c t="s" s="3" r="A120">
        <v>1030</v>
      </c>
    </row>
    <row spans="1:4" r="121">
      <c t="s" s="4" r="A121">
        <v>1038</v>
      </c>
      <c t="n" s="6" r="B121">
        <v>259</v>
      </c>
      <c t="n" s="6" r="C121">
        <v>379</v>
      </c>
    </row>
    <row spans="1:4" r="122">
      <c t="s" s="4" r="A122">
        <v>1076</v>
      </c>
    </row>
    <row spans="1:4" r="123">
      <c t="s" s="3" r="A123">
        <v>1030</v>
      </c>
    </row>
    <row spans="1:4" r="124">
      <c t="s" s="4" r="A124">
        <v>1038</v>
      </c>
      <c t="n" s="7" r="B124">
        <v>4</v>
      </c>
      <c t="n" s="7" r="C124">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spans="1:2" r="1">
      <c t="s" s="1" r="A1">
        <v>1077</v>
      </c>
      <c t="s" s="2" r="B1">
        <v>1</v>
      </c>
    </row>
    <row spans="1:2" r="2">
      <c t="s" s="2" r="B2">
        <v>2</v>
      </c>
    </row>
    <row spans="1:2" r="3">
      <c t="s" s="4" r="A3">
        <v>1029</v>
      </c>
    </row>
    <row spans="1:2" r="4">
      <c t="s" s="3" r="A4">
        <v>1030</v>
      </c>
    </row>
    <row spans="1:2" r="5">
      <c t="s" s="4" r="A5">
        <v>1078</v>
      </c>
      <c t="s" s="4" r="B5">
        <v>1079</v>
      </c>
    </row>
    <row spans="1:2" r="6">
      <c t="s" s="4" r="A6">
        <v>1080</v>
      </c>
      <c t="s" s="4" r="B6">
        <v>1081</v>
      </c>
    </row>
    <row spans="1:2" r="7">
      <c t="s" s="4" r="A7">
        <v>1082</v>
      </c>
      <c t="s" s="4" r="B7">
        <v>933</v>
      </c>
    </row>
    <row spans="1:2" r="8">
      <c t="s" s="4" r="A8">
        <v>1083</v>
      </c>
      <c t="s" s="4" r="B8">
        <v>740</v>
      </c>
    </row>
    <row spans="1:2" r="9">
      <c t="s" s="4" r="A9">
        <v>1084</v>
      </c>
      <c t="s" s="4" r="B9">
        <v>1085</v>
      </c>
    </row>
    <row spans="1:2" r="10">
      <c t="s" s="4" r="A10">
        <v>1035</v>
      </c>
    </row>
    <row spans="1:2" r="11">
      <c t="s" s="3" r="A11">
        <v>1030</v>
      </c>
    </row>
    <row spans="1:2" r="12">
      <c t="s" s="4" r="A12">
        <v>1086</v>
      </c>
      <c t="s" s="4" r="B12">
        <v>743</v>
      </c>
    </row>
    <row spans="1:2" r="13">
      <c t="s" s="4" r="A13">
        <v>1080</v>
      </c>
      <c t="s" s="4" r="B13">
        <v>825</v>
      </c>
    </row>
    <row spans="1:2" r="14">
      <c t="s" s="4" r="A14">
        <v>1083</v>
      </c>
      <c t="s" s="4" r="B14">
        <v>1087</v>
      </c>
    </row>
    <row spans="1:2" r="15">
      <c t="s" s="4" r="A15">
        <v>1088</v>
      </c>
      <c t="s" s="4" r="B15">
        <v>1085</v>
      </c>
    </row>
    <row spans="1:2" r="16">
      <c t="s" s="4" r="A16">
        <v>1089</v>
      </c>
      <c t="s" s="4" r="B16">
        <v>1090</v>
      </c>
    </row>
    <row spans="1:2" r="17">
      <c t="s" s="4" r="A17">
        <v>1091</v>
      </c>
    </row>
    <row spans="1:2" r="18">
      <c t="s" s="3" r="A18">
        <v>1030</v>
      </c>
    </row>
    <row spans="1:2" r="19">
      <c t="s" s="4" r="A19">
        <v>1086</v>
      </c>
      <c t="s" s="4" r="B19">
        <v>1092</v>
      </c>
    </row>
    <row spans="1:2" r="20">
      <c t="s" s="4" r="A20">
        <v>1080</v>
      </c>
      <c t="s" s="4" r="B20">
        <v>1093</v>
      </c>
    </row>
    <row spans="1:2" r="21">
      <c t="s" s="4" r="A21">
        <v>1083</v>
      </c>
      <c t="s" s="4" r="B21">
        <v>572</v>
      </c>
    </row>
    <row spans="1:2" r="22">
      <c t="s" s="4" r="A22">
        <v>1088</v>
      </c>
      <c t="s" s="4" r="B22">
        <v>462</v>
      </c>
    </row>
    <row spans="1:2" r="23">
      <c t="s" s="4" r="A23">
        <v>1094</v>
      </c>
    </row>
    <row spans="1:2" r="24">
      <c t="s" s="3" r="A24">
        <v>1030</v>
      </c>
    </row>
    <row spans="1:2" r="25">
      <c t="s" s="4" r="A25">
        <v>1080</v>
      </c>
      <c t="s" s="4" r="B25">
        <v>1095</v>
      </c>
    </row>
    <row spans="1:2" r="26">
      <c t="s" s="4" r="A26">
        <v>1084</v>
      </c>
      <c t="s" s="4" r="B26">
        <v>1096</v>
      </c>
    </row>
    <row spans="1:2" r="27">
      <c t="s" s="4" r="A27">
        <v>1097</v>
      </c>
    </row>
    <row spans="1:2" r="28">
      <c t="s" s="3" r="A28">
        <v>1030</v>
      </c>
    </row>
    <row spans="1:2" r="29">
      <c t="s" s="4" r="A29">
        <v>1080</v>
      </c>
      <c t="s" s="4" r="B29">
        <v>563</v>
      </c>
    </row>
    <row spans="1:2" r="30">
      <c t="s" s="4" r="A30">
        <v>1098</v>
      </c>
    </row>
    <row spans="1:2" r="31">
      <c t="s" s="3" r="A31">
        <v>1030</v>
      </c>
    </row>
    <row spans="1:2" r="32">
      <c t="s" s="4" r="A32">
        <v>1080</v>
      </c>
      <c t="s" s="4" r="B32">
        <v>534</v>
      </c>
    </row>
    <row spans="1:2" r="33">
      <c t="s" s="4" r="A33">
        <v>1099</v>
      </c>
    </row>
    <row spans="1:2" r="34">
      <c t="s" s="3" r="A34">
        <v>1030</v>
      </c>
    </row>
    <row spans="1:2" r="35">
      <c t="s" s="4" r="A35">
        <v>1082</v>
      </c>
      <c t="s" s="4" r="B35">
        <v>1100</v>
      </c>
    </row>
    <row spans="1:2" r="36">
      <c t="s" s="4" r="A36">
        <v>1101</v>
      </c>
    </row>
    <row spans="1:2" r="37">
      <c t="s" s="3" r="A37">
        <v>1030</v>
      </c>
    </row>
    <row spans="1:2" r="38">
      <c t="s" s="4" r="A38">
        <v>1082</v>
      </c>
      <c t="s" s="4" r="B38">
        <v>11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3</v>
      </c>
      <c t="s" s="2" r="B1">
        <v>1</v>
      </c>
    </row>
    <row spans="1:4" r="2">
      <c t="s" s="2" r="B2">
        <v>2</v>
      </c>
      <c t="s" s="2" r="C2">
        <v>30</v>
      </c>
      <c t="s" s="2" r="D2">
        <v>31</v>
      </c>
    </row>
    <row spans="1:4" r="3">
      <c t="s" s="3" r="A3">
        <v>1104</v>
      </c>
    </row>
    <row spans="1:4" r="4">
      <c t="s" s="4" r="A4">
        <v>1105</v>
      </c>
      <c t="s" s="4" r="B4">
        <v>464</v>
      </c>
    </row>
    <row spans="1:4" r="5">
      <c t="s" s="4" r="A5">
        <v>1001</v>
      </c>
    </row>
    <row spans="1:4" r="6">
      <c t="s" s="3" r="A6">
        <v>1104</v>
      </c>
    </row>
    <row spans="1:4" r="7">
      <c t="s" s="4" r="A7">
        <v>1004</v>
      </c>
      <c t="n" s="7" r="B7">
        <v>265</v>
      </c>
      <c t="n" s="7" r="C7">
        <v>261</v>
      </c>
      <c t="n" s="7" r="D7">
        <v>280</v>
      </c>
    </row>
    <row spans="1:4" r="8">
      <c t="s" s="4" r="A8">
        <v>1005</v>
      </c>
      <c t="n" s="6" r="B8">
        <v>379</v>
      </c>
      <c t="n" s="6" r="C8">
        <v>406</v>
      </c>
      <c t="n" s="6" r="D8">
        <v>378</v>
      </c>
    </row>
    <row spans="1:4" r="9">
      <c t="s" s="4" r="A9">
        <v>1106</v>
      </c>
      <c t="n" s="6" r="B9">
        <v>-705</v>
      </c>
      <c t="n" s="6" r="C9">
        <v>-713</v>
      </c>
      <c t="n" s="6" r="D9">
        <v>-659</v>
      </c>
    </row>
    <row spans="1:4" r="10">
      <c t="s" s="4" r="A10">
        <v>1107</v>
      </c>
      <c t="n" s="6" r="B10">
        <v>-2</v>
      </c>
      <c t="n" s="6" r="C10">
        <v>-2</v>
      </c>
      <c t="n" s="6" r="D10">
        <v>-2</v>
      </c>
    </row>
    <row spans="1:4" r="11">
      <c t="s" s="4" r="A11">
        <v>1108</v>
      </c>
      <c t="n" s="6" r="B11">
        <v>199</v>
      </c>
      <c t="n" s="6" r="C11">
        <v>73</v>
      </c>
      <c t="n" s="6" r="D11">
        <v>197</v>
      </c>
    </row>
    <row spans="1:4" r="12">
      <c t="s" s="4" r="A12">
        <v>1109</v>
      </c>
      <c t="n" s="6" r="B12">
        <v>136</v>
      </c>
      <c t="n" s="6" r="C12">
        <v>25</v>
      </c>
      <c t="n" s="6" r="D12">
        <v>194</v>
      </c>
    </row>
    <row spans="1:4" r="13">
      <c t="s" s="4" r="A13">
        <v>1110</v>
      </c>
      <c t="n" s="6" r="B13">
        <v>149</v>
      </c>
      <c t="n" s="6" r="C13">
        <v>4</v>
      </c>
      <c t="n" s="6" r="D13">
        <v>1</v>
      </c>
    </row>
    <row spans="1:4" r="14">
      <c t="s" s="4" r="A14">
        <v>1011</v>
      </c>
      <c t="n" s="6" r="B14">
        <v>20</v>
      </c>
      <c t="n" s="6" r="C14">
        <v>5</v>
      </c>
      <c t="n" s="6" r="D14">
        <v>2</v>
      </c>
    </row>
    <row spans="1:4" r="15">
      <c t="s" s="4" r="A15">
        <v>1111</v>
      </c>
      <c t="n" s="6" r="B15">
        <v>305</v>
      </c>
      <c t="n" s="6" r="C15">
        <v>34</v>
      </c>
      <c t="n" s="6" r="D15">
        <v>197</v>
      </c>
    </row>
    <row spans="1:4" r="16">
      <c t="s" s="3" r="A16">
        <v>1112</v>
      </c>
    </row>
    <row spans="1:4" r="17">
      <c t="s" s="4" r="A17">
        <v>1113</v>
      </c>
      <c t="n" s="6" r="B17">
        <v>-3069</v>
      </c>
      <c t="n" s="6" r="C17">
        <v>-1537</v>
      </c>
    </row>
    <row spans="1:4" r="18">
      <c t="s" s="4" r="A18">
        <v>1114</v>
      </c>
      <c t="n" s="6" r="B18">
        <v>-2</v>
      </c>
      <c t="n" s="6" r="C18">
        <v>-2</v>
      </c>
    </row>
    <row spans="1:4" r="19">
      <c t="s" s="4" r="A19">
        <v>1115</v>
      </c>
      <c t="n" s="6" r="B19">
        <v>348</v>
      </c>
      <c t="n" s="6" r="C19">
        <v>77</v>
      </c>
    </row>
    <row spans="1:4" r="20">
      <c t="s" s="4" r="A20">
        <v>1116</v>
      </c>
      <c t="n" s="6" r="B20">
        <v>-6</v>
      </c>
      <c t="n" s="6" r="C20">
        <v>0</v>
      </c>
    </row>
    <row spans="1:4" r="21">
      <c t="s" s="4" r="A21">
        <v>1117</v>
      </c>
      <c t="n" s="6" r="B21">
        <v>-270</v>
      </c>
      <c t="n" s="6" r="C21">
        <v>-1658</v>
      </c>
    </row>
    <row spans="1:4" r="22">
      <c t="s" s="4" r="A22">
        <v>1118</v>
      </c>
      <c t="n" s="6" r="B22">
        <v>92</v>
      </c>
      <c t="n" s="6" r="C22">
        <v>51</v>
      </c>
    </row>
    <row spans="1:4" r="23">
      <c t="s" s="4" r="A23">
        <v>1119</v>
      </c>
      <c t="n" s="6" r="B23">
        <v>-2907</v>
      </c>
      <c t="n" s="6" r="C23">
        <v>-3069</v>
      </c>
      <c t="n" s="7" r="D23">
        <v>-1537</v>
      </c>
    </row>
    <row spans="1:4" r="24">
      <c t="s" s="4" r="A24">
        <v>1120</v>
      </c>
      <c t="n" s="6" r="B24">
        <v>3</v>
      </c>
      <c t="n" s="6" r="C24">
        <v>10</v>
      </c>
    </row>
    <row spans="1:4" r="25">
      <c t="s" s="4" r="A25">
        <v>1121</v>
      </c>
      <c t="n" s="6" r="B25">
        <v>-2910</v>
      </c>
      <c t="n" s="7" r="C25">
        <v>-3079</v>
      </c>
    </row>
    <row spans="1:4" r="26">
      <c t="s" s="3" r="A26">
        <v>1122</v>
      </c>
    </row>
    <row spans="1:4" r="27">
      <c t="s" s="4" r="A27">
        <v>1123</v>
      </c>
      <c t="n" s="6" r="B27">
        <v>179</v>
      </c>
    </row>
    <row spans="1:4" r="28">
      <c t="s" s="4" r="A28">
        <v>1107</v>
      </c>
      <c t="n" s="6" r="B28">
        <v>-2</v>
      </c>
    </row>
    <row spans="1:4" r="29">
      <c t="s" s="4" r="A29">
        <v>1108</v>
      </c>
      <c t="n" s="7" r="B29">
        <v>181</v>
      </c>
    </row>
    <row spans="1:4" r="30">
      <c t="s" s="3" r="A30">
        <v>1124</v>
      </c>
    </row>
    <row spans="1:4" r="31">
      <c t="s" s="4" r="A31">
        <v>1125</v>
      </c>
      <c t="s" s="4" r="B31">
        <v>902</v>
      </c>
      <c t="s" s="4" r="C31">
        <v>1126</v>
      </c>
    </row>
    <row spans="1:4" r="32">
      <c t="s" s="4" r="A32">
        <v>1127</v>
      </c>
      <c t="s" s="4" r="B32">
        <v>1128</v>
      </c>
      <c t="s" s="4" r="C32">
        <v>1128</v>
      </c>
    </row>
    <row spans="1:4" r="33">
      <c t="s" s="3" r="A33">
        <v>1129</v>
      </c>
    </row>
    <row spans="1:4" r="34">
      <c t="s" s="4" r="A34">
        <v>1125</v>
      </c>
      <c t="s" s="4" r="B34">
        <v>1126</v>
      </c>
      <c t="s" s="4" r="C34">
        <v>1130</v>
      </c>
      <c t="s" s="4" r="D34">
        <v>881</v>
      </c>
    </row>
    <row spans="1:4" r="35">
      <c t="s" s="4" r="A35">
        <v>1127</v>
      </c>
      <c t="s" s="4" r="B35">
        <v>1128</v>
      </c>
      <c t="s" s="4" r="C35">
        <v>1128</v>
      </c>
      <c t="s" s="4" r="D35">
        <v>1128</v>
      </c>
    </row>
    <row spans="1:4" r="36">
      <c t="s" s="4" r="A36">
        <v>1131</v>
      </c>
      <c t="s" s="4" r="B36">
        <v>1132</v>
      </c>
      <c t="s" s="4" r="C36">
        <v>1132</v>
      </c>
      <c t="s" s="4" r="D36">
        <v>1132</v>
      </c>
    </row>
    <row spans="1:4" r="37">
      <c t="s" s="4" r="A37">
        <v>1029</v>
      </c>
    </row>
    <row spans="1:4" r="38">
      <c t="s" s="3" r="A38">
        <v>1129</v>
      </c>
    </row>
    <row spans="1:4" r="39">
      <c t="s" s="4" r="A39">
        <v>1131</v>
      </c>
      <c t="s" s="4" r="B39">
        <v>1133</v>
      </c>
    </row>
    <row spans="1:4" r="40">
      <c t="s" s="4" r="A40">
        <v>1134</v>
      </c>
      <c t="s" s="4" r="B40">
        <v>1135</v>
      </c>
    </row>
    <row spans="1:4" r="41">
      <c t="s" s="4" r="A41">
        <v>1136</v>
      </c>
      <c t="s" s="4" r="B41">
        <v>1137</v>
      </c>
    </row>
    <row spans="1:4" r="42">
      <c t="s" s="4" r="A42">
        <v>1138</v>
      </c>
      <c t="s" s="4" r="B42">
        <v>1139</v>
      </c>
    </row>
    <row spans="1:4" r="43">
      <c t="s" s="4" r="A43">
        <v>1140</v>
      </c>
      <c t="s" s="4" r="B43">
        <v>1141</v>
      </c>
    </row>
    <row spans="1:4" r="44">
      <c t="s" s="4" r="A44">
        <v>1036</v>
      </c>
    </row>
    <row spans="1:4" r="45">
      <c t="s" s="3" r="A45">
        <v>1104</v>
      </c>
    </row>
    <row spans="1:4" r="46">
      <c t="s" s="4" r="A46">
        <v>1004</v>
      </c>
      <c t="n" s="7" r="B46">
        <v>27</v>
      </c>
      <c t="n" s="7" r="C46">
        <v>26</v>
      </c>
      <c t="n" s="7" r="D46">
        <v>36</v>
      </c>
    </row>
    <row spans="1:4" r="47">
      <c t="s" s="4" r="A47">
        <v>1005</v>
      </c>
      <c t="n" s="6" r="B47">
        <v>37</v>
      </c>
      <c t="n" s="6" r="C47">
        <v>43</v>
      </c>
      <c t="n" s="6" r="D47">
        <v>42</v>
      </c>
    </row>
    <row spans="1:4" r="48">
      <c t="s" s="4" r="A48">
        <v>1106</v>
      </c>
      <c t="n" s="6" r="B48">
        <v>-11</v>
      </c>
      <c t="n" s="6" r="C48">
        <v>-11</v>
      </c>
      <c t="n" s="6" r="D48">
        <v>-9</v>
      </c>
    </row>
    <row spans="1:4" r="49">
      <c t="s" s="4" r="A49">
        <v>1107</v>
      </c>
      <c t="n" s="6" r="B49">
        <v>-19</v>
      </c>
      <c t="n" s="6" r="C49">
        <v>-17</v>
      </c>
      <c t="n" s="6" r="D49">
        <v>-10</v>
      </c>
    </row>
    <row spans="1:4" r="50">
      <c t="s" s="4" r="A50">
        <v>1108</v>
      </c>
      <c t="n" s="6" r="B50">
        <v>10</v>
      </c>
      <c t="n" s="6" r="C50">
        <v>2</v>
      </c>
      <c t="n" s="6" r="D50">
        <v>13</v>
      </c>
    </row>
    <row spans="1:4" r="51">
      <c t="s" s="4" r="A51">
        <v>1109</v>
      </c>
      <c t="n" s="6" r="B51">
        <v>44</v>
      </c>
      <c t="n" s="6" r="C51">
        <v>43</v>
      </c>
      <c t="n" s="6" r="D51">
        <v>72</v>
      </c>
    </row>
    <row spans="1:4" r="52">
      <c t="s" s="4" r="A52">
        <v>1110</v>
      </c>
      <c t="n" s="6" r="B52">
        <v>0</v>
      </c>
      <c t="n" s="6" r="C52">
        <v>0</v>
      </c>
      <c t="n" s="6" r="D52">
        <v>0</v>
      </c>
    </row>
    <row spans="1:4" r="53">
      <c t="s" s="4" r="A53">
        <v>1011</v>
      </c>
      <c t="n" s="6" r="B53">
        <v>2</v>
      </c>
      <c t="n" s="6" r="C53">
        <v>0</v>
      </c>
      <c t="n" s="6" r="D53">
        <v>0</v>
      </c>
    </row>
    <row spans="1:4" r="54">
      <c t="s" s="4" r="A54">
        <v>1111</v>
      </c>
      <c t="n" s="6" r="B54">
        <v>46</v>
      </c>
      <c t="n" s="6" r="C54">
        <v>43</v>
      </c>
      <c t="n" s="6" r="D54">
        <v>72</v>
      </c>
    </row>
    <row spans="1:4" r="55">
      <c t="s" s="3" r="A55">
        <v>1112</v>
      </c>
    </row>
    <row spans="1:4" r="56">
      <c t="s" s="4" r="A56">
        <v>1113</v>
      </c>
      <c t="n" s="6" r="B56">
        <v>-67</v>
      </c>
      <c t="n" s="6" r="C56">
        <v>13</v>
      </c>
    </row>
    <row spans="1:4" r="57">
      <c t="s" s="4" r="A57">
        <v>1114</v>
      </c>
      <c t="n" s="6" r="B57">
        <v>-19</v>
      </c>
      <c t="n" s="6" r="C57">
        <v>-17</v>
      </c>
    </row>
    <row spans="1:4" r="58">
      <c t="s" s="4" r="A58">
        <v>1115</v>
      </c>
      <c t="n" s="6" r="B58">
        <v>10</v>
      </c>
      <c t="n" s="6" r="C58">
        <v>2</v>
      </c>
    </row>
    <row spans="1:4" r="59">
      <c t="s" s="4" r="A59">
        <v>1116</v>
      </c>
      <c t="n" s="6" r="B59">
        <v>10</v>
      </c>
      <c t="n" s="6" r="C59">
        <v>31</v>
      </c>
    </row>
    <row spans="1:4" r="60">
      <c t="s" s="4" r="A60">
        <v>1117</v>
      </c>
      <c t="n" s="6" r="B60">
        <v>40</v>
      </c>
      <c t="n" s="6" r="C60">
        <v>-97</v>
      </c>
    </row>
    <row spans="1:4" r="61">
      <c t="s" s="4" r="A61">
        <v>1118</v>
      </c>
      <c t="n" s="6" r="B61">
        <v>0</v>
      </c>
      <c t="n" s="6" r="C61">
        <v>1</v>
      </c>
    </row>
    <row spans="1:4" r="62">
      <c t="s" s="4" r="A62">
        <v>1119</v>
      </c>
      <c t="n" s="6" r="B62">
        <v>-26</v>
      </c>
      <c t="n" s="6" r="C62">
        <v>-67</v>
      </c>
      <c t="n" s="7" r="D62">
        <v>13</v>
      </c>
    </row>
    <row spans="1:4" r="63">
      <c t="s" s="4" r="A63">
        <v>1120</v>
      </c>
      <c t="n" s="6" r="B63">
        <v>93</v>
      </c>
      <c t="n" s="6" r="C63">
        <v>100</v>
      </c>
    </row>
    <row spans="1:4" r="64">
      <c t="s" s="4" r="A64">
        <v>1121</v>
      </c>
      <c t="n" s="6" r="B64">
        <v>-119</v>
      </c>
      <c t="n" s="7" r="C64">
        <v>-167</v>
      </c>
    </row>
    <row spans="1:4" r="65">
      <c t="s" s="3" r="A65">
        <v>1122</v>
      </c>
    </row>
    <row spans="1:4" r="66">
      <c t="s" s="4" r="A66">
        <v>1123</v>
      </c>
      <c t="n" s="6" r="B66">
        <v>-12</v>
      </c>
    </row>
    <row spans="1:4" r="67">
      <c t="s" s="4" r="A67">
        <v>1107</v>
      </c>
      <c t="n" s="6" r="B67">
        <v>-19</v>
      </c>
    </row>
    <row spans="1:4" r="68">
      <c t="s" s="4" r="A68">
        <v>1108</v>
      </c>
      <c t="n" s="7" r="B68">
        <v>7</v>
      </c>
    </row>
    <row spans="1:4" r="69">
      <c t="s" s="3" r="A69">
        <v>1124</v>
      </c>
    </row>
    <row spans="1:4" r="70">
      <c t="s" s="4" r="A70">
        <v>1125</v>
      </c>
      <c t="s" s="4" r="B70">
        <v>902</v>
      </c>
      <c t="s" s="4" r="C70">
        <v>1126</v>
      </c>
    </row>
    <row spans="1:4" r="71">
      <c t="s" s="3" r="A71">
        <v>1129</v>
      </c>
    </row>
    <row spans="1:4" r="72">
      <c t="s" s="4" r="A72">
        <v>1125</v>
      </c>
      <c t="s" s="4" r="B72">
        <v>1126</v>
      </c>
      <c t="s" s="4" r="C72">
        <v>1130</v>
      </c>
      <c t="s" s="4" r="D72">
        <v>881</v>
      </c>
    </row>
    <row spans="1:4" r="73">
      <c t="s" s="4" r="A73">
        <v>1131</v>
      </c>
      <c t="s" s="4" r="B73">
        <v>1130</v>
      </c>
      <c t="s" s="4" r="C73">
        <v>1130</v>
      </c>
      <c t="s" s="4" r="D73">
        <v>11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7</v>
      </c>
      <c t="s" s="2" r="B1">
        <v>1</v>
      </c>
    </row>
    <row spans="1:4" r="2">
      <c t="s" s="2" r="B2">
        <v>2</v>
      </c>
      <c t="s" s="2" r="C2">
        <v>30</v>
      </c>
      <c t="s" s="2" r="D2">
        <v>31</v>
      </c>
    </row>
    <row spans="1:4" r="3">
      <c t="s" s="3" r="A3">
        <v>178</v>
      </c>
    </row>
    <row spans="1:4" r="4">
      <c t="s" s="4" r="A4">
        <v>179</v>
      </c>
      <c t="n" s="8" r="B4">
        <v>1.32</v>
      </c>
      <c t="n" s="8" r="C4">
        <v>1.22</v>
      </c>
      <c t="n" s="8" r="D4">
        <v>1.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2</v>
      </c>
      <c t="s" s="2" r="B1">
        <v>1</v>
      </c>
    </row>
    <row spans="1:3" r="2">
      <c t="s" s="2" r="B2">
        <v>2</v>
      </c>
      <c t="s" s="2" r="C2">
        <v>30</v>
      </c>
    </row>
    <row spans="1:3" r="3">
      <c t="s" s="3" r="A3">
        <v>381</v>
      </c>
    </row>
    <row spans="1:3" r="4">
      <c t="n" s="6" r="A4">
        <v>2016</v>
      </c>
      <c t="n" s="7" r="B4">
        <v>582</v>
      </c>
    </row>
    <row spans="1:3" r="5">
      <c t="n" s="6" r="A5">
        <v>2017</v>
      </c>
      <c t="n" s="6" r="B5">
        <v>567</v>
      </c>
    </row>
    <row spans="1:3" r="6">
      <c t="n" s="6" r="A6">
        <v>2018</v>
      </c>
      <c t="n" s="6" r="B6">
        <v>597</v>
      </c>
    </row>
    <row spans="1:3" r="7">
      <c t="n" s="6" r="A7">
        <v>2019</v>
      </c>
      <c t="n" s="6" r="B7">
        <v>616</v>
      </c>
    </row>
    <row spans="1:3" r="8">
      <c t="n" s="6" r="A8">
        <v>2020</v>
      </c>
      <c t="n" s="6" r="B8">
        <v>637</v>
      </c>
    </row>
    <row spans="1:3" r="9">
      <c t="s" s="4" r="A9">
        <v>1143</v>
      </c>
      <c t="n" s="7" r="B9">
        <v>3397</v>
      </c>
    </row>
    <row spans="1:3" r="10">
      <c t="s" s="3" r="A10">
        <v>379</v>
      </c>
    </row>
    <row spans="1:3" r="11">
      <c t="s" s="4" r="A11">
        <v>1144</v>
      </c>
      <c t="s" s="4" r="B11">
        <v>1145</v>
      </c>
      <c t="s" s="4" r="C11">
        <v>1146</v>
      </c>
    </row>
    <row spans="1:3" r="12">
      <c t="s" s="4" r="A12">
        <v>1147</v>
      </c>
      <c t="s" s="4" r="B12">
        <v>896</v>
      </c>
      <c t="s" s="4" r="C12">
        <v>896</v>
      </c>
    </row>
    <row spans="1:3" r="13">
      <c t="s" s="4" r="A13">
        <v>1148</v>
      </c>
      <c t="n" s="6" r="B13">
        <v>2021</v>
      </c>
      <c t="n" s="6" r="C13">
        <v>2020</v>
      </c>
    </row>
    <row spans="1:3" r="14">
      <c t="s" s="4" r="A14">
        <v>1001</v>
      </c>
    </row>
    <row spans="1:3" r="15">
      <c t="s" s="3" r="A15">
        <v>381</v>
      </c>
    </row>
    <row spans="1:3" r="16">
      <c t="n" s="6" r="A16">
        <v>2016</v>
      </c>
      <c t="n" s="7" r="B16">
        <v>521</v>
      </c>
    </row>
    <row spans="1:3" r="17">
      <c t="n" s="6" r="A17">
        <v>2017</v>
      </c>
      <c t="n" s="6" r="B17">
        <v>504</v>
      </c>
    </row>
    <row spans="1:3" r="18">
      <c t="n" s="6" r="A18">
        <v>2018</v>
      </c>
      <c t="n" s="6" r="B18">
        <v>533</v>
      </c>
    </row>
    <row spans="1:3" r="19">
      <c t="n" s="6" r="A19">
        <v>2019</v>
      </c>
      <c t="n" s="6" r="B19">
        <v>551</v>
      </c>
    </row>
    <row spans="1:3" r="20">
      <c t="n" s="6" r="A20">
        <v>2020</v>
      </c>
      <c t="n" s="6" r="B20">
        <v>570</v>
      </c>
    </row>
    <row spans="1:3" r="21">
      <c t="s" s="4" r="A21">
        <v>1143</v>
      </c>
      <c t="n" s="6" r="B21">
        <v>3065</v>
      </c>
    </row>
    <row spans="1:3" r="22">
      <c t="s" s="4" r="A22">
        <v>1036</v>
      </c>
    </row>
    <row spans="1:3" r="23">
      <c t="s" s="3" r="A23">
        <v>381</v>
      </c>
    </row>
    <row spans="1:3" r="24">
      <c t="n" s="6" r="A24">
        <v>2016</v>
      </c>
      <c t="n" s="6" r="B24">
        <v>61</v>
      </c>
    </row>
    <row spans="1:3" r="25">
      <c t="n" s="6" r="A25">
        <v>2017</v>
      </c>
      <c t="n" s="6" r="B25">
        <v>63</v>
      </c>
    </row>
    <row spans="1:3" r="26">
      <c t="n" s="6" r="A26">
        <v>2018</v>
      </c>
      <c t="n" s="6" r="B26">
        <v>64</v>
      </c>
    </row>
    <row spans="1:3" r="27">
      <c t="n" s="6" r="A27">
        <v>2019</v>
      </c>
      <c t="n" s="6" r="B27">
        <v>65</v>
      </c>
    </row>
    <row spans="1:3" r="28">
      <c t="n" s="6" r="A28">
        <v>2020</v>
      </c>
      <c t="n" s="6" r="B28">
        <v>67</v>
      </c>
    </row>
    <row spans="1:3" r="29">
      <c t="s" s="4" r="A29">
        <v>1143</v>
      </c>
      <c t="n" s="6" r="B29">
        <v>332</v>
      </c>
    </row>
    <row spans="1:3" r="30">
      <c t="s" s="4" r="A30">
        <v>1149</v>
      </c>
      <c t="n" s="6" r="B30">
        <v>4</v>
      </c>
    </row>
    <row spans="1:3" r="31">
      <c t="s" s="4" r="A31">
        <v>1150</v>
      </c>
      <c t="n" s="6" r="B31">
        <v>3</v>
      </c>
    </row>
    <row spans="1:3" r="32">
      <c t="s" s="4" r="A32">
        <v>1151</v>
      </c>
    </row>
    <row spans="1:3" r="33">
      <c t="s" s="3" r="A33">
        <v>1030</v>
      </c>
    </row>
    <row spans="1:3" r="34">
      <c t="s" s="4" r="A34">
        <v>1152</v>
      </c>
      <c t="n" s="7" r="B34">
        <v>5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3</v>
      </c>
      <c t="s" s="2" r="B1">
        <v>1</v>
      </c>
    </row>
    <row spans="1:4" r="2">
      <c t="s" s="2" r="B2">
        <v>2</v>
      </c>
      <c t="s" s="2" r="C2">
        <v>30</v>
      </c>
      <c t="s" s="2" r="D2">
        <v>31</v>
      </c>
    </row>
    <row spans="1:4" r="3">
      <c t="s" s="3" r="A3">
        <v>1154</v>
      </c>
    </row>
    <row spans="1:4" r="4">
      <c t="s" s="4" r="A4">
        <v>1155</v>
      </c>
      <c t="n" s="7" r="B4">
        <v>40</v>
      </c>
      <c t="n" s="7" r="C4">
        <v>38</v>
      </c>
      <c t="n" s="7" r="D4">
        <v>37</v>
      </c>
    </row>
    <row spans="1:4" r="5">
      <c t="s" s="4" r="A5">
        <v>1156</v>
      </c>
    </row>
    <row spans="1:4" r="6">
      <c t="s" s="3" r="A6">
        <v>1157</v>
      </c>
    </row>
    <row spans="1:4" r="7">
      <c t="s" s="4" r="A7">
        <v>1158</v>
      </c>
      <c t="s" s="4" r="B7">
        <v>1128</v>
      </c>
    </row>
    <row spans="1:4" r="8">
      <c t="s" s="4" r="A8">
        <v>1159</v>
      </c>
      <c t="n" s="7" r="B8">
        <v>94</v>
      </c>
      <c t="n" s="6" r="C8">
        <v>92</v>
      </c>
      <c t="n" s="6" r="D8">
        <v>97</v>
      </c>
    </row>
    <row spans="1:4" r="9">
      <c t="s" s="4" r="A9">
        <v>1160</v>
      </c>
    </row>
    <row spans="1:4" r="10">
      <c t="s" s="3" r="A10">
        <v>1157</v>
      </c>
    </row>
    <row spans="1:4" r="11">
      <c t="s" s="4" r="A11">
        <v>1159</v>
      </c>
      <c t="n" s="7" r="B11">
        <v>35</v>
      </c>
      <c t="n" s="7" r="C11">
        <v>36</v>
      </c>
      <c t="n" s="7" r="D11">
        <v>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1</v>
      </c>
      <c t="s" s="2" r="B1">
        <v>1</v>
      </c>
    </row>
    <row spans="1:4" r="2">
      <c t="s" s="2" r="B2">
        <v>2</v>
      </c>
      <c t="s" s="2" r="C2">
        <v>30</v>
      </c>
      <c t="s" s="2" r="D2">
        <v>31</v>
      </c>
    </row>
    <row spans="1:4" r="3">
      <c t="s" s="3" r="A3">
        <v>220</v>
      </c>
    </row>
    <row spans="1:4" r="4">
      <c t="s" s="4" r="A4">
        <v>1162</v>
      </c>
      <c t="n" s="7" r="B4">
        <v>1801</v>
      </c>
      <c t="n" s="7" r="C4">
        <v>1567</v>
      </c>
      <c t="n" s="7" r="D4">
        <v>2451</v>
      </c>
    </row>
    <row spans="1:4" r="5">
      <c t="s" s="4" r="A5">
        <v>1163</v>
      </c>
      <c t="n" s="6" r="B5">
        <v>7804</v>
      </c>
      <c t="n" s="6" r="C5">
        <v>7758</v>
      </c>
      <c t="n" s="6" r="D5">
        <v>9026</v>
      </c>
    </row>
    <row spans="1:4" r="6">
      <c t="s" s="4" r="A6">
        <v>42</v>
      </c>
      <c t="n" s="6" r="B6">
        <v>9605</v>
      </c>
      <c t="n" s="6" r="C6">
        <v>9325</v>
      </c>
      <c t="n" s="6" r="D6">
        <v>11477</v>
      </c>
    </row>
    <row spans="1:4" r="7">
      <c t="s" s="4" r="A7">
        <v>1164</v>
      </c>
      <c t="n" s="6" r="B7">
        <v>2357</v>
      </c>
      <c t="n" s="6" r="C7">
        <v>1926</v>
      </c>
      <c t="n" s="6" r="D7">
        <v>2162</v>
      </c>
    </row>
    <row spans="1:4" r="8">
      <c t="s" s="3" r="A8">
        <v>1165</v>
      </c>
    </row>
    <row spans="1:4" r="9">
      <c t="s" s="4" r="A9">
        <v>1166</v>
      </c>
      <c t="n" s="6" r="B9">
        <v>711</v>
      </c>
      <c t="n" s="6" r="C9">
        <v>867</v>
      </c>
      <c t="n" s="6" r="D9">
        <v>713</v>
      </c>
    </row>
    <row spans="1:4" r="10">
      <c t="s" s="4" r="A10">
        <v>1167</v>
      </c>
      <c t="n" s="6" r="B10">
        <v>120</v>
      </c>
      <c t="n" s="6" r="C10">
        <v>-97</v>
      </c>
      <c t="n" s="6" r="D10">
        <v>305</v>
      </c>
    </row>
    <row spans="1:4" r="11">
      <c t="s" s="4" r="A11">
        <v>1168</v>
      </c>
      <c t="n" s="6" r="B11">
        <v>69</v>
      </c>
      <c t="n" s="6" r="C11">
        <v>81</v>
      </c>
      <c t="n" s="6" r="D11">
        <v>102</v>
      </c>
    </row>
    <row spans="1:4" r="12">
      <c t="s" s="4" r="A12">
        <v>1169</v>
      </c>
      <c t="n" s="6" r="B12">
        <v>45</v>
      </c>
      <c t="n" s="6" r="C12">
        <v>-21</v>
      </c>
      <c t="n" s="6" r="D12">
        <v>38</v>
      </c>
    </row>
    <row spans="1:4" r="13">
      <c t="s" s="4" r="A13">
        <v>1170</v>
      </c>
      <c t="n" s="6" r="B13">
        <v>1386</v>
      </c>
      <c t="n" s="6" r="C13">
        <v>1293</v>
      </c>
      <c t="n" s="6" r="D13">
        <v>1388</v>
      </c>
    </row>
    <row spans="1:4" r="14">
      <c t="s" s="4" r="A14">
        <v>1171</v>
      </c>
      <c t="n" s="6" r="B14">
        <v>-92</v>
      </c>
      <c t="n" s="6" r="C14">
        <v>78</v>
      </c>
      <c t="n" s="6" r="D14">
        <v>305</v>
      </c>
    </row>
    <row spans="1:4" r="15">
      <c t="s" s="4" r="A15">
        <v>1172</v>
      </c>
      <c t="n" s="6" r="B15">
        <v>2166</v>
      </c>
      <c t="n" s="6" r="C15">
        <v>2241</v>
      </c>
      <c t="n" s="6" r="D15">
        <v>2203</v>
      </c>
    </row>
    <row spans="1:4" r="16">
      <c t="s" s="4" r="A16">
        <v>1173</v>
      </c>
      <c t="n" s="7" r="B16">
        <v>73</v>
      </c>
      <c t="n" s="7" r="C16">
        <v>-40</v>
      </c>
      <c t="n" s="7" r="D16">
        <v>648</v>
      </c>
    </row>
    <row spans="1:4" r="17">
      <c t="s" s="3" r="A17">
        <v>388</v>
      </c>
    </row>
    <row spans="1:4" r="18">
      <c t="s" s="4" r="A18">
        <v>1174</v>
      </c>
      <c t="s" s="4" r="B18">
        <v>1175</v>
      </c>
      <c t="s" s="4" r="C18">
        <v>1175</v>
      </c>
      <c t="s" s="4" r="D18">
        <v>1175</v>
      </c>
    </row>
    <row spans="1:4" r="19">
      <c t="s" s="4" r="A19">
        <v>1176</v>
      </c>
      <c t="s" s="4" r="B19">
        <v>1177</v>
      </c>
      <c t="s" s="4" r="C19">
        <v>825</v>
      </c>
      <c t="s" s="4" r="D19">
        <v>825</v>
      </c>
    </row>
    <row spans="1:4" r="20">
      <c t="s" s="4" r="A20">
        <v>1178</v>
      </c>
      <c t="s" s="4" r="B20">
        <v>1179</v>
      </c>
      <c t="s" s="4" r="C20">
        <v>1180</v>
      </c>
      <c t="s" s="4" r="D20">
        <v>1181</v>
      </c>
    </row>
    <row spans="1:4" r="21">
      <c t="s" s="4" r="A21">
        <v>1182</v>
      </c>
      <c t="s" s="4" r="B21">
        <v>1183</v>
      </c>
      <c t="s" s="4" r="C21">
        <v>1184</v>
      </c>
      <c t="s" s="4" r="D21">
        <v>1185</v>
      </c>
    </row>
    <row spans="1:4" r="22">
      <c t="s" s="4" r="A22">
        <v>1186</v>
      </c>
      <c t="s" s="4" r="B22">
        <v>1177</v>
      </c>
      <c t="s" s="4" r="C22">
        <v>1187</v>
      </c>
      <c t="s" s="4" r="D22">
        <v>1177</v>
      </c>
    </row>
    <row spans="1:4" r="23">
      <c t="s" s="4" r="A23">
        <v>1188</v>
      </c>
      <c t="s" s="4" r="B23">
        <v>1189</v>
      </c>
      <c t="s" s="4" r="C23">
        <v>1190</v>
      </c>
      <c t="s" s="4" r="D23">
        <v>1191</v>
      </c>
    </row>
    <row spans="1:4" r="24">
      <c t="s" s="4" r="A24">
        <v>1192</v>
      </c>
      <c t="s" s="4" r="B24">
        <v>1193</v>
      </c>
      <c t="s" s="4" r="C24">
        <v>1194</v>
      </c>
      <c t="s" s="4" r="D24">
        <v>1195</v>
      </c>
    </row>
    <row spans="1:4" r="25">
      <c t="s" s="4" r="A25">
        <v>1196</v>
      </c>
      <c t="n" s="7" r="C25">
        <v>18</v>
      </c>
      <c t="n" s="7" r="D25">
        <v>-26</v>
      </c>
    </row>
    <row spans="1:4" r="26">
      <c t="s" s="4" r="A26">
        <v>487</v>
      </c>
      <c t="n" s="7" r="B26">
        <v>27</v>
      </c>
      <c t="n" s="6" r="C26">
        <v>372</v>
      </c>
    </row>
    <row spans="1:4" r="27">
      <c t="s" s="4" r="A27">
        <v>1197</v>
      </c>
      <c t="n" s="6" r="B27">
        <v>87</v>
      </c>
      <c t="n" s="7" r="C27">
        <v>18</v>
      </c>
      <c t="n" s="7" r="D27">
        <v>159</v>
      </c>
    </row>
    <row spans="1:4" r="28">
      <c t="s" s="4" r="A28">
        <v>1198</v>
      </c>
      <c t="s" s="4" r="C28">
        <v>797</v>
      </c>
      <c t="s" s="4" r="D28">
        <v>1199</v>
      </c>
    </row>
    <row spans="1:4" r="29">
      <c t="s" s="4" r="A29">
        <v>1200</v>
      </c>
      <c t="n" s="6" r="B29">
        <v>-45</v>
      </c>
      <c t="n" s="7" r="C29">
        <v>55</v>
      </c>
      <c t="n" s="7" r="D29">
        <v>279</v>
      </c>
    </row>
    <row spans="1:4" r="30">
      <c t="s" s="4" r="A30">
        <v>1201</v>
      </c>
      <c t="n" s="6" r="B30">
        <v>225</v>
      </c>
      <c t="n" s="7" r="C30">
        <v>352</v>
      </c>
    </row>
    <row spans="1:4" r="31">
      <c t="s" s="4" r="A31">
        <v>526</v>
      </c>
      <c t="n" s="7" r="D31">
        <v>501</v>
      </c>
    </row>
    <row spans="1:4" r="32">
      <c t="s" s="4" r="A32">
        <v>1202</v>
      </c>
      <c t="n" s="7" r="B32">
        <v>77</v>
      </c>
    </row>
    <row spans="1:4" r="33">
      <c t="s" s="4" r="A33">
        <v>1203</v>
      </c>
      <c t="s" s="4" r="B33">
        <v>1204</v>
      </c>
    </row>
    <row spans="1:4" r="34">
      <c t="s" s="4" r="A34">
        <v>1205</v>
      </c>
      <c t="s" s="4" r="B34">
        <v>1189</v>
      </c>
      <c t="s" s="4" r="C34">
        <v>1206</v>
      </c>
      <c t="s" s="4" r="D34">
        <v>878</v>
      </c>
    </row>
    <row spans="1:4" r="35">
      <c t="s" s="4" r="A35">
        <v>1207</v>
      </c>
      <c t="n" s="7" r="C35">
        <v>6</v>
      </c>
      <c t="n" s="7" r="D35">
        <v>3</v>
      </c>
    </row>
    <row spans="1:4" r="36">
      <c t="s" s="4" r="A36">
        <v>1208</v>
      </c>
      <c t="s" s="4" r="B36">
        <v>854</v>
      </c>
      <c t="s" s="4" r="C36">
        <v>1209</v>
      </c>
      <c t="s" s="4" r="D36">
        <v>796</v>
      </c>
    </row>
    <row spans="1:4" r="37">
      <c t="s" s="4" r="A37">
        <v>1210</v>
      </c>
      <c t="n" s="7" r="D37">
        <v>149</v>
      </c>
    </row>
    <row spans="1:4" r="38">
      <c t="s" s="4" r="A38">
        <v>1211</v>
      </c>
      <c t="n" s="7" r="B38">
        <v>-5</v>
      </c>
      <c t="n" s="7" r="D38">
        <v>-8</v>
      </c>
    </row>
    <row spans="1:4" r="39">
      <c t="s" s="4" r="A39">
        <v>1212</v>
      </c>
      <c t="s" s="4" r="B39">
        <v>1189</v>
      </c>
      <c t="s" s="4" r="D39">
        <v>1213</v>
      </c>
    </row>
    <row spans="1:4" r="40">
      <c t="s" s="4" r="A40">
        <v>1214</v>
      </c>
      <c t="n" s="7" r="B40">
        <v>-259</v>
      </c>
      <c t="n" s="7" r="C40">
        <v>-191</v>
      </c>
      <c t="n" s="7" r="D40">
        <v>-175</v>
      </c>
    </row>
    <row spans="1:4" r="41">
      <c t="s" s="4" r="A41">
        <v>1215</v>
      </c>
      <c t="n" s="6" r="B41">
        <v>150</v>
      </c>
    </row>
    <row spans="1:4" r="42">
      <c t="s" s="4" r="A42">
        <v>1216</v>
      </c>
      <c t="n" s="7" r="B42">
        <v>1657</v>
      </c>
      <c t="n" s="7" r="C42">
        <v>1183</v>
      </c>
      <c t="n" s="7" r="D42">
        <v>895</v>
      </c>
    </row>
    <row spans="1:4" r="43">
      <c t="s" s="4" r="A43">
        <v>1217</v>
      </c>
      <c t="s" s="4" r="B43">
        <v>878</v>
      </c>
      <c t="s" s="4" r="C43">
        <v>825</v>
      </c>
      <c t="s" s="4" r="D43">
        <v>1177</v>
      </c>
    </row>
    <row spans="1:4" r="44">
      <c t="s" s="4" r="A44">
        <v>1218</v>
      </c>
      <c t="n" s="7" r="B44">
        <v>223</v>
      </c>
      <c t="n" s="7" r="C44">
        <v>265</v>
      </c>
      <c t="n" s="7" r="D44">
        <v>279</v>
      </c>
    </row>
    <row spans="1:4" r="45">
      <c t="s" s="3" r="A45">
        <v>1219</v>
      </c>
    </row>
    <row spans="1:4" r="46">
      <c t="s" s="4" r="A46">
        <v>1220</v>
      </c>
      <c t="n" s="6" r="B46">
        <v>211</v>
      </c>
      <c t="n" s="6" r="C46">
        <v>230</v>
      </c>
      <c t="n" s="6" r="D46">
        <v>302</v>
      </c>
    </row>
    <row spans="1:4" r="47">
      <c t="s" s="4" r="A47">
        <v>1221</v>
      </c>
      <c t="n" s="6" r="B47">
        <v>4</v>
      </c>
      <c t="n" s="6" r="C47">
        <v>13</v>
      </c>
      <c t="n" s="6" r="D47">
        <v>1</v>
      </c>
    </row>
    <row spans="1:4" r="48">
      <c t="s" s="4" r="A48">
        <v>1222</v>
      </c>
      <c t="n" s="6" r="B48">
        <v>-9</v>
      </c>
      <c t="n" s="6" r="C48">
        <v>-2</v>
      </c>
      <c t="n" s="6" r="D48">
        <v>-7</v>
      </c>
    </row>
    <row spans="1:4" r="49">
      <c t="s" s="4" r="A49">
        <v>1223</v>
      </c>
      <c t="n" s="6" r="B49">
        <v>5</v>
      </c>
      <c t="n" s="6" r="C49">
        <v>11</v>
      </c>
      <c t="n" s="6" r="D49">
        <v>8</v>
      </c>
    </row>
    <row spans="1:4" r="50">
      <c t="s" s="4" r="A50">
        <v>1224</v>
      </c>
      <c t="n" s="6" r="B50">
        <v>-5</v>
      </c>
      <c t="n" s="6" r="C50">
        <v>-5</v>
      </c>
      <c t="n" s="6" r="D50">
        <v>-4</v>
      </c>
    </row>
    <row spans="1:4" r="51">
      <c t="s" s="4" r="A51">
        <v>1225</v>
      </c>
      <c t="n" s="6" r="B51">
        <v>-23</v>
      </c>
      <c t="n" s="6" r="C51">
        <v>-32</v>
      </c>
      <c t="n" s="6" r="D51">
        <v>-59</v>
      </c>
    </row>
    <row spans="1:4" r="52">
      <c t="s" s="4" r="A52">
        <v>1226</v>
      </c>
      <c t="n" s="6" r="B52">
        <v>-15</v>
      </c>
      <c t="n" s="6" r="C52">
        <v>-4</v>
      </c>
      <c t="n" s="6" r="D52">
        <v>-11</v>
      </c>
    </row>
    <row spans="1:4" r="53">
      <c t="s" s="4" r="A53">
        <v>1227</v>
      </c>
      <c t="n" s="6" r="B53">
        <v>168</v>
      </c>
      <c t="n" s="6" r="C53">
        <v>211</v>
      </c>
      <c t="n" s="6" r="D53">
        <v>230</v>
      </c>
    </row>
    <row spans="1:4" r="54">
      <c t="s" s="4" r="A54">
        <v>1228</v>
      </c>
      <c t="n" s="6" r="B54">
        <v>20</v>
      </c>
    </row>
    <row spans="1:4" r="55">
      <c t="s" s="4" r="A55">
        <v>1229</v>
      </c>
      <c t="n" s="6" r="B55">
        <v>148</v>
      </c>
    </row>
    <row spans="1:4" r="56">
      <c t="s" s="4" r="A56">
        <v>1230</v>
      </c>
      <c t="n" s="6" r="B56">
        <v>111</v>
      </c>
      <c t="n" s="6" r="C56">
        <v>113</v>
      </c>
      <c t="n" s="6" r="D56">
        <v>105</v>
      </c>
    </row>
    <row spans="1:4" r="57">
      <c t="s" s="4" r="A57">
        <v>1231</v>
      </c>
      <c t="n" s="6" r="C57">
        <v>8</v>
      </c>
      <c t="n" s="6" r="D57">
        <v>-8</v>
      </c>
    </row>
    <row spans="1:4" r="58">
      <c t="s" s="4" r="A58">
        <v>1232</v>
      </c>
      <c t="n" s="6" r="B58">
        <v>31900</v>
      </c>
    </row>
    <row spans="1:4" r="59">
      <c t="s" s="4" r="A59">
        <v>1233</v>
      </c>
    </row>
    <row spans="1:4" r="60">
      <c t="s" s="3" r="A60">
        <v>388</v>
      </c>
    </row>
    <row spans="1:4" r="61">
      <c t="s" s="4" r="A61">
        <v>1216</v>
      </c>
      <c t="n" s="7" r="B61">
        <v>983</v>
      </c>
      <c t="n" s="7" r="C61">
        <v>809</v>
      </c>
      <c t="n" s="7" r="D61">
        <v>8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4</v>
      </c>
      <c t="s" s="2" r="B1">
        <v>2</v>
      </c>
      <c t="s" s="2" r="C1">
        <v>30</v>
      </c>
    </row>
    <row spans="1:3" r="2">
      <c t="s" s="3" r="A2">
        <v>1235</v>
      </c>
    </row>
    <row spans="1:3" r="3">
      <c t="s" s="4" r="A3">
        <v>1236</v>
      </c>
      <c t="n" s="7" r="B3">
        <v>192</v>
      </c>
      <c t="n" s="7" r="C3">
        <v>96</v>
      </c>
    </row>
    <row spans="1:3" r="4">
      <c t="s" s="4" r="A4">
        <v>1237</v>
      </c>
      <c t="n" s="6" r="B4">
        <v>68</v>
      </c>
      <c t="n" s="6" r="C4">
        <v>68</v>
      </c>
    </row>
    <row spans="1:3" r="5">
      <c t="s" s="4" r="A5">
        <v>1238</v>
      </c>
      <c t="n" s="6" r="B5">
        <v>694</v>
      </c>
      <c t="n" s="6" r="C5">
        <v>462</v>
      </c>
    </row>
    <row spans="1:3" r="6">
      <c t="s" s="4" r="A6">
        <v>1239</v>
      </c>
      <c t="n" s="6" r="B6">
        <v>161</v>
      </c>
      <c t="n" s="6" r="C6">
        <v>134</v>
      </c>
    </row>
    <row spans="1:3" r="7">
      <c t="s" s="4" r="A7">
        <v>1240</v>
      </c>
      <c t="n" s="6" r="B7">
        <v>1056</v>
      </c>
      <c t="n" s="6" r="C7">
        <v>1082</v>
      </c>
    </row>
    <row spans="1:3" r="8">
      <c t="s" s="4" r="A8">
        <v>1241</v>
      </c>
      <c t="n" s="6" r="B8">
        <v>1541</v>
      </c>
      <c t="n" s="6" r="C8">
        <v>1673</v>
      </c>
    </row>
    <row spans="1:3" r="9">
      <c t="s" s="4" r="A9">
        <v>1242</v>
      </c>
      <c t="n" s="6" r="B9">
        <v>413</v>
      </c>
      <c t="n" s="6" r="C9">
        <v>729</v>
      </c>
    </row>
    <row spans="1:3" r="10">
      <c t="s" s="4" r="A10">
        <v>1243</v>
      </c>
      <c t="n" s="6" r="B10">
        <v>175</v>
      </c>
      <c t="n" s="6" r="C10">
        <v>196</v>
      </c>
    </row>
    <row spans="1:3" r="11">
      <c t="s" s="4" r="A11">
        <v>1244</v>
      </c>
      <c t="n" s="6" r="B11">
        <v>4300</v>
      </c>
      <c t="n" s="6" r="C11">
        <v>4440</v>
      </c>
    </row>
    <row spans="1:3" r="12">
      <c t="s" s="4" r="A12">
        <v>1245</v>
      </c>
      <c t="n" s="6" r="B12">
        <v>-477</v>
      </c>
      <c t="n" s="6" r="C12">
        <v>-649</v>
      </c>
    </row>
    <row spans="1:3" r="13">
      <c t="s" s="4" r="A13">
        <v>1246</v>
      </c>
      <c t="n" s="6" r="B13">
        <v>3823</v>
      </c>
      <c t="n" s="6" r="C13">
        <v>3791</v>
      </c>
    </row>
    <row spans="1:3" r="14">
      <c t="s" s="3" r="A14">
        <v>1247</v>
      </c>
    </row>
    <row spans="1:3" r="15">
      <c t="s" s="4" r="A15">
        <v>1236</v>
      </c>
      <c t="n" s="6" r="B15">
        <v>-1887</v>
      </c>
      <c t="n" s="6" r="C15">
        <v>-2342</v>
      </c>
    </row>
    <row spans="1:3" r="16">
      <c t="s" s="4" r="A16">
        <v>1248</v>
      </c>
      <c t="n" s="6" r="B16">
        <v>-3422</v>
      </c>
      <c t="n" s="6" r="C16">
        <v>-4020</v>
      </c>
    </row>
    <row spans="1:3" r="17">
      <c t="s" s="4" r="A17">
        <v>1249</v>
      </c>
      <c t="n" s="6" r="B17">
        <v>-1441</v>
      </c>
      <c t="n" s="6" r="C17">
        <v>-1038</v>
      </c>
    </row>
    <row spans="1:3" r="18">
      <c t="s" s="4" r="A18">
        <v>1250</v>
      </c>
      <c t="n" s="6" r="B18">
        <v>-687</v>
      </c>
      <c t="n" s="6" r="C18">
        <v>-457</v>
      </c>
    </row>
    <row spans="1:3" r="19">
      <c t="s" s="4" r="A19">
        <v>1251</v>
      </c>
      <c t="n" s="6" r="B19">
        <v>-216</v>
      </c>
      <c t="n" s="6" r="C19">
        <v>-110</v>
      </c>
    </row>
    <row spans="1:3" r="20">
      <c t="s" s="4" r="A20">
        <v>1252</v>
      </c>
      <c t="n" s="6" r="B20">
        <v>-367</v>
      </c>
      <c t="n" s="6" r="C20">
        <v>-487</v>
      </c>
    </row>
    <row spans="1:3" r="21">
      <c t="s" s="4" r="A21">
        <v>1253</v>
      </c>
      <c t="n" s="6" r="B21">
        <v>-726</v>
      </c>
      <c t="n" s="6" r="C21">
        <v>-944</v>
      </c>
    </row>
    <row spans="1:3" r="22">
      <c t="s" s="4" r="A22">
        <v>1254</v>
      </c>
      <c t="n" s="6" r="B22">
        <v>-8746</v>
      </c>
      <c t="n" s="6" r="C22">
        <v>-9398</v>
      </c>
    </row>
    <row spans="1:3" r="23">
      <c t="s" s="4" r="A23">
        <v>1255</v>
      </c>
      <c t="n" s="6" r="B23">
        <v>-4923</v>
      </c>
      <c t="n" s="6" r="C23">
        <v>-5607</v>
      </c>
    </row>
    <row spans="1:3" r="24">
      <c t="s" s="4" r="A24">
        <v>1256</v>
      </c>
      <c t="n" s="6" r="B24">
        <v>360</v>
      </c>
      <c t="n" s="6" r="C24">
        <v>319</v>
      </c>
    </row>
    <row spans="1:3" r="25">
      <c t="s" s="4" r="A25">
        <v>1257</v>
      </c>
      <c t="n" s="6" r="B25">
        <v>151</v>
      </c>
      <c t="n" s="6" r="C25">
        <v>160</v>
      </c>
    </row>
    <row spans="1:3" r="26">
      <c t="s" s="4" r="A26">
        <v>1258</v>
      </c>
      <c t="n" s="6" r="B26">
        <v>743</v>
      </c>
      <c t="n" s="6" r="C26">
        <v>450</v>
      </c>
    </row>
    <row spans="1:3" r="27">
      <c t="s" s="4" r="A27">
        <v>1259</v>
      </c>
      <c t="n" s="6" r="B27">
        <v>62</v>
      </c>
      <c t="n" s="7" r="C27">
        <v>643</v>
      </c>
    </row>
    <row spans="1:3" r="28">
      <c t="s" s="4" r="A28">
        <v>1260</v>
      </c>
      <c t="n" s="6" r="B28">
        <v>4419</v>
      </c>
    </row>
    <row spans="1:3" r="29">
      <c t="s" s="4" r="A29">
        <v>1261</v>
      </c>
      <c t="n" s="7" r="B29">
        <v>35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1262</v>
      </c>
      <c t="s" s="2" r="B1">
        <v>1</v>
      </c>
    </row>
    <row spans="1:4" r="2">
      <c t="s" s="2" r="B2">
        <v>2</v>
      </c>
      <c t="s" s="2" r="C2">
        <v>30</v>
      </c>
      <c t="s" s="2" r="D2">
        <v>31</v>
      </c>
    </row>
    <row spans="1:4" r="3">
      <c t="s" s="3" r="A3">
        <v>394</v>
      </c>
    </row>
    <row spans="1:4" r="4">
      <c t="s" s="4" r="A4">
        <v>141</v>
      </c>
      <c t="n" s="7" r="B4">
        <v>649</v>
      </c>
    </row>
    <row spans="1:4" r="5">
      <c t="s" s="4" r="A5">
        <v>142</v>
      </c>
      <c t="n" s="6" r="B5">
        <v>477</v>
      </c>
      <c t="n" s="7" r="C5">
        <v>649</v>
      </c>
    </row>
    <row spans="1:4" r="6">
      <c t="s" s="4" r="A6">
        <v>1263</v>
      </c>
      <c t="n" s="6" r="B6">
        <v>-172</v>
      </c>
      <c t="n" s="6" r="C6">
        <v>63</v>
      </c>
      <c t="n" s="7" r="D6">
        <v>99</v>
      </c>
    </row>
    <row spans="1:4" r="7">
      <c t="s" s="4" r="A7">
        <v>1264</v>
      </c>
    </row>
    <row spans="1:4" r="8">
      <c t="s" s="3" r="A8">
        <v>394</v>
      </c>
    </row>
    <row spans="1:4" r="9">
      <c t="s" s="4" r="A9">
        <v>141</v>
      </c>
      <c t="n" s="6" r="B9">
        <v>649</v>
      </c>
      <c t="n" s="6" r="C9">
        <v>586</v>
      </c>
      <c t="n" s="6" r="D9">
        <v>487</v>
      </c>
    </row>
    <row spans="1:4" r="10">
      <c t="s" s="4" r="A10">
        <v>1265</v>
      </c>
      <c t="n" s="6" r="B10">
        <v>42</v>
      </c>
      <c t="n" s="6" r="C10">
        <v>104</v>
      </c>
      <c t="n" s="6" r="D10">
        <v>169</v>
      </c>
    </row>
    <row spans="1:4" r="11">
      <c t="s" s="4" r="A11">
        <v>1266</v>
      </c>
      <c t="n" s="6" r="B11">
        <v>-163</v>
      </c>
      <c t="n" s="6" r="C11">
        <v>0</v>
      </c>
      <c t="n" s="6" r="D11">
        <v>0</v>
      </c>
    </row>
    <row spans="1:4" r="12">
      <c t="s" s="4" r="A12">
        <v>1267</v>
      </c>
      <c t="n" s="6" r="B12">
        <v>-51</v>
      </c>
      <c t="n" s="6" r="C12">
        <v>-41</v>
      </c>
      <c t="n" s="6" r="D12">
        <v>-70</v>
      </c>
    </row>
    <row spans="1:4" r="13">
      <c t="s" s="4" r="A13">
        <v>142</v>
      </c>
      <c t="n" s="7" r="B13">
        <v>477</v>
      </c>
      <c t="n" s="7" r="C13">
        <v>649</v>
      </c>
      <c t="n" s="7" r="D13">
        <v>5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8</v>
      </c>
      <c t="s" s="2" r="B1">
        <v>1</v>
      </c>
    </row>
    <row spans="1:4" r="2">
      <c t="s" s="2" r="B2">
        <v>2</v>
      </c>
      <c t="s" s="2" r="C2">
        <v>30</v>
      </c>
      <c t="s" s="2" r="D2">
        <v>31</v>
      </c>
    </row>
    <row spans="1:4" r="3">
      <c t="s" s="3" r="A3">
        <v>397</v>
      </c>
    </row>
    <row spans="1:4" r="4">
      <c t="s" s="4" r="A4">
        <v>97</v>
      </c>
      <c t="n" s="7" r="B4">
        <v>-10174</v>
      </c>
      <c t="n" s="7" r="C4">
        <v>-5777</v>
      </c>
    </row>
    <row spans="1:4" r="5">
      <c t="s" s="4" r="A5">
        <v>44</v>
      </c>
      <c t="n" s="6" r="B5">
        <v>7366</v>
      </c>
      <c t="n" s="6" r="C5">
        <v>7124</v>
      </c>
      <c t="n" s="7" r="D5">
        <v>8626</v>
      </c>
    </row>
    <row spans="1:4" r="6">
      <c t="s" s="4" r="A6">
        <v>1269</v>
      </c>
      <c t="n" s="6" r="B6">
        <v>2951</v>
      </c>
      <c t="n" s="6" r="C6">
        <v>4774</v>
      </c>
      <c t="n" s="6" r="D6">
        <v>8576</v>
      </c>
    </row>
    <row spans="1:4" r="7">
      <c t="s" s="3" r="A7">
        <v>1270</v>
      </c>
    </row>
    <row spans="1:4" r="8">
      <c t="s" s="4" r="A8">
        <v>1271</v>
      </c>
      <c t="n" s="6" r="B8">
        <v>-4626</v>
      </c>
      <c t="n" s="6" r="C8">
        <v>-2560</v>
      </c>
      <c t="n" s="6" r="D8">
        <v>-1046</v>
      </c>
    </row>
    <row spans="1:4" r="9">
      <c t="s" s="4" r="A9">
        <v>1272</v>
      </c>
      <c t="n" s="6" r="B9">
        <v>63</v>
      </c>
      <c t="n" s="6" r="D9">
        <v>-194</v>
      </c>
    </row>
    <row spans="1:4" r="10">
      <c t="s" s="4" r="A10">
        <v>1273</v>
      </c>
      <c t="n" s="6" r="B10">
        <v>637</v>
      </c>
    </row>
    <row spans="1:4" r="11">
      <c t="s" s="3" r="A11">
        <v>1274</v>
      </c>
    </row>
    <row spans="1:4" r="12">
      <c t="s" s="4" r="A12">
        <v>1272</v>
      </c>
      <c t="n" s="6" r="B12">
        <v>-638</v>
      </c>
    </row>
    <row spans="1:4" r="13">
      <c t="s" s="3" r="A13">
        <v>1275</v>
      </c>
    </row>
    <row spans="1:4" r="14">
      <c t="s" s="4" r="A14">
        <v>1272</v>
      </c>
      <c t="n" s="6" r="B14">
        <v>-61</v>
      </c>
    </row>
    <row spans="1:4" r="15">
      <c t="s" s="3" r="A15">
        <v>1276</v>
      </c>
    </row>
    <row spans="1:4" r="16">
      <c t="s" s="4" r="A16">
        <v>1272</v>
      </c>
      <c t="n" s="6" r="B16">
        <v>337</v>
      </c>
    </row>
    <row spans="1:4" r="17">
      <c t="s" s="3" r="A17">
        <v>1270</v>
      </c>
    </row>
    <row spans="1:4" r="18">
      <c t="s" s="4" r="A18">
        <v>1271</v>
      </c>
      <c t="n" s="6" r="B18">
        <v>243</v>
      </c>
      <c t="n" s="6" r="C18">
        <v>183</v>
      </c>
      <c t="n" s="6" r="D18">
        <v>56</v>
      </c>
    </row>
    <row spans="1:4" r="19">
      <c t="s" s="4" r="A19">
        <v>1277</v>
      </c>
      <c t="n" s="6" r="B19">
        <v>-14</v>
      </c>
      <c t="n" s="6" r="D19">
        <v>0</v>
      </c>
    </row>
    <row spans="1:4" r="20">
      <c t="s" s="4" r="A20">
        <v>1273</v>
      </c>
      <c t="n" s="6" r="B20">
        <v>-244</v>
      </c>
    </row>
    <row spans="1:4" r="21">
      <c t="s" s="3" r="A21">
        <v>1274</v>
      </c>
    </row>
    <row spans="1:4" r="22">
      <c t="s" s="4" r="A22">
        <v>1272</v>
      </c>
      <c t="n" s="6" r="B22">
        <v>241</v>
      </c>
    </row>
    <row spans="1:4" r="23">
      <c t="s" s="3" r="A23">
        <v>1278</v>
      </c>
    </row>
    <row spans="1:4" r="24">
      <c t="s" s="4" r="A24">
        <v>1272</v>
      </c>
      <c t="n" s="6" r="B24">
        <v>22</v>
      </c>
    </row>
    <row spans="1:4" r="25">
      <c t="s" s="3" r="A25">
        <v>1279</v>
      </c>
    </row>
    <row spans="1:4" r="26">
      <c t="s" s="4" r="A26">
        <v>1272</v>
      </c>
      <c t="n" s="6" r="B26">
        <v>-125</v>
      </c>
    </row>
    <row spans="1:4" r="27">
      <c t="s" s="3" r="A27">
        <v>1270</v>
      </c>
    </row>
    <row spans="1:4" r="28">
      <c t="s" s="4" r="A28">
        <v>1271</v>
      </c>
      <c t="n" s="6" r="B28">
        <v>-4383</v>
      </c>
      <c t="n" s="6" r="C28">
        <v>-2377</v>
      </c>
      <c t="n" s="6" r="D28">
        <v>-990</v>
      </c>
    </row>
    <row spans="1:4" r="29">
      <c t="s" s="4" r="A29">
        <v>1272</v>
      </c>
      <c t="n" s="6" r="B29">
        <v>49</v>
      </c>
      <c t="n" s="6" r="D29">
        <v>-194</v>
      </c>
    </row>
    <row spans="1:4" r="30">
      <c t="s" s="4" r="A30">
        <v>1273</v>
      </c>
      <c t="n" s="6" r="B30">
        <v>393</v>
      </c>
    </row>
    <row spans="1:4" r="31">
      <c t="s" s="4" r="A31">
        <v>56</v>
      </c>
      <c t="n" s="6" r="B31">
        <v>-3959</v>
      </c>
      <c t="n" s="6" r="C31">
        <v>-2382</v>
      </c>
      <c t="n" s="6" r="D31">
        <v>-1187</v>
      </c>
    </row>
    <row spans="1:4" r="32">
      <c t="s" s="3" r="A32">
        <v>1274</v>
      </c>
    </row>
    <row spans="1:4" r="33">
      <c t="s" s="4" r="A33">
        <v>1272</v>
      </c>
      <c t="n" s="6" r="B33">
        <v>-397</v>
      </c>
    </row>
    <row spans="1:4" r="34">
      <c t="s" s="4" r="A34">
        <v>57</v>
      </c>
      <c t="n" s="6" r="B34">
        <v>142</v>
      </c>
      <c t="n" s="6" r="C34">
        <v>357</v>
      </c>
      <c t="n" s="6" r="D34">
        <v>151</v>
      </c>
    </row>
    <row spans="1:4" r="35">
      <c t="s" s="3" r="A35">
        <v>1275</v>
      </c>
    </row>
    <row spans="1:4" r="36">
      <c t="s" s="4" r="A36">
        <v>1272</v>
      </c>
      <c t="n" s="6" r="B36">
        <v>-39</v>
      </c>
    </row>
    <row spans="1:4" r="37">
      <c t="s" s="4" r="A37">
        <v>1280</v>
      </c>
      <c t="n" s="6" r="B37">
        <v>-684</v>
      </c>
      <c t="n" s="6" r="C37">
        <v>714</v>
      </c>
      <c t="n" s="6" r="D37">
        <v>-80</v>
      </c>
    </row>
    <row spans="1:4" r="38">
      <c t="s" s="3" r="A38">
        <v>1279</v>
      </c>
    </row>
    <row spans="1:4" r="39">
      <c t="s" s="4" r="A39">
        <v>1272</v>
      </c>
      <c t="n" s="6" r="B39">
        <v>212</v>
      </c>
    </row>
    <row spans="1:4" r="40">
      <c t="s" s="4" r="A40">
        <v>59</v>
      </c>
      <c t="n" s="6" r="B40">
        <v>86</v>
      </c>
      <c t="n" s="6" r="C40">
        <v>-1039</v>
      </c>
      <c t="n" s="6" r="D40">
        <v>1066</v>
      </c>
    </row>
    <row spans="1:4" r="41">
      <c t="s" s="4" r="A41">
        <v>1107</v>
      </c>
      <c t="n" s="6" r="B41">
        <v>-21</v>
      </c>
    </row>
    <row spans="1:4" r="42">
      <c t="s" s="4" r="A42">
        <v>145</v>
      </c>
    </row>
    <row spans="1:4" r="43">
      <c t="s" s="3" r="A43">
        <v>397</v>
      </c>
    </row>
    <row spans="1:4" r="44">
      <c t="s" s="4" r="A44">
        <v>1281</v>
      </c>
      <c t="n" s="6" r="B44">
        <v>-9167</v>
      </c>
      <c t="n" s="6" r="C44">
        <v>-5226</v>
      </c>
    </row>
    <row spans="1:4" r="45">
      <c t="s" s="4" r="A45">
        <v>1282</v>
      </c>
      <c t="n" s="6" r="B45">
        <v>696</v>
      </c>
      <c t="n" s="6" r="C45">
        <v>554</v>
      </c>
    </row>
    <row spans="1:4" r="46">
      <c t="s" s="4" r="A46">
        <v>1283</v>
      </c>
      <c t="n" s="6" r="B46">
        <v>288</v>
      </c>
      <c t="n" s="6" r="C46">
        <v>972</v>
      </c>
    </row>
    <row spans="1:4" r="47">
      <c t="s" s="4" r="A47">
        <v>1284</v>
      </c>
      <c t="n" s="6" r="B47">
        <v>-1991</v>
      </c>
      <c t="n" s="6" r="C47">
        <v>-2077</v>
      </c>
    </row>
    <row spans="1:4" r="48">
      <c t="s" s="4" r="A48">
        <v>97</v>
      </c>
      <c t="n" s="6" r="B48">
        <v>-10174</v>
      </c>
      <c t="n" s="6" r="C48">
        <v>-5777</v>
      </c>
    </row>
    <row spans="1:4" r="49">
      <c t="s" s="4" r="A49">
        <v>44</v>
      </c>
      <c t="n" s="6" r="B49">
        <v>7351</v>
      </c>
    </row>
    <row spans="1:4" r="50">
      <c t="s" s="4" r="A50">
        <v>1269</v>
      </c>
      <c t="n" s="6" r="B50">
        <v>2954</v>
      </c>
    </row>
    <row spans="1:4" r="51">
      <c t="s" s="3" r="A51">
        <v>1270</v>
      </c>
    </row>
    <row spans="1:4" r="52">
      <c t="s" s="4" r="A52">
        <v>56</v>
      </c>
      <c t="n" s="6" r="B52">
        <v>-3926</v>
      </c>
      <c t="n" s="6" r="C52">
        <v>-2560</v>
      </c>
      <c t="n" s="6" r="D52">
        <v>-1240</v>
      </c>
    </row>
    <row spans="1:4" r="53">
      <c t="s" s="3" r="A53">
        <v>1274</v>
      </c>
    </row>
    <row spans="1:4" r="54">
      <c t="s" s="4" r="A54">
        <v>1285</v>
      </c>
      <c t="n" s="6" r="B54">
        <v>853</v>
      </c>
      <c t="n" s="6" r="C54">
        <v>620</v>
      </c>
      <c t="n" s="6" r="D54">
        <v>425</v>
      </c>
    </row>
    <row spans="1:4" r="55">
      <c t="s" s="4" r="A55">
        <v>1272</v>
      </c>
      <c t="n" s="6" r="B55">
        <v>-638</v>
      </c>
      <c t="n" s="6" r="C55">
        <v>-50</v>
      </c>
      <c t="n" s="6" r="D55">
        <v>-167</v>
      </c>
    </row>
    <row spans="1:4" r="56">
      <c t="s" s="4" r="A56">
        <v>57</v>
      </c>
      <c t="n" s="6" r="B56">
        <v>215</v>
      </c>
      <c t="n" s="6" r="C56">
        <v>570</v>
      </c>
      <c t="n" s="6" r="D56">
        <v>258</v>
      </c>
    </row>
    <row spans="1:4" r="57">
      <c t="s" s="3" r="A57">
        <v>1275</v>
      </c>
    </row>
    <row spans="1:4" r="58">
      <c t="s" s="4" r="A58">
        <v>1285</v>
      </c>
      <c t="n" s="6" r="B58">
        <v>-973</v>
      </c>
      <c t="n" s="6" r="C58">
        <v>1139</v>
      </c>
      <c t="n" s="6" r="D58">
        <v>-134</v>
      </c>
    </row>
    <row spans="1:4" r="59">
      <c t="s" s="4" r="A59">
        <v>1272</v>
      </c>
      <c t="n" s="6" r="B59">
        <v>-61</v>
      </c>
      <c t="n" s="6" r="C59">
        <v>-17</v>
      </c>
      <c t="n" s="6" r="D59">
        <v>12</v>
      </c>
    </row>
    <row spans="1:4" r="60">
      <c t="s" s="4" r="A60">
        <v>1286</v>
      </c>
      <c t="n" s="6" r="B60">
        <v>-1034</v>
      </c>
      <c t="n" s="6" r="C60">
        <v>1122</v>
      </c>
      <c t="n" s="6" r="D60">
        <v>-122</v>
      </c>
    </row>
    <row spans="1:4" r="61">
      <c t="s" s="3" r="A61">
        <v>1276</v>
      </c>
    </row>
    <row spans="1:4" r="62">
      <c t="s" s="4" r="A62">
        <v>1287</v>
      </c>
      <c t="n" s="6" r="B62">
        <v>-169</v>
      </c>
      <c t="n" s="6" r="C62">
        <v>-1666</v>
      </c>
      <c t="n" s="6" r="D62">
        <v>1490</v>
      </c>
    </row>
    <row spans="1:4" r="63">
      <c t="s" s="4" r="A63">
        <v>1272</v>
      </c>
      <c t="n" s="6" r="B63">
        <v>337</v>
      </c>
      <c t="n" s="6" r="C63">
        <v>60</v>
      </c>
      <c t="n" s="6" r="D63">
        <v>198</v>
      </c>
    </row>
    <row spans="1:4" r="64">
      <c t="s" s="4" r="A64">
        <v>1288</v>
      </c>
      <c t="n" s="6" r="B64">
        <v>168</v>
      </c>
      <c t="n" s="6" r="C64">
        <v>-1606</v>
      </c>
      <c t="n" s="6" r="D64">
        <v>1688</v>
      </c>
    </row>
    <row spans="1:4" r="65">
      <c t="s" s="4" r="A65">
        <v>1289</v>
      </c>
      <c t="n" s="6" r="B65">
        <v>-4577</v>
      </c>
      <c t="n" s="6" r="C65">
        <v>-2474</v>
      </c>
      <c t="n" s="6" r="D65">
        <v>584</v>
      </c>
    </row>
    <row spans="1:4" r="66">
      <c t="s" s="3" r="A66">
        <v>1270</v>
      </c>
    </row>
    <row spans="1:4" r="67">
      <c t="s" s="4" r="A67">
        <v>56</v>
      </c>
      <c t="n" s="6" r="B67">
        <v>-15</v>
      </c>
      <c t="n" s="6" r="C67">
        <v>183</v>
      </c>
      <c t="n" s="6" r="D67">
        <v>56</v>
      </c>
    </row>
    <row spans="1:4" r="68">
      <c t="s" s="3" r="A68">
        <v>1274</v>
      </c>
    </row>
    <row spans="1:4" r="69">
      <c t="s" s="4" r="A69">
        <v>1285</v>
      </c>
      <c t="n" s="6" r="B69">
        <v>-314</v>
      </c>
      <c t="n" s="6" r="C69">
        <v>-231</v>
      </c>
      <c t="n" s="6" r="D69">
        <v>-173</v>
      </c>
    </row>
    <row spans="1:4" r="70">
      <c t="s" s="4" r="A70">
        <v>1272</v>
      </c>
      <c t="n" s="6" r="B70">
        <v>241</v>
      </c>
      <c t="n" s="6" r="C70">
        <v>18</v>
      </c>
      <c t="n" s="6" r="D70">
        <v>66</v>
      </c>
    </row>
    <row spans="1:4" r="71">
      <c t="s" s="4" r="A71">
        <v>57</v>
      </c>
      <c t="n" s="6" r="B71">
        <v>-73</v>
      </c>
      <c t="n" s="6" r="C71">
        <v>-213</v>
      </c>
      <c t="n" s="6" r="D71">
        <v>-107</v>
      </c>
    </row>
    <row spans="1:4" r="72">
      <c t="s" s="3" r="A72">
        <v>1278</v>
      </c>
    </row>
    <row spans="1:4" r="73">
      <c t="s" s="4" r="A73">
        <v>1285</v>
      </c>
      <c t="n" s="6" r="B73">
        <v>328</v>
      </c>
      <c t="n" s="6" r="C73">
        <v>-412</v>
      </c>
      <c t="n" s="6" r="D73">
        <v>42</v>
      </c>
    </row>
    <row spans="1:4" r="74">
      <c t="s" s="4" r="A74">
        <v>1272</v>
      </c>
      <c t="n" s="6" r="B74">
        <v>22</v>
      </c>
      <c t="n" s="6" r="C74">
        <v>4</v>
      </c>
      <c t="n" s="6" r="D74">
        <v>0</v>
      </c>
    </row>
    <row spans="1:4" r="75">
      <c t="s" s="4" r="A75">
        <v>1290</v>
      </c>
      <c t="n" s="6" r="B75">
        <v>350</v>
      </c>
      <c t="n" s="6" r="C75">
        <v>-408</v>
      </c>
      <c t="n" s="6" r="D75">
        <v>42</v>
      </c>
    </row>
    <row spans="1:4" r="76">
      <c t="s" s="3" r="A76">
        <v>1279</v>
      </c>
    </row>
    <row spans="1:4" r="77">
      <c t="s" s="4" r="A77">
        <v>1287</v>
      </c>
      <c t="n" s="6" r="B77">
        <v>43</v>
      </c>
      <c t="n" s="6" r="C77">
        <v>588</v>
      </c>
      <c t="n" s="6" r="D77">
        <v>-550</v>
      </c>
    </row>
    <row spans="1:4" r="78">
      <c t="s" s="4" r="A78">
        <v>1272</v>
      </c>
      <c t="n" s="6" r="B78">
        <v>-125</v>
      </c>
      <c t="n" s="6" r="C78">
        <v>-21</v>
      </c>
      <c t="n" s="6" r="D78">
        <v>-72</v>
      </c>
    </row>
    <row spans="1:4" r="79">
      <c t="s" s="4" r="A79">
        <v>59</v>
      </c>
      <c t="n" s="6" r="B79">
        <v>-82</v>
      </c>
      <c t="n" s="6" r="C79">
        <v>567</v>
      </c>
      <c t="n" s="6" r="D79">
        <v>-622</v>
      </c>
    </row>
    <row spans="1:4" r="80">
      <c t="s" s="4" r="A80">
        <v>1289</v>
      </c>
      <c t="n" s="6" r="B80">
        <v>180</v>
      </c>
      <c t="n" s="6" r="C80">
        <v>129</v>
      </c>
      <c t="n" s="6" r="D80">
        <v>-631</v>
      </c>
    </row>
    <row spans="1:4" r="81">
      <c t="s" s="3" r="A81">
        <v>1270</v>
      </c>
    </row>
    <row spans="1:4" r="82">
      <c t="s" s="4" r="A82">
        <v>56</v>
      </c>
      <c t="n" s="6" r="B82">
        <v>-3941</v>
      </c>
      <c t="n" s="6" r="C82">
        <v>-2377</v>
      </c>
      <c t="n" s="6" r="D82">
        <v>-1184</v>
      </c>
    </row>
    <row spans="1:4" r="83">
      <c t="s" s="3" r="A83">
        <v>1274</v>
      </c>
    </row>
    <row spans="1:4" r="84">
      <c t="s" s="4" r="A84">
        <v>1285</v>
      </c>
      <c t="n" s="6" r="B84">
        <v>539</v>
      </c>
      <c t="n" s="6" r="C84">
        <v>389</v>
      </c>
      <c t="n" s="6" r="D84">
        <v>252</v>
      </c>
    </row>
    <row spans="1:4" r="85">
      <c t="s" s="4" r="A85">
        <v>1272</v>
      </c>
      <c t="n" s="6" r="B85">
        <v>-397</v>
      </c>
      <c t="n" s="6" r="C85">
        <v>-32</v>
      </c>
      <c t="n" s="6" r="D85">
        <v>-101</v>
      </c>
    </row>
    <row spans="1:4" r="86">
      <c t="s" s="4" r="A86">
        <v>57</v>
      </c>
      <c t="n" s="6" r="B86">
        <v>142</v>
      </c>
      <c t="n" s="6" r="C86">
        <v>357</v>
      </c>
      <c t="n" s="6" r="D86">
        <v>151</v>
      </c>
    </row>
    <row spans="1:4" r="87">
      <c t="s" s="3" r="A87">
        <v>1275</v>
      </c>
    </row>
    <row spans="1:4" r="88">
      <c t="s" s="4" r="A88">
        <v>1285</v>
      </c>
      <c t="n" s="6" r="B88">
        <v>-645</v>
      </c>
      <c t="n" s="6" r="C88">
        <v>727</v>
      </c>
      <c t="n" s="6" r="D88">
        <v>-92</v>
      </c>
    </row>
    <row spans="1:4" r="89">
      <c t="s" s="4" r="A89">
        <v>1272</v>
      </c>
      <c t="n" s="6" r="B89">
        <v>-39</v>
      </c>
      <c t="n" s="6" r="C89">
        <v>-13</v>
      </c>
      <c t="n" s="6" r="D89">
        <v>12</v>
      </c>
    </row>
    <row spans="1:4" r="90">
      <c t="s" s="4" r="A90">
        <v>1280</v>
      </c>
      <c t="n" s="6" r="B90">
        <v>-684</v>
      </c>
      <c t="n" s="6" r="C90">
        <v>714</v>
      </c>
      <c t="n" s="6" r="D90">
        <v>-80</v>
      </c>
    </row>
    <row spans="1:4" r="91">
      <c t="s" s="3" r="A91">
        <v>1279</v>
      </c>
    </row>
    <row spans="1:4" r="92">
      <c t="s" s="4" r="A92">
        <v>1287</v>
      </c>
      <c t="n" s="6" r="B92">
        <v>-126</v>
      </c>
      <c t="n" s="6" r="C92">
        <v>-1078</v>
      </c>
      <c t="n" s="6" r="D92">
        <v>940</v>
      </c>
    </row>
    <row spans="1:4" r="93">
      <c t="s" s="4" r="A93">
        <v>1272</v>
      </c>
      <c t="n" s="6" r="B93">
        <v>212</v>
      </c>
      <c t="n" s="6" r="C93">
        <v>39</v>
      </c>
      <c t="n" s="6" r="D93">
        <v>126</v>
      </c>
    </row>
    <row spans="1:4" r="94">
      <c t="s" s="4" r="A94">
        <v>59</v>
      </c>
      <c t="n" s="6" r="B94">
        <v>86</v>
      </c>
      <c t="n" s="6" r="C94">
        <v>-1039</v>
      </c>
      <c t="n" s="6" r="D94">
        <v>1066</v>
      </c>
    </row>
    <row spans="1:4" r="95">
      <c t="s" s="4" r="A95">
        <v>1289</v>
      </c>
      <c t="n" s="6" r="B95">
        <v>-4397</v>
      </c>
      <c t="n" s="7" r="C95">
        <v>-2345</v>
      </c>
      <c t="n" s="7" r="D95">
        <v>-47</v>
      </c>
    </row>
    <row spans="1:4" r="96">
      <c t="s" s="4" r="A96">
        <v>1291</v>
      </c>
    </row>
    <row spans="1:4" r="97">
      <c t="s" s="3" r="A97">
        <v>397</v>
      </c>
    </row>
    <row spans="1:4" r="98">
      <c t="s" s="4" r="A98">
        <v>44</v>
      </c>
      <c t="n" s="6" r="B98">
        <v>15</v>
      </c>
    </row>
    <row spans="1:4" r="99">
      <c t="s" s="4" r="A99">
        <v>1269</v>
      </c>
      <c t="n" s="6" r="B99">
        <v>-3</v>
      </c>
    </row>
    <row spans="1:4" r="100">
      <c t="s" s="3" r="A100">
        <v>1270</v>
      </c>
    </row>
    <row spans="1:4" r="101">
      <c t="s" s="4" r="A101">
        <v>56</v>
      </c>
      <c t="n" s="6" r="B101">
        <v>-18</v>
      </c>
    </row>
    <row spans="1:4" r="102">
      <c t="s" s="3" r="A102">
        <v>1274</v>
      </c>
    </row>
    <row spans="1:4" r="103">
      <c t="s" s="4" r="A103">
        <v>57</v>
      </c>
      <c t="n" s="6" r="B103">
        <v>0</v>
      </c>
    </row>
    <row spans="1:4" r="104">
      <c t="s" s="3" r="A104">
        <v>1275</v>
      </c>
    </row>
    <row spans="1:4" r="105">
      <c t="s" s="4" r="A105">
        <v>1280</v>
      </c>
      <c t="n" s="6" r="B105">
        <v>0</v>
      </c>
    </row>
    <row spans="1:4" r="106">
      <c t="s" s="3" r="A106">
        <v>1279</v>
      </c>
    </row>
    <row spans="1:4" r="107">
      <c t="s" s="4" r="A107">
        <v>59</v>
      </c>
      <c t="n" s="6" r="B107">
        <v>0</v>
      </c>
    </row>
    <row spans="1:4" r="108">
      <c t="s" s="4" r="A108">
        <v>1115</v>
      </c>
    </row>
    <row spans="1:4" r="109">
      <c t="s" s="3" r="A109">
        <v>1276</v>
      </c>
    </row>
    <row spans="1:4" r="110">
      <c t="s" s="4" r="A110">
        <v>1272</v>
      </c>
      <c t="n" s="6" r="B110">
        <v>358</v>
      </c>
    </row>
    <row spans="1:4" r="111">
      <c t="s" s="4" r="A111">
        <v>1292</v>
      </c>
    </row>
    <row spans="1:4" r="112">
      <c t="s" s="3" r="A112">
        <v>1274</v>
      </c>
    </row>
    <row spans="1:4" r="113">
      <c t="s" s="4" r="A113">
        <v>1272</v>
      </c>
      <c t="n" s="6" r="B113">
        <v>-630</v>
      </c>
    </row>
    <row spans="1:4" r="114">
      <c t="s" s="4" r="A114">
        <v>1293</v>
      </c>
    </row>
    <row spans="1:4" r="115">
      <c t="s" s="3" r="A115">
        <v>1274</v>
      </c>
    </row>
    <row spans="1:4" r="116">
      <c t="s" s="4" r="A116">
        <v>1272</v>
      </c>
      <c t="n" s="6" r="B116">
        <v>-59</v>
      </c>
    </row>
    <row spans="1:4" r="117">
      <c t="s" s="4" r="A117">
        <v>1294</v>
      </c>
    </row>
    <row spans="1:4" r="118">
      <c t="s" s="3" r="A118">
        <v>1270</v>
      </c>
    </row>
    <row spans="1:4" r="119">
      <c t="s" s="4" r="A119">
        <v>1272</v>
      </c>
      <c t="n" s="6" r="B119">
        <v>63</v>
      </c>
    </row>
    <row spans="1:4" r="120">
      <c t="s" s="4" r="A120">
        <v>1295</v>
      </c>
    </row>
    <row spans="1:4" r="121">
      <c t="s" s="3" r="A121">
        <v>1274</v>
      </c>
    </row>
    <row spans="1:4" r="122">
      <c t="s" s="4" r="A122">
        <v>1272</v>
      </c>
      <c t="n" s="6" r="B122">
        <v>40</v>
      </c>
    </row>
    <row spans="1:4" r="123">
      <c t="s" s="4" r="A123">
        <v>1296</v>
      </c>
    </row>
    <row spans="1:4" r="124">
      <c t="s" s="3" r="A124">
        <v>1274</v>
      </c>
    </row>
    <row spans="1:4" r="125">
      <c t="s" s="4" r="A125">
        <v>1272</v>
      </c>
      <c t="n" s="6" r="B125">
        <v>11</v>
      </c>
    </row>
    <row spans="1:4" r="126">
      <c t="s" s="4" r="A126">
        <v>1297</v>
      </c>
    </row>
    <row spans="1:4" r="127">
      <c t="s" s="3" r="A127">
        <v>1275</v>
      </c>
    </row>
    <row spans="1:4" r="128">
      <c t="s" s="4" r="A128">
        <v>1272</v>
      </c>
      <c t="n" s="7" r="B128">
        <v>-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298</v>
      </c>
      <c t="s" s="2" r="B1">
        <v>2</v>
      </c>
      <c t="s" s="2" r="C1">
        <v>30</v>
      </c>
    </row>
    <row spans="1:3" r="2">
      <c t="s" s="3" r="A2">
        <v>407</v>
      </c>
    </row>
    <row spans="1:3" r="3">
      <c t="s" s="4" r="A3">
        <v>1299</v>
      </c>
      <c t="n" s="7" r="B3">
        <v>322</v>
      </c>
      <c t="n" s="7" r="C3">
        <v>409</v>
      </c>
    </row>
    <row spans="1:3" r="4">
      <c t="s" s="4" r="A4">
        <v>624</v>
      </c>
      <c t="n" s="6" r="B4">
        <v>8606</v>
      </c>
      <c t="n" s="6" r="C4">
        <v>7879</v>
      </c>
    </row>
    <row spans="1:3" r="5">
      <c t="s" s="4" r="A5">
        <v>1300</v>
      </c>
      <c t="n" s="6" r="B5">
        <v>184</v>
      </c>
    </row>
    <row spans="1:3" r="6">
      <c t="s" s="4" r="A6">
        <v>1301</v>
      </c>
      <c t="n" s="6" r="B6">
        <v>17</v>
      </c>
    </row>
    <row spans="1:3" r="7">
      <c t="n" s="15" r="A7">
        <v>1</v>
      </c>
    </row>
    <row spans="1:3" r="8">
      <c t="s" s="3" r="A8">
        <v>407</v>
      </c>
    </row>
    <row spans="1:3" r="9">
      <c t="s" s="4" r="A9">
        <v>1299</v>
      </c>
      <c t="n" s="6" r="B9">
        <v>183</v>
      </c>
      <c t="n" s="6" r="C9">
        <v>228</v>
      </c>
    </row>
    <row spans="1:3" r="10">
      <c t="s" s="4" r="A10">
        <v>624</v>
      </c>
      <c t="n" s="6" r="B10">
        <v>3913</v>
      </c>
      <c t="n" s="6" r="C10">
        <v>4116</v>
      </c>
    </row>
    <row spans="1:3" r="11">
      <c t="s" s="4" r="A11">
        <v>1302</v>
      </c>
      <c t="n" s="6" r="B11">
        <v>2</v>
      </c>
      <c t="n" s="6" r="C11">
        <v>9</v>
      </c>
    </row>
    <row spans="1:3" r="12">
      <c t="s" s="4" r="A12">
        <v>578</v>
      </c>
      <c t="n" s="6" r="B12">
        <v>4098</v>
      </c>
      <c t="n" s="6" r="C12">
        <v>4353</v>
      </c>
    </row>
    <row spans="1:3" r="13">
      <c t="s" s="4" r="A13">
        <v>1302</v>
      </c>
      <c t="n" s="6" r="B13">
        <v>24</v>
      </c>
      <c t="n" s="6" r="C13">
        <v>2</v>
      </c>
    </row>
    <row spans="1:3" r="14">
      <c t="s" s="4" r="A14">
        <v>579</v>
      </c>
      <c t="n" s="6" r="B14">
        <v>24</v>
      </c>
      <c t="n" s="6" r="C14">
        <v>2</v>
      </c>
    </row>
    <row spans="1:3" r="15">
      <c t="n" s="15" r="A15">
        <v>2</v>
      </c>
    </row>
    <row spans="1:3" r="16">
      <c t="s" s="3" r="A16">
        <v>407</v>
      </c>
    </row>
    <row spans="1:3" r="17">
      <c t="s" s="4" r="A17">
        <v>1299</v>
      </c>
      <c t="n" s="6" r="B17">
        <v>101</v>
      </c>
      <c t="n" s="6" r="C17">
        <v>175</v>
      </c>
    </row>
    <row spans="1:3" r="18">
      <c t="s" s="4" r="A18">
        <v>624</v>
      </c>
      <c t="n" s="6" r="B18">
        <v>4574</v>
      </c>
      <c t="n" s="6" r="C18">
        <v>3627</v>
      </c>
    </row>
    <row spans="1:3" r="19">
      <c t="s" s="4" r="A19">
        <v>1302</v>
      </c>
      <c t="n" s="6" r="B19">
        <v>1268</v>
      </c>
      <c t="n" s="6" r="C19">
        <v>1721</v>
      </c>
    </row>
    <row spans="1:3" r="20">
      <c t="s" s="4" r="A20">
        <v>578</v>
      </c>
      <c t="n" s="6" r="B20">
        <v>5943</v>
      </c>
      <c t="n" s="6" r="C20">
        <v>5523</v>
      </c>
    </row>
    <row spans="1:3" r="21">
      <c t="s" s="4" r="A21">
        <v>1302</v>
      </c>
      <c t="n" s="6" r="B21">
        <v>635</v>
      </c>
      <c t="n" s="6" r="C21">
        <v>558</v>
      </c>
    </row>
    <row spans="1:3" r="22">
      <c t="s" s="4" r="A22">
        <v>579</v>
      </c>
      <c t="n" s="6" r="B22">
        <v>635</v>
      </c>
      <c t="n" s="6" r="C22">
        <v>558</v>
      </c>
    </row>
    <row spans="1:3" r="23">
      <c t="n" s="15" r="A23">
        <v>3</v>
      </c>
    </row>
    <row spans="1:3" r="24">
      <c t="s" s="3" r="A24">
        <v>407</v>
      </c>
    </row>
    <row spans="1:3" r="25">
      <c t="s" s="4" r="A25">
        <v>1299</v>
      </c>
      <c t="n" s="6" r="B25">
        <v>2</v>
      </c>
      <c t="n" s="6" r="C25">
        <v>4</v>
      </c>
    </row>
    <row spans="1:3" r="26">
      <c t="s" s="4" r="A26">
        <v>624</v>
      </c>
      <c t="n" s="6" r="B26">
        <v>119</v>
      </c>
      <c t="n" s="6" r="C26">
        <v>136</v>
      </c>
    </row>
    <row spans="1:3" r="27">
      <c t="s" s="4" r="A27">
        <v>1302</v>
      </c>
      <c t="n" s="6" r="B27">
        <v>0</v>
      </c>
      <c t="n" s="6" r="C27">
        <v>0</v>
      </c>
    </row>
    <row spans="1:3" r="28">
      <c t="s" s="4" r="A28">
        <v>578</v>
      </c>
      <c t="n" s="6" r="B28">
        <v>121</v>
      </c>
      <c t="n" s="6" r="C28">
        <v>140</v>
      </c>
    </row>
    <row spans="1:3" r="29">
      <c t="s" s="4" r="A29">
        <v>1302</v>
      </c>
      <c t="n" s="6" r="B29">
        <v>0</v>
      </c>
      <c t="n" s="6" r="C29">
        <v>0</v>
      </c>
    </row>
    <row spans="1:3" r="30">
      <c t="s" s="4" r="A30">
        <v>579</v>
      </c>
      <c t="n" s="6" r="B30">
        <v>0</v>
      </c>
      <c t="n" s="6" r="C30">
        <v>0</v>
      </c>
    </row>
    <row spans="1:3" r="31">
      <c t="s" s="4" r="A31">
        <v>1303</v>
      </c>
    </row>
    <row spans="1:3" r="32">
      <c t="s" s="3" r="A32">
        <v>407</v>
      </c>
    </row>
    <row spans="1:3" r="33">
      <c t="s" s="4" r="A33">
        <v>1299</v>
      </c>
      <c t="n" s="6" r="B33">
        <v>36</v>
      </c>
      <c t="n" s="6" r="C33">
        <v>2</v>
      </c>
    </row>
    <row spans="1:3" r="34">
      <c t="s" s="4" r="A34">
        <v>624</v>
      </c>
      <c t="n" s="6" r="B34">
        <v>0</v>
      </c>
      <c t="n" s="6" r="C34">
        <v>0</v>
      </c>
    </row>
    <row spans="1:3" r="35">
      <c t="s" s="4" r="A35">
        <v>1302</v>
      </c>
      <c t="n" s="6" r="B35">
        <v>0</v>
      </c>
      <c t="n" s="6" r="C35">
        <v>0</v>
      </c>
    </row>
    <row spans="1:3" r="36">
      <c t="s" s="4" r="A36">
        <v>578</v>
      </c>
      <c t="n" s="6" r="B36">
        <v>36</v>
      </c>
      <c t="n" s="6" r="C36">
        <v>2</v>
      </c>
    </row>
    <row spans="1:3" r="37">
      <c t="s" s="4" r="A37">
        <v>1302</v>
      </c>
      <c t="n" s="6" r="B37">
        <v>0</v>
      </c>
      <c t="n" s="6" r="C37">
        <v>0</v>
      </c>
    </row>
    <row spans="1:3" r="38">
      <c t="s" s="4" r="A38">
        <v>579</v>
      </c>
      <c t="n" s="6" r="B38">
        <v>0</v>
      </c>
      <c t="n" s="6" r="C38">
        <v>0</v>
      </c>
    </row>
    <row spans="1:3" r="39">
      <c t="s" s="4" r="A39">
        <v>1304</v>
      </c>
    </row>
    <row spans="1:3" r="40">
      <c t="s" s="3" r="A40">
        <v>407</v>
      </c>
    </row>
    <row spans="1:3" r="41">
      <c t="s" s="4" r="A41">
        <v>1299</v>
      </c>
      <c t="n" s="6" r="B41">
        <v>0</v>
      </c>
      <c t="n" s="6" r="C41">
        <v>0</v>
      </c>
    </row>
    <row spans="1:3" r="42">
      <c t="s" s="4" r="A42">
        <v>624</v>
      </c>
      <c t="n" s="6" r="B42">
        <v>0</v>
      </c>
      <c t="n" s="6" r="C42">
        <v>0</v>
      </c>
    </row>
    <row spans="1:3" r="43">
      <c t="s" s="4" r="A43">
        <v>1302</v>
      </c>
      <c t="n" s="6" r="B43">
        <v>-638</v>
      </c>
      <c t="n" s="6" r="C43">
        <v>-437</v>
      </c>
    </row>
    <row spans="1:3" r="44">
      <c t="s" s="4" r="A44">
        <v>578</v>
      </c>
      <c t="n" s="6" r="B44">
        <v>-638</v>
      </c>
      <c t="n" s="6" r="C44">
        <v>-437</v>
      </c>
    </row>
    <row spans="1:3" r="45">
      <c t="s" s="4" r="A45">
        <v>1302</v>
      </c>
      <c t="n" s="6" r="B45">
        <v>-488</v>
      </c>
      <c t="n" s="6" r="C45">
        <v>-437</v>
      </c>
    </row>
    <row spans="1:3" r="46">
      <c t="s" s="4" r="A46">
        <v>579</v>
      </c>
      <c t="n" s="6" r="B46">
        <v>-488</v>
      </c>
      <c t="n" s="6" r="C46">
        <v>-437</v>
      </c>
    </row>
    <row spans="1:3" r="47">
      <c t="s" s="4" r="A47">
        <v>1305</v>
      </c>
    </row>
    <row spans="1:3" r="48">
      <c t="s" s="3" r="A48">
        <v>407</v>
      </c>
    </row>
    <row spans="1:3" r="49">
      <c t="s" s="4" r="A49">
        <v>1299</v>
      </c>
      <c t="n" s="6" r="B49">
        <v>322</v>
      </c>
      <c t="n" s="6" r="C49">
        <v>409</v>
      </c>
    </row>
    <row spans="1:3" r="50">
      <c t="s" s="4" r="A50">
        <v>624</v>
      </c>
      <c t="n" s="6" r="B50">
        <v>8606</v>
      </c>
      <c t="n" s="6" r="C50">
        <v>7879</v>
      </c>
    </row>
    <row spans="1:3" r="51">
      <c t="s" s="4" r="A51">
        <v>1302</v>
      </c>
      <c t="n" s="6" r="B51">
        <v>632</v>
      </c>
      <c t="n" s="6" r="C51">
        <v>1293</v>
      </c>
    </row>
    <row spans="1:3" r="52">
      <c t="s" s="4" r="A52">
        <v>578</v>
      </c>
      <c t="n" s="6" r="B52">
        <v>9560</v>
      </c>
      <c t="n" s="6" r="C52">
        <v>9581</v>
      </c>
    </row>
    <row spans="1:3" r="53">
      <c t="s" s="4" r="A53">
        <v>1302</v>
      </c>
      <c t="n" s="6" r="B53">
        <v>171</v>
      </c>
      <c t="n" s="6" r="C53">
        <v>123</v>
      </c>
    </row>
    <row spans="1:3" r="54">
      <c t="s" s="4" r="A54">
        <v>579</v>
      </c>
      <c t="n" s="6" r="B54">
        <v>171</v>
      </c>
      <c t="n" s="6" r="C54">
        <v>123</v>
      </c>
    </row>
    <row spans="1:3" r="55">
      <c t="s" s="4" r="A55">
        <v>71</v>
      </c>
    </row>
    <row spans="1:3" r="56">
      <c t="s" s="3" r="A56">
        <v>407</v>
      </c>
    </row>
    <row spans="1:3" r="57">
      <c t="s" s="4" r="A57">
        <v>1302</v>
      </c>
      <c t="n" s="6" r="B57">
        <v>79</v>
      </c>
      <c t="n" s="6" r="C57">
        <v>567</v>
      </c>
    </row>
    <row spans="1:3" r="58">
      <c t="s" s="4" r="A58">
        <v>599</v>
      </c>
    </row>
    <row spans="1:3" r="59">
      <c t="s" s="3" r="A59">
        <v>407</v>
      </c>
    </row>
    <row spans="1:3" r="60">
      <c t="s" s="4" r="A60">
        <v>1302</v>
      </c>
      <c t="n" s="6" r="B60">
        <v>553</v>
      </c>
      <c t="n" s="6" r="C60">
        <v>726</v>
      </c>
    </row>
    <row spans="1:3" r="61">
      <c t="s" s="4" r="A61">
        <v>84</v>
      </c>
    </row>
    <row spans="1:3" r="62">
      <c t="s" s="3" r="A62">
        <v>407</v>
      </c>
    </row>
    <row spans="1:3" r="63">
      <c t="s" s="4" r="A63">
        <v>1302</v>
      </c>
      <c t="n" s="6" r="C63">
        <v>14</v>
      </c>
    </row>
    <row spans="1:3" r="64">
      <c t="s" s="4" r="A64">
        <v>594</v>
      </c>
    </row>
    <row spans="1:3" r="65">
      <c t="s" s="3" r="A65">
        <v>407</v>
      </c>
    </row>
    <row spans="1:3" r="66">
      <c t="s" s="4" r="A66">
        <v>1302</v>
      </c>
      <c t="n" s="7" r="B66">
        <v>171</v>
      </c>
      <c t="n" s="7" r="C66">
        <v>10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s="1" r="A1">
        <v>1306</v>
      </c>
      <c t="s" s="2" r="B1">
        <v>480</v>
      </c>
      <c t="s" s="2" r="C1">
        <v>1</v>
      </c>
    </row>
    <row spans="1:5" r="2">
      <c t="s" s="2" r="B2">
        <v>1307</v>
      </c>
      <c t="s" s="2" r="C2">
        <v>2</v>
      </c>
      <c t="s" s="2" r="D2">
        <v>30</v>
      </c>
      <c t="s" s="2" r="E2">
        <v>31</v>
      </c>
    </row>
    <row spans="1:5" r="3">
      <c t="s" s="3" r="A3">
        <v>409</v>
      </c>
    </row>
    <row spans="1:5" r="4">
      <c t="s" s="4" r="A4">
        <v>72</v>
      </c>
      <c t="n" s="7" r="C4">
        <v>-980</v>
      </c>
    </row>
    <row spans="1:5" r="5">
      <c t="s" s="4" r="A5">
        <v>1308</v>
      </c>
      <c t="n" s="7" r="D5">
        <v>-18</v>
      </c>
      <c t="n" s="7" r="E5">
        <v>-195</v>
      </c>
    </row>
    <row spans="1:5" r="6">
      <c t="s" s="4" r="A6">
        <v>524</v>
      </c>
      <c t="s" s="4" r="D6">
        <v>464</v>
      </c>
    </row>
    <row spans="1:5" r="7">
      <c t="s" s="4" r="A7">
        <v>1309</v>
      </c>
      <c t="n" s="6" r="C7">
        <v>55</v>
      </c>
      <c t="n" s="6" r="E7">
        <v>113</v>
      </c>
    </row>
    <row spans="1:5" r="8">
      <c t="s" s="4" r="A8">
        <v>1310</v>
      </c>
      <c t="n" s="6" r="C8">
        <v>-1478</v>
      </c>
      <c t="n" s="7" r="D8">
        <v>-544</v>
      </c>
    </row>
    <row spans="1:5" r="9">
      <c t="n" s="15" r="A9">
        <v>1</v>
      </c>
    </row>
    <row spans="1:5" r="10">
      <c t="s" s="3" r="A10">
        <v>409</v>
      </c>
    </row>
    <row spans="1:5" r="11">
      <c t="s" s="4" r="A11">
        <v>1311</v>
      </c>
      <c t="n" s="6" r="C11">
        <v>-6</v>
      </c>
    </row>
    <row spans="1:5" r="12">
      <c t="s" s="4" r="A12">
        <v>1312</v>
      </c>
    </row>
    <row spans="1:5" r="13">
      <c t="s" s="3" r="A13">
        <v>409</v>
      </c>
    </row>
    <row spans="1:5" r="14">
      <c t="s" s="4" r="A14">
        <v>1311</v>
      </c>
      <c t="n" s="6" r="D14">
        <v>-32</v>
      </c>
    </row>
    <row spans="1:5" r="15">
      <c t="n" s="15" r="A15">
        <v>3</v>
      </c>
    </row>
    <row spans="1:5" r="16">
      <c t="s" s="3" r="A16">
        <v>409</v>
      </c>
    </row>
    <row spans="1:5" r="17">
      <c t="s" s="4" r="A17">
        <v>1308</v>
      </c>
      <c t="n" s="6" r="C17">
        <v>-473</v>
      </c>
    </row>
    <row spans="1:5" r="18">
      <c t="s" s="4" r="A18">
        <v>1313</v>
      </c>
    </row>
    <row spans="1:5" r="19">
      <c t="s" s="3" r="A19">
        <v>409</v>
      </c>
    </row>
    <row spans="1:5" r="20">
      <c t="s" s="4" r="A20">
        <v>72</v>
      </c>
      <c t="n" s="6" r="D20">
        <v>-494</v>
      </c>
    </row>
    <row spans="1:5" r="21">
      <c t="s" s="4" r="A21">
        <v>1314</v>
      </c>
    </row>
    <row spans="1:5" r="22">
      <c t="s" s="3" r="A22">
        <v>409</v>
      </c>
    </row>
    <row spans="1:5" r="23">
      <c t="s" s="4" r="A23">
        <v>1315</v>
      </c>
      <c t="n" s="6" r="C23">
        <v>-19</v>
      </c>
    </row>
    <row spans="1:5" r="24">
      <c t="s" s="4" r="A24">
        <v>1316</v>
      </c>
    </row>
    <row spans="1:5" r="25">
      <c t="s" s="3" r="A25">
        <v>409</v>
      </c>
    </row>
    <row spans="1:5" r="26">
      <c t="s" s="4" r="A26">
        <v>1315</v>
      </c>
      <c t="n" s="7" r="B26">
        <v>0</v>
      </c>
    </row>
    <row spans="1:5" r="27">
      <c t="s" s="4" r="A27">
        <v>497</v>
      </c>
    </row>
    <row spans="1:5" r="28">
      <c t="s" s="3" r="A28">
        <v>409</v>
      </c>
    </row>
    <row spans="1:5" r="29">
      <c t="s" s="4" r="A29">
        <v>1308</v>
      </c>
      <c t="n" s="6" r="E29">
        <v>-195</v>
      </c>
    </row>
    <row spans="1:5" r="30">
      <c t="s" s="4" r="A30">
        <v>1311</v>
      </c>
      <c t="n" s="6" r="C30">
        <v>-6</v>
      </c>
      <c t="n" s="7" r="D30">
        <v>-32</v>
      </c>
    </row>
    <row spans="1:5" r="31">
      <c t="s" s="4" r="A31">
        <v>493</v>
      </c>
      <c t="n" s="7" r="C31">
        <v>418</v>
      </c>
    </row>
    <row spans="1:5" r="32">
      <c t="s" s="4" r="A32">
        <v>1317</v>
      </c>
    </row>
    <row spans="1:5" r="33">
      <c t="s" s="3" r="A33">
        <v>409</v>
      </c>
    </row>
    <row spans="1:5" r="34">
      <c t="s" s="4" r="A34">
        <v>1315</v>
      </c>
      <c t="n" s="7" r="E34">
        <v>-114</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8</v>
      </c>
      <c t="s" s="2" r="B1">
        <v>1</v>
      </c>
    </row>
    <row spans="1:4" r="2">
      <c t="s" s="2" r="B2">
        <v>2</v>
      </c>
      <c t="s" s="2" r="C2">
        <v>30</v>
      </c>
      <c t="s" s="2" r="D2">
        <v>31</v>
      </c>
    </row>
    <row spans="1:4" r="3">
      <c t="s" s="4" r="A3">
        <v>1319</v>
      </c>
    </row>
    <row spans="1:4" r="4">
      <c t="s" s="3" r="A4">
        <v>406</v>
      </c>
    </row>
    <row spans="1:4" r="5">
      <c t="s" s="4" r="A5">
        <v>1038</v>
      </c>
      <c t="n" s="7" r="B5">
        <v>7689</v>
      </c>
      <c t="n" s="7" r="C5">
        <v>8902</v>
      </c>
      <c t="n" s="7" r="D5">
        <v>8746</v>
      </c>
    </row>
    <row spans="1:4" r="6">
      <c t="s" s="4" r="A6">
        <v>1320</v>
      </c>
    </row>
    <row spans="1:4" r="7">
      <c t="s" s="3" r="A7">
        <v>406</v>
      </c>
    </row>
    <row spans="1:4" r="8">
      <c t="s" s="4" r="A8">
        <v>1038</v>
      </c>
      <c t="n" s="6" r="B8">
        <v>276</v>
      </c>
      <c t="n" s="6" r="C8">
        <v>261</v>
      </c>
    </row>
    <row spans="1:4" r="9">
      <c t="s" s="4" r="A9">
        <v>1321</v>
      </c>
    </row>
    <row spans="1:4" r="10">
      <c t="s" s="3" r="A10">
        <v>406</v>
      </c>
    </row>
    <row spans="1:4" r="11">
      <c t="s" s="4" r="A11">
        <v>1038</v>
      </c>
      <c t="n" s="6" r="B11">
        <v>1563</v>
      </c>
      <c t="n" s="6" r="C11">
        <v>1816</v>
      </c>
    </row>
    <row spans="1:4" r="12">
      <c t="s" s="4" r="A12">
        <v>1322</v>
      </c>
    </row>
    <row spans="1:4" r="13">
      <c t="s" s="3" r="A13">
        <v>406</v>
      </c>
    </row>
    <row spans="1:4" r="14">
      <c t="s" s="4" r="A14">
        <v>1038</v>
      </c>
      <c t="n" s="6" r="B14">
        <v>817</v>
      </c>
      <c t="n" s="6" r="C14">
        <v>1063</v>
      </c>
    </row>
    <row spans="1:4" r="15">
      <c t="s" s="4" r="A15">
        <v>1323</v>
      </c>
    </row>
    <row spans="1:4" r="16">
      <c t="s" s="3" r="A16">
        <v>406</v>
      </c>
    </row>
    <row spans="1:4" r="17">
      <c t="s" s="4" r="A17">
        <v>1038</v>
      </c>
      <c t="n" s="6" r="B17">
        <v>737</v>
      </c>
      <c t="n" s="6" r="C17">
        <v>866</v>
      </c>
    </row>
    <row spans="1:4" r="18">
      <c t="s" s="4" r="A18">
        <v>1324</v>
      </c>
    </row>
    <row spans="1:4" r="19">
      <c t="s" s="3" r="A19">
        <v>406</v>
      </c>
    </row>
    <row spans="1:4" r="20">
      <c t="s" s="4" r="A20">
        <v>1038</v>
      </c>
      <c t="n" s="6" r="B20">
        <v>1173</v>
      </c>
      <c t="n" s="6" r="C20">
        <v>1566</v>
      </c>
    </row>
    <row spans="1:4" r="21">
      <c t="s" s="4" r="A21">
        <v>1325</v>
      </c>
    </row>
    <row spans="1:4" r="22">
      <c t="s" s="3" r="A22">
        <v>406</v>
      </c>
    </row>
    <row spans="1:4" r="23">
      <c t="s" s="4" r="A23">
        <v>1038</v>
      </c>
      <c t="n" s="6" r="B23">
        <v>1123</v>
      </c>
      <c t="n" s="6" r="C23">
        <v>1263</v>
      </c>
    </row>
    <row spans="1:4" r="24">
      <c t="s" s="4" r="A24">
        <v>1326</v>
      </c>
    </row>
    <row spans="1:4" r="25">
      <c t="s" s="3" r="A25">
        <v>406</v>
      </c>
    </row>
    <row spans="1:4" r="26">
      <c t="s" s="4" r="A26">
        <v>1038</v>
      </c>
      <c t="n" s="6" r="B26">
        <v>764</v>
      </c>
      <c t="n" s="6" r="C26">
        <v>799</v>
      </c>
    </row>
    <row spans="1:4" r="27">
      <c t="s" s="4" r="A27">
        <v>1327</v>
      </c>
    </row>
    <row spans="1:4" r="28">
      <c t="s" s="3" r="A28">
        <v>406</v>
      </c>
    </row>
    <row spans="1:4" r="29">
      <c t="s" s="4" r="A29">
        <v>1038</v>
      </c>
      <c t="n" s="6" r="B29">
        <v>464</v>
      </c>
      <c t="n" s="6" r="C29">
        <v>408</v>
      </c>
    </row>
    <row spans="1:4" r="30">
      <c t="s" s="4" r="A30">
        <v>1328</v>
      </c>
    </row>
    <row spans="1:4" r="31">
      <c t="s" s="3" r="A31">
        <v>406</v>
      </c>
    </row>
    <row spans="1:4" r="32">
      <c t="s" s="4" r="A32">
        <v>1038</v>
      </c>
      <c t="n" s="6" r="B32">
        <v>772</v>
      </c>
      <c t="n" s="6" r="C32">
        <v>860</v>
      </c>
    </row>
    <row spans="1:4" r="33">
      <c t="s" s="4" r="A33">
        <v>1329</v>
      </c>
    </row>
    <row spans="1:4" r="34">
      <c t="s" s="3" r="A34">
        <v>406</v>
      </c>
    </row>
    <row spans="1:4" r="35">
      <c t="s" s="4" r="A35">
        <v>1038</v>
      </c>
      <c t="n" s="6" r="B35">
        <v>245</v>
      </c>
      <c t="n" s="6" r="C35">
        <v>246</v>
      </c>
      <c t="n" s="7" r="D35">
        <v>243</v>
      </c>
    </row>
    <row spans="1:4" r="36">
      <c t="s" s="4" r="A36">
        <v>1330</v>
      </c>
    </row>
    <row spans="1:4" r="37">
      <c t="s" s="3" r="A37">
        <v>406</v>
      </c>
    </row>
    <row spans="1:4" r="38">
      <c t="s" s="4" r="A38">
        <v>1038</v>
      </c>
      <c t="n" s="6" r="B38">
        <v>8</v>
      </c>
      <c t="n" s="6" r="C38">
        <v>10</v>
      </c>
    </row>
    <row spans="1:4" r="39">
      <c t="s" s="4" r="A39">
        <v>1331</v>
      </c>
    </row>
    <row spans="1:4" r="40">
      <c t="s" s="3" r="A40">
        <v>406</v>
      </c>
    </row>
    <row spans="1:4" r="41">
      <c t="s" s="4" r="A41">
        <v>1038</v>
      </c>
      <c t="n" s="6" r="B41">
        <v>116</v>
      </c>
      <c t="n" s="6" r="C41">
        <v>114</v>
      </c>
    </row>
    <row spans="1:4" r="42">
      <c t="s" s="4" r="A42">
        <v>1332</v>
      </c>
    </row>
    <row spans="1:4" r="43">
      <c t="s" s="3" r="A43">
        <v>406</v>
      </c>
    </row>
    <row spans="1:4" r="44">
      <c t="s" s="4" r="A44">
        <v>1038</v>
      </c>
      <c t="n" s="6" r="B44">
        <v>6</v>
      </c>
      <c t="n" s="6" r="C44">
        <v>7</v>
      </c>
    </row>
    <row spans="1:4" r="45">
      <c t="s" s="4" r="A45">
        <v>1333</v>
      </c>
    </row>
    <row spans="1:4" r="46">
      <c t="s" s="3" r="A46">
        <v>406</v>
      </c>
    </row>
    <row spans="1:4" r="47">
      <c t="s" s="4" r="A47">
        <v>1038</v>
      </c>
      <c t="n" s="6" r="B47">
        <v>80</v>
      </c>
      <c t="n" s="6" r="C47">
        <v>79</v>
      </c>
    </row>
    <row spans="1:4" r="48">
      <c t="s" s="4" r="A48">
        <v>1334</v>
      </c>
    </row>
    <row spans="1:4" r="49">
      <c t="s" s="3" r="A49">
        <v>406</v>
      </c>
    </row>
    <row spans="1:4" r="50">
      <c t="s" s="4" r="A50">
        <v>1038</v>
      </c>
      <c t="n" s="6" r="B50">
        <v>8</v>
      </c>
      <c t="n" s="6" r="C50">
        <v>9</v>
      </c>
    </row>
    <row spans="1:4" r="51">
      <c t="s" s="4" r="A51">
        <v>1335</v>
      </c>
    </row>
    <row spans="1:4" r="52">
      <c t="s" s="3" r="A52">
        <v>406</v>
      </c>
    </row>
    <row spans="1:4" r="53">
      <c t="s" s="4" r="A53">
        <v>1038</v>
      </c>
      <c t="n" s="6" r="B53">
        <v>15</v>
      </c>
      <c t="n" s="6" r="C53">
        <v>16</v>
      </c>
    </row>
    <row spans="1:4" r="54">
      <c t="s" s="4" r="A54">
        <v>1336</v>
      </c>
    </row>
    <row spans="1:4" r="55">
      <c t="s" s="3" r="A55">
        <v>406</v>
      </c>
    </row>
    <row spans="1:4" r="56">
      <c t="s" s="4" r="A56">
        <v>1038</v>
      </c>
      <c t="n" s="6" r="B56">
        <v>5</v>
      </c>
      <c t="n" s="6" r="C56">
        <v>5</v>
      </c>
    </row>
    <row spans="1:4" r="57">
      <c t="s" s="4" r="A57">
        <v>1337</v>
      </c>
    </row>
    <row spans="1:4" r="58">
      <c t="s" s="3" r="A58">
        <v>406</v>
      </c>
    </row>
    <row spans="1:4" r="59">
      <c t="s" s="4" r="A59">
        <v>1038</v>
      </c>
      <c t="n" s="6" r="B59">
        <v>3</v>
      </c>
      <c t="n" s="6" r="C59">
        <v>3</v>
      </c>
    </row>
    <row spans="1:4" r="60">
      <c t="s" s="4" r="A60">
        <v>1338</v>
      </c>
    </row>
    <row spans="1:4" r="61">
      <c t="s" s="3" r="A61">
        <v>406</v>
      </c>
    </row>
    <row spans="1:4" r="62">
      <c t="s" s="4" r="A62">
        <v>1038</v>
      </c>
      <c t="n" s="6" r="B62">
        <v>4</v>
      </c>
      <c t="n" s="6" r="C62">
        <v>3</v>
      </c>
    </row>
    <row spans="1:4" r="63">
      <c t="s" s="4" r="A63">
        <v>1339</v>
      </c>
    </row>
    <row spans="1:4" r="64">
      <c t="s" s="3" r="A64">
        <v>406</v>
      </c>
    </row>
    <row spans="1:4" r="65">
      <c t="s" s="4" r="A65">
        <v>1038</v>
      </c>
      <c t="n" s="6" r="B65">
        <v>2569</v>
      </c>
      <c t="n" s="6" r="C65">
        <v>3102</v>
      </c>
    </row>
    <row spans="1:4" r="66">
      <c t="s" s="4" r="A66">
        <v>1340</v>
      </c>
    </row>
    <row spans="1:4" r="67">
      <c t="s" s="3" r="A67">
        <v>406</v>
      </c>
    </row>
    <row spans="1:4" r="68">
      <c t="s" s="4" r="A68">
        <v>1038</v>
      </c>
      <c t="n" s="6" r="B68">
        <v>128</v>
      </c>
      <c t="n" s="6" r="C68">
        <v>161</v>
      </c>
    </row>
    <row spans="1:4" r="69">
      <c t="s" s="4" r="A69">
        <v>1341</v>
      </c>
    </row>
    <row spans="1:4" r="70">
      <c t="s" s="3" r="A70">
        <v>406</v>
      </c>
    </row>
    <row spans="1:4" r="71">
      <c t="s" s="4" r="A71">
        <v>1038</v>
      </c>
      <c t="n" s="6" r="B71">
        <v>1562</v>
      </c>
      <c t="n" s="6" r="C71">
        <v>1793</v>
      </c>
    </row>
    <row spans="1:4" r="72">
      <c t="s" s="4" r="A72">
        <v>1342</v>
      </c>
    </row>
    <row spans="1:4" r="73">
      <c t="s" s="3" r="A73">
        <v>406</v>
      </c>
    </row>
    <row spans="1:4" r="74">
      <c t="s" s="4" r="A74">
        <v>1038</v>
      </c>
      <c t="n" s="6" r="B74">
        <v>802</v>
      </c>
      <c t="n" s="6" r="C74">
        <v>1050</v>
      </c>
    </row>
    <row spans="1:4" r="75">
      <c t="s" s="4" r="A75">
        <v>1343</v>
      </c>
    </row>
    <row spans="1:4" r="76">
      <c t="s" s="3" r="A76">
        <v>406</v>
      </c>
    </row>
    <row spans="1:4" r="77">
      <c t="s" s="4" r="A77">
        <v>1038</v>
      </c>
      <c t="n" s="6" r="B77">
        <v>0</v>
      </c>
      <c t="n" s="6" r="C77">
        <v>0</v>
      </c>
    </row>
    <row spans="1:4" r="78">
      <c t="s" s="4" r="A78">
        <v>1344</v>
      </c>
    </row>
    <row spans="1:4" r="79">
      <c t="s" s="3" r="A79">
        <v>406</v>
      </c>
    </row>
    <row spans="1:4" r="80">
      <c t="s" s="4" r="A80">
        <v>1038</v>
      </c>
      <c t="n" s="6" r="B80">
        <v>0</v>
      </c>
      <c t="n" s="6" r="C80">
        <v>0</v>
      </c>
    </row>
    <row spans="1:4" r="81">
      <c t="s" s="4" r="A81">
        <v>1345</v>
      </c>
    </row>
    <row spans="1:4" r="82">
      <c t="s" s="3" r="A82">
        <v>406</v>
      </c>
    </row>
    <row spans="1:4" r="83">
      <c t="s" s="4" r="A83">
        <v>1038</v>
      </c>
      <c t="n" s="6" r="B83">
        <v>77</v>
      </c>
      <c t="n" s="6" r="C83">
        <v>98</v>
      </c>
    </row>
    <row spans="1:4" r="84">
      <c t="s" s="4" r="A84">
        <v>1346</v>
      </c>
    </row>
    <row spans="1:4" r="85">
      <c t="s" s="3" r="A85">
        <v>406</v>
      </c>
    </row>
    <row spans="1:4" r="86">
      <c t="s" s="4" r="A86">
        <v>1038</v>
      </c>
      <c t="n" s="6" r="B86">
        <v>0</v>
      </c>
      <c t="n" s="6" r="C86">
        <v>0</v>
      </c>
    </row>
    <row spans="1:4" r="87">
      <c t="s" s="4" r="A87">
        <v>1347</v>
      </c>
    </row>
    <row spans="1:4" r="88">
      <c t="s" s="3" r="A88">
        <v>406</v>
      </c>
    </row>
    <row spans="1:4" r="89">
      <c t="s" s="4" r="A89">
        <v>1038</v>
      </c>
      <c t="n" s="6" r="B89">
        <v>0</v>
      </c>
      <c t="n" s="6" r="C89">
        <v>0</v>
      </c>
    </row>
    <row spans="1:4" r="90">
      <c t="s" s="4" r="A90">
        <v>1348</v>
      </c>
    </row>
    <row spans="1:4" r="91">
      <c t="s" s="3" r="A91">
        <v>406</v>
      </c>
    </row>
    <row spans="1:4" r="92">
      <c t="s" s="4" r="A92">
        <v>1038</v>
      </c>
      <c t="n" s="6" r="B92">
        <v>0</v>
      </c>
      <c t="n" s="6" r="C92">
        <v>0</v>
      </c>
    </row>
    <row spans="1:4" r="93">
      <c t="s" s="4" r="A93">
        <v>1349</v>
      </c>
    </row>
    <row spans="1:4" r="94">
      <c t="s" s="3" r="A94">
        <v>406</v>
      </c>
    </row>
    <row spans="1:4" r="95">
      <c t="s" s="4" r="A95">
        <v>1038</v>
      </c>
      <c t="n" s="6" r="B95">
        <v>210</v>
      </c>
      <c t="n" s="6" r="C95">
        <v>216</v>
      </c>
    </row>
    <row spans="1:4" r="96">
      <c t="s" s="4" r="A96">
        <v>1350</v>
      </c>
    </row>
    <row spans="1:4" r="97">
      <c t="s" s="3" r="A97">
        <v>406</v>
      </c>
    </row>
    <row spans="1:4" r="98">
      <c t="s" s="4" r="A98">
        <v>1038</v>
      </c>
      <c t="n" s="6" r="B98">
        <v>1</v>
      </c>
      <c t="n" s="6" r="C98">
        <v>9</v>
      </c>
    </row>
    <row spans="1:4" r="99">
      <c t="s" s="4" r="A99">
        <v>1351</v>
      </c>
    </row>
    <row spans="1:4" r="100">
      <c t="s" s="3" r="A100">
        <v>406</v>
      </c>
    </row>
    <row spans="1:4" r="101">
      <c t="s" s="4" r="A101">
        <v>1038</v>
      </c>
      <c t="n" s="6" r="B101">
        <v>116</v>
      </c>
      <c t="n" s="6" r="C101">
        <v>114</v>
      </c>
    </row>
    <row spans="1:4" r="102">
      <c t="s" s="4" r="A102">
        <v>1352</v>
      </c>
    </row>
    <row spans="1:4" r="103">
      <c t="s" s="3" r="A103">
        <v>406</v>
      </c>
    </row>
    <row spans="1:4" r="104">
      <c t="s" s="4" r="A104">
        <v>1038</v>
      </c>
      <c t="n" s="6" r="B104">
        <v>6</v>
      </c>
      <c t="n" s="6" r="C104">
        <v>7</v>
      </c>
    </row>
    <row spans="1:4" r="105">
      <c t="s" s="4" r="A105">
        <v>1353</v>
      </c>
    </row>
    <row spans="1:4" r="106">
      <c t="s" s="3" r="A106">
        <v>406</v>
      </c>
    </row>
    <row spans="1:4" r="107">
      <c t="s" s="4" r="A107">
        <v>1038</v>
      </c>
      <c t="n" s="6" r="B107">
        <v>77</v>
      </c>
      <c t="n" s="6" r="C107">
        <v>76</v>
      </c>
    </row>
    <row spans="1:4" r="108">
      <c t="s" s="4" r="A108">
        <v>1354</v>
      </c>
    </row>
    <row spans="1:4" r="109">
      <c t="s" s="3" r="A109">
        <v>406</v>
      </c>
    </row>
    <row spans="1:4" r="110">
      <c t="s" s="4" r="A110">
        <v>1038</v>
      </c>
      <c t="n" s="6" r="B110">
        <v>0</v>
      </c>
      <c t="n" s="6" r="C110">
        <v>0</v>
      </c>
    </row>
    <row spans="1:4" r="111">
      <c t="s" s="4" r="A111">
        <v>1355</v>
      </c>
    </row>
    <row spans="1:4" r="112">
      <c t="s" s="3" r="A112">
        <v>406</v>
      </c>
    </row>
    <row spans="1:4" r="113">
      <c t="s" s="4" r="A113">
        <v>1038</v>
      </c>
      <c t="n" s="6" r="B113">
        <v>10</v>
      </c>
      <c t="n" s="6" r="C113">
        <v>10</v>
      </c>
    </row>
    <row spans="1:4" r="114">
      <c t="s" s="4" r="A114">
        <v>1356</v>
      </c>
    </row>
    <row spans="1:4" r="115">
      <c t="s" s="3" r="A115">
        <v>406</v>
      </c>
    </row>
    <row spans="1:4" r="116">
      <c t="s" s="4" r="A116">
        <v>1038</v>
      </c>
      <c t="n" s="6" r="B116">
        <v>0</v>
      </c>
      <c t="n" s="6" r="C116">
        <v>0</v>
      </c>
    </row>
    <row spans="1:4" r="117">
      <c t="s" s="4" r="A117">
        <v>1357</v>
      </c>
    </row>
    <row spans="1:4" r="118">
      <c t="s" s="3" r="A118">
        <v>406</v>
      </c>
    </row>
    <row spans="1:4" r="119">
      <c t="s" s="4" r="A119">
        <v>1038</v>
      </c>
      <c t="n" s="6" r="B119">
        <v>0</v>
      </c>
      <c t="n" s="6" r="C119">
        <v>0</v>
      </c>
    </row>
    <row spans="1:4" r="120">
      <c t="s" s="4" r="A120">
        <v>1358</v>
      </c>
    </row>
    <row spans="1:4" r="121">
      <c t="s" s="3" r="A121">
        <v>406</v>
      </c>
    </row>
    <row spans="1:4" r="122">
      <c t="s" s="4" r="A122">
        <v>1038</v>
      </c>
      <c t="n" s="6" r="B122">
        <v>0</v>
      </c>
      <c t="n" s="6" r="C122">
        <v>0</v>
      </c>
    </row>
    <row spans="1:4" r="123">
      <c t="s" s="4" r="A123">
        <v>1359</v>
      </c>
    </row>
    <row spans="1:4" r="124">
      <c t="s" s="3" r="A124">
        <v>406</v>
      </c>
    </row>
    <row spans="1:4" r="125">
      <c t="s" s="4" r="A125">
        <v>1038</v>
      </c>
      <c t="n" s="6" r="B125">
        <v>2084</v>
      </c>
      <c t="n" s="6" r="C125">
        <v>2529</v>
      </c>
    </row>
    <row spans="1:4" r="126">
      <c t="s" s="4" r="A126">
        <v>1360</v>
      </c>
    </row>
    <row spans="1:4" r="127">
      <c t="s" s="3" r="A127">
        <v>406</v>
      </c>
    </row>
    <row spans="1:4" r="128">
      <c t="s" s="4" r="A128">
        <v>1038</v>
      </c>
      <c t="n" s="6" r="B128">
        <v>148</v>
      </c>
      <c t="n" s="6" r="C128">
        <v>100</v>
      </c>
    </row>
    <row spans="1:4" r="129">
      <c t="s" s="4" r="A129">
        <v>1361</v>
      </c>
    </row>
    <row spans="1:4" r="130">
      <c t="s" s="3" r="A130">
        <v>406</v>
      </c>
    </row>
    <row spans="1:4" r="131">
      <c t="s" s="4" r="A131">
        <v>1038</v>
      </c>
      <c t="n" s="6" r="B131">
        <v>0</v>
      </c>
      <c t="n" s="6" r="C131">
        <v>6</v>
      </c>
    </row>
    <row spans="1:4" r="132">
      <c t="s" s="4" r="A132">
        <v>1362</v>
      </c>
    </row>
    <row spans="1:4" r="133">
      <c t="s" s="3" r="A133">
        <v>406</v>
      </c>
    </row>
    <row spans="1:4" r="134">
      <c t="s" s="4" r="A134">
        <v>1038</v>
      </c>
      <c t="n" s="6" r="B134">
        <v>5</v>
      </c>
      <c t="n" s="6" r="C134">
        <v>13</v>
      </c>
    </row>
    <row spans="1:4" r="135">
      <c t="s" s="4" r="A135">
        <v>1363</v>
      </c>
    </row>
    <row spans="1:4" r="136">
      <c t="s" s="3" r="A136">
        <v>406</v>
      </c>
    </row>
    <row spans="1:4" r="137">
      <c t="s" s="4" r="A137">
        <v>1038</v>
      </c>
      <c t="n" s="6" r="B137">
        <v>736</v>
      </c>
      <c t="n" s="6" r="C137">
        <v>863</v>
      </c>
    </row>
    <row spans="1:4" r="138">
      <c t="s" s="4" r="A138">
        <v>1364</v>
      </c>
    </row>
    <row spans="1:4" r="139">
      <c t="s" s="3" r="A139">
        <v>406</v>
      </c>
    </row>
    <row spans="1:4" r="140">
      <c t="s" s="4" r="A140">
        <v>1038</v>
      </c>
      <c t="n" s="6" r="B140">
        <v>1171</v>
      </c>
      <c t="n" s="6" r="C140">
        <v>1533</v>
      </c>
    </row>
    <row spans="1:4" r="141">
      <c t="s" s="4" r="A141">
        <v>1365</v>
      </c>
    </row>
    <row spans="1:4" r="142">
      <c t="s" s="3" r="A142">
        <v>406</v>
      </c>
    </row>
    <row spans="1:4" r="143">
      <c t="s" s="4" r="A143">
        <v>1038</v>
      </c>
      <c t="n" s="6" r="B143">
        <v>15</v>
      </c>
      <c t="n" s="6" r="C143">
        <v>7</v>
      </c>
    </row>
    <row spans="1:4" r="144">
      <c t="s" s="4" r="A144">
        <v>1366</v>
      </c>
    </row>
    <row spans="1:4" r="145">
      <c t="s" s="3" r="A145">
        <v>406</v>
      </c>
    </row>
    <row spans="1:4" r="146">
      <c t="s" s="4" r="A146">
        <v>1038</v>
      </c>
      <c t="n" s="6" r="B146">
        <v>0</v>
      </c>
      <c t="n" s="6" r="C146">
        <v>0</v>
      </c>
    </row>
    <row spans="1:4" r="147">
      <c t="s" s="4" r="A147">
        <v>1367</v>
      </c>
    </row>
    <row spans="1:4" r="148">
      <c t="s" s="3" r="A148">
        <v>406</v>
      </c>
    </row>
    <row spans="1:4" r="149">
      <c t="s" s="4" r="A149">
        <v>1038</v>
      </c>
      <c t="n" s="6" r="B149">
        <v>0</v>
      </c>
      <c t="n" s="6" r="C149">
        <v>0</v>
      </c>
    </row>
    <row spans="1:4" r="150">
      <c t="s" s="4" r="A150">
        <v>1368</v>
      </c>
    </row>
    <row spans="1:4" r="151">
      <c t="s" s="3" r="A151">
        <v>406</v>
      </c>
    </row>
    <row spans="1:4" r="152">
      <c t="s" s="4" r="A152">
        <v>1038</v>
      </c>
      <c t="n" s="6" r="B152">
        <v>9</v>
      </c>
      <c t="n" s="6" r="C152">
        <v>7</v>
      </c>
    </row>
    <row spans="1:4" r="153">
      <c t="s" s="4" r="A153">
        <v>1369</v>
      </c>
    </row>
    <row spans="1:4" r="154">
      <c t="s" s="3" r="A154">
        <v>406</v>
      </c>
    </row>
    <row spans="1:4" r="155">
      <c t="s" s="4" r="A155">
        <v>1038</v>
      </c>
      <c t="n" s="6" r="B155">
        <v>18</v>
      </c>
      <c t="n" s="6" r="C155">
        <v>13</v>
      </c>
    </row>
    <row spans="1:4" r="156">
      <c t="s" s="4" r="A156">
        <v>1370</v>
      </c>
    </row>
    <row spans="1:4" r="157">
      <c t="s" s="3" r="A157">
        <v>406</v>
      </c>
    </row>
    <row spans="1:4" r="158">
      <c t="s" s="4" r="A158">
        <v>1038</v>
      </c>
      <c t="n" s="6" r="B158">
        <v>7</v>
      </c>
      <c t="n" s="6" r="C158">
        <v>1</v>
      </c>
    </row>
    <row spans="1:4" r="159">
      <c t="s" s="4" r="A159">
        <v>1371</v>
      </c>
    </row>
    <row spans="1:4" r="160">
      <c t="s" s="3" r="A160">
        <v>406</v>
      </c>
    </row>
    <row spans="1:4" r="161">
      <c t="s" s="4" r="A161">
        <v>1038</v>
      </c>
      <c t="n" s="6" r="B161">
        <v>0</v>
      </c>
      <c t="n" s="6" r="C161">
        <v>0</v>
      </c>
    </row>
    <row spans="1:4" r="162">
      <c t="s" s="4" r="A162">
        <v>1372</v>
      </c>
    </row>
    <row spans="1:4" r="163">
      <c t="s" s="3" r="A163">
        <v>406</v>
      </c>
    </row>
    <row spans="1:4" r="164">
      <c t="s" s="4" r="A164">
        <v>1038</v>
      </c>
      <c t="n" s="6" r="B164">
        <v>0</v>
      </c>
      <c t="n" s="6" r="C164">
        <v>0</v>
      </c>
    </row>
    <row spans="1:4" r="165">
      <c t="s" s="4" r="A165">
        <v>1373</v>
      </c>
    </row>
    <row spans="1:4" r="166">
      <c t="s" s="3" r="A166">
        <v>406</v>
      </c>
    </row>
    <row spans="1:4" r="167">
      <c t="s" s="4" r="A167">
        <v>1038</v>
      </c>
      <c t="n" s="6" r="B167">
        <v>3</v>
      </c>
      <c t="n" s="6" r="C167">
        <v>3</v>
      </c>
    </row>
    <row spans="1:4" r="168">
      <c t="s" s="4" r="A168">
        <v>1374</v>
      </c>
    </row>
    <row spans="1:4" r="169">
      <c t="s" s="3" r="A169">
        <v>406</v>
      </c>
    </row>
    <row spans="1:4" r="170">
      <c t="s" s="4" r="A170">
        <v>1038</v>
      </c>
      <c t="n" s="6" r="B170">
        <v>8</v>
      </c>
      <c t="n" s="6" r="C170">
        <v>9</v>
      </c>
    </row>
    <row spans="1:4" r="171">
      <c t="s" s="4" r="A171">
        <v>1375</v>
      </c>
    </row>
    <row spans="1:4" r="172">
      <c t="s" s="3" r="A172">
        <v>406</v>
      </c>
    </row>
    <row spans="1:4" r="173">
      <c t="s" s="4" r="A173">
        <v>1038</v>
      </c>
      <c t="n" s="6" r="B173">
        <v>0</v>
      </c>
      <c t="n" s="6" r="C173">
        <v>0</v>
      </c>
    </row>
    <row spans="1:4" r="174">
      <c t="s" s="4" r="A174">
        <v>1376</v>
      </c>
    </row>
    <row spans="1:4" r="175">
      <c t="s" s="3" r="A175">
        <v>406</v>
      </c>
    </row>
    <row spans="1:4" r="176">
      <c t="s" s="4" r="A176">
        <v>1038</v>
      </c>
      <c t="n" s="6" r="B176">
        <v>0</v>
      </c>
      <c t="n" s="6" r="C176">
        <v>0</v>
      </c>
    </row>
    <row spans="1:4" r="177">
      <c t="s" s="4" r="A177">
        <v>1377</v>
      </c>
    </row>
    <row spans="1:4" r="178">
      <c t="s" s="3" r="A178">
        <v>406</v>
      </c>
    </row>
    <row spans="1:4" r="179">
      <c t="s" s="4" r="A179">
        <v>1038</v>
      </c>
      <c t="n" s="6" r="B179">
        <v>0</v>
      </c>
      <c t="n" s="6" r="C179">
        <v>0</v>
      </c>
    </row>
    <row spans="1:4" r="180">
      <c t="s" s="4" r="A180">
        <v>1378</v>
      </c>
    </row>
    <row spans="1:4" r="181">
      <c t="s" s="3" r="A181">
        <v>406</v>
      </c>
    </row>
    <row spans="1:4" r="182">
      <c t="s" s="4" r="A182">
        <v>1038</v>
      </c>
      <c t="n" s="6" r="B182">
        <v>0</v>
      </c>
      <c t="n" s="6" r="C182">
        <v>0</v>
      </c>
    </row>
    <row spans="1:4" r="183">
      <c t="s" s="4" r="A183">
        <v>1379</v>
      </c>
    </row>
    <row spans="1:4" r="184">
      <c t="s" s="3" r="A184">
        <v>406</v>
      </c>
    </row>
    <row spans="1:4" r="185">
      <c t="s" s="4" r="A185">
        <v>1038</v>
      </c>
      <c t="n" s="6" r="B185">
        <v>235</v>
      </c>
      <c t="n" s="6" r="C185">
        <v>392</v>
      </c>
    </row>
    <row spans="1:4" r="186">
      <c t="s" s="3" r="A186">
        <v>413</v>
      </c>
    </row>
    <row spans="1:4" r="187">
      <c t="s" s="4" r="A187">
        <v>1380</v>
      </c>
      <c t="n" s="6" r="B187">
        <v>392</v>
      </c>
      <c t="n" s="6" r="C187">
        <v>465</v>
      </c>
    </row>
    <row spans="1:4" r="188">
      <c t="s" s="3" r="A188">
        <v>1381</v>
      </c>
    </row>
    <row spans="1:4" r="189">
      <c t="s" s="4" r="A189">
        <v>1382</v>
      </c>
      <c t="n" s="6" r="B189">
        <v>0</v>
      </c>
      <c t="n" s="6" r="C189">
        <v>29</v>
      </c>
    </row>
    <row spans="1:4" r="190">
      <c t="s" s="4" r="A190">
        <v>1383</v>
      </c>
      <c t="n" s="6" r="B190">
        <v>-4</v>
      </c>
      <c t="n" s="6" r="C190">
        <v>-2</v>
      </c>
    </row>
    <row spans="1:4" r="191">
      <c t="s" s="4" r="A191">
        <v>1384</v>
      </c>
      <c t="n" s="6" r="B191">
        <v>-83</v>
      </c>
      <c t="n" s="6" r="C191">
        <v>-45</v>
      </c>
    </row>
    <row spans="1:4" r="192">
      <c t="s" s="4" r="A192">
        <v>1385</v>
      </c>
      <c t="n" s="6" r="B192">
        <v>-25</v>
      </c>
      <c t="n" s="6" r="C192">
        <v>-27</v>
      </c>
    </row>
    <row spans="1:4" r="193">
      <c t="s" s="4" r="A193">
        <v>1386</v>
      </c>
      <c t="n" s="6" r="B193">
        <v>-45</v>
      </c>
      <c t="n" s="6" r="C193">
        <v>-28</v>
      </c>
    </row>
    <row spans="1:4" r="194">
      <c t="s" s="4" r="A194">
        <v>1387</v>
      </c>
      <c t="n" s="6" r="B194">
        <v>235</v>
      </c>
      <c t="n" s="6" r="C194">
        <v>392</v>
      </c>
    </row>
    <row spans="1:4" r="195">
      <c t="s" s="4" r="A195">
        <v>1388</v>
      </c>
    </row>
    <row spans="1:4" r="196">
      <c t="s" s="3" r="A196">
        <v>406</v>
      </c>
    </row>
    <row spans="1:4" r="197">
      <c t="s" s="4" r="A197">
        <v>1038</v>
      </c>
      <c t="n" s="6" r="B197">
        <v>0</v>
      </c>
      <c t="n" s="6" r="C197">
        <v>0</v>
      </c>
    </row>
    <row spans="1:4" r="198">
      <c t="s" s="4" r="A198">
        <v>1389</v>
      </c>
    </row>
    <row spans="1:4" r="199">
      <c t="s" s="3" r="A199">
        <v>413</v>
      </c>
    </row>
    <row spans="1:4" r="200">
      <c t="s" s="4" r="A200">
        <v>1380</v>
      </c>
      <c t="n" s="6" r="B200">
        <v>17</v>
      </c>
      <c t="n" s="6" r="C200">
        <v>15</v>
      </c>
    </row>
    <row spans="1:4" r="201">
      <c t="s" s="3" r="A201">
        <v>1381</v>
      </c>
    </row>
    <row spans="1:4" r="202">
      <c t="s" s="4" r="A202">
        <v>1382</v>
      </c>
      <c t="n" s="6" r="B202">
        <v>-6</v>
      </c>
      <c t="n" s="6" r="C202">
        <v>1</v>
      </c>
    </row>
    <row spans="1:4" r="203">
      <c t="s" s="4" r="A203">
        <v>1383</v>
      </c>
      <c t="n" s="6" r="B203">
        <v>0</v>
      </c>
      <c t="n" s="6" r="C203">
        <v>0</v>
      </c>
    </row>
    <row spans="1:4" r="204">
      <c t="s" s="4" r="A204">
        <v>1384</v>
      </c>
      <c t="n" s="6" r="B204">
        <v>0</v>
      </c>
      <c t="n" s="6" r="C204">
        <v>1</v>
      </c>
    </row>
    <row spans="1:4" r="205">
      <c t="s" s="4" r="A205">
        <v>1385</v>
      </c>
      <c t="n" s="6" r="B205">
        <v>0</v>
      </c>
      <c t="n" s="6" r="C205">
        <v>0</v>
      </c>
    </row>
    <row spans="1:4" r="206">
      <c t="s" s="4" r="A206">
        <v>1386</v>
      </c>
      <c t="n" s="6" r="B206">
        <v>0</v>
      </c>
      <c t="n" s="6" r="C206">
        <v>0</v>
      </c>
    </row>
    <row spans="1:4" r="207">
      <c t="s" s="4" r="A207">
        <v>1387</v>
      </c>
      <c t="n" s="6" r="B207">
        <v>11</v>
      </c>
      <c t="n" s="6" r="C207">
        <v>17</v>
      </c>
    </row>
    <row spans="1:4" r="208">
      <c t="s" s="4" r="A208">
        <v>1390</v>
      </c>
    </row>
    <row spans="1:4" r="209">
      <c t="s" s="3" r="A209">
        <v>406</v>
      </c>
    </row>
    <row spans="1:4" r="210">
      <c t="s" s="4" r="A210">
        <v>1038</v>
      </c>
      <c t="n" s="6" r="B210">
        <v>1</v>
      </c>
      <c t="n" s="6" r="C210">
        <v>17</v>
      </c>
    </row>
    <row spans="1:4" r="211">
      <c t="s" s="4" r="A211">
        <v>1391</v>
      </c>
    </row>
    <row spans="1:4" r="212">
      <c t="s" s="3" r="A212">
        <v>406</v>
      </c>
    </row>
    <row spans="1:4" r="213">
      <c t="s" s="4" r="A213">
        <v>1038</v>
      </c>
      <c t="n" s="6" r="B213">
        <v>10</v>
      </c>
      <c t="n" s="6" r="C213">
        <v>0</v>
      </c>
    </row>
    <row spans="1:4" r="214">
      <c t="s" s="4" r="A214">
        <v>1392</v>
      </c>
    </row>
    <row spans="1:4" r="215">
      <c t="s" s="3" r="A215">
        <v>406</v>
      </c>
    </row>
    <row spans="1:4" r="216">
      <c t="s" s="4" r="A216">
        <v>1038</v>
      </c>
      <c t="n" s="6" r="B216">
        <v>1</v>
      </c>
      <c t="n" s="6" r="C216">
        <v>3</v>
      </c>
    </row>
    <row spans="1:4" r="217">
      <c t="s" s="4" r="A217">
        <v>1393</v>
      </c>
    </row>
    <row spans="1:4" r="218">
      <c t="s" s="3" r="A218">
        <v>406</v>
      </c>
    </row>
    <row spans="1:4" r="219">
      <c t="s" s="4" r="A219">
        <v>1038</v>
      </c>
      <c t="n" s="6" r="B219">
        <v>2</v>
      </c>
      <c t="n" s="6" r="C219">
        <v>33</v>
      </c>
    </row>
    <row spans="1:4" r="220">
      <c t="s" s="4" r="A220">
        <v>1394</v>
      </c>
    </row>
    <row spans="1:4" r="221">
      <c t="s" s="3" r="A221">
        <v>406</v>
      </c>
    </row>
    <row spans="1:4" r="222">
      <c t="s" s="4" r="A222">
        <v>1038</v>
      </c>
      <c t="n" s="6" r="B222">
        <v>0</v>
      </c>
      <c t="n" s="6" r="C222">
        <v>0</v>
      </c>
    </row>
    <row spans="1:4" r="223">
      <c t="s" s="4" r="A223">
        <v>1395</v>
      </c>
    </row>
    <row spans="1:4" r="224">
      <c t="s" s="3" r="A224">
        <v>413</v>
      </c>
    </row>
    <row spans="1:4" r="225">
      <c t="s" s="4" r="A225">
        <v>1380</v>
      </c>
      <c t="n" s="6" r="B225">
        <v>36</v>
      </c>
      <c t="n" s="6" r="C225">
        <v>89</v>
      </c>
    </row>
    <row spans="1:4" r="226">
      <c t="s" s="3" r="A226">
        <v>1381</v>
      </c>
    </row>
    <row spans="1:4" r="227">
      <c t="s" s="4" r="A227">
        <v>1382</v>
      </c>
      <c t="n" s="6" r="B227">
        <v>1</v>
      </c>
      <c t="n" s="6" r="C227">
        <v>17</v>
      </c>
    </row>
    <row spans="1:4" r="228">
      <c t="s" s="4" r="A228">
        <v>1383</v>
      </c>
      <c t="n" s="6" r="B228">
        <v>-4</v>
      </c>
      <c t="n" s="6" r="C228">
        <v>-2</v>
      </c>
    </row>
    <row spans="1:4" r="229">
      <c t="s" s="4" r="A229">
        <v>1384</v>
      </c>
      <c t="n" s="6" r="B229">
        <v>-6</v>
      </c>
      <c t="n" s="6" r="C229">
        <v>-41</v>
      </c>
    </row>
    <row spans="1:4" r="230">
      <c t="s" s="4" r="A230">
        <v>1385</v>
      </c>
      <c t="n" s="6" r="B230">
        <v>-24</v>
      </c>
      <c t="n" s="6" r="C230">
        <v>-27</v>
      </c>
    </row>
    <row spans="1:4" r="231">
      <c t="s" s="4" r="A231">
        <v>1386</v>
      </c>
      <c t="n" s="6" r="B231">
        <v>0</v>
      </c>
      <c t="n" s="6" r="C231">
        <v>0</v>
      </c>
    </row>
    <row spans="1:4" r="232">
      <c t="s" s="4" r="A232">
        <v>1387</v>
      </c>
      <c t="n" s="6" r="B232">
        <v>3</v>
      </c>
      <c t="n" s="6" r="C232">
        <v>36</v>
      </c>
    </row>
    <row spans="1:4" r="233">
      <c t="s" s="4" r="A233">
        <v>1396</v>
      </c>
    </row>
    <row spans="1:4" r="234">
      <c t="s" s="3" r="A234">
        <v>406</v>
      </c>
    </row>
    <row spans="1:4" r="235">
      <c t="s" s="4" r="A235">
        <v>1038</v>
      </c>
      <c t="n" s="6" r="B235">
        <v>0</v>
      </c>
      <c t="n" s="6" r="C235">
        <v>0</v>
      </c>
    </row>
    <row spans="1:4" r="236">
      <c t="s" s="4" r="A236">
        <v>1397</v>
      </c>
    </row>
    <row spans="1:4" r="237">
      <c t="s" s="3" r="A237">
        <v>406</v>
      </c>
    </row>
    <row spans="1:4" r="238">
      <c t="s" s="4" r="A238">
        <v>1038</v>
      </c>
      <c t="n" s="6" r="B238">
        <v>2</v>
      </c>
      <c t="n" s="6" r="C238">
        <v>0</v>
      </c>
    </row>
    <row spans="1:4" r="239">
      <c t="s" s="3" r="A239">
        <v>413</v>
      </c>
    </row>
    <row spans="1:4" r="240">
      <c t="s" s="4" r="A240">
        <v>1380</v>
      </c>
      <c t="n" s="6" r="B240">
        <v>0</v>
      </c>
      <c t="n" s="6" r="C240">
        <v>0</v>
      </c>
    </row>
    <row spans="1:4" r="241">
      <c t="s" s="3" r="A241">
        <v>1381</v>
      </c>
    </row>
    <row spans="1:4" r="242">
      <c t="s" s="4" r="A242">
        <v>1382</v>
      </c>
      <c t="n" s="6" r="B242">
        <v>0</v>
      </c>
      <c t="n" s="6" r="C242">
        <v>0</v>
      </c>
    </row>
    <row spans="1:4" r="243">
      <c t="s" s="4" r="A243">
        <v>1383</v>
      </c>
      <c t="n" s="6" r="B243">
        <v>0</v>
      </c>
      <c t="n" s="6" r="C243">
        <v>0</v>
      </c>
    </row>
    <row spans="1:4" r="244">
      <c t="s" s="4" r="A244">
        <v>1384</v>
      </c>
      <c t="n" s="6" r="B244">
        <v>0</v>
      </c>
      <c t="n" s="6" r="C244">
        <v>0</v>
      </c>
    </row>
    <row spans="1:4" r="245">
      <c t="s" s="4" r="A245">
        <v>1385</v>
      </c>
      <c t="n" s="6" r="B245">
        <v>2</v>
      </c>
      <c t="n" s="6" r="C245">
        <v>0</v>
      </c>
    </row>
    <row spans="1:4" r="246">
      <c t="s" s="4" r="A246">
        <v>1386</v>
      </c>
      <c t="n" s="6" r="B246">
        <v>0</v>
      </c>
      <c t="n" s="6" r="C246">
        <v>0</v>
      </c>
    </row>
    <row spans="1:4" r="247">
      <c t="s" s="4" r="A247">
        <v>1387</v>
      </c>
      <c t="n" s="6" r="B247">
        <v>2</v>
      </c>
      <c t="n" s="6" r="C247">
        <v>0</v>
      </c>
    </row>
    <row spans="1:4" r="248">
      <c t="s" s="4" r="A248">
        <v>1398</v>
      </c>
    </row>
    <row spans="1:4" r="249">
      <c t="s" s="3" r="A249">
        <v>406</v>
      </c>
    </row>
    <row spans="1:4" r="250">
      <c t="s" s="4" r="A250">
        <v>1038</v>
      </c>
      <c t="n" s="6" r="B250">
        <v>219</v>
      </c>
      <c t="n" s="6" r="C250">
        <v>339</v>
      </c>
    </row>
    <row spans="1:4" r="251">
      <c t="s" s="3" r="A251">
        <v>413</v>
      </c>
    </row>
    <row spans="1:4" r="252">
      <c t="s" s="4" r="A252">
        <v>1380</v>
      </c>
      <c t="n" s="6" r="B252">
        <v>339</v>
      </c>
      <c t="n" s="6" r="C252">
        <v>361</v>
      </c>
    </row>
    <row spans="1:4" r="253">
      <c t="s" s="3" r="A253">
        <v>1381</v>
      </c>
    </row>
    <row spans="1:4" r="254">
      <c t="s" s="4" r="A254">
        <v>1382</v>
      </c>
      <c t="n" s="6" r="B254">
        <v>5</v>
      </c>
      <c t="n" s="6" r="C254">
        <v>11</v>
      </c>
    </row>
    <row spans="1:4" r="255">
      <c t="s" s="4" r="A255">
        <v>1383</v>
      </c>
      <c t="n" s="6" r="B255">
        <v>0</v>
      </c>
      <c t="n" s="6" r="C255">
        <v>0</v>
      </c>
    </row>
    <row spans="1:4" r="256">
      <c t="s" s="4" r="A256">
        <v>1384</v>
      </c>
      <c t="n" s="6" r="B256">
        <v>-77</v>
      </c>
      <c t="n" s="6" r="C256">
        <v>-5</v>
      </c>
    </row>
    <row spans="1:4" r="257">
      <c t="s" s="4" r="A257">
        <v>1385</v>
      </c>
      <c t="n" s="6" r="B257">
        <v>-3</v>
      </c>
      <c t="n" s="6" r="C257">
        <v>0</v>
      </c>
    </row>
    <row spans="1:4" r="258">
      <c t="s" s="4" r="A258">
        <v>1386</v>
      </c>
      <c t="n" s="6" r="B258">
        <v>-45</v>
      </c>
      <c t="n" s="6" r="C258">
        <v>-28</v>
      </c>
    </row>
    <row spans="1:4" r="259">
      <c t="s" s="4" r="A259">
        <v>1387</v>
      </c>
      <c t="n" s="6" r="B259">
        <v>219</v>
      </c>
      <c t="n" s="6" r="C259">
        <v>339</v>
      </c>
    </row>
    <row spans="1:4" r="260">
      <c t="s" s="4" r="A260">
        <v>1399</v>
      </c>
    </row>
    <row spans="1:4" r="261">
      <c t="s" s="3" r="A261">
        <v>406</v>
      </c>
    </row>
    <row spans="1:4" r="262">
      <c t="s" s="4" r="A262">
        <v>1038</v>
      </c>
      <c t="n" s="6" r="B262">
        <v>2801</v>
      </c>
      <c t="n" s="6" r="C262">
        <v>2879</v>
      </c>
    </row>
    <row spans="1:4" r="263">
      <c t="s" s="4" r="A263">
        <v>1400</v>
      </c>
    </row>
    <row spans="1:4" r="264">
      <c t="s" s="3" r="A264">
        <v>406</v>
      </c>
    </row>
    <row spans="1:4" r="265">
      <c t="s" s="4" r="A265">
        <v>1038</v>
      </c>
      <c t="n" s="6" r="B265">
        <v>0</v>
      </c>
      <c t="n" s="6" r="C265">
        <v>0</v>
      </c>
    </row>
    <row spans="1:4" r="266">
      <c t="s" s="4" r="A266">
        <v>1401</v>
      </c>
    </row>
    <row spans="1:4" r="267">
      <c t="s" s="3" r="A267">
        <v>406</v>
      </c>
    </row>
    <row spans="1:4" r="268">
      <c t="s" s="4" r="A268">
        <v>1038</v>
      </c>
      <c t="n" s="6" r="B268">
        <v>0</v>
      </c>
      <c t="n" s="6" r="C268">
        <v>0</v>
      </c>
    </row>
    <row spans="1:4" r="269">
      <c t="s" s="4" r="A269">
        <v>1402</v>
      </c>
    </row>
    <row spans="1:4" r="270">
      <c t="s" s="3" r="A270">
        <v>406</v>
      </c>
    </row>
    <row spans="1:4" r="271">
      <c t="s" s="4" r="A271">
        <v>1038</v>
      </c>
      <c t="n" s="6" r="B271">
        <v>0</v>
      </c>
      <c t="n" s="6" r="C271">
        <v>0</v>
      </c>
    </row>
    <row spans="1:4" r="272">
      <c t="s" s="4" r="A272">
        <v>1403</v>
      </c>
    </row>
    <row spans="1:4" r="273">
      <c t="s" s="3" r="A273">
        <v>406</v>
      </c>
    </row>
    <row spans="1:4" r="274">
      <c t="s" s="4" r="A274">
        <v>1038</v>
      </c>
      <c t="n" s="6" r="B274">
        <v>0</v>
      </c>
      <c t="n" s="6" r="C274">
        <v>0</v>
      </c>
    </row>
    <row spans="1:4" r="275">
      <c t="s" s="4" r="A275">
        <v>1404</v>
      </c>
    </row>
    <row spans="1:4" r="276">
      <c t="s" s="3" r="A276">
        <v>406</v>
      </c>
    </row>
    <row spans="1:4" r="277">
      <c t="s" s="4" r="A277">
        <v>1038</v>
      </c>
      <c t="n" s="6" r="B277">
        <v>0</v>
      </c>
      <c t="n" s="6" r="C277">
        <v>0</v>
      </c>
    </row>
    <row spans="1:4" r="278">
      <c t="s" s="4" r="A278">
        <v>1405</v>
      </c>
    </row>
    <row spans="1:4" r="279">
      <c t="s" s="3" r="A279">
        <v>406</v>
      </c>
    </row>
    <row spans="1:4" r="280">
      <c t="s" s="4" r="A280">
        <v>1038</v>
      </c>
      <c t="n" s="6" r="B280">
        <v>1031</v>
      </c>
      <c t="n" s="6" r="C280">
        <v>1158</v>
      </c>
    </row>
    <row spans="1:4" r="281">
      <c t="s" s="4" r="A281">
        <v>1406</v>
      </c>
    </row>
    <row spans="1:4" r="282">
      <c t="s" s="3" r="A282">
        <v>406</v>
      </c>
    </row>
    <row spans="1:4" r="283">
      <c t="s" s="4" r="A283">
        <v>1038</v>
      </c>
      <c t="n" s="6" r="B283">
        <v>764</v>
      </c>
      <c t="n" s="6" r="C283">
        <v>799</v>
      </c>
    </row>
    <row spans="1:4" r="284">
      <c t="s" s="4" r="A284">
        <v>1407</v>
      </c>
    </row>
    <row spans="1:4" r="285">
      <c t="s" s="3" r="A285">
        <v>406</v>
      </c>
    </row>
    <row spans="1:4" r="286">
      <c t="s" s="4" r="A286">
        <v>1038</v>
      </c>
      <c t="n" s="6" r="B286">
        <v>462</v>
      </c>
      <c t="n" s="6" r="C286">
        <v>408</v>
      </c>
    </row>
    <row spans="1:4" r="287">
      <c t="s" s="4" r="A287">
        <v>1408</v>
      </c>
    </row>
    <row spans="1:4" r="288">
      <c t="s" s="3" r="A288">
        <v>406</v>
      </c>
    </row>
    <row spans="1:4" r="289">
      <c t="s" s="4" r="A289">
        <v>1038</v>
      </c>
      <c t="n" s="6" r="B289">
        <v>544</v>
      </c>
      <c t="n" s="6" r="C289">
        <v>514</v>
      </c>
    </row>
    <row spans="1:4" r="290">
      <c t="s" s="4" r="A290">
        <v>1409</v>
      </c>
    </row>
    <row spans="1:4" r="291">
      <c t="s" s="3" r="A291">
        <v>406</v>
      </c>
    </row>
    <row spans="1:4" r="292">
      <c t="s" s="4" r="A292">
        <v>1038</v>
      </c>
      <c t="n" s="6" r="B292">
        <v>17</v>
      </c>
      <c t="n" s="6" r="C292">
        <v>17</v>
      </c>
    </row>
    <row spans="1:4" r="293">
      <c t="s" s="4" r="A293">
        <v>1410</v>
      </c>
    </row>
    <row spans="1:4" r="294">
      <c t="s" s="3" r="A294">
        <v>406</v>
      </c>
    </row>
    <row spans="1:4" r="295">
      <c t="s" s="4" r="A295">
        <v>1038</v>
      </c>
      <c t="n" s="6" r="B295">
        <v>0</v>
      </c>
      <c t="n" s="6" r="C295">
        <v>0</v>
      </c>
    </row>
    <row spans="1:4" r="296">
      <c t="s" s="4" r="A296">
        <v>1411</v>
      </c>
    </row>
    <row spans="1:4" r="297">
      <c t="s" s="3" r="A297">
        <v>406</v>
      </c>
    </row>
    <row spans="1:4" r="298">
      <c t="s" s="4" r="A298">
        <v>1038</v>
      </c>
      <c t="n" s="6" r="B298">
        <v>0</v>
      </c>
      <c t="n" s="6" r="C298">
        <v>0</v>
      </c>
    </row>
    <row spans="1:4" r="299">
      <c t="s" s="4" r="A299">
        <v>1412</v>
      </c>
    </row>
    <row spans="1:4" r="300">
      <c t="s" s="3" r="A300">
        <v>406</v>
      </c>
    </row>
    <row spans="1:4" r="301">
      <c t="s" s="4" r="A301">
        <v>1038</v>
      </c>
      <c t="n" s="6" r="B301">
        <v>0</v>
      </c>
      <c t="n" s="6" r="C301">
        <v>0</v>
      </c>
    </row>
    <row spans="1:4" r="302">
      <c t="s" s="4" r="A302">
        <v>1413</v>
      </c>
    </row>
    <row spans="1:4" r="303">
      <c t="s" s="3" r="A303">
        <v>406</v>
      </c>
    </row>
    <row spans="1:4" r="304">
      <c t="s" s="4" r="A304">
        <v>1038</v>
      </c>
      <c t="n" s="6" r="B304">
        <v>0</v>
      </c>
      <c t="n" s="6" r="C304">
        <v>0</v>
      </c>
    </row>
    <row spans="1:4" r="305">
      <c t="s" s="4" r="A305">
        <v>1414</v>
      </c>
    </row>
    <row spans="1:4" r="306">
      <c t="s" s="3" r="A306">
        <v>406</v>
      </c>
    </row>
    <row spans="1:4" r="307">
      <c t="s" s="4" r="A307">
        <v>1038</v>
      </c>
      <c t="n" s="6" r="B307">
        <v>0</v>
      </c>
      <c t="n" s="6" r="C307">
        <v>0</v>
      </c>
    </row>
    <row spans="1:4" r="308">
      <c t="s" s="4" r="A308">
        <v>1415</v>
      </c>
    </row>
    <row spans="1:4" r="309">
      <c t="s" s="3" r="A309">
        <v>406</v>
      </c>
    </row>
    <row spans="1:4" r="310">
      <c t="s" s="4" r="A310">
        <v>1038</v>
      </c>
      <c t="n" s="6" r="B310">
        <v>5</v>
      </c>
      <c t="n" s="6" r="C310">
        <v>6</v>
      </c>
    </row>
    <row spans="1:4" r="311">
      <c t="s" s="4" r="A311">
        <v>1416</v>
      </c>
    </row>
    <row spans="1:4" r="312">
      <c t="s" s="3" r="A312">
        <v>406</v>
      </c>
    </row>
    <row spans="1:4" r="313">
      <c t="s" s="4" r="A313">
        <v>1038</v>
      </c>
      <c t="n" s="6" r="B313">
        <v>5</v>
      </c>
      <c t="n" s="6" r="C313">
        <v>5</v>
      </c>
    </row>
    <row spans="1:4" r="314">
      <c t="s" s="4" r="A314">
        <v>1417</v>
      </c>
    </row>
    <row spans="1:4" r="315">
      <c t="s" s="3" r="A315">
        <v>406</v>
      </c>
    </row>
    <row spans="1:4" r="316">
      <c t="s" s="4" r="A316">
        <v>1038</v>
      </c>
      <c t="n" s="6" r="B316">
        <v>3</v>
      </c>
      <c t="n" s="6" r="C316">
        <v>3</v>
      </c>
    </row>
    <row spans="1:4" r="317">
      <c t="s" s="4" r="A317">
        <v>1418</v>
      </c>
    </row>
    <row spans="1:4" r="318">
      <c t="s" s="3" r="A318">
        <v>406</v>
      </c>
    </row>
    <row spans="1:4" r="319">
      <c t="s" s="4" r="A319">
        <v>1038</v>
      </c>
      <c t="n" s="7" r="B319">
        <v>4</v>
      </c>
      <c t="n" s="7" r="C319">
        <v>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19</v>
      </c>
      <c t="s" s="2" r="B1">
        <v>2</v>
      </c>
      <c t="s" s="2" r="C1">
        <v>30</v>
      </c>
    </row>
    <row spans="1:3" r="2">
      <c t="s" s="3" r="A2">
        <v>1420</v>
      </c>
    </row>
    <row spans="1:3" r="3">
      <c t="s" s="4" r="A3">
        <v>813</v>
      </c>
      <c t="n" s="7" r="B3">
        <v>30987</v>
      </c>
      <c t="n" s="7" r="C3">
        <v>22560</v>
      </c>
    </row>
    <row spans="1:3" r="4">
      <c t="s" s="4" r="A4">
        <v>806</v>
      </c>
      <c t="n" s="7" r="B4">
        <v>31308</v>
      </c>
      <c t="n" s="7" r="C4">
        <v>234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spans="1:9" r="1">
      <c t="s" s="1" r="A1">
        <v>1421</v>
      </c>
      <c t="s" s="2" r="B1">
        <v>480</v>
      </c>
      <c t="s" s="2" r="F1">
        <v>505</v>
      </c>
      <c t="s" s="2" r="G1">
        <v>1</v>
      </c>
    </row>
    <row spans="1:9" r="2">
      <c t="s" s="2" r="B2">
        <v>486</v>
      </c>
      <c t="s" s="2" r="C2">
        <v>1422</v>
      </c>
      <c t="s" s="2" r="D2">
        <v>30</v>
      </c>
      <c t="s" s="2" r="E2">
        <v>515</v>
      </c>
      <c t="s" s="2" r="F2">
        <v>509</v>
      </c>
      <c t="s" s="2" r="G2">
        <v>2</v>
      </c>
      <c t="s" s="2" r="H2">
        <v>30</v>
      </c>
      <c t="s" s="2" r="I2">
        <v>31</v>
      </c>
    </row>
    <row spans="1:9" r="3">
      <c t="s" s="3" r="A3">
        <v>1423</v>
      </c>
    </row>
    <row spans="1:9" r="4">
      <c t="s" s="4" r="A4">
        <v>36</v>
      </c>
      <c t="n" s="7" r="G4">
        <v>1657</v>
      </c>
      <c t="n" s="7" r="H4">
        <v>1183</v>
      </c>
      <c t="n" s="7" r="I4">
        <v>895</v>
      </c>
    </row>
    <row spans="1:9" r="5">
      <c t="s" s="4" r="A5">
        <v>1424</v>
      </c>
      <c t="n" s="6" r="H5">
        <v>18</v>
      </c>
      <c t="n" s="6" r="I5">
        <v>195</v>
      </c>
    </row>
    <row spans="1:9" r="6">
      <c t="s" s="4" r="A6">
        <v>1425</v>
      </c>
      <c t="n" s="6" r="H6">
        <v>36</v>
      </c>
    </row>
    <row spans="1:9" r="7">
      <c t="s" s="4" r="A7">
        <v>1426</v>
      </c>
      <c t="n" s="6" r="G7">
        <v>55</v>
      </c>
      <c t="n" s="6" r="I7">
        <v>113</v>
      </c>
    </row>
    <row spans="1:9" r="8">
      <c t="s" s="4" r="A8">
        <v>1427</v>
      </c>
      <c t="n" s="6" r="G8">
        <v>4</v>
      </c>
      <c t="n" s="6" r="I8">
        <v>82</v>
      </c>
    </row>
    <row spans="1:9" r="9">
      <c t="s" s="3" r="A9">
        <v>1428</v>
      </c>
    </row>
    <row spans="1:9" r="10">
      <c t="s" s="4" r="A10">
        <v>805</v>
      </c>
      <c t="n" s="6" r="G10">
        <v>-320</v>
      </c>
    </row>
    <row spans="1:9" r="11">
      <c t="s" s="3" r="A11">
        <v>1429</v>
      </c>
    </row>
    <row spans="1:9" r="12">
      <c t="s" s="4" r="A12">
        <v>1197</v>
      </c>
      <c t="n" s="6" r="G12">
        <v>87</v>
      </c>
      <c t="n" s="6" r="H12">
        <v>18</v>
      </c>
      <c t="n" s="6" r="I12">
        <v>159</v>
      </c>
    </row>
    <row spans="1:9" r="13">
      <c t="s" s="3" r="A13">
        <v>1430</v>
      </c>
    </row>
    <row spans="1:9" r="14">
      <c t="s" s="4" r="A14">
        <v>526</v>
      </c>
      <c t="n" s="6" r="I14">
        <v>501</v>
      </c>
    </row>
    <row spans="1:9" r="15">
      <c t="s" s="4" r="A15">
        <v>1431</v>
      </c>
      <c t="n" s="7" r="B15">
        <v>-296</v>
      </c>
    </row>
    <row spans="1:9" r="16">
      <c t="s" s="4" r="A16">
        <v>1432</v>
      </c>
      <c t="n" s="6" r="G16">
        <v>300</v>
      </c>
    </row>
    <row spans="1:9" r="17">
      <c t="s" s="4" r="A17">
        <v>487</v>
      </c>
      <c t="n" s="6" r="G17">
        <v>27</v>
      </c>
      <c t="n" s="7" r="H17">
        <v>372</v>
      </c>
    </row>
    <row spans="1:9" r="18">
      <c t="s" s="4" r="A18">
        <v>1433</v>
      </c>
      <c t="n" s="6" r="I18">
        <v>139</v>
      </c>
    </row>
    <row spans="1:9" r="19">
      <c t="s" s="4" r="A19">
        <v>1434</v>
      </c>
      <c t="s" s="4" r="H19">
        <v>464</v>
      </c>
    </row>
    <row spans="1:9" r="20">
      <c t="s" s="4" r="A20">
        <v>530</v>
      </c>
    </row>
    <row spans="1:9" r="21">
      <c t="s" s="3" r="A21">
        <v>1430</v>
      </c>
    </row>
    <row spans="1:9" r="22">
      <c t="s" s="4" r="A22">
        <v>528</v>
      </c>
      <c t="n" s="6" r="G22">
        <v>-6</v>
      </c>
      <c t="n" s="7" r="H22">
        <v>-32</v>
      </c>
    </row>
    <row spans="1:9" r="23">
      <c t="s" s="4" r="A23">
        <v>1435</v>
      </c>
      <c t="n" s="6" r="I23">
        <v>615</v>
      </c>
    </row>
    <row spans="1:9" r="24">
      <c t="s" s="4" r="A24">
        <v>1434</v>
      </c>
      <c t="s" s="4" r="F24">
        <v>534</v>
      </c>
      <c t="s" s="4" r="H24">
        <v>464</v>
      </c>
    </row>
    <row spans="1:9" r="25">
      <c t="s" s="4" r="A25">
        <v>783</v>
      </c>
    </row>
    <row spans="1:9" r="26">
      <c t="s" s="3" r="A26">
        <v>1423</v>
      </c>
    </row>
    <row spans="1:9" r="27">
      <c t="s" s="4" r="A27">
        <v>1436</v>
      </c>
      <c t="n" s="6" r="G27">
        <v>2</v>
      </c>
      <c t="n" s="7" r="H27">
        <v>36</v>
      </c>
      <c t="n" s="6" r="I27">
        <v>26</v>
      </c>
    </row>
    <row spans="1:9" r="28">
      <c t="s" s="4" r="A28">
        <v>1437</v>
      </c>
      <c t="n" s="6" r="I28">
        <v>22</v>
      </c>
    </row>
    <row spans="1:9" r="29">
      <c t="s" s="4" r="A29">
        <v>1427</v>
      </c>
      <c t="n" s="6" r="G29">
        <v>0</v>
      </c>
    </row>
    <row spans="1:9" r="30">
      <c t="s" s="4" r="A30">
        <v>782</v>
      </c>
    </row>
    <row spans="1:9" r="31">
      <c t="s" s="3" r="A31">
        <v>1423</v>
      </c>
    </row>
    <row spans="1:9" r="32">
      <c t="s" s="4" r="A32">
        <v>1436</v>
      </c>
      <c t="n" s="6" r="G32">
        <v>141</v>
      </c>
      <c t="n" s="6" r="H32">
        <v>157</v>
      </c>
      <c t="n" s="6" r="I32">
        <v>127</v>
      </c>
    </row>
    <row spans="1:9" r="33">
      <c t="s" s="4" r="A33">
        <v>1427</v>
      </c>
      <c t="n" s="6" r="G33">
        <v>0</v>
      </c>
    </row>
    <row spans="1:9" r="34">
      <c t="s" s="3" r="A34">
        <v>1430</v>
      </c>
    </row>
    <row spans="1:9" r="35">
      <c t="s" s="4" r="A35">
        <v>1431</v>
      </c>
      <c t="n" s="6" r="G35">
        <v>-1006</v>
      </c>
      <c t="n" s="6" r="H35">
        <v>-799</v>
      </c>
    </row>
    <row spans="1:9" r="36">
      <c t="s" s="4" r="A36">
        <v>497</v>
      </c>
    </row>
    <row spans="1:9" r="37">
      <c t="s" s="3" r="A37">
        <v>1423</v>
      </c>
    </row>
    <row spans="1:9" r="38">
      <c t="s" s="4" r="A38">
        <v>1436</v>
      </c>
      <c t="n" s="6" r="G38">
        <v>246</v>
      </c>
      <c t="n" s="6" r="H38">
        <v>124</v>
      </c>
      <c t="n" s="6" r="I38">
        <v>121</v>
      </c>
    </row>
    <row spans="1:9" r="39">
      <c t="s" s="4" r="A39">
        <v>1424</v>
      </c>
      <c t="n" s="6" r="I39">
        <v>195</v>
      </c>
    </row>
    <row spans="1:9" r="40">
      <c t="s" s="4" r="A40">
        <v>1438</v>
      </c>
      <c t="n" s="6" r="G40">
        <v>100</v>
      </c>
    </row>
    <row spans="1:9" r="41">
      <c t="s" s="4" r="A41">
        <v>493</v>
      </c>
      <c t="n" s="6" r="G41">
        <v>418</v>
      </c>
    </row>
    <row spans="1:9" r="42">
      <c t="s" s="3" r="A42">
        <v>1428</v>
      </c>
    </row>
    <row spans="1:9" r="43">
      <c t="s" s="4" r="A43">
        <v>805</v>
      </c>
      <c t="n" s="6" r="G43">
        <v>-320</v>
      </c>
      <c t="n" s="6" r="I43">
        <v>-53</v>
      </c>
    </row>
    <row spans="1:9" r="44">
      <c t="s" s="3" r="A44">
        <v>1430</v>
      </c>
    </row>
    <row spans="1:9" r="45">
      <c t="s" s="4" r="A45">
        <v>526</v>
      </c>
      <c t="n" s="6" r="G45">
        <v>1403</v>
      </c>
    </row>
    <row spans="1:9" r="46">
      <c t="s" s="4" r="A46">
        <v>1433</v>
      </c>
      <c t="n" s="6" r="I46">
        <v>139</v>
      </c>
    </row>
    <row spans="1:9" r="47">
      <c t="s" s="4" r="A47">
        <v>528</v>
      </c>
      <c t="n" s="6" r="G47">
        <v>-6</v>
      </c>
      <c t="n" s="6" r="H47">
        <v>-32</v>
      </c>
    </row>
    <row spans="1:9" r="48">
      <c t="s" s="4" r="A48">
        <v>1435</v>
      </c>
      <c t="n" s="7" r="F48">
        <v>615</v>
      </c>
      <c t="n" s="6" r="I48">
        <v>615</v>
      </c>
    </row>
    <row spans="1:9" r="49">
      <c t="s" s="4" r="A49">
        <v>1317</v>
      </c>
    </row>
    <row spans="1:9" r="50">
      <c t="s" s="3" r="A50">
        <v>1430</v>
      </c>
    </row>
    <row spans="1:9" r="51">
      <c t="s" s="4" r="A51">
        <v>1439</v>
      </c>
      <c t="n" s="6" r="I51">
        <v>-114</v>
      </c>
    </row>
    <row spans="1:9" r="52">
      <c t="s" s="4" r="A52">
        <v>488</v>
      </c>
    </row>
    <row spans="1:9" r="53">
      <c t="s" s="3" r="A53">
        <v>1423</v>
      </c>
    </row>
    <row spans="1:9" r="54">
      <c t="s" s="4" r="A54">
        <v>1424</v>
      </c>
      <c t="n" s="6" r="G54">
        <v>111</v>
      </c>
      <c t="n" s="6" r="H54">
        <v>314</v>
      </c>
    </row>
    <row spans="1:9" r="55">
      <c t="s" s="4" r="A55">
        <v>493</v>
      </c>
      <c t="n" s="6" r="G55">
        <v>55</v>
      </c>
      <c t="n" s="6" r="H55">
        <v>18</v>
      </c>
    </row>
    <row spans="1:9" r="56">
      <c t="s" s="3" r="A56">
        <v>1430</v>
      </c>
    </row>
    <row spans="1:9" r="57">
      <c t="s" s="4" r="A57">
        <v>487</v>
      </c>
      <c t="n" s="6" r="G57">
        <v>27</v>
      </c>
      <c t="n" s="6" r="H57">
        <v>372</v>
      </c>
    </row>
    <row spans="1:9" r="58">
      <c t="s" s="4" r="A58">
        <v>1440</v>
      </c>
    </row>
    <row spans="1:9" r="59">
      <c t="s" s="3" r="A59">
        <v>1430</v>
      </c>
    </row>
    <row spans="1:9" r="60">
      <c t="s" s="4" r="A60">
        <v>487</v>
      </c>
      <c t="n" s="7" r="C60">
        <v>27</v>
      </c>
      <c t="n" s="7" r="D60">
        <v>146</v>
      </c>
      <c t="n" s="7" r="E60">
        <v>226</v>
      </c>
      <c t="n" s="6" r="I60">
        <v>140</v>
      </c>
    </row>
    <row spans="1:9" r="61">
      <c t="s" s="4" r="A61">
        <v>1233</v>
      </c>
    </row>
    <row spans="1:9" r="62">
      <c t="s" s="3" r="A62">
        <v>1423</v>
      </c>
    </row>
    <row spans="1:9" r="63">
      <c t="s" s="4" r="A63">
        <v>1436</v>
      </c>
      <c t="n" s="6" r="G63">
        <v>691</v>
      </c>
      <c t="n" s="6" r="H63">
        <v>601</v>
      </c>
      <c t="n" s="6" r="I63">
        <v>494</v>
      </c>
    </row>
    <row spans="1:9" r="64">
      <c t="s" s="4" r="A64">
        <v>1441</v>
      </c>
    </row>
    <row spans="1:9" r="65">
      <c t="s" s="3" r="A65">
        <v>1423</v>
      </c>
    </row>
    <row spans="1:9" r="66">
      <c t="s" s="4" r="A66">
        <v>1436</v>
      </c>
      <c t="n" s="7" r="G66">
        <v>292</v>
      </c>
      <c t="n" s="7" r="H66">
        <v>208</v>
      </c>
      <c t="n" s="6" r="I66">
        <v>187</v>
      </c>
    </row>
    <row spans="1:9" r="67">
      <c t="s" s="4" r="A67">
        <v>1442</v>
      </c>
    </row>
    <row spans="1:9" r="68">
      <c t="s" s="3" r="A68">
        <v>1423</v>
      </c>
    </row>
    <row spans="1:9" r="69">
      <c t="s" s="4" r="A69">
        <v>1436</v>
      </c>
      <c t="n" s="7" r="I69">
        <v>188</v>
      </c>
    </row>
  </sheetData>
  <mergeCells count="3">
    <mergeCell ref="A1:A2"/>
    <mergeCell ref="B1:E1"/>
    <mergeCell ref="G1:I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3</v>
      </c>
      <c t="s" s="2" r="B1">
        <v>1</v>
      </c>
    </row>
    <row spans="1:4" r="2">
      <c t="s" s="2" r="B2">
        <v>2</v>
      </c>
      <c t="s" s="2" r="C2">
        <v>30</v>
      </c>
      <c t="s" s="2" r="D2">
        <v>31</v>
      </c>
    </row>
    <row spans="1:4" r="3">
      <c t="s" s="4" r="A3">
        <v>1441</v>
      </c>
    </row>
    <row spans="1:4" r="4">
      <c t="s" s="3" r="A4">
        <v>1444</v>
      </c>
    </row>
    <row spans="1:4" r="5">
      <c t="s" s="4" r="A5">
        <v>1445</v>
      </c>
      <c t="n" s="7" r="B5">
        <v>1127</v>
      </c>
    </row>
    <row spans="1:4" r="6">
      <c t="s" s="3" r="A6">
        <v>1446</v>
      </c>
    </row>
    <row spans="1:4" r="7">
      <c t="s" s="4" r="A7">
        <v>1447</v>
      </c>
      <c t="n" s="6" r="B7">
        <v>101</v>
      </c>
    </row>
    <row spans="1:4" r="8">
      <c t="s" s="4" r="A8">
        <v>1448</v>
      </c>
      <c t="n" s="6" r="B8">
        <v>292</v>
      </c>
      <c t="n" s="7" r="C8">
        <v>208</v>
      </c>
      <c t="n" s="7" r="D8">
        <v>187</v>
      </c>
    </row>
    <row spans="1:4" r="9">
      <c t="s" s="4" r="A9">
        <v>1447</v>
      </c>
      <c t="n" s="6" r="B9">
        <v>122</v>
      </c>
      <c t="n" s="6" r="C9">
        <v>101</v>
      </c>
    </row>
    <row spans="1:4" r="10">
      <c t="s" s="4" r="A10">
        <v>1233</v>
      </c>
    </row>
    <row spans="1:4" r="11">
      <c t="s" s="3" r="A11">
        <v>1444</v>
      </c>
    </row>
    <row spans="1:4" r="12">
      <c t="s" s="4" r="A12">
        <v>1445</v>
      </c>
      <c t="n" s="6" r="B12">
        <v>2056</v>
      </c>
    </row>
    <row spans="1:4" r="13">
      <c t="s" s="3" r="A13">
        <v>1446</v>
      </c>
    </row>
    <row spans="1:4" r="14">
      <c t="s" s="4" r="A14">
        <v>1447</v>
      </c>
      <c t="n" s="6" r="B14">
        <v>285</v>
      </c>
      <c t="n" s="6" r="C14">
        <v>112</v>
      </c>
      <c t="n" s="6" r="D14">
        <v>26</v>
      </c>
    </row>
    <row spans="1:4" r="15">
      <c t="s" s="4" r="A15">
        <v>1448</v>
      </c>
      <c t="n" s="6" r="B15">
        <v>691</v>
      </c>
      <c t="n" s="6" r="C15">
        <v>601</v>
      </c>
      <c t="n" s="6" r="D15">
        <v>494</v>
      </c>
    </row>
    <row spans="1:4" r="16">
      <c t="s" s="4" r="A16">
        <v>1449</v>
      </c>
      <c t="n" s="6" r="B16">
        <v>-512</v>
      </c>
      <c t="n" s="6" r="C16">
        <v>-402</v>
      </c>
      <c t="n" s="6" r="D16">
        <v>-381</v>
      </c>
    </row>
    <row spans="1:4" r="17">
      <c t="s" s="4" r="A17">
        <v>1450</v>
      </c>
      <c t="n" s="6" r="B17">
        <v>-260</v>
      </c>
      <c t="n" s="6" r="C17">
        <v>-26</v>
      </c>
      <c t="n" s="6" r="D17">
        <v>-27</v>
      </c>
    </row>
    <row spans="1:4" r="18">
      <c t="s" s="4" r="A18">
        <v>1447</v>
      </c>
      <c t="n" s="6" r="B18">
        <v>204</v>
      </c>
      <c t="n" s="6" r="C18">
        <v>285</v>
      </c>
      <c t="n" s="6" r="D18">
        <v>112</v>
      </c>
    </row>
    <row spans="1:4" r="19">
      <c t="s" s="4" r="A19">
        <v>1451</v>
      </c>
    </row>
    <row spans="1:4" r="20">
      <c t="s" s="3" r="A20">
        <v>1446</v>
      </c>
    </row>
    <row spans="1:4" r="21">
      <c t="s" s="4" r="A21">
        <v>1447</v>
      </c>
      <c t="n" s="6" r="B21">
        <v>260</v>
      </c>
      <c t="n" s="6" r="C21">
        <v>88</v>
      </c>
      <c t="n" s="6" r="D21">
        <v>12</v>
      </c>
    </row>
    <row spans="1:4" r="22">
      <c t="s" s="4" r="A22">
        <v>1448</v>
      </c>
      <c t="n" s="6" r="B22">
        <v>269</v>
      </c>
      <c t="n" s="6" r="C22">
        <v>277</v>
      </c>
      <c t="n" s="6" r="D22">
        <v>188</v>
      </c>
    </row>
    <row spans="1:4" r="23">
      <c t="s" s="4" r="A23">
        <v>1449</v>
      </c>
      <c t="n" s="6" r="B23">
        <v>-200</v>
      </c>
      <c t="n" s="6" r="C23">
        <v>-103</v>
      </c>
      <c t="n" s="6" r="D23">
        <v>-113</v>
      </c>
    </row>
    <row spans="1:4" r="24">
      <c t="s" s="4" r="A24">
        <v>1450</v>
      </c>
      <c t="n" s="6" r="B24">
        <v>-185</v>
      </c>
      <c t="n" s="6" r="C24">
        <v>-2</v>
      </c>
      <c t="n" s="6" r="D24">
        <v>1</v>
      </c>
    </row>
    <row spans="1:4" r="25">
      <c t="s" s="4" r="A25">
        <v>1447</v>
      </c>
      <c t="n" s="6" r="B25">
        <v>144</v>
      </c>
      <c t="n" s="6" r="C25">
        <v>260</v>
      </c>
      <c t="n" s="6" r="D25">
        <v>88</v>
      </c>
    </row>
    <row spans="1:4" r="26">
      <c t="s" s="4" r="A26">
        <v>1452</v>
      </c>
    </row>
    <row spans="1:4" r="27">
      <c t="s" s="3" r="A27">
        <v>1446</v>
      </c>
    </row>
    <row spans="1:4" r="28">
      <c t="s" s="4" r="A28">
        <v>1447</v>
      </c>
      <c t="n" s="6" r="B28">
        <v>4</v>
      </c>
      <c t="n" s="6" r="C28">
        <v>6</v>
      </c>
      <c t="n" s="6" r="D28">
        <v>6</v>
      </c>
    </row>
    <row spans="1:4" r="29">
      <c t="s" s="4" r="A29">
        <v>1448</v>
      </c>
      <c t="n" s="6" r="B29">
        <v>56</v>
      </c>
      <c t="n" s="6" r="C29">
        <v>77</v>
      </c>
      <c t="n" s="6" r="D29">
        <v>59</v>
      </c>
    </row>
    <row spans="1:4" r="30">
      <c t="s" s="4" r="A30">
        <v>1449</v>
      </c>
      <c t="n" s="6" r="B30">
        <v>-47</v>
      </c>
      <c t="n" s="6" r="C30">
        <v>-79</v>
      </c>
      <c t="n" s="6" r="D30">
        <v>-59</v>
      </c>
    </row>
    <row spans="1:4" r="31">
      <c t="s" s="4" r="A31">
        <v>1450</v>
      </c>
      <c t="n" s="6" r="B31">
        <v>-5</v>
      </c>
      <c t="n" s="6" r="C31">
        <v>0</v>
      </c>
      <c t="n" s="6" r="D31">
        <v>0</v>
      </c>
    </row>
    <row spans="1:4" r="32">
      <c t="s" s="4" r="A32">
        <v>1447</v>
      </c>
      <c t="n" s="6" r="B32">
        <v>8</v>
      </c>
      <c t="n" s="6" r="C32">
        <v>4</v>
      </c>
      <c t="n" s="6" r="D32">
        <v>6</v>
      </c>
    </row>
    <row spans="1:4" r="33">
      <c t="s" s="4" r="A33">
        <v>1453</v>
      </c>
    </row>
    <row spans="1:4" r="34">
      <c t="s" s="3" r="A34">
        <v>1446</v>
      </c>
    </row>
    <row spans="1:4" r="35">
      <c t="s" s="4" r="A35">
        <v>1447</v>
      </c>
      <c t="n" s="6" r="B35">
        <v>21</v>
      </c>
      <c t="n" s="6" r="C35">
        <v>18</v>
      </c>
      <c t="n" s="6" r="D35">
        <v>8</v>
      </c>
    </row>
    <row spans="1:4" r="36">
      <c t="s" s="4" r="A36">
        <v>1448</v>
      </c>
      <c t="n" s="6" r="B36">
        <v>366</v>
      </c>
      <c t="n" s="6" r="C36">
        <v>247</v>
      </c>
      <c t="n" s="6" r="D36">
        <v>247</v>
      </c>
    </row>
    <row spans="1:4" r="37">
      <c t="s" s="4" r="A37">
        <v>1449</v>
      </c>
      <c t="n" s="6" r="B37">
        <v>-265</v>
      </c>
      <c t="n" s="6" r="C37">
        <v>-220</v>
      </c>
      <c t="n" s="6" r="D37">
        <v>-209</v>
      </c>
    </row>
    <row spans="1:4" r="38">
      <c t="s" s="4" r="A38">
        <v>1450</v>
      </c>
      <c t="n" s="6" r="B38">
        <v>-70</v>
      </c>
      <c t="n" s="6" r="C38">
        <v>-24</v>
      </c>
      <c t="n" s="6" r="D38">
        <v>-28</v>
      </c>
    </row>
    <row spans="1:4" r="39">
      <c t="s" s="4" r="A39">
        <v>1447</v>
      </c>
      <c t="n" s="7" r="B39">
        <v>52</v>
      </c>
      <c t="n" s="7" r="C39">
        <v>21</v>
      </c>
      <c t="n" s="7" r="D39">
        <v>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1454</v>
      </c>
      <c t="s" s="2" r="B1">
        <v>1</v>
      </c>
    </row>
    <row spans="1:4" r="2">
      <c t="s" s="2" r="B2">
        <v>2</v>
      </c>
      <c t="s" s="2" r="C2">
        <v>30</v>
      </c>
      <c t="s" s="2" r="D2">
        <v>31</v>
      </c>
    </row>
    <row spans="1:4" r="3">
      <c t="s" s="3" r="A3">
        <v>421</v>
      </c>
    </row>
    <row spans="1:4" r="4">
      <c t="s" s="4" r="A4">
        <v>1455</v>
      </c>
      <c t="s" s="4" r="B4">
        <v>1456</v>
      </c>
      <c t="s" s="4" r="C4">
        <v>1457</v>
      </c>
      <c t="s" s="4" r="D4">
        <v>1457</v>
      </c>
    </row>
    <row spans="1:4" r="5">
      <c t="s" s="4" r="A5">
        <v>1458</v>
      </c>
      <c t="s" s="4" r="B5">
        <v>1459</v>
      </c>
      <c t="s" s="4" r="C5">
        <v>1034</v>
      </c>
      <c t="s" s="4" r="D5">
        <v>1034</v>
      </c>
    </row>
    <row spans="1:4" r="6">
      <c t="s" s="4" r="A6">
        <v>1460</v>
      </c>
      <c t="s" s="4" r="B6">
        <v>551</v>
      </c>
      <c t="s" s="4" r="C6">
        <v>551</v>
      </c>
      <c t="s" s="4" r="D6">
        <v>551</v>
      </c>
    </row>
    <row spans="1:4" r="7">
      <c t="s" s="4" r="A7">
        <v>1461</v>
      </c>
      <c t="n" s="7" r="B7">
        <v>44294</v>
      </c>
      <c t="n" s="7" r="C7">
        <v>45998</v>
      </c>
      <c t="n" s="7" r="D7">
        <v>46854</v>
      </c>
    </row>
    <row spans="1:4" r="8">
      <c t="s" s="4" r="A8">
        <v>1462</v>
      </c>
      <c t="n" s="6" r="B8">
        <v>12571</v>
      </c>
      <c t="n" s="6" r="C8">
        <v>14633</v>
      </c>
      <c t="n" s="6" r="D8">
        <v>14967</v>
      </c>
    </row>
    <row spans="1:4" r="9">
      <c t="s" s="4" r="A9">
        <v>914</v>
      </c>
    </row>
    <row spans="1:4" r="10">
      <c t="s" s="3" r="A10">
        <v>421</v>
      </c>
    </row>
    <row spans="1:4" r="11">
      <c t="s" s="4" r="A11">
        <v>1461</v>
      </c>
      <c t="n" s="6" r="B11">
        <v>20360</v>
      </c>
      <c t="n" s="6" r="C11">
        <v>19763</v>
      </c>
      <c t="n" s="6" r="D11">
        <v>19820</v>
      </c>
    </row>
    <row spans="1:4" r="12">
      <c t="s" s="4" r="A12">
        <v>1462</v>
      </c>
      <c t="n" s="6" r="B12">
        <v>8266</v>
      </c>
      <c t="n" s="6" r="C12">
        <v>8683</v>
      </c>
      <c t="n" s="6" r="D12">
        <v>8841</v>
      </c>
    </row>
    <row spans="1:4" r="13">
      <c t="s" s="4" r="A13">
        <v>1463</v>
      </c>
    </row>
    <row spans="1:4" r="14">
      <c t="s" s="3" r="A14">
        <v>421</v>
      </c>
    </row>
    <row spans="1:4" r="15">
      <c t="s" s="4" r="A15">
        <v>1461</v>
      </c>
      <c t="n" s="6" r="B15">
        <v>23934</v>
      </c>
      <c t="n" s="6" r="C15">
        <v>26235</v>
      </c>
      <c t="n" s="6" r="D15">
        <v>27034</v>
      </c>
    </row>
    <row spans="1:4" r="16">
      <c t="s" s="4" r="A16">
        <v>1462</v>
      </c>
      <c t="n" s="7" r="B16">
        <v>4305</v>
      </c>
      <c t="n" s="7" r="C16">
        <v>5950</v>
      </c>
      <c t="n" s="7" r="D16">
        <v>61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1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spans="1:9" r="1">
      <c t="s" s="1" r="A1">
        <v>1464</v>
      </c>
      <c t="s" s="2" r="B1">
        <v>480</v>
      </c>
      <c t="s" s="2" r="F1">
        <v>505</v>
      </c>
      <c t="s" s="2" r="G1">
        <v>1</v>
      </c>
    </row>
    <row spans="1:9" r="2">
      <c t="s" s="2" r="B2">
        <v>486</v>
      </c>
      <c t="s" s="2" r="C2">
        <v>1422</v>
      </c>
      <c t="s" s="2" r="D2">
        <v>30</v>
      </c>
      <c t="s" s="2" r="E2">
        <v>515</v>
      </c>
      <c t="s" s="2" r="F2">
        <v>509</v>
      </c>
      <c t="s" s="2" r="G2">
        <v>2</v>
      </c>
      <c t="s" s="2" r="H2">
        <v>30</v>
      </c>
      <c t="s" s="2" r="I2">
        <v>31</v>
      </c>
    </row>
    <row spans="1:9" r="3">
      <c t="s" s="3" r="A3">
        <v>1465</v>
      </c>
    </row>
    <row spans="1:9" r="4">
      <c t="s" s="4" r="A4">
        <v>1461</v>
      </c>
      <c t="n" s="7" r="G4">
        <v>44294</v>
      </c>
      <c t="n" s="7" r="H4">
        <v>45998</v>
      </c>
      <c t="n" s="7" r="I4">
        <v>46854</v>
      </c>
    </row>
    <row spans="1:9" r="5">
      <c t="s" s="4" r="A5">
        <v>1466</v>
      </c>
      <c t="n" s="6" r="G5">
        <v>0</v>
      </c>
      <c t="n" s="6" r="H5">
        <v>0</v>
      </c>
      <c t="n" s="6" r="I5">
        <v>0</v>
      </c>
    </row>
    <row spans="1:9" r="6">
      <c t="s" s="4" r="A6">
        <v>1467</v>
      </c>
      <c t="n" s="6" r="G6">
        <v>44294</v>
      </c>
      <c t="n" s="6" r="H6">
        <v>45998</v>
      </c>
      <c t="n" s="6" r="I6">
        <v>46854</v>
      </c>
    </row>
    <row spans="1:9" r="7">
      <c t="s" s="4" r="A7">
        <v>1468</v>
      </c>
      <c t="n" s="6" r="G7">
        <v>8728</v>
      </c>
      <c t="n" s="6" r="H7">
        <v>9708</v>
      </c>
      <c t="n" s="6" r="I7">
        <v>10228</v>
      </c>
    </row>
    <row spans="1:9" r="8">
      <c t="s" s="4" r="A8">
        <v>38</v>
      </c>
      <c t="n" s="6" r="G8">
        <v>613</v>
      </c>
      <c t="n" s="6" r="H8">
        <v>594</v>
      </c>
      <c t="n" s="6" r="I8">
        <v>534</v>
      </c>
    </row>
    <row spans="1:9" r="9">
      <c t="s" s="4" r="A9">
        <v>39</v>
      </c>
      <c t="n" s="6" r="G9">
        <v>856</v>
      </c>
      <c t="n" s="6" r="H9">
        <v>483</v>
      </c>
      <c t="n" s="6" r="I9">
        <v>463</v>
      </c>
    </row>
    <row spans="1:9" r="10">
      <c t="s" s="4" r="A10">
        <v>112</v>
      </c>
      <c t="n" s="6" r="G10">
        <v>1970</v>
      </c>
      <c t="n" s="6" r="H10">
        <v>1976</v>
      </c>
      <c t="n" s="6" r="I10">
        <v>1977</v>
      </c>
    </row>
    <row spans="1:9" r="11">
      <c t="s" s="4" r="A11">
        <v>40</v>
      </c>
      <c t="n" s="6" r="G11">
        <v>489</v>
      </c>
      <c t="n" s="6" r="H11">
        <v>769</v>
      </c>
      <c t="n" s="6" r="I11">
        <v>602</v>
      </c>
    </row>
    <row spans="1:9" r="12">
      <c t="s" s="4" r="A12">
        <v>1469</v>
      </c>
      <c t="n" s="6" r="G12">
        <v>9605</v>
      </c>
      <c t="n" s="6" r="H12">
        <v>9325</v>
      </c>
      <c t="n" s="6" r="I12">
        <v>11477</v>
      </c>
    </row>
    <row spans="1:9" r="13">
      <c t="s" s="4" r="A13">
        <v>1470</v>
      </c>
      <c t="n" s="7" r="D13">
        <v>78343</v>
      </c>
      <c t="n" s="6" r="G13">
        <v>74208</v>
      </c>
      <c t="n" s="6" r="H13">
        <v>78343</v>
      </c>
      <c t="n" s="6" r="I13">
        <v>78490</v>
      </c>
    </row>
    <row spans="1:9" r="14">
      <c t="s" s="4" r="A14">
        <v>1471</v>
      </c>
      <c t="n" s="7" r="D14">
        <v>13625</v>
      </c>
      <c t="n" s="6" r="G14">
        <v>15788</v>
      </c>
      <c t="n" s="6" r="H14">
        <v>13625</v>
      </c>
      <c t="n" s="6" r="I14">
        <v>11512</v>
      </c>
    </row>
    <row spans="1:9" r="15">
      <c t="s" s="4" r="A15">
        <v>1472</v>
      </c>
      <c t="n" s="7" r="G15">
        <v>2553</v>
      </c>
      <c t="n" s="7" r="H15">
        <v>2406</v>
      </c>
      <c t="n" s="7" r="I15">
        <v>2550</v>
      </c>
    </row>
    <row spans="1:9" r="16">
      <c t="s" s="4" r="A16">
        <v>1473</v>
      </c>
      <c t="s" s="4" r="D16">
        <v>464</v>
      </c>
      <c t="s" s="4" r="G16">
        <v>464</v>
      </c>
      <c t="s" s="4" r="H16">
        <v>464</v>
      </c>
      <c t="s" s="4" r="I16">
        <v>568</v>
      </c>
    </row>
    <row spans="1:9" r="17">
      <c t="s" s="4" r="A17">
        <v>36</v>
      </c>
      <c t="n" s="7" r="G17">
        <v>1657</v>
      </c>
      <c t="n" s="7" r="H17">
        <v>1183</v>
      </c>
      <c t="n" s="7" r="I17">
        <v>895</v>
      </c>
    </row>
    <row spans="1:9" r="18">
      <c t="s" s="4" r="A18">
        <v>526</v>
      </c>
      <c t="n" s="6" r="I18">
        <v>501</v>
      </c>
    </row>
    <row spans="1:9" r="19">
      <c t="s" s="4" r="A19">
        <v>1425</v>
      </c>
      <c t="n" s="6" r="H19">
        <v>36</v>
      </c>
    </row>
    <row spans="1:9" r="20">
      <c t="s" s="4" r="A20">
        <v>1424</v>
      </c>
      <c t="n" s="6" r="H20">
        <v>18</v>
      </c>
      <c t="n" s="6" r="I20">
        <v>195</v>
      </c>
    </row>
    <row spans="1:9" r="21">
      <c t="s" s="4" r="A21">
        <v>1197</v>
      </c>
      <c t="n" s="6" r="G21">
        <v>87</v>
      </c>
      <c t="n" s="6" r="H21">
        <v>18</v>
      </c>
      <c t="n" s="6" r="I21">
        <v>159</v>
      </c>
    </row>
    <row spans="1:9" r="22">
      <c t="s" s="4" r="A22">
        <v>805</v>
      </c>
      <c t="n" s="6" r="G22">
        <v>320</v>
      </c>
    </row>
    <row spans="1:9" r="23">
      <c t="s" s="4" r="A23">
        <v>487</v>
      </c>
      <c t="n" s="6" r="G23">
        <v>27</v>
      </c>
      <c t="n" s="6" r="H23">
        <v>372</v>
      </c>
    </row>
    <row spans="1:9" r="24">
      <c t="s" s="4" r="A24">
        <v>1431</v>
      </c>
      <c t="n" s="7" r="B24">
        <v>-296</v>
      </c>
    </row>
    <row spans="1:9" r="25">
      <c t="s" s="4" r="A25">
        <v>1433</v>
      </c>
      <c t="n" s="6" r="I25">
        <v>139</v>
      </c>
    </row>
    <row spans="1:9" r="26">
      <c t="s" s="4" r="A26">
        <v>488</v>
      </c>
    </row>
    <row spans="1:9" r="27">
      <c t="s" s="3" r="A27">
        <v>1465</v>
      </c>
    </row>
    <row spans="1:9" r="28">
      <c t="s" s="4" r="A28">
        <v>493</v>
      </c>
      <c t="n" s="6" r="G28">
        <v>55</v>
      </c>
      <c t="n" s="6" r="H28">
        <v>18</v>
      </c>
    </row>
    <row spans="1:9" r="29">
      <c t="s" s="4" r="A29">
        <v>1424</v>
      </c>
      <c t="n" s="6" r="G29">
        <v>111</v>
      </c>
      <c t="n" s="6" r="H29">
        <v>314</v>
      </c>
    </row>
    <row spans="1:9" r="30">
      <c t="s" s="4" r="A30">
        <v>487</v>
      </c>
      <c t="n" s="6" r="G30">
        <v>27</v>
      </c>
      <c t="n" s="6" r="H30">
        <v>372</v>
      </c>
    </row>
    <row spans="1:9" r="31">
      <c t="s" s="4" r="A31">
        <v>781</v>
      </c>
    </row>
    <row spans="1:9" r="32">
      <c t="s" s="3" r="A32">
        <v>1465</v>
      </c>
    </row>
    <row spans="1:9" r="33">
      <c t="s" s="4" r="A33">
        <v>1461</v>
      </c>
      <c t="n" s="6" r="G33">
        <v>3999</v>
      </c>
      <c t="n" s="6" r="H33">
        <v>4597</v>
      </c>
      <c t="n" s="6" r="I33">
        <v>4748</v>
      </c>
    </row>
    <row spans="1:9" r="34">
      <c t="s" s="4" r="A34">
        <v>1466</v>
      </c>
      <c t="n" s="6" r="G34">
        <v>75</v>
      </c>
      <c t="n" s="6" r="H34">
        <v>60</v>
      </c>
      <c t="n" s="6" r="I34">
        <v>191</v>
      </c>
    </row>
    <row spans="1:9" r="35">
      <c t="s" s="4" r="A35">
        <v>1467</v>
      </c>
      <c t="n" s="6" r="G35">
        <v>4074</v>
      </c>
      <c t="n" s="6" r="H35">
        <v>4657</v>
      </c>
      <c t="n" s="6" r="I35">
        <v>4939</v>
      </c>
    </row>
    <row spans="1:9" r="36">
      <c t="s" s="4" r="A36">
        <v>1468</v>
      </c>
      <c t="n" s="6" r="G36">
        <v>2169</v>
      </c>
      <c t="n" s="6" r="H36">
        <v>2316</v>
      </c>
      <c t="n" s="6" r="I36">
        <v>2908</v>
      </c>
    </row>
    <row spans="1:9" r="37">
      <c t="s" s="4" r="A37">
        <v>38</v>
      </c>
      <c t="n" s="6" r="G37">
        <v>0</v>
      </c>
      <c t="n" s="6" r="H37">
        <v>0</v>
      </c>
      <c t="n" s="6" r="I37">
        <v>0</v>
      </c>
    </row>
    <row spans="1:9" r="38">
      <c t="s" s="4" r="A38">
        <v>39</v>
      </c>
      <c t="n" s="6" r="G38">
        <v>0</v>
      </c>
      <c t="n" s="6" r="H38">
        <v>0</v>
      </c>
      <c t="n" s="6" r="I38">
        <v>0</v>
      </c>
    </row>
    <row spans="1:9" r="39">
      <c t="s" s="4" r="A39">
        <v>112</v>
      </c>
      <c t="n" s="6" r="G39">
        <v>41</v>
      </c>
      <c t="n" s="6" r="H39">
        <v>56</v>
      </c>
      <c t="n" s="6" r="I39">
        <v>58</v>
      </c>
    </row>
    <row spans="1:9" r="40">
      <c t="s" s="4" r="A40">
        <v>40</v>
      </c>
      <c t="n" s="6" r="G40">
        <v>-7</v>
      </c>
      <c t="n" s="6" r="H40">
        <v>10</v>
      </c>
      <c t="n" s="6" r="I40">
        <v>13</v>
      </c>
    </row>
    <row spans="1:9" r="41">
      <c t="s" s="4" r="A41">
        <v>1469</v>
      </c>
      <c t="n" s="6" r="G41">
        <v>2164</v>
      </c>
      <c t="n" s="6" r="H41">
        <v>2319</v>
      </c>
      <c t="n" s="6" r="I41">
        <v>2920</v>
      </c>
    </row>
    <row spans="1:9" r="42">
      <c t="s" s="4" r="A42">
        <v>1470</v>
      </c>
      <c t="n" s="7" r="D42">
        <v>2426</v>
      </c>
      <c t="n" s="6" r="G42">
        <v>1627</v>
      </c>
      <c t="n" s="6" r="H42">
        <v>2426</v>
      </c>
      <c t="n" s="6" r="I42">
        <v>2918</v>
      </c>
    </row>
    <row spans="1:9" r="43">
      <c t="s" s="4" r="A43">
        <v>1471</v>
      </c>
      <c t="n" s="6" r="D43">
        <v>757</v>
      </c>
      <c t="n" s="6" r="G43">
        <v>657</v>
      </c>
      <c t="n" s="6" r="H43">
        <v>757</v>
      </c>
      <c t="n" s="6" r="I43">
        <v>545</v>
      </c>
    </row>
    <row spans="1:9" r="44">
      <c t="s" s="4" r="A44">
        <v>1472</v>
      </c>
      <c t="n" s="6" r="G44">
        <v>70</v>
      </c>
      <c t="n" s="6" r="H44">
        <v>55</v>
      </c>
      <c t="n" s="6" r="I44">
        <v>63</v>
      </c>
    </row>
    <row spans="1:9" r="45">
      <c t="s" s="4" r="A45">
        <v>1436</v>
      </c>
      <c t="n" s="6" r="G45">
        <v>7</v>
      </c>
      <c t="n" s="6" r="H45">
        <v>20</v>
      </c>
    </row>
    <row spans="1:9" r="46">
      <c t="s" s="4" r="A46">
        <v>1474</v>
      </c>
      <c t="n" s="6" r="G46">
        <v>-33</v>
      </c>
      <c t="n" s="6" r="H46">
        <v>-275</v>
      </c>
    </row>
    <row spans="1:9" r="47">
      <c t="s" s="4" r="A47">
        <v>782</v>
      </c>
    </row>
    <row spans="1:9" r="48">
      <c t="s" s="3" r="A48">
        <v>1465</v>
      </c>
    </row>
    <row spans="1:9" r="49">
      <c t="s" s="4" r="A49">
        <v>1461</v>
      </c>
      <c t="n" s="6" r="G49">
        <v>5581</v>
      </c>
      <c t="n" s="6" r="H49">
        <v>4975</v>
      </c>
      <c t="n" s="6" r="I49">
        <v>5047</v>
      </c>
    </row>
    <row spans="1:9" r="50">
      <c t="s" s="4" r="A50">
        <v>1466</v>
      </c>
      <c t="n" s="6" r="G50">
        <v>4259</v>
      </c>
      <c t="n" s="6" r="H50">
        <v>4296</v>
      </c>
      <c t="n" s="6" r="I50">
        <v>4168</v>
      </c>
    </row>
    <row spans="1:9" r="51">
      <c t="s" s="4" r="A51">
        <v>1467</v>
      </c>
      <c t="n" s="6" r="G51">
        <v>9840</v>
      </c>
      <c t="n" s="6" r="H51">
        <v>9271</v>
      </c>
      <c t="n" s="6" r="I51">
        <v>9215</v>
      </c>
    </row>
    <row spans="1:9" r="52">
      <c t="s" s="4" r="A52">
        <v>1468</v>
      </c>
      <c t="n" s="6" r="G52">
        <v>2366</v>
      </c>
      <c t="n" s="6" r="H52">
        <v>2243</v>
      </c>
      <c t="n" s="6" r="I52">
        <v>2233</v>
      </c>
    </row>
    <row spans="1:9" r="53">
      <c t="s" s="4" r="A53">
        <v>38</v>
      </c>
      <c t="n" s="6" r="G53">
        <v>9</v>
      </c>
      <c t="n" s="6" r="H53">
        <v>0</v>
      </c>
      <c t="n" s="6" r="I53">
        <v>0</v>
      </c>
    </row>
    <row spans="1:9" r="54">
      <c t="s" s="4" r="A54">
        <v>39</v>
      </c>
      <c t="n" s="6" r="G54">
        <v>0</v>
      </c>
      <c t="n" s="6" r="H54">
        <v>0</v>
      </c>
      <c t="n" s="6" r="I54">
        <v>0</v>
      </c>
    </row>
    <row spans="1:9" r="55">
      <c t="s" s="4" r="A55">
        <v>112</v>
      </c>
      <c t="n" s="6" r="G55">
        <v>373</v>
      </c>
      <c t="n" s="6" r="H55">
        <v>349</v>
      </c>
      <c t="n" s="6" r="I55">
        <v>334</v>
      </c>
    </row>
    <row spans="1:9" r="56">
      <c t="s" s="4" r="A56">
        <v>40</v>
      </c>
      <c t="n" s="6" r="G56">
        <v>-18</v>
      </c>
      <c t="n" s="6" r="H56">
        <v>-16</v>
      </c>
      <c t="n" s="6" r="I56">
        <v>0</v>
      </c>
    </row>
    <row spans="1:9" r="57">
      <c t="s" s="4" r="A57">
        <v>1469</v>
      </c>
      <c t="n" s="6" r="G57">
        <v>2356</v>
      </c>
      <c t="n" s="6" r="H57">
        <v>2228</v>
      </c>
      <c t="n" s="6" r="I57">
        <v>2233</v>
      </c>
    </row>
    <row spans="1:9" r="58">
      <c t="s" s="4" r="A58">
        <v>1470</v>
      </c>
      <c t="n" s="6" r="D58">
        <v>16844</v>
      </c>
      <c t="n" s="6" r="G58">
        <v>16396</v>
      </c>
      <c t="n" s="6" r="H58">
        <v>16844</v>
      </c>
      <c t="n" s="6" r="I58">
        <v>16735</v>
      </c>
    </row>
    <row spans="1:9" r="59">
      <c t="s" s="4" r="A59">
        <v>1471</v>
      </c>
      <c t="n" s="6" r="D59">
        <v>34</v>
      </c>
      <c t="n" s="6" r="G59">
        <v>107</v>
      </c>
      <c t="n" s="6" r="H59">
        <v>34</v>
      </c>
      <c t="n" s="6" r="I59">
        <v>35</v>
      </c>
    </row>
    <row spans="1:9" r="60">
      <c t="s" s="4" r="A60">
        <v>1472</v>
      </c>
      <c t="n" s="6" r="G60">
        <v>377</v>
      </c>
      <c t="n" s="6" r="H60">
        <v>367</v>
      </c>
      <c t="n" s="6" r="I60">
        <v>342</v>
      </c>
    </row>
    <row spans="1:9" r="61">
      <c t="s" s="4" r="A61">
        <v>1436</v>
      </c>
      <c t="n" s="6" r="G61">
        <v>141</v>
      </c>
      <c t="n" s="6" r="H61">
        <v>157</v>
      </c>
      <c t="n" s="6" r="I61">
        <v>127</v>
      </c>
    </row>
    <row spans="1:9" r="62">
      <c t="s" s="4" r="A62">
        <v>1431</v>
      </c>
      <c t="n" s="6" r="G62">
        <v>-1006</v>
      </c>
      <c t="n" s="6" r="H62">
        <v>-799</v>
      </c>
    </row>
    <row spans="1:9" r="63">
      <c t="s" s="4" r="A63">
        <v>783</v>
      </c>
    </row>
    <row spans="1:9" r="64">
      <c t="s" s="3" r="A64">
        <v>1465</v>
      </c>
    </row>
    <row spans="1:9" r="65">
      <c t="s" s="4" r="A65">
        <v>1461</v>
      </c>
      <c t="n" s="6" r="G65">
        <v>4707</v>
      </c>
      <c t="n" s="6" r="H65">
        <v>5257</v>
      </c>
      <c t="n" s="6" r="I65">
        <v>5372</v>
      </c>
    </row>
    <row spans="1:9" r="66">
      <c t="s" s="4" r="A66">
        <v>1466</v>
      </c>
      <c t="n" s="6" r="G66">
        <v>545</v>
      </c>
      <c t="n" s="6" r="H66">
        <v>489</v>
      </c>
      <c t="n" s="6" r="I66">
        <v>497</v>
      </c>
    </row>
    <row spans="1:9" r="67">
      <c t="s" s="4" r="A67">
        <v>1467</v>
      </c>
      <c t="n" s="6" r="G67">
        <v>5252</v>
      </c>
      <c t="n" s="6" r="H67">
        <v>5746</v>
      </c>
      <c t="n" s="6" r="I67">
        <v>5869</v>
      </c>
    </row>
    <row spans="1:9" r="68">
      <c t="s" s="4" r="A68">
        <v>1468</v>
      </c>
      <c t="n" s="6" r="G68">
        <v>2189</v>
      </c>
      <c t="n" s="6" r="H68">
        <v>2448</v>
      </c>
      <c t="n" s="6" r="I68">
        <v>2478</v>
      </c>
    </row>
    <row spans="1:9" r="69">
      <c t="s" s="4" r="A69">
        <v>38</v>
      </c>
      <c t="n" s="6" r="G69">
        <v>0</v>
      </c>
      <c t="n" s="6" r="H69">
        <v>0</v>
      </c>
      <c t="n" s="6" r="I69">
        <v>0</v>
      </c>
    </row>
    <row spans="1:9" r="70">
      <c t="s" s="4" r="A70">
        <v>39</v>
      </c>
      <c t="n" s="6" r="G70">
        <v>0</v>
      </c>
      <c t="n" s="6" r="H70">
        <v>0</v>
      </c>
      <c t="n" s="6" r="I70">
        <v>0</v>
      </c>
    </row>
    <row spans="1:9" r="71">
      <c t="s" s="4" r="A71">
        <v>112</v>
      </c>
      <c t="n" s="6" r="G71">
        <v>85</v>
      </c>
      <c t="n" s="6" r="H71">
        <v>96</v>
      </c>
      <c t="n" s="6" r="I71">
        <v>130</v>
      </c>
    </row>
    <row spans="1:9" r="72">
      <c t="s" s="4" r="A72">
        <v>40</v>
      </c>
      <c t="n" s="6" r="G72">
        <v>9</v>
      </c>
      <c t="n" s="6" r="H72">
        <v>12</v>
      </c>
      <c t="n" s="6" r="I72">
        <v>19</v>
      </c>
    </row>
    <row spans="1:9" r="73">
      <c t="s" s="4" r="A73">
        <v>1469</v>
      </c>
      <c t="n" s="6" r="G73">
        <v>2207</v>
      </c>
      <c t="n" s="6" r="H73">
        <v>2464</v>
      </c>
      <c t="n" s="6" r="I73">
        <v>2494</v>
      </c>
    </row>
    <row spans="1:9" r="74">
      <c t="s" s="4" r="A74">
        <v>1470</v>
      </c>
      <c t="n" s="6" r="D74">
        <v>1793</v>
      </c>
      <c t="n" s="6" r="G74">
        <v>1639</v>
      </c>
      <c t="n" s="6" r="H74">
        <v>1793</v>
      </c>
      <c t="n" s="6" r="I74">
        <v>1922</v>
      </c>
    </row>
    <row spans="1:9" r="75">
      <c t="s" s="4" r="A75">
        <v>1471</v>
      </c>
      <c t="n" s="6" r="D75">
        <v>157</v>
      </c>
      <c t="n" s="6" r="G75">
        <v>158</v>
      </c>
      <c t="n" s="6" r="H75">
        <v>157</v>
      </c>
      <c t="n" s="6" r="I75">
        <v>143</v>
      </c>
    </row>
    <row spans="1:9" r="76">
      <c t="s" s="4" r="A76">
        <v>1472</v>
      </c>
      <c t="n" s="6" r="G76">
        <v>81</v>
      </c>
      <c t="n" s="6" r="H76">
        <v>76</v>
      </c>
      <c t="n" s="6" r="I76">
        <v>117</v>
      </c>
    </row>
    <row spans="1:9" r="77">
      <c t="s" s="4" r="A77">
        <v>1436</v>
      </c>
      <c t="n" s="6" r="G77">
        <v>2</v>
      </c>
      <c t="n" s="6" r="H77">
        <v>36</v>
      </c>
      <c t="n" s="6" r="I77">
        <v>26</v>
      </c>
    </row>
    <row spans="1:9" r="78">
      <c t="s" s="4" r="A78">
        <v>1437</v>
      </c>
      <c t="n" s="6" r="I78">
        <v>22</v>
      </c>
    </row>
    <row spans="1:9" r="79">
      <c t="s" s="4" r="A79">
        <v>784</v>
      </c>
    </row>
    <row spans="1:9" r="80">
      <c t="s" s="3" r="A80">
        <v>1465</v>
      </c>
    </row>
    <row spans="1:9" r="81">
      <c t="s" s="4" r="A81">
        <v>1461</v>
      </c>
      <c t="n" s="6" r="G81">
        <v>22885</v>
      </c>
      <c t="n" s="6" r="H81">
        <v>23459</v>
      </c>
      <c t="n" s="6" r="I81">
        <v>24125</v>
      </c>
    </row>
    <row spans="1:9" r="82">
      <c t="s" s="4" r="A82">
        <v>1466</v>
      </c>
      <c t="n" s="6" r="G82">
        <v>178</v>
      </c>
      <c t="n" s="6" r="H82">
        <v>192</v>
      </c>
      <c t="n" s="6" r="I82">
        <v>195</v>
      </c>
    </row>
    <row spans="1:9" r="83">
      <c t="s" s="4" r="A83">
        <v>1467</v>
      </c>
      <c t="n" s="6" r="G83">
        <v>23063</v>
      </c>
      <c t="n" s="6" r="H83">
        <v>23651</v>
      </c>
      <c t="n" s="6" r="I83">
        <v>24320</v>
      </c>
    </row>
    <row spans="1:9" r="84">
      <c t="s" s="4" r="A84">
        <v>1468</v>
      </c>
      <c t="n" s="6" r="G84">
        <v>124</v>
      </c>
      <c t="n" s="6" r="H84">
        <v>213</v>
      </c>
      <c t="n" s="6" r="I84">
        <v>314</v>
      </c>
    </row>
    <row spans="1:9" r="85">
      <c t="s" s="4" r="A85">
        <v>38</v>
      </c>
      <c t="n" s="6" r="G85">
        <v>0</v>
      </c>
      <c t="n" s="6" r="H85">
        <v>0</v>
      </c>
      <c t="n" s="6" r="I85">
        <v>0</v>
      </c>
    </row>
    <row spans="1:9" r="86">
      <c t="s" s="4" r="A86">
        <v>39</v>
      </c>
      <c t="n" s="6" r="G86">
        <v>0</v>
      </c>
      <c t="n" s="6" r="H86">
        <v>0</v>
      </c>
      <c t="n" s="6" r="I86">
        <v>0</v>
      </c>
    </row>
    <row spans="1:9" r="87">
      <c t="s" s="4" r="A87">
        <v>112</v>
      </c>
      <c t="n" s="6" r="G87">
        <v>1211</v>
      </c>
      <c t="n" s="6" r="H87">
        <v>1161</v>
      </c>
      <c t="n" s="6" r="I87">
        <v>1193</v>
      </c>
    </row>
    <row spans="1:9" r="88">
      <c t="s" s="4" r="A88">
        <v>40</v>
      </c>
      <c t="n" s="6" r="G88">
        <v>426</v>
      </c>
      <c t="n" s="6" r="H88">
        <v>691</v>
      </c>
      <c t="n" s="6" r="I88">
        <v>526</v>
      </c>
    </row>
    <row spans="1:9" r="89">
      <c t="s" s="4" r="A89">
        <v>1469</v>
      </c>
      <c t="n" s="6" r="G89">
        <v>-427</v>
      </c>
      <c t="n" s="6" r="H89">
        <v>120</v>
      </c>
      <c t="n" s="6" r="I89">
        <v>880</v>
      </c>
    </row>
    <row spans="1:9" r="90">
      <c t="s" s="4" r="A90">
        <v>1470</v>
      </c>
      <c t="n" s="6" r="D90">
        <v>23197</v>
      </c>
      <c t="n" s="6" r="G90">
        <v>22688</v>
      </c>
      <c t="n" s="6" r="H90">
        <v>23197</v>
      </c>
      <c t="n" s="6" r="I90">
        <v>24240</v>
      </c>
    </row>
    <row spans="1:9" r="91">
      <c t="s" s="4" r="A91">
        <v>1471</v>
      </c>
      <c t="n" s="6" r="D91">
        <v>8795</v>
      </c>
      <c t="n" s="6" r="G91">
        <v>8084</v>
      </c>
      <c t="n" s="6" r="H91">
        <v>8795</v>
      </c>
      <c t="n" s="6" r="I91">
        <v>9438</v>
      </c>
    </row>
    <row spans="1:9" r="92">
      <c t="s" s="4" r="A92">
        <v>1472</v>
      </c>
      <c t="n" s="6" r="G92">
        <v>1699</v>
      </c>
      <c t="n" s="6" r="H92">
        <v>1554</v>
      </c>
      <c t="n" s="6" r="I92">
        <v>1675</v>
      </c>
    </row>
    <row spans="1:9" r="93">
      <c t="s" s="4" r="A93">
        <v>1436</v>
      </c>
      <c t="n" s="6" r="G93">
        <v>596</v>
      </c>
      <c t="n" s="6" r="H93">
        <v>335</v>
      </c>
      <c t="n" s="6" r="I93">
        <v>349</v>
      </c>
    </row>
    <row spans="1:9" r="94">
      <c t="s" s="4" r="A94">
        <v>1425</v>
      </c>
      <c t="n" s="6" r="H94">
        <v>42</v>
      </c>
    </row>
    <row spans="1:9" r="95">
      <c t="s" s="4" r="A95">
        <v>1197</v>
      </c>
      <c t="n" s="6" r="G95">
        <v>83</v>
      </c>
      <c t="n" s="6" r="H95">
        <v>16</v>
      </c>
      <c t="n" s="6" r="I95">
        <v>159</v>
      </c>
    </row>
    <row spans="1:9" r="96">
      <c t="s" s="4" r="A96">
        <v>1474</v>
      </c>
      <c t="n" s="6" r="H96">
        <v>-25</v>
      </c>
    </row>
    <row spans="1:9" r="97">
      <c t="s" s="4" r="A97">
        <v>1475</v>
      </c>
    </row>
    <row spans="1:9" r="98">
      <c t="s" s="3" r="A98">
        <v>1465</v>
      </c>
    </row>
    <row spans="1:9" r="99">
      <c t="s" s="4" r="A99">
        <v>1197</v>
      </c>
      <c t="n" s="6" r="I99">
        <v>9</v>
      </c>
    </row>
    <row spans="1:9" r="100">
      <c t="s" s="4" r="A100">
        <v>497</v>
      </c>
    </row>
    <row spans="1:9" r="101">
      <c t="s" s="3" r="A101">
        <v>1465</v>
      </c>
    </row>
    <row spans="1:9" r="102">
      <c t="s" s="4" r="A102">
        <v>1461</v>
      </c>
      <c t="n" s="6" r="G102">
        <v>156</v>
      </c>
      <c t="n" s="6" r="H102">
        <v>136</v>
      </c>
      <c t="n" s="6" r="I102">
        <v>154</v>
      </c>
    </row>
    <row spans="1:9" r="103">
      <c t="s" s="4" r="A103">
        <v>1466</v>
      </c>
      <c t="n" s="6" r="G103">
        <v>10</v>
      </c>
      <c t="n" s="6" r="H103">
        <v>0</v>
      </c>
      <c t="n" s="6" r="I103">
        <v>0</v>
      </c>
    </row>
    <row spans="1:9" r="104">
      <c t="s" s="4" r="A104">
        <v>1467</v>
      </c>
      <c t="n" s="6" r="G104">
        <v>166</v>
      </c>
      <c t="n" s="6" r="H104">
        <v>136</v>
      </c>
      <c t="n" s="6" r="I104">
        <v>154</v>
      </c>
    </row>
    <row spans="1:9" r="105">
      <c t="s" s="4" r="A105">
        <v>1468</v>
      </c>
      <c t="n" s="6" r="G105">
        <v>-1995</v>
      </c>
      <c t="n" s="6" r="H105">
        <v>-1448</v>
      </c>
      <c t="n" s="6" r="I105">
        <v>-1651</v>
      </c>
    </row>
    <row spans="1:9" r="106">
      <c t="s" s="4" r="A106">
        <v>38</v>
      </c>
      <c t="n" s="6" r="G106">
        <v>604</v>
      </c>
      <c t="n" s="6" r="H106">
        <v>594</v>
      </c>
      <c t="n" s="6" r="I106">
        <v>534</v>
      </c>
    </row>
    <row spans="1:9" r="107">
      <c t="s" s="4" r="A107">
        <v>39</v>
      </c>
      <c t="n" s="6" r="G107">
        <v>856</v>
      </c>
      <c t="n" s="6" r="H107">
        <v>483</v>
      </c>
      <c t="n" s="6" r="I107">
        <v>463</v>
      </c>
    </row>
    <row spans="1:9" r="108">
      <c t="s" s="4" r="A108">
        <v>112</v>
      </c>
      <c t="n" s="6" r="G108">
        <v>157</v>
      </c>
      <c t="n" s="6" r="H108">
        <v>192</v>
      </c>
      <c t="n" s="6" r="I108">
        <v>134</v>
      </c>
    </row>
    <row spans="1:9" r="109">
      <c t="s" s="4" r="A109">
        <v>40</v>
      </c>
      <c t="n" s="6" r="G109">
        <v>40</v>
      </c>
      <c t="n" s="6" r="H109">
        <v>6</v>
      </c>
      <c t="n" s="6" r="I109">
        <v>-2</v>
      </c>
    </row>
    <row spans="1:9" r="110">
      <c t="s" s="4" r="A110">
        <v>1469</v>
      </c>
      <c t="n" s="6" r="G110">
        <v>-618</v>
      </c>
      <c t="n" s="6" r="H110">
        <v>-1823</v>
      </c>
      <c t="n" s="6" r="I110">
        <v>-1082</v>
      </c>
    </row>
    <row spans="1:9" r="111">
      <c t="s" s="4" r="A111">
        <v>1470</v>
      </c>
      <c t="n" s="6" r="D111">
        <v>29427</v>
      </c>
      <c t="n" s="6" r="G111">
        <v>27702</v>
      </c>
      <c t="n" s="6" r="H111">
        <v>29427</v>
      </c>
      <c t="n" s="6" r="I111">
        <v>27689</v>
      </c>
    </row>
    <row spans="1:9" r="112">
      <c t="s" s="4" r="A112">
        <v>1471</v>
      </c>
      <c t="n" s="6" r="D112">
        <v>2711</v>
      </c>
      <c t="n" s="6" r="G112">
        <v>5644</v>
      </c>
      <c t="n" s="6" r="H112">
        <v>2711</v>
      </c>
      <c t="n" s="6" r="I112">
        <v>88</v>
      </c>
    </row>
    <row spans="1:9" r="113">
      <c t="s" s="4" r="A113">
        <v>1472</v>
      </c>
      <c t="n" s="6" r="G113">
        <v>272</v>
      </c>
      <c t="n" s="6" r="H113">
        <v>270</v>
      </c>
      <c t="n" s="6" r="I113">
        <v>279</v>
      </c>
    </row>
    <row spans="1:9" r="114">
      <c t="s" s="4" r="A114">
        <v>1436</v>
      </c>
      <c t="n" s="6" r="G114">
        <v>246</v>
      </c>
      <c t="n" s="6" r="H114">
        <v>124</v>
      </c>
      <c t="n" s="6" r="I114">
        <v>121</v>
      </c>
    </row>
    <row spans="1:9" r="115">
      <c t="s" s="4" r="A115">
        <v>493</v>
      </c>
      <c t="n" s="6" r="G115">
        <v>418</v>
      </c>
    </row>
    <row spans="1:9" r="116">
      <c t="s" s="4" r="A116">
        <v>1438</v>
      </c>
      <c t="n" s="6" r="G116">
        <v>100</v>
      </c>
    </row>
    <row spans="1:9" r="117">
      <c t="s" s="4" r="A117">
        <v>526</v>
      </c>
      <c t="n" s="6" r="G117">
        <v>1403</v>
      </c>
    </row>
    <row spans="1:9" r="118">
      <c t="s" s="4" r="A118">
        <v>1424</v>
      </c>
      <c t="n" s="6" r="I118">
        <v>195</v>
      </c>
    </row>
    <row spans="1:9" r="119">
      <c t="s" s="4" r="A119">
        <v>805</v>
      </c>
      <c t="n" s="6" r="G119">
        <v>320</v>
      </c>
      <c t="n" s="6" r="I119">
        <v>53</v>
      </c>
    </row>
    <row spans="1:9" r="120">
      <c t="s" s="4" r="A120">
        <v>1474</v>
      </c>
      <c t="n" s="6" r="G120">
        <v>-105</v>
      </c>
      <c t="n" s="6" r="H120">
        <v>-411</v>
      </c>
    </row>
    <row spans="1:9" r="121">
      <c t="s" s="4" r="A121">
        <v>527</v>
      </c>
      <c t="n" s="6" r="G121">
        <v>19</v>
      </c>
    </row>
    <row spans="1:9" r="122">
      <c t="s" s="4" r="A122">
        <v>1433</v>
      </c>
      <c t="n" s="6" r="I122">
        <v>139</v>
      </c>
    </row>
    <row spans="1:9" r="123">
      <c t="s" s="4" r="A123">
        <v>1435</v>
      </c>
      <c t="n" s="7" r="F123">
        <v>615</v>
      </c>
      <c t="n" s="6" r="I123">
        <v>615</v>
      </c>
    </row>
    <row spans="1:9" r="124">
      <c t="s" s="4" r="A124">
        <v>528</v>
      </c>
      <c t="n" s="6" r="G124">
        <v>-6</v>
      </c>
      <c t="n" s="6" r="H124">
        <v>-32</v>
      </c>
    </row>
    <row spans="1:9" r="125">
      <c t="s" s="4" r="A125">
        <v>498</v>
      </c>
    </row>
    <row spans="1:9" r="126">
      <c t="s" s="3" r="A126">
        <v>1465</v>
      </c>
    </row>
    <row spans="1:9" r="127">
      <c t="s" s="4" r="A127">
        <v>487</v>
      </c>
      <c t="n" s="7" r="C127">
        <v>27</v>
      </c>
      <c t="n" s="6" r="D127">
        <v>146</v>
      </c>
      <c t="n" s="7" r="E127">
        <v>226</v>
      </c>
      <c t="n" s="6" r="I127">
        <v>140</v>
      </c>
    </row>
    <row spans="1:9" r="128">
      <c t="s" s="4" r="A128">
        <v>1317</v>
      </c>
    </row>
    <row spans="1:9" r="129">
      <c t="s" s="3" r="A129">
        <v>1465</v>
      </c>
    </row>
    <row spans="1:9" r="130">
      <c t="s" s="4" r="A130">
        <v>1439</v>
      </c>
      <c t="n" s="6" r="I130">
        <v>-114</v>
      </c>
    </row>
    <row spans="1:9" r="131">
      <c t="s" s="4" r="A131">
        <v>1476</v>
      </c>
    </row>
    <row spans="1:9" r="132">
      <c t="s" s="3" r="A132">
        <v>1465</v>
      </c>
    </row>
    <row spans="1:9" r="133">
      <c t="s" s="4" r="A133">
        <v>1461</v>
      </c>
      <c t="n" s="6" r="G133">
        <v>0</v>
      </c>
      <c t="n" s="6" r="H133">
        <v>0</v>
      </c>
      <c t="n" s="6" r="I133">
        <v>0</v>
      </c>
    </row>
    <row spans="1:9" r="134">
      <c t="s" s="4" r="A134">
        <v>1466</v>
      </c>
      <c t="n" s="6" r="G134">
        <v>-5688</v>
      </c>
      <c t="n" s="6" r="H134">
        <v>-5729</v>
      </c>
      <c t="n" s="6" r="I134">
        <v>-5740</v>
      </c>
    </row>
    <row spans="1:9" r="135">
      <c t="s" s="4" r="A135">
        <v>1467</v>
      </c>
      <c t="n" s="6" r="G135">
        <v>-5688</v>
      </c>
      <c t="n" s="6" r="H135">
        <v>-5729</v>
      </c>
      <c t="n" s="6" r="I135">
        <v>-5740</v>
      </c>
    </row>
    <row spans="1:9" r="136">
      <c t="s" s="4" r="A136">
        <v>1468</v>
      </c>
      <c t="n" s="6" r="G136">
        <v>0</v>
      </c>
      <c t="n" s="6" r="H136">
        <v>0</v>
      </c>
      <c t="n" s="6" r="I136">
        <v>0</v>
      </c>
    </row>
    <row spans="1:9" r="137">
      <c t="s" s="4" r="A137">
        <v>38</v>
      </c>
      <c t="n" s="6" r="G137">
        <v>0</v>
      </c>
      <c t="n" s="6" r="H137">
        <v>0</v>
      </c>
      <c t="n" s="6" r="I137">
        <v>0</v>
      </c>
    </row>
    <row spans="1:9" r="138">
      <c t="s" s="4" r="A138">
        <v>39</v>
      </c>
      <c t="n" s="6" r="G138">
        <v>0</v>
      </c>
      <c t="n" s="6" r="H138">
        <v>0</v>
      </c>
      <c t="n" s="6" r="I138">
        <v>0</v>
      </c>
    </row>
    <row spans="1:9" r="139">
      <c t="s" s="4" r="A139">
        <v>112</v>
      </c>
      <c t="n" s="6" r="G139">
        <v>0</v>
      </c>
      <c t="n" s="6" r="H139">
        <v>0</v>
      </c>
      <c t="n" s="6" r="I139">
        <v>0</v>
      </c>
    </row>
    <row spans="1:9" r="140">
      <c t="s" s="4" r="A140">
        <v>40</v>
      </c>
      <c t="n" s="6" r="G140">
        <v>0</v>
      </c>
      <c t="n" s="6" r="H140">
        <v>0</v>
      </c>
      <c t="n" s="6" r="I140">
        <v>0</v>
      </c>
    </row>
    <row spans="1:9" r="141">
      <c t="s" s="4" r="A141">
        <v>1469</v>
      </c>
      <c t="n" s="6" r="G141">
        <v>0</v>
      </c>
      <c t="n" s="6" r="H141">
        <v>0</v>
      </c>
      <c t="n" s="6" r="I141">
        <v>0</v>
      </c>
    </row>
    <row spans="1:9" r="142">
      <c t="s" s="4" r="A142">
        <v>1470</v>
      </c>
      <c t="n" s="6" r="D142">
        <v>0</v>
      </c>
      <c t="n" s="6" r="G142">
        <v>0</v>
      </c>
      <c t="n" s="6" r="H142">
        <v>0</v>
      </c>
      <c t="n" s="6" r="I142">
        <v>0</v>
      </c>
    </row>
    <row spans="1:9" r="143">
      <c t="s" s="4" r="A143">
        <v>1471</v>
      </c>
      <c t="n" s="6" r="D143">
        <v>0</v>
      </c>
      <c t="n" s="6" r="G143">
        <v>0</v>
      </c>
      <c t="n" s="6" r="H143">
        <v>0</v>
      </c>
      <c t="n" s="6" r="I143">
        <v>0</v>
      </c>
    </row>
    <row spans="1:9" r="144">
      <c t="s" s="4" r="A144">
        <v>1472</v>
      </c>
      <c t="n" s="6" r="G144">
        <v>0</v>
      </c>
      <c t="n" s="6" r="H144">
        <v>0</v>
      </c>
      <c t="n" s="6" r="I144">
        <v>0</v>
      </c>
    </row>
    <row spans="1:9" r="145">
      <c t="s" s="4" r="A145">
        <v>780</v>
      </c>
    </row>
    <row spans="1:9" r="146">
      <c t="s" s="3" r="A146">
        <v>1465</v>
      </c>
    </row>
    <row spans="1:9" r="147">
      <c t="s" s="4" r="A147">
        <v>1461</v>
      </c>
      <c t="n" s="6" r="G147">
        <v>6966</v>
      </c>
      <c t="n" s="6" r="H147">
        <v>7574</v>
      </c>
      <c t="n" s="6" r="I147">
        <v>7408</v>
      </c>
    </row>
    <row spans="1:9" r="148">
      <c t="s" s="4" r="A148">
        <v>1466</v>
      </c>
      <c t="n" s="6" r="G148">
        <v>621</v>
      </c>
      <c t="n" s="6" r="H148">
        <v>692</v>
      </c>
      <c t="n" s="6" r="I148">
        <v>689</v>
      </c>
    </row>
    <row spans="1:9" r="149">
      <c t="s" s="4" r="A149">
        <v>1467</v>
      </c>
      <c t="n" s="6" r="G149">
        <v>7587</v>
      </c>
      <c t="n" s="6" r="H149">
        <v>8266</v>
      </c>
      <c t="n" s="6" r="I149">
        <v>8097</v>
      </c>
    </row>
    <row spans="1:9" r="150">
      <c t="s" s="4" r="A150">
        <v>1468</v>
      </c>
      <c t="n" s="6" r="G150">
        <v>3875</v>
      </c>
      <c t="n" s="6" r="H150">
        <v>3936</v>
      </c>
      <c t="n" s="6" r="I150">
        <v>3946</v>
      </c>
    </row>
    <row spans="1:9" r="151">
      <c t="s" s="4" r="A151">
        <v>38</v>
      </c>
      <c t="n" s="6" r="G151">
        <v>0</v>
      </c>
      <c t="n" s="6" r="H151">
        <v>0</v>
      </c>
      <c t="n" s="6" r="I151">
        <v>0</v>
      </c>
    </row>
    <row spans="1:9" r="152">
      <c t="s" s="4" r="A152">
        <v>39</v>
      </c>
      <c t="n" s="6" r="G152">
        <v>0</v>
      </c>
      <c t="n" s="6" r="H152">
        <v>0</v>
      </c>
      <c t="n" s="6" r="I152">
        <v>0</v>
      </c>
    </row>
    <row spans="1:9" r="153">
      <c t="s" s="4" r="A153">
        <v>112</v>
      </c>
      <c t="n" s="6" r="G153">
        <v>103</v>
      </c>
      <c t="n" s="6" r="H153">
        <v>122</v>
      </c>
      <c t="n" s="6" r="I153">
        <v>128</v>
      </c>
    </row>
    <row spans="1:9" r="154">
      <c t="s" s="4" r="A154">
        <v>40</v>
      </c>
      <c t="n" s="6" r="G154">
        <v>39</v>
      </c>
      <c t="n" s="6" r="H154">
        <v>66</v>
      </c>
      <c t="n" s="6" r="I154">
        <v>46</v>
      </c>
    </row>
    <row spans="1:9" r="155">
      <c t="s" s="4" r="A155">
        <v>1469</v>
      </c>
      <c t="n" s="6" r="G155">
        <v>3923</v>
      </c>
      <c t="n" s="6" r="H155">
        <v>4017</v>
      </c>
      <c t="n" s="6" r="I155">
        <v>4032</v>
      </c>
    </row>
    <row spans="1:9" r="156">
      <c t="s" s="4" r="A156">
        <v>1470</v>
      </c>
      <c t="n" s="6" r="D156">
        <v>4656</v>
      </c>
      <c t="n" s="6" r="G156">
        <v>4156</v>
      </c>
      <c t="n" s="6" r="H156">
        <v>4656</v>
      </c>
      <c t="n" s="6" r="I156">
        <v>4986</v>
      </c>
    </row>
    <row spans="1:9" r="157">
      <c t="s" s="4" r="A157">
        <v>1471</v>
      </c>
      <c t="n" s="7" r="D157">
        <v>1171</v>
      </c>
      <c t="n" s="6" r="G157">
        <v>1138</v>
      </c>
      <c t="n" s="6" r="H157">
        <v>1171</v>
      </c>
      <c t="n" s="6" r="I157">
        <v>1263</v>
      </c>
    </row>
    <row spans="1:9" r="158">
      <c t="s" s="4" r="A158">
        <v>1472</v>
      </c>
      <c t="n" s="6" r="G158">
        <v>54</v>
      </c>
      <c t="n" s="6" r="H158">
        <v>84</v>
      </c>
      <c t="n" s="6" r="I158">
        <v>74</v>
      </c>
    </row>
    <row spans="1:9" r="159">
      <c t="s" s="4" r="A159">
        <v>1436</v>
      </c>
      <c t="n" s="6" r="G159">
        <v>9</v>
      </c>
      <c t="n" s="6" r="H159">
        <v>137</v>
      </c>
      <c t="n" s="7" r="I159">
        <v>59</v>
      </c>
    </row>
    <row spans="1:9" r="160">
      <c t="s" s="4" r="A160">
        <v>1197</v>
      </c>
      <c t="n" s="7" r="G160">
        <v>-4</v>
      </c>
      <c t="n" s="7" r="H160">
        <v>2</v>
      </c>
    </row>
  </sheetData>
  <mergeCells count="3">
    <mergeCell ref="A1:A2"/>
    <mergeCell ref="B1:E1"/>
    <mergeCell ref="G1:I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7</v>
      </c>
      <c t="s" s="2" r="B1">
        <v>1</v>
      </c>
    </row>
    <row spans="1:4" r="2">
      <c t="s" s="2" r="B2">
        <v>2</v>
      </c>
      <c t="s" s="2" r="C2">
        <v>30</v>
      </c>
      <c t="s" s="2" r="D2">
        <v>31</v>
      </c>
    </row>
    <row spans="1:4" r="3">
      <c t="s" s="3" r="A3">
        <v>119</v>
      </c>
    </row>
    <row spans="1:4" r="4">
      <c t="s" s="4" r="A4">
        <v>1478</v>
      </c>
      <c t="n" s="7" r="B4">
        <v>-212</v>
      </c>
      <c t="n" s="7" r="C4">
        <v>-253</v>
      </c>
      <c t="n" s="7" r="D4">
        <v>28</v>
      </c>
    </row>
    <row spans="1:4" r="5">
      <c t="s" s="4" r="A5">
        <v>1479</v>
      </c>
      <c t="n" s="6" r="B5">
        <v>-250</v>
      </c>
      <c t="n" s="6" r="C5">
        <v>35</v>
      </c>
      <c t="n" s="6" r="D5">
        <v>-105</v>
      </c>
    </row>
    <row spans="1:4" r="6">
      <c t="s" s="4" r="A6">
        <v>1480</v>
      </c>
      <c t="n" s="6" r="B6">
        <v>123</v>
      </c>
      <c t="n" s="6" r="C6">
        <v>194</v>
      </c>
      <c t="n" s="6" r="D6">
        <v>-163</v>
      </c>
    </row>
    <row spans="1:4" r="7">
      <c t="s" s="4" r="A7">
        <v>1481</v>
      </c>
      <c t="n" s="6" r="B7">
        <v>1004</v>
      </c>
      <c t="n" s="6" r="C7">
        <v>-250</v>
      </c>
      <c t="n" s="6" r="D7">
        <v>-158</v>
      </c>
    </row>
    <row spans="1:4" r="8">
      <c t="s" s="4" r="A8">
        <v>1482</v>
      </c>
      <c t="n" s="6" r="B8">
        <v>-306</v>
      </c>
      <c t="n" s="6" r="C8">
        <v>151</v>
      </c>
      <c t="n" s="6" r="D8">
        <v>22</v>
      </c>
    </row>
    <row spans="1:4" r="9">
      <c t="s" s="4" r="A9">
        <v>1483</v>
      </c>
      <c t="n" s="6" r="B9">
        <v>-516</v>
      </c>
      <c t="n" s="6" r="C9">
        <v>-316</v>
      </c>
      <c t="n" s="6" r="D9">
        <v>-556</v>
      </c>
    </row>
    <row spans="1:4" r="10">
      <c t="s" s="4" r="A10">
        <v>119</v>
      </c>
      <c t="n" s="7" r="B10">
        <v>-157</v>
      </c>
      <c t="n" s="7" r="C10">
        <v>-439</v>
      </c>
      <c t="n" s="7" r="D10">
        <v>-9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1484</v>
      </c>
      <c t="s" s="2" r="B1">
        <v>480</v>
      </c>
    </row>
    <row spans="1:3" r="2">
      <c t="s" s="2" r="B2">
        <v>486</v>
      </c>
      <c t="s" s="2" r="C2">
        <v>1485</v>
      </c>
    </row>
    <row spans="1:3" r="3">
      <c t="s" s="3" r="A3">
        <v>431</v>
      </c>
    </row>
    <row spans="1:3" r="4">
      <c t="s" s="4" r="A4">
        <v>1431</v>
      </c>
      <c t="n" s="7" r="B4">
        <v>-296</v>
      </c>
    </row>
    <row spans="1:3" r="5">
      <c t="s" s="4" r="A5">
        <v>1486</v>
      </c>
    </row>
    <row spans="1:3" r="6">
      <c t="s" s="3" r="A6">
        <v>431</v>
      </c>
    </row>
    <row spans="1:3" r="7">
      <c t="s" s="4" r="A7">
        <v>70</v>
      </c>
      <c t="n" s="7" r="C7">
        <v>4</v>
      </c>
    </row>
    <row spans="1:3" r="8">
      <c t="s" s="4" r="A8">
        <v>71</v>
      </c>
      <c t="n" s="6" r="C8">
        <v>1</v>
      </c>
    </row>
    <row spans="1:3" r="9">
      <c t="s" s="4" r="A9">
        <v>586</v>
      </c>
      <c t="n" s="6" r="C9">
        <v>62</v>
      </c>
    </row>
    <row spans="1:3" r="10">
      <c t="s" s="4" r="A10">
        <v>587</v>
      </c>
      <c t="n" s="6" r="C10">
        <v>273</v>
      </c>
    </row>
    <row spans="1:3" r="11">
      <c t="s" s="4" r="A11">
        <v>589</v>
      </c>
      <c t="n" s="6" r="C11">
        <v>10</v>
      </c>
    </row>
    <row spans="1:3" r="12">
      <c t="s" s="4" r="A12">
        <v>546</v>
      </c>
      <c t="n" s="6" r="C12">
        <v>13</v>
      </c>
    </row>
    <row spans="1:3" r="13">
      <c t="s" s="4" r="A13">
        <v>591</v>
      </c>
      <c t="n" s="6" r="C13">
        <v>-296</v>
      </c>
    </row>
    <row spans="1:3" r="14">
      <c t="s" s="4" r="A14">
        <v>578</v>
      </c>
      <c t="n" s="6" r="C14">
        <v>67</v>
      </c>
    </row>
    <row spans="1:3" r="15">
      <c t="s" s="4" r="A15">
        <v>84</v>
      </c>
      <c t="n" s="6" r="C15">
        <v>1</v>
      </c>
    </row>
    <row spans="1:3" r="16">
      <c t="s" s="4" r="A16">
        <v>594</v>
      </c>
      <c t="n" s="6" r="C16">
        <v>1</v>
      </c>
    </row>
    <row spans="1:3" r="17">
      <c t="s" s="4" r="A17">
        <v>114</v>
      </c>
      <c t="n" s="6" r="C17">
        <v>19</v>
      </c>
    </row>
    <row spans="1:3" r="18">
      <c t="s" s="4" r="A18">
        <v>579</v>
      </c>
      <c t="n" s="7" r="C18">
        <v>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INCO</vt:lpstr>
      <vt:lpstr>CONSOLIDATED STATEMENTS OF COMP</vt:lpstr>
      <vt:lpstr>CONSOLIDATED BALANCE SHEETS</vt:lpstr>
      <vt:lpstr>CONSOLIDATED BALANCE SHEETS BAL</vt:lpstr>
      <vt:lpstr>CONSOLIDATED STATEMENTS OF CASH</vt:lpstr>
      <vt:lpstr>CONSOLIDATED STATEMENTS OF SHAR</vt:lpstr>
      <vt:lpstr>CONSOLIDATED STATEMENTS OF  SHA</vt:lpstr>
      <vt:lpstr>BUSINESS AND SUMMARY OF SIGNIFI</vt:lpstr>
      <vt:lpstr>ACQUISITIONS AND DIVESTITURES</vt:lpstr>
      <vt:lpstr>INVESTMENTS</vt:lpstr>
      <vt:lpstr>INVENTORIES</vt:lpstr>
      <vt:lpstr>HEDGING TRANSACTIONS AND DERIVA</vt:lpstr>
      <vt:lpstr>EQUITY METHOD INVESTMENTS</vt:lpstr>
      <vt:lpstr>PROPERTY, PLANT AND EQUIPMENT</vt:lpstr>
      <vt:lpstr>INTANGIBLE ASSETS</vt:lpstr>
      <vt:lpstr>ACCOUNTS PAYABLE AND ACCRUED EX</vt:lpstr>
      <vt:lpstr>DEBT AND BORROWING ARRANGEMENTS</vt:lpstr>
      <vt:lpstr>COMMITMENTS AND CONTINGENCIES</vt:lpstr>
      <vt:lpstr>STOCK COMPENSATION PLANS</vt:lpstr>
      <vt:lpstr>PENSION AND OTHER POSTRETIREMEN</vt:lpstr>
      <vt:lpstr>INCOME TAXES</vt:lpstr>
      <vt:lpstr>OTHER COMPREHENSIVE INCOME</vt:lpstr>
      <vt:lpstr>FAIR VALUE MEASUREMENTS</vt:lpstr>
      <vt:lpstr>SIGNIFICANT OPERATING AND NONOP</vt:lpstr>
      <vt:lpstr>PRODUCTIVITY, INTEGRATION AND R</vt:lpstr>
      <vt:lpstr>OPERATING SEGMENTS</vt:lpstr>
      <vt:lpstr>NET CHANGE IN OPERATING ASSETS </vt:lpstr>
      <vt:lpstr>SUBSEQUENT EVENT</vt:lpstr>
      <vt:lpstr>BUSINESS AND SUMMARY OF SIGNI30</vt:lpstr>
      <vt:lpstr>BUSINESS AND SUMMARY OF SIGNI31</vt:lpstr>
      <vt:lpstr>ACQUISITIONS AND DIVESTITURES (</vt:lpstr>
      <vt:lpstr>INVESTMENTS (Tables)</vt:lpstr>
      <vt:lpstr>INVENTORIES (Tables)</vt:lpstr>
      <vt:lpstr>HEDGING TRANSACTIONS AND DERI35</vt:lpstr>
      <vt:lpstr>EQUITY METHOD INVESTMENTS (Tabl</vt:lpstr>
      <vt:lpstr>PROPERTY, PLANT AND EQUIPMENT (</vt:lpstr>
      <vt:lpstr>INTANGIBLE ASSETS (Tables)</vt:lpstr>
      <vt:lpstr>ACCOUNTS PAYABLE AND ACCRUED 39</vt:lpstr>
      <vt:lpstr>DEBT AND BORROWING ARRANGEMEN40</vt:lpstr>
      <vt:lpstr>COMMITMENTS AND CONTINGENCIES (</vt:lpstr>
      <vt:lpstr>STOCK COMPENSATION PLANS (Table</vt:lpstr>
      <vt:lpstr>PENSION AND OTHER POSTRETIREM43</vt:lpstr>
      <vt:lpstr>INCOME TAXES (Tables)</vt:lpstr>
      <vt:lpstr>OTHER COMPREHENSIVE INCOME (Tab</vt:lpstr>
      <vt:lpstr>FAIR VALUE MEASUREMENTS (Tables</vt:lpstr>
      <vt:lpstr>PRODUCTIVITY, INTEGRATION AND47</vt:lpstr>
      <vt:lpstr>OPERATING SEGMENTS (Tables)</vt:lpstr>
      <vt:lpstr>NET CHANGE IN OPERATING ASSET49</vt:lpstr>
      <vt:lpstr>SUBSEQUENT EVENT SUBSEQUENT EVE</vt:lpstr>
      <vt:lpstr>BUSINESS AND SUMMARY OF SIGNI51</vt:lpstr>
      <vt:lpstr>BUSINESS AND SUMMARY OF SIGNI52</vt:lpstr>
      <vt:lpstr>BUSINESS AND SUMMARY OF SIGNI53</vt:lpstr>
      <vt:lpstr>BUSINESS AND SUMMARY OF SIGNI54</vt:lpstr>
      <vt:lpstr>BUSINESS AND SUMMARY OF SIGNI55</vt:lpstr>
      <vt:lpstr>ACQUISITIONS AND DIVESTITURES56</vt:lpstr>
      <vt:lpstr>ACQUISITIONS AND DIVESTITURES57</vt:lpstr>
      <vt:lpstr>INVESTMENTS (Details)</vt:lpstr>
      <vt:lpstr>INVESTMENTS (Details 2)</vt:lpstr>
      <vt:lpstr>INVESTMENTS (Details 3)</vt:lpstr>
      <vt:lpstr>INVESTMENTS (Details 4)</vt:lpstr>
      <vt:lpstr>INVESTMENTS (Details 5)</vt:lpstr>
      <vt:lpstr>INVENTORIES (Details)</vt:lpstr>
      <vt:lpstr>HEDGING TRANSACTIONS AND DERI64</vt:lpstr>
      <vt:lpstr>HEDGING TRANSACTIONS AND DERI65</vt:lpstr>
      <vt:lpstr>EQUITY METHOD INVESTMENTS (Deta</vt:lpstr>
      <vt:lpstr>EQUITY METHOD INVESTMENTS (De67</vt:lpstr>
      <vt:lpstr>PROPERTY, PLANT AND EQUIPMENT68</vt:lpstr>
      <vt:lpstr>INTANGIBLE ASSETS (Details)</vt:lpstr>
      <vt:lpstr>INTANGIBLE ASSETS (Details 2)</vt:lpstr>
      <vt:lpstr>ACCOUNTS PAYABLE AND ACCRUED 71</vt:lpstr>
      <vt:lpstr>DEBT AND BORROWING ARRANGEMEN72</vt:lpstr>
      <vt:lpstr>DEBT AND BORROWING ARRANGEMEN73</vt:lpstr>
      <vt:lpstr>COMMITMENTS AND CONTINGENCIES74</vt:lpstr>
      <vt:lpstr>STOCK COMPENSATION PLANS (Detai</vt:lpstr>
      <vt:lpstr>PENSION AND OTHER POSTRETIREM76</vt:lpstr>
      <vt:lpstr>PENSION AND OTHER POSTRETIREM77</vt:lpstr>
      <vt:lpstr>PENSION AND OTHER POSTRETIREM78</vt:lpstr>
      <vt:lpstr>PENSION AND OTHER POSTRETIREM79</vt:lpstr>
      <vt:lpstr>PENSION AND OTHER POSTRETIREM80</vt:lpstr>
      <vt:lpstr>PENSION AND OTHER POSTRETIREM81</vt:lpstr>
      <vt:lpstr>INCOME TAXES (Details)</vt:lpstr>
      <vt:lpstr>INCOME TAXES (Details 2)</vt:lpstr>
      <vt:lpstr>INCOME TAXES (Details 3)</vt:lpstr>
      <vt:lpstr>OTHER COMPREHENSIVE INCOME (Det</vt:lpstr>
      <vt:lpstr>FAIR VALUE MEASUREMENTS (Detail</vt:lpstr>
      <vt:lpstr>FAIR VALUE MEASUREMENTS (Deta87</vt:lpstr>
      <vt:lpstr>FAIR VALUE MEASUREMENTS (Deta88</vt:lpstr>
      <vt:lpstr>FAIR VALUE MEASUREMENTS FAIR VA</vt:lpstr>
      <vt:lpstr>SIGNIFICANT OPERATING AND NON90</vt:lpstr>
      <vt:lpstr>PRODUCTIVITY, INTEGRATION AND91</vt:lpstr>
      <vt:lpstr>OPERATING SEGMENTS (Details)</vt:lpstr>
      <vt:lpstr>OPERATING SEGMENTS (Details 2)</vt:lpstr>
      <vt:lpstr>NET CHANGE IN OPERATING ASSET94</vt:lpstr>
      <vt:lpstr>SUBSEQUENT EVENT SUBSEQUENT E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3:24:58Z</dcterms:created>
  <dcterms:modified xmlns:dcterms="http://purl.org/dc/terms/" xmlns:xsi="http://www.w3.org/2001/XMLSchema-instance" xsi:type="dcterms:W3CDTF">2016-10-27T13:24:58Z</dcterms:modified>
  <dc:title xmlns:dc="http://purl.org/dc/elements/1.1/">Untitled</dc:title>
  <dc:description xmlns:dc="http://purl.org/dc/elements/1.1/"/>
  <dc:subject xmlns:dc="http://purl.org/dc/elements/1.1/"/>
  <cp:keywords/>
  <cp:category/>
</cp:coreProperties>
</file>